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Sale of Recycling Subsidiaries" sheetId="11" state="visible" r:id="rId11"/>
    <sheet xmlns:r="http://schemas.openxmlformats.org/officeDocument/2006/relationships" name="Discontinued Operations" sheetId="12" state="visible" r:id="rId12"/>
    <sheet xmlns:r="http://schemas.openxmlformats.org/officeDocument/2006/relationships" name="Prepaids and other current ass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Notes receivable" sheetId="16" state="visible" r:id="rId16"/>
    <sheet xmlns:r="http://schemas.openxmlformats.org/officeDocument/2006/relationships" name="Intangible assets" sheetId="17" state="visible" r:id="rId17"/>
    <sheet xmlns:r="http://schemas.openxmlformats.org/officeDocument/2006/relationships" name="Marketable Securities" sheetId="18" state="visible" r:id="rId18"/>
    <sheet xmlns:r="http://schemas.openxmlformats.org/officeDocument/2006/relationships" name="Deposits and other assets" sheetId="19" state="visible" r:id="rId19"/>
    <sheet xmlns:r="http://schemas.openxmlformats.org/officeDocument/2006/relationships" name="Accrued liabilities" sheetId="20" state="visible" r:id="rId20"/>
    <sheet xmlns:r="http://schemas.openxmlformats.org/officeDocument/2006/relationships" name="Debentures" sheetId="21" state="visible" r:id="rId21"/>
    <sheet xmlns:r="http://schemas.openxmlformats.org/officeDocument/2006/relationships" name="Long-Term Debt" sheetId="22" state="visible" r:id="rId22"/>
    <sheet xmlns:r="http://schemas.openxmlformats.org/officeDocument/2006/relationships" name="Related Party Debt" sheetId="23" state="visible" r:id="rId23"/>
    <sheet xmlns:r="http://schemas.openxmlformats.org/officeDocument/2006/relationships" name="Preferred Stock" sheetId="24" state="visible" r:id="rId24"/>
    <sheet xmlns:r="http://schemas.openxmlformats.org/officeDocument/2006/relationships" name="Stockholders_ Equity" sheetId="25" state="visible" r:id="rId25"/>
    <sheet xmlns:r="http://schemas.openxmlformats.org/officeDocument/2006/relationships" name="Income taxes" sheetId="26" state="visible" r:id="rId26"/>
    <sheet xmlns:r="http://schemas.openxmlformats.org/officeDocument/2006/relationships" name="Related parties" sheetId="27" state="visible" r:id="rId27"/>
    <sheet xmlns:r="http://schemas.openxmlformats.org/officeDocument/2006/relationships" name="Commitments and Contingencies" sheetId="28" state="visible" r:id="rId28"/>
    <sheet xmlns:r="http://schemas.openxmlformats.org/officeDocument/2006/relationships" name="Earnings (Loss) per share"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Mergers and Acquisitions (Table" sheetId="38" state="visible" r:id="rId38"/>
    <sheet xmlns:r="http://schemas.openxmlformats.org/officeDocument/2006/relationships" name="Sale of Recycling Subsidiaries " sheetId="39" state="visible" r:id="rId39"/>
    <sheet xmlns:r="http://schemas.openxmlformats.org/officeDocument/2006/relationships" name="Discontinued Operations (Tables" sheetId="40" state="visible" r:id="rId40"/>
    <sheet xmlns:r="http://schemas.openxmlformats.org/officeDocument/2006/relationships" name="Prepaids and other current as_2" sheetId="41" state="visible" r:id="rId41"/>
    <sheet xmlns:r="http://schemas.openxmlformats.org/officeDocument/2006/relationships" name="Property and Equipment (Tables)" sheetId="42" state="visible" r:id="rId42"/>
    <sheet xmlns:r="http://schemas.openxmlformats.org/officeDocument/2006/relationships" name="Leases (Tables)" sheetId="43" state="visible" r:id="rId43"/>
    <sheet xmlns:r="http://schemas.openxmlformats.org/officeDocument/2006/relationships" name="Intangible assets (Tables)" sheetId="44" state="visible" r:id="rId44"/>
    <sheet xmlns:r="http://schemas.openxmlformats.org/officeDocument/2006/relationships" name="Marketable Securities (Tables)" sheetId="45" state="visible" r:id="rId45"/>
    <sheet xmlns:r="http://schemas.openxmlformats.org/officeDocument/2006/relationships" name="Deposits and other assets (Tabl" sheetId="46" state="visible" r:id="rId46"/>
    <sheet xmlns:r="http://schemas.openxmlformats.org/officeDocument/2006/relationships" name="Accrued liabilities (Tables)" sheetId="47" state="visible" r:id="rId47"/>
    <sheet xmlns:r="http://schemas.openxmlformats.org/officeDocument/2006/relationships" name="Debentures (Tables)" sheetId="48" state="visible" r:id="rId48"/>
    <sheet xmlns:r="http://schemas.openxmlformats.org/officeDocument/2006/relationships" name="Long-Term Debt (Tables)" sheetId="49" state="visible" r:id="rId49"/>
    <sheet xmlns:r="http://schemas.openxmlformats.org/officeDocument/2006/relationships" name="Related Party Debt (Tables)" sheetId="50" state="visible" r:id="rId50"/>
    <sheet xmlns:r="http://schemas.openxmlformats.org/officeDocument/2006/relationships" name="Preferred Stock (Tables)" sheetId="51" state="visible" r:id="rId51"/>
    <sheet xmlns:r="http://schemas.openxmlformats.org/officeDocument/2006/relationships" name="Stockholders_ Equity (Tables)" sheetId="52" state="visible" r:id="rId52"/>
    <sheet xmlns:r="http://schemas.openxmlformats.org/officeDocument/2006/relationships" name="Income taxes (Tables)" sheetId="53" state="visible" r:id="rId53"/>
    <sheet xmlns:r="http://schemas.openxmlformats.org/officeDocument/2006/relationships" name="Earnings (Loss) per share (Tabl" sheetId="54" state="visible" r:id="rId54"/>
    <sheet xmlns:r="http://schemas.openxmlformats.org/officeDocument/2006/relationships" name="Segment information (Tables)" sheetId="55" state="visible" r:id="rId55"/>
    <sheet xmlns:r="http://schemas.openxmlformats.org/officeDocument/2006/relationships" name="Background and Basis of Prese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Mergers and Acquisitions - Qode" sheetId="59" state="visible" r:id="rId59"/>
    <sheet xmlns:r="http://schemas.openxmlformats.org/officeDocument/2006/relationships" name="Mergers and Acquisitions - ALT5" sheetId="60" state="visible" r:id="rId60"/>
    <sheet xmlns:r="http://schemas.openxmlformats.org/officeDocument/2006/relationships" name="Mergers and Acquisitions - Sche" sheetId="61" state="visible" r:id="rId61"/>
    <sheet xmlns:r="http://schemas.openxmlformats.org/officeDocument/2006/relationships" name="Mergers and Acquisitions - Sc_2" sheetId="62" state="visible" r:id="rId62"/>
    <sheet xmlns:r="http://schemas.openxmlformats.org/officeDocument/2006/relationships" name="Mergers and Acquisitions - Sc_3" sheetId="63" state="visible" r:id="rId63"/>
    <sheet xmlns:r="http://schemas.openxmlformats.org/officeDocument/2006/relationships" name="Mergers and Acquisitions - Soin" sheetId="64" state="visible" r:id="rId64"/>
    <sheet xmlns:r="http://schemas.openxmlformats.org/officeDocument/2006/relationships" name="Sale of Recycling Subsidiarie_2" sheetId="65" state="visible" r:id="rId65"/>
    <sheet xmlns:r="http://schemas.openxmlformats.org/officeDocument/2006/relationships" name="Sale of Recycling Subsidiarie_3" sheetId="66" state="visible" r:id="rId66"/>
    <sheet xmlns:r="http://schemas.openxmlformats.org/officeDocument/2006/relationships" name="Discontinued Operations - Sched" sheetId="67" state="visible" r:id="rId67"/>
    <sheet xmlns:r="http://schemas.openxmlformats.org/officeDocument/2006/relationships" name="Discontinued Operations - Sch_2" sheetId="68" state="visible" r:id="rId68"/>
    <sheet xmlns:r="http://schemas.openxmlformats.org/officeDocument/2006/relationships" name="Prepaids and other current as_3" sheetId="69" state="visible" r:id="rId69"/>
    <sheet xmlns:r="http://schemas.openxmlformats.org/officeDocument/2006/relationships" name="Property and Equipment - Schedu" sheetId="70" state="visible" r:id="rId70"/>
    <sheet xmlns:r="http://schemas.openxmlformats.org/officeDocument/2006/relationships" name="Property and Equipment - Narrat" sheetId="71" state="visible" r:id="rId71"/>
    <sheet xmlns:r="http://schemas.openxmlformats.org/officeDocument/2006/relationships" name="Leases - Schedule of Company's " sheetId="72" state="visible" r:id="rId72"/>
    <sheet xmlns:r="http://schemas.openxmlformats.org/officeDocument/2006/relationships" name="Leases - Narrative (Details)" sheetId="73" state="visible" r:id="rId73"/>
    <sheet xmlns:r="http://schemas.openxmlformats.org/officeDocument/2006/relationships" name="Leases - Schedule of Total Pres" sheetId="74" state="visible" r:id="rId74"/>
    <sheet xmlns:r="http://schemas.openxmlformats.org/officeDocument/2006/relationships" name="Notes receivable (Details)" sheetId="75" state="visible" r:id="rId75"/>
    <sheet xmlns:r="http://schemas.openxmlformats.org/officeDocument/2006/relationships" name="Intangible assets - Schedule of" sheetId="76" state="visible" r:id="rId76"/>
    <sheet xmlns:r="http://schemas.openxmlformats.org/officeDocument/2006/relationships" name="Intangible assets - Narrative (" sheetId="77" state="visible" r:id="rId77"/>
    <sheet xmlns:r="http://schemas.openxmlformats.org/officeDocument/2006/relationships" name="Marketable Securities - Schedul" sheetId="78" state="visible" r:id="rId78"/>
    <sheet xmlns:r="http://schemas.openxmlformats.org/officeDocument/2006/relationships" name="Marketable Securities - Narrati" sheetId="79" state="visible" r:id="rId79"/>
    <sheet xmlns:r="http://schemas.openxmlformats.org/officeDocument/2006/relationships" name="Deposits and other assets (Deta" sheetId="80" state="visible" r:id="rId80"/>
    <sheet xmlns:r="http://schemas.openxmlformats.org/officeDocument/2006/relationships" name="Accrued liabilities (Details)" sheetId="81" state="visible" r:id="rId81"/>
    <sheet xmlns:r="http://schemas.openxmlformats.org/officeDocument/2006/relationships" name="Debentures - Schedule of Debent" sheetId="82" state="visible" r:id="rId82"/>
    <sheet xmlns:r="http://schemas.openxmlformats.org/officeDocument/2006/relationships" name="Debentures - Narrative (Details" sheetId="83" state="visible" r:id="rId83"/>
    <sheet xmlns:r="http://schemas.openxmlformats.org/officeDocument/2006/relationships" name="Long-Term Debt - Schedule of Lo" sheetId="84" state="visible" r:id="rId84"/>
    <sheet xmlns:r="http://schemas.openxmlformats.org/officeDocument/2006/relationships" name="Long-Term Debt - Narrative (Det" sheetId="85" state="visible" r:id="rId85"/>
    <sheet xmlns:r="http://schemas.openxmlformats.org/officeDocument/2006/relationships" name="Related Party Debt - Schedule o" sheetId="86" state="visible" r:id="rId86"/>
    <sheet xmlns:r="http://schemas.openxmlformats.org/officeDocument/2006/relationships" name="Related Party Debt - Schedule_2" sheetId="87" state="visible" r:id="rId87"/>
    <sheet xmlns:r="http://schemas.openxmlformats.org/officeDocument/2006/relationships" name="Related Party Debt - Narrative " sheetId="88" state="visible" r:id="rId88"/>
    <sheet xmlns:r="http://schemas.openxmlformats.org/officeDocument/2006/relationships" name="Preferred Stock - Series A-1 Co" sheetId="89" state="visible" r:id="rId89"/>
    <sheet xmlns:r="http://schemas.openxmlformats.org/officeDocument/2006/relationships" name="Preferred Stock - Series B Pref" sheetId="90" state="visible" r:id="rId90"/>
    <sheet xmlns:r="http://schemas.openxmlformats.org/officeDocument/2006/relationships" name="Preferred Stock - Series I Conv" sheetId="91" state="visible" r:id="rId91"/>
    <sheet xmlns:r="http://schemas.openxmlformats.org/officeDocument/2006/relationships" name="Preferred Stock - Series M Pref" sheetId="92" state="visible" r:id="rId92"/>
    <sheet xmlns:r="http://schemas.openxmlformats.org/officeDocument/2006/relationships" name="Preferred Stock - Series Q Conv" sheetId="93" state="visible" r:id="rId93"/>
    <sheet xmlns:r="http://schemas.openxmlformats.org/officeDocument/2006/relationships" name="Preferred Stock - Series V Conv" sheetId="94" state="visible" r:id="rId94"/>
    <sheet xmlns:r="http://schemas.openxmlformats.org/officeDocument/2006/relationships" name="Preferred Stock - Series S Conv" sheetId="95" state="visible" r:id="rId95"/>
    <sheet xmlns:r="http://schemas.openxmlformats.org/officeDocument/2006/relationships" name="Preferred Stock - Schedule of S" sheetId="96" state="visible" r:id="rId96"/>
    <sheet xmlns:r="http://schemas.openxmlformats.org/officeDocument/2006/relationships" name="Stockholders' Equity - Common S" sheetId="97" state="visible" r:id="rId97"/>
    <sheet xmlns:r="http://schemas.openxmlformats.org/officeDocument/2006/relationships" name="Stockholders' Equity - Equity O" sheetId="98" state="visible" r:id="rId98"/>
    <sheet xmlns:r="http://schemas.openxmlformats.org/officeDocument/2006/relationships" name="Stockholders' Equity - Equity I" sheetId="99" state="visible" r:id="rId99"/>
    <sheet xmlns:r="http://schemas.openxmlformats.org/officeDocument/2006/relationships" name="Stockholders' Equity - Schedule" sheetId="100" state="visible" r:id="rId100"/>
    <sheet xmlns:r="http://schemas.openxmlformats.org/officeDocument/2006/relationships" name="Stockholders' Equity - Schedu_2" sheetId="101" state="visible" r:id="rId101"/>
    <sheet xmlns:r="http://schemas.openxmlformats.org/officeDocument/2006/relationships" name="Income taxes - Narrative (Detai" sheetId="102" state="visible" r:id="rId102"/>
    <sheet xmlns:r="http://schemas.openxmlformats.org/officeDocument/2006/relationships" name="Income taxes - Schedule of Inco" sheetId="103" state="visible" r:id="rId103"/>
    <sheet xmlns:r="http://schemas.openxmlformats.org/officeDocument/2006/relationships" name="Income taxes - Schedule of Reco" sheetId="104" state="visible" r:id="rId104"/>
    <sheet xmlns:r="http://schemas.openxmlformats.org/officeDocument/2006/relationships" name="Income taxes - Schedule of In_2" sheetId="105" state="visible" r:id="rId105"/>
    <sheet xmlns:r="http://schemas.openxmlformats.org/officeDocument/2006/relationships" name="Income taxes - Schedule of Comp" sheetId="106" state="visible" r:id="rId106"/>
    <sheet xmlns:r="http://schemas.openxmlformats.org/officeDocument/2006/relationships" name="Related parties (Details)" sheetId="107" state="visible" r:id="rId107"/>
    <sheet xmlns:r="http://schemas.openxmlformats.org/officeDocument/2006/relationships" name="Commitments and Contingencies (" sheetId="108" state="visible" r:id="rId108"/>
    <sheet xmlns:r="http://schemas.openxmlformats.org/officeDocument/2006/relationships" name="Earnings (Loss) per share - Sch" sheetId="109" state="visible" r:id="rId109"/>
    <sheet xmlns:r="http://schemas.openxmlformats.org/officeDocument/2006/relationships" name="Earnings (Loss) per share - Nar" sheetId="110" state="visible" r:id="rId110"/>
    <sheet xmlns:r="http://schemas.openxmlformats.org/officeDocument/2006/relationships" name="Segment information - Narrative" sheetId="111" state="visible" r:id="rId111"/>
    <sheet xmlns:r="http://schemas.openxmlformats.org/officeDocument/2006/relationships" name="Segment information - Schedule " sheetId="112" state="visible" r:id="rId112"/>
    <sheet xmlns:r="http://schemas.openxmlformats.org/officeDocument/2006/relationships" name="Segment information - Schedul_2" sheetId="113" state="visible" r:id="rId11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00_);(#,##0.00000)"/>
    <numFmt numFmtId="171" formatCode="#,##0.000_);(#,##0.000)"/>
    <numFmt numFmtId="172" formatCode="_(&quot;$ &quot;#,##0.0000_);_(&quot;$ &quot;(#,##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 $ in Millions</t>
        </is>
      </c>
      <c r="B1" s="2" t="inlineStr">
        <is>
          <t>12 Months Ended</t>
        </is>
      </c>
    </row>
    <row r="2">
      <c r="B2" s="2" t="inlineStr">
        <is>
          <t>Dec. 28, 2024</t>
        </is>
      </c>
      <c r="C2" s="2" t="inlineStr">
        <is>
          <t>Mar. 25, 2025</t>
        </is>
      </c>
      <c r="D2" s="2" t="inlineStr">
        <is>
          <t>Jul. 0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28</t>
        </is>
      </c>
      <c r="C6" s="4" t="inlineStr">
        <is>
          <t xml:space="preserve"> </t>
        </is>
      </c>
      <c r="D6" s="4" t="inlineStr">
        <is>
          <t xml:space="preserve"> </t>
        </is>
      </c>
    </row>
    <row r="7">
      <c r="A7" s="4" t="inlineStr">
        <is>
          <t>Document Period End Date</t>
        </is>
      </c>
      <c r="B7" s="4" t="inlineStr">
        <is>
          <t>Dec. 28,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9621</t>
        </is>
      </c>
      <c r="C9" s="4" t="inlineStr">
        <is>
          <t xml:space="preserve"> </t>
        </is>
      </c>
      <c r="D9" s="4" t="inlineStr">
        <is>
          <t xml:space="preserve"> </t>
        </is>
      </c>
    </row>
    <row r="10">
      <c r="A10" s="4" t="inlineStr">
        <is>
          <t>Entity Registrant Name</t>
        </is>
      </c>
      <c r="B10" s="4" t="inlineStr">
        <is>
          <t>ALT5 Sigma Corporation</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41-1454591</t>
        </is>
      </c>
      <c r="C12" s="4" t="inlineStr">
        <is>
          <t xml:space="preserve"> </t>
        </is>
      </c>
      <c r="D12" s="4" t="inlineStr">
        <is>
          <t xml:space="preserve"> </t>
        </is>
      </c>
    </row>
    <row r="13">
      <c r="A13" s="4" t="inlineStr">
        <is>
          <t>Entity Address, Address Line One</t>
        </is>
      </c>
      <c r="B13" s="4" t="inlineStr">
        <is>
          <t>325 E. Warm Springs Road</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19</t>
        </is>
      </c>
      <c r="C16" s="4" t="inlineStr">
        <is>
          <t xml:space="preserve"> </t>
        </is>
      </c>
      <c r="D16" s="4" t="inlineStr">
        <is>
          <t xml:space="preserve"> </t>
        </is>
      </c>
    </row>
    <row r="17">
      <c r="A17" s="4" t="inlineStr">
        <is>
          <t>City Area Code</t>
        </is>
      </c>
      <c r="B17" s="4" t="inlineStr">
        <is>
          <t>702</t>
        </is>
      </c>
      <c r="C17" s="4" t="inlineStr">
        <is>
          <t xml:space="preserve"> </t>
        </is>
      </c>
      <c r="D17" s="4" t="inlineStr">
        <is>
          <t xml:space="preserve"> </t>
        </is>
      </c>
    </row>
    <row r="18">
      <c r="A18" s="4" t="inlineStr">
        <is>
          <t>Local Phone Number</t>
        </is>
      </c>
      <c r="B18" s="4" t="inlineStr">
        <is>
          <t>997-5968</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ALT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7</v>
      </c>
    </row>
    <row r="33">
      <c r="A33" s="4" t="inlineStr">
        <is>
          <t>Entity Common Stock, Shares Outstanding</t>
        </is>
      </c>
      <c r="B33" s="4" t="inlineStr">
        <is>
          <t xml:space="preserve"> </t>
        </is>
      </c>
      <c r="C33" s="6" t="n">
        <v>16078647</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086286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Mergers and Acquisitions</t>
        </is>
      </c>
      <c r="B4" s="4" t="inlineStr">
        <is>
          <t>Mergers and Acquisitions Qoden On November 8, 2024, the Company acquired the Qodex Cryptocurrency Exchange Software platform and other related assets from Qoden Technologies, LLC, a provider of technology solutions for the blockchain industry. The purchase price was $2.2 million, consisting of $2.0 million, or 771,010 shares, of the Company’s Series Q Convertible Preferred Stock and $0.2 million in cash. The Series Q Convertible Stock was valued at $2.594 per share on the date issued, and is subject to a mandatory eight-calendar-quarter leak-out, such that no more than twelve-and-one-half percent of the shares may be converted into shares of the Company’s common stock on a trailing quarterly basis over a period of two years, and are subject to vesting provisions. The $0.2 million in cash is payable in increments of $10,000 per month for 24 months, commencing on the first day of the month following closing. The acquisition was determined to be an asset acquisition for accounting purposes. ALT5 On May 14, 2024, the Company acquired its ALT5 Subsidiary, which is a fintech company that provides next generation blockchain-powered technologies to enable a migration to a new global financial paradigm. ALT5 Subsidiary, through its respective subsidiaries, offers two main platforms to its customers: “ALT5 Pay” and “ALT5 Prime.” ALT5 Pay is a crypto-currency payment gateway that enables registered and approved global merchants to accept and make crypto-currency payments or to integrate the ALT5 Pay payment platform into their application or operations using the plugin with WooCommerce and or ALT5 Pay’s checkout widgets and APIs. Merchants have the option to convert to fiat currency (US Dollars, Canadian Dollars, Euros, and British Pounds Sterling) automatically or to receive their payment in digital assets. As consideration under the acquisition, the Company issued 1,799,100 shares of its common stock to the legacy equity holders of the capital stock of ALT5 Subsidiary. Those shares represented approximately 19.9% of the Company's then-issued and outstanding shares of common stock. Each of the shares of the Company's newly-issued common stock was valued at $4.14, which was the Nasdaq Historical NOCP on Thursday, May 9, 2024, the day immediately prior to the date on which the agreement was executed. The Company also issued 34,207 shares of its newly-designated Series B Preferred Stock (the “Series B Stock”) to the legacy equity holders of the capital stock of ALT5. In connection with the closing of the acquisition of ALT5 Subsidiary, the Company also issued 3,200 shares of its newly-designated Series M Preferred Stock (the “Series M Stock”) to two entities that acted as finders for the transaction. The fair value of the purchase price components outlined above was $16.0 million due to fair value adjustments for the shares of Series B Stock and Series M Stock, as detailed below (in $000’s): Common stock $ 7,448 Series B preferred stock 8,552 Total purchase price $ 16,000 Under the preliminary purchase price allocation, the Company recognized goodwill of approximately $11.7 million,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May 10, 2024, as calculated by an independent third-party firm. Because the transaction was considered a stock purchase for tax purposes, none of the goodwill arising from the acquisition will be deductible for tax purposes. During the thirteen weeks ended September 28, 2024, the Company recorded a noncash fair value adjustment related to deferred tax liabilities and other liabilities acquired in the aggregate amount of approximately $7.9 million, which was recorded to goodwill. The table below outlines the purchase price allocation of the purchase for ALT5 Subsidiary to the acquired identifiable assets, liabilities assumed and goodwill (in $000’s): Total purchase price $ 16,000 Accounts payable 267 Accrued liabilities 7,866 Digital assets payable 16,763 Debt 7,613 Total liabilities assumed 32,509 Total consideration 48,509 Cash 5,853 Accounts receivable 2,917 Digital assets receivable 9,082 Intangible assets Customer relationships $ 13,925 Trade names 2,675 Developed technology 1,850 Subtotal intangible assets 18,450 Other 493 Total assets acquired 36,795 Total goodwill $ 11,714 Proforma Information The table below presents selected proforma information for the Company for the years ended December 28, 2024 and December 30, 2023, assuming that the acquisition had occurred on January 1, 2023 (the beginning of the Company’s 2023 fiscal year), pursuant to ASC 805-10-50 (in $000’s). This proforma information does not purport to represent what the actual results of operations of the Company would have been had the acquisition occurred on that date, nor does it purport to predict the results of operations for future periods. Fiscal Year Ended As Reported Adjustments Proforma ALT5 Sigma Corporation (1) ALT5 Subsidiary (2) Adjustments (3) Total Net revenue $ 12,532 $ 2,918 $ 15,450 Net income $ (6,245) $ 71 $ (1,343) $ (7,517) Earnings per basic common share $ (0.56) $ (0.11) Earnings per basic diluted share $ (0.56) $ (0.11) Fiscal Year Ended As Reported Adjustments Proforma ALT5 Sigma Corporation (4) ALT5 Subsidiary (5) Adjustments (3) Total Net revenue $ — $ 7,145 $ 7,145 Net income $ (7,812) $ 3,359 $ (2,148) $ (6,601) Earnings per basic common share $ (1.95) $ (1.65) Earnings per basic diluted share $ (1.95) $ (1.65) (1) ALT5 Sigma Corporation for the year ended December 28, 2024. Includes ALT5 Subsidiary from May 15, 2024 through December 28, 2024. (2) ALT5 Subsidiary from December 31, 2023 through the acquisition date of May 14, 2024. (3) Reflects adjustments for amortization expense of definite-lived intangible assets has been adjusted based on the preliminary fair value at the acquisition date.. (4) ALT5 Sigma Corporation for the year ended December 30, 2023. (5) ALT5 Subsidiary for the year ended December 30, 2023. Soin Pharmaceuticals Effective January 24, 2024, the Company, Amol Soin (“Dr. Soin”), and Soin Therapeutics LLC, a wholly-owned subsidiary of the Company that we had acquired from Dr. Soin, entered into an amendment (the “Soin Amendment”) to the parties’ Agreement and Plan of Merger that was dated as of December 28, 2022 (the “Soin Agreement”). With reference to the Soin Agreement, the parties to the Soin Amendment agreed that the $3.0 million convertible tranche (the first of the three original conversion tranches under the Soin Agreement) would be payable to Dr. Soin in cash rather than through his conversion of shares of the Series S Convertible Preferred Stock (the “Soin Preferred”) that constituted the consideration under the Soin Agreement. We tendered the first $0.1 million amended tranche cash payment to Dr. Soin in March 2024; the second amended tranche cash payment to Dr. Soin, also in the amount of $0.1 million, was due on July 1, 2024; and the third amended tranche cash payment to Dr. Soin, in the amount of $2.8 million, was due on December 31, 2024. During the pendency of the amended cash tranche period, Dr. Soin agreed that he would not convert any of his shares of Soin Preferred. After we have tendered the second and third amended tranche cash payments to Dr. Soin, his conversion rights for the second and third original conversion tranches will remain convertible under the original provisions of the Soin Agreement and the related Certificate of Designation for the Soin Preferred. If we do not tender the second and third amended tranche cash payments to Dr. Soin, we agreed that we will transfer to him the membership interests of Soin Therapeutics LLC, and he will transfer to us the shares of Soin Preferred for cancellation. During the year ended December 28, 2024, we tendered an aggregate of $150,000 to Dr. Soin and during February 2025, we tendered an additional $350,000. In connection with the Soin Amendment, the Company reclassified the $3.0 million convertible tranche, originally valued at approximately $2.7 million on our balance sheet, from mezzanine equity to current liabilities, and reclassified the $10.0 million convertible tranche, originally valued at approximately $8.0 million on our balance sheet, to permanent equity. As of December 28, 2024, the outstanding balance in mezzanine equity relates to the $17.0 million convertible tranche originally valued at approximately $3.9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3" customWidth="1" min="3" max="3"/>
    <col width="17" customWidth="1" min="4" max="4"/>
  </cols>
  <sheetData>
    <row r="1">
      <c r="A1" s="1" t="inlineStr">
        <is>
          <t>Stockholders' Equity - Schedule of Stock Options Activity (Details) - USD ($) $ / shares in Units, $ in Thousands</t>
        </is>
      </c>
      <c r="B1" s="2" t="inlineStr">
        <is>
          <t>12 Months Ended</t>
        </is>
      </c>
    </row>
    <row r="2">
      <c r="B2" s="2" t="inlineStr">
        <is>
          <t>Dec. 28, 2024</t>
        </is>
      </c>
      <c r="C2" s="2" t="inlineStr">
        <is>
          <t>Dec. 30, 2023</t>
        </is>
      </c>
      <c r="D2" s="2" t="inlineStr">
        <is>
          <t>Dec. 31, 2022</t>
        </is>
      </c>
    </row>
    <row r="3">
      <c r="A3" s="3" t="inlineStr">
        <is>
          <t>Options Outstanding</t>
        </is>
      </c>
      <c r="B3" s="4" t="inlineStr">
        <is>
          <t xml:space="preserve"> </t>
        </is>
      </c>
      <c r="C3" s="4" t="inlineStr">
        <is>
          <t xml:space="preserve"> </t>
        </is>
      </c>
      <c r="D3" s="4" t="inlineStr">
        <is>
          <t xml:space="preserve"> </t>
        </is>
      </c>
    </row>
    <row r="4">
      <c r="A4" s="4" t="inlineStr">
        <is>
          <t>Beginning balance (in shares)</t>
        </is>
      </c>
      <c r="B4" s="6" t="n">
        <v>114000</v>
      </c>
      <c r="C4" s="6" t="n">
        <v>110000</v>
      </c>
      <c r="D4" s="4" t="inlineStr">
        <is>
          <t xml:space="preserve"> </t>
        </is>
      </c>
    </row>
    <row r="5">
      <c r="A5" s="4" t="inlineStr">
        <is>
          <t>Granted (in shares)</t>
        </is>
      </c>
      <c r="B5" s="4" t="inlineStr">
        <is>
          <t xml:space="preserve"> </t>
        </is>
      </c>
      <c r="C5" s="6" t="n">
        <v>10000</v>
      </c>
      <c r="D5" s="4" t="inlineStr">
        <is>
          <t xml:space="preserve"> </t>
        </is>
      </c>
    </row>
    <row r="6">
      <c r="A6" s="4" t="inlineStr">
        <is>
          <t>Cancelled/expired (in shares)</t>
        </is>
      </c>
      <c r="B6" s="6" t="n">
        <v>-6000</v>
      </c>
      <c r="C6" s="6" t="n">
        <v>-6000</v>
      </c>
      <c r="D6" s="4" t="inlineStr">
        <is>
          <t xml:space="preserve"> </t>
        </is>
      </c>
    </row>
    <row r="7">
      <c r="A7" s="4" t="inlineStr">
        <is>
          <t>Ending balance (in shares)</t>
        </is>
      </c>
      <c r="B7" s="6" t="n">
        <v>108000</v>
      </c>
      <c r="C7" s="6" t="n">
        <v>114000</v>
      </c>
      <c r="D7" s="6" t="n">
        <v>110000</v>
      </c>
    </row>
    <row r="8">
      <c r="A8" s="4" t="inlineStr">
        <is>
          <t>Exercisable (in shares)</t>
        </is>
      </c>
      <c r="B8" s="6" t="n">
        <v>60000</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Beginning balance (in usd per share)</t>
        </is>
      </c>
      <c r="B10" s="9" t="n">
        <v>5.68</v>
      </c>
      <c r="C10" s="9" t="n">
        <v>6.27</v>
      </c>
      <c r="D10" s="4" t="inlineStr">
        <is>
          <t xml:space="preserve"> </t>
        </is>
      </c>
    </row>
    <row r="11">
      <c r="A11" s="4" t="inlineStr">
        <is>
          <t>Granted (in usd per share)</t>
        </is>
      </c>
      <c r="B11" s="4" t="inlineStr">
        <is>
          <t xml:space="preserve"> </t>
        </is>
      </c>
      <c r="C11" s="10" t="n">
        <v>1.53</v>
      </c>
      <c r="D11" s="4" t="inlineStr">
        <is>
          <t xml:space="preserve"> </t>
        </is>
      </c>
    </row>
    <row r="12">
      <c r="A12" s="4" t="inlineStr">
        <is>
          <t>Cancelled/expired (in usd per share)</t>
        </is>
      </c>
      <c r="B12" s="6" t="n">
        <v>0</v>
      </c>
      <c r="C12" s="4" t="inlineStr">
        <is>
          <t xml:space="preserve"> </t>
        </is>
      </c>
      <c r="D12" s="4" t="inlineStr">
        <is>
          <t xml:space="preserve"> </t>
        </is>
      </c>
    </row>
    <row r="13">
      <c r="A13" s="4" t="inlineStr">
        <is>
          <t>Ending balance (in usd per share)</t>
        </is>
      </c>
      <c r="B13" s="10" t="n">
        <v>5.03</v>
      </c>
      <c r="C13" s="9" t="n">
        <v>5.68</v>
      </c>
      <c r="D13" s="9" t="n">
        <v>6.27</v>
      </c>
    </row>
    <row r="14">
      <c r="A14" s="4" t="inlineStr">
        <is>
          <t>Exercisable (in usd per share)</t>
        </is>
      </c>
      <c r="B14" s="9" t="n">
        <v>3.32</v>
      </c>
      <c r="C14" s="4" t="inlineStr">
        <is>
          <t xml:space="preserve"> </t>
        </is>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Options outstanding</t>
        </is>
      </c>
      <c r="B16" s="7" t="n">
        <v>68</v>
      </c>
      <c r="C16" s="7" t="n">
        <v>0</v>
      </c>
      <c r="D16" s="7" t="n">
        <v>0</v>
      </c>
    </row>
    <row r="17">
      <c r="A17" s="4" t="inlineStr">
        <is>
          <t>Options exercisable</t>
        </is>
      </c>
      <c r="B17" s="7" t="n">
        <v>68</v>
      </c>
      <c r="C17" s="4" t="inlineStr">
        <is>
          <t xml:space="preserve"> </t>
        </is>
      </c>
      <c r="D17" s="4" t="inlineStr">
        <is>
          <t xml:space="preserve"> </t>
        </is>
      </c>
    </row>
    <row r="18">
      <c r="A18" s="4" t="inlineStr">
        <is>
          <t>Weighted average remaining contractual life (in years)</t>
        </is>
      </c>
      <c r="B18" s="4" t="inlineStr">
        <is>
          <t>5 years 6 months</t>
        </is>
      </c>
      <c r="C18" s="4" t="inlineStr">
        <is>
          <t>6 years 1 month 6 days</t>
        </is>
      </c>
      <c r="D18" s="4" t="inlineStr">
        <is>
          <t>6 years 6 months</t>
        </is>
      </c>
    </row>
    <row r="19">
      <c r="A19" s="4" t="inlineStr">
        <is>
          <t>Weighted average remaining contractual life, exercisable (in years)</t>
        </is>
      </c>
      <c r="B19" s="4" t="inlineStr">
        <is>
          <t>5 years 9 months 18 days</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Exercise Price for Stock Options Outstanding and Exercisable Outstanding (Details)</t>
        </is>
      </c>
      <c r="B1" s="2" t="inlineStr">
        <is>
          <t>12 Months Ended</t>
        </is>
      </c>
    </row>
    <row r="2">
      <c r="B2" s="2" t="inlineStr">
        <is>
          <t>Dec. 28, 2024 $ / shares shares</t>
        </is>
      </c>
    </row>
    <row r="3">
      <c r="A3" s="3" t="inlineStr">
        <is>
          <t>Class of Stock [Line Items]</t>
        </is>
      </c>
      <c r="B3" s="4" t="inlineStr">
        <is>
          <t xml:space="preserve"> </t>
        </is>
      </c>
    </row>
    <row r="4">
      <c r="A4" s="4" t="inlineStr">
        <is>
          <t>Number of options, outstanding (in shares)</t>
        </is>
      </c>
      <c r="B4" s="6" t="n">
        <v>108000</v>
      </c>
    </row>
    <row r="5">
      <c r="A5" s="4" t="inlineStr">
        <is>
          <t>Number of options, exercisable (in shares)</t>
        </is>
      </c>
      <c r="B5" s="6" t="n">
        <v>60000</v>
      </c>
    </row>
    <row r="6">
      <c r="A6" s="4" t="inlineStr">
        <is>
          <t>$5.70 to $9.90</t>
        </is>
      </c>
      <c r="B6" s="4" t="inlineStr">
        <is>
          <t xml:space="preserve"> </t>
        </is>
      </c>
    </row>
    <row r="7">
      <c r="A7" s="3" t="inlineStr">
        <is>
          <t>Class of Stock [Line Items]</t>
        </is>
      </c>
      <c r="B7" s="4" t="inlineStr">
        <is>
          <t xml:space="preserve"> </t>
        </is>
      </c>
    </row>
    <row r="8">
      <c r="A8" s="4" t="inlineStr">
        <is>
          <t>Number of options, outstanding (in shares)</t>
        </is>
      </c>
      <c r="B8" s="6" t="n">
        <v>42000</v>
      </c>
    </row>
    <row r="9">
      <c r="A9" s="4" t="inlineStr">
        <is>
          <t>Exercise price, lower range limit (in usd per share) | $ / shares</t>
        </is>
      </c>
      <c r="B9" s="9" t="n">
        <v>5.7</v>
      </c>
    </row>
    <row r="10">
      <c r="A10" s="4" t="inlineStr">
        <is>
          <t>Number of options, exercisable (in shares)</t>
        </is>
      </c>
      <c r="B10" s="6" t="n">
        <v>10000</v>
      </c>
    </row>
    <row r="11">
      <c r="A11" s="4" t="inlineStr">
        <is>
          <t>Exercise price, upper range limit (in usd per share) | $ / shares</t>
        </is>
      </c>
      <c r="B11" s="9" t="n">
        <v>9.9</v>
      </c>
    </row>
    <row r="12">
      <c r="A12" s="4" t="inlineStr">
        <is>
          <t>$3.54 to $5.25</t>
        </is>
      </c>
      <c r="B12" s="4" t="inlineStr">
        <is>
          <t xml:space="preserve"> </t>
        </is>
      </c>
    </row>
    <row r="13">
      <c r="A13" s="3" t="inlineStr">
        <is>
          <t>Class of Stock [Line Items]</t>
        </is>
      </c>
      <c r="B13" s="4" t="inlineStr">
        <is>
          <t xml:space="preserve"> </t>
        </is>
      </c>
    </row>
    <row r="14">
      <c r="A14" s="4" t="inlineStr">
        <is>
          <t>Number of options, outstanding (in shares)</t>
        </is>
      </c>
      <c r="B14" s="6" t="n">
        <v>66000</v>
      </c>
    </row>
    <row r="15">
      <c r="A15" s="4" t="inlineStr">
        <is>
          <t>Exercise price, lower range limit (in usd per share) | $ / shares</t>
        </is>
      </c>
      <c r="B15" s="9" t="n">
        <v>3.54</v>
      </c>
    </row>
    <row r="16">
      <c r="A16" s="4" t="inlineStr">
        <is>
          <t>Number of options, exercisable (in shares)</t>
        </is>
      </c>
      <c r="B16" s="6" t="n">
        <v>50000</v>
      </c>
    </row>
    <row r="17">
      <c r="A17" s="4" t="inlineStr">
        <is>
          <t>Exercise price, upper range limit (in usd per share) | $ / shares</t>
        </is>
      </c>
      <c r="B17" s="9" t="n">
        <v>5.2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28, 2024</t>
        </is>
      </c>
      <c r="C1" s="2" t="inlineStr">
        <is>
          <t>Dec. 30, 2023</t>
        </is>
      </c>
    </row>
    <row r="2">
      <c r="A2" s="3" t="inlineStr">
        <is>
          <t>Income Tax Contingency [Line Items]</t>
        </is>
      </c>
      <c r="B2" s="4" t="inlineStr">
        <is>
          <t xml:space="preserve"> </t>
        </is>
      </c>
      <c r="C2" s="4" t="inlineStr">
        <is>
          <t xml:space="preserve"> </t>
        </is>
      </c>
    </row>
    <row r="3">
      <c r="A3" s="4" t="inlineStr">
        <is>
          <t>Operating loss carryforwards, valuation allowance</t>
        </is>
      </c>
      <c r="B3" s="5" t="n">
        <v>2.9</v>
      </c>
      <c r="C3" s="5" t="n">
        <v>2.9</v>
      </c>
    </row>
    <row r="4">
      <c r="A4" s="4" t="inlineStr">
        <is>
          <t>Domestic Tax Jurisdiction</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Operating loss carryforwards</t>
        </is>
      </c>
      <c r="B6" s="16" t="n">
        <v>19.5</v>
      </c>
      <c r="C6" s="4" t="inlineStr">
        <is>
          <t xml:space="preserve"> </t>
        </is>
      </c>
    </row>
    <row r="7">
      <c r="A7" s="4" t="inlineStr">
        <is>
          <t>State and Local Jurisdiction</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Operating loss carryforwards</t>
        </is>
      </c>
      <c r="B9" s="5" t="n">
        <v>11.8</v>
      </c>
      <c r="C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Benefit) (Details) - USD ($) $ in Thousands</t>
        </is>
      </c>
      <c r="B1" s="2" t="inlineStr">
        <is>
          <t>12 Months Ended</t>
        </is>
      </c>
    </row>
    <row r="2">
      <c r="B2" s="2" t="inlineStr">
        <is>
          <t>Dec. 28, 2024</t>
        </is>
      </c>
      <c r="C2" s="2" t="inlineStr">
        <is>
          <t>Dec. 30, 2023</t>
        </is>
      </c>
    </row>
    <row r="3">
      <c r="A3" s="3" t="inlineStr">
        <is>
          <t>Income Tax Contingency [Line Items]</t>
        </is>
      </c>
      <c r="B3" s="4" t="inlineStr">
        <is>
          <t xml:space="preserve"> </t>
        </is>
      </c>
      <c r="C3" s="4" t="inlineStr">
        <is>
          <t xml:space="preserve"> </t>
        </is>
      </c>
    </row>
    <row r="4">
      <c r="A4" s="4" t="inlineStr">
        <is>
          <t>Income tax benefit</t>
        </is>
      </c>
      <c r="B4" s="7" t="n">
        <v>-3041</v>
      </c>
      <c r="C4" s="7" t="n">
        <v>-429</v>
      </c>
    </row>
    <row r="5">
      <c r="A5" s="3" t="inlineStr">
        <is>
          <t>Current tax expense:</t>
        </is>
      </c>
      <c r="B5" s="4" t="inlineStr">
        <is>
          <t xml:space="preserve"> </t>
        </is>
      </c>
      <c r="C5" s="4" t="inlineStr">
        <is>
          <t xml:space="preserve"> </t>
        </is>
      </c>
    </row>
    <row r="6">
      <c r="A6" s="4" t="inlineStr">
        <is>
          <t>State</t>
        </is>
      </c>
      <c r="B6" s="6" t="n">
        <v>-102</v>
      </c>
      <c r="C6" s="6" t="n">
        <v>0</v>
      </c>
    </row>
    <row r="7">
      <c r="A7" s="4" t="inlineStr">
        <is>
          <t>Federal</t>
        </is>
      </c>
      <c r="B7" s="6" t="n">
        <v>-44</v>
      </c>
      <c r="C7" s="6" t="n">
        <v>98</v>
      </c>
    </row>
    <row r="8">
      <c r="A8" s="4" t="inlineStr">
        <is>
          <t>Foreign</t>
        </is>
      </c>
      <c r="B8" s="6" t="n">
        <v>334</v>
      </c>
      <c r="C8" s="6" t="n">
        <v>0</v>
      </c>
    </row>
    <row r="9">
      <c r="A9" s="4" t="inlineStr">
        <is>
          <t>Current tax expense</t>
        </is>
      </c>
      <c r="B9" s="6" t="n">
        <v>188</v>
      </c>
      <c r="C9" s="6" t="n">
        <v>98</v>
      </c>
    </row>
    <row r="10">
      <c r="A10" s="4" t="inlineStr">
        <is>
          <t>Deferred tax (benefit) provision</t>
        </is>
      </c>
      <c r="B10" s="6" t="n">
        <v>-3229</v>
      </c>
      <c r="C10" s="6" t="n">
        <v>444</v>
      </c>
    </row>
    <row r="11">
      <c r="A11" s="4" t="inlineStr">
        <is>
          <t>Total (benefit) provision of income taxes</t>
        </is>
      </c>
      <c r="B11" s="6" t="n">
        <v>-3041</v>
      </c>
      <c r="C11" s="6" t="n">
        <v>542</v>
      </c>
    </row>
    <row r="12">
      <c r="A12" s="4" t="inlineStr">
        <is>
          <t>Continuing Operations</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Income tax benefit</t>
        </is>
      </c>
      <c r="B14" s="6" t="n">
        <v>-3000</v>
      </c>
      <c r="C14" s="4" t="inlineStr">
        <is>
          <t xml:space="preserve"> </t>
        </is>
      </c>
    </row>
    <row r="15">
      <c r="A15" s="4" t="inlineStr">
        <is>
          <t>Discontinued operations</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Income tax benefit</t>
        </is>
      </c>
      <c r="B17" s="7" t="n">
        <v>0</v>
      </c>
      <c r="C17" s="7" t="n">
        <v>100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Benefit (Provision) with the Federal Statutory Tax Rate (Details)</t>
        </is>
      </c>
      <c r="B1" s="2" t="inlineStr">
        <is>
          <t>12 Months Ended</t>
        </is>
      </c>
    </row>
    <row r="2">
      <c r="B2" s="2" t="inlineStr">
        <is>
          <t>Dec. 28, 2024</t>
        </is>
      </c>
      <c r="C2" s="2" t="inlineStr">
        <is>
          <t>Dec. 30, 2023</t>
        </is>
      </c>
    </row>
    <row r="3">
      <c r="A3" s="3" t="inlineStr">
        <is>
          <t>Reconciliation of provision for income taxes with federal statutory rate</t>
        </is>
      </c>
      <c r="B3" s="4" t="inlineStr">
        <is>
          <t xml:space="preserve"> </t>
        </is>
      </c>
      <c r="C3" s="4" t="inlineStr">
        <is>
          <t xml:space="preserve"> </t>
        </is>
      </c>
    </row>
    <row r="4">
      <c r="A4" s="4" t="inlineStr">
        <is>
          <t>U.S. statutory rate</t>
        </is>
      </c>
      <c r="B4" s="12" t="n">
        <v>0.21</v>
      </c>
      <c r="C4" s="12" t="n">
        <v>0.21</v>
      </c>
    </row>
    <row r="5">
      <c r="A5" s="4" t="inlineStr">
        <is>
          <t>State tax rate</t>
        </is>
      </c>
      <c r="B5" s="11" t="n">
        <v>0.008999999999999999</v>
      </c>
      <c r="C5" s="11" t="n">
        <v>0.015</v>
      </c>
    </row>
    <row r="6">
      <c r="A6" s="4" t="inlineStr">
        <is>
          <t>Foreign rate differential</t>
        </is>
      </c>
      <c r="B6" s="11" t="n">
        <v>0.044</v>
      </c>
      <c r="C6" s="11" t="n">
        <v>0.005</v>
      </c>
    </row>
    <row r="7">
      <c r="A7" s="4" t="inlineStr">
        <is>
          <t>Permanent differences</t>
        </is>
      </c>
      <c r="B7" s="4" t="inlineStr">
        <is>
          <t>(6.70%)</t>
        </is>
      </c>
      <c r="C7" s="4" t="inlineStr">
        <is>
          <t>(0.10%)</t>
        </is>
      </c>
    </row>
    <row r="8">
      <c r="A8" s="4" t="inlineStr">
        <is>
          <t>Impact of sale of ARCA Recycling and Canada</t>
        </is>
      </c>
      <c r="B8" s="12" t="n">
        <v>0</v>
      </c>
      <c r="C8" s="4" t="inlineStr">
        <is>
          <t>(4.40%)</t>
        </is>
      </c>
    </row>
    <row r="9">
      <c r="A9" s="4" t="inlineStr">
        <is>
          <t>Change in valuation allowance</t>
        </is>
      </c>
      <c r="B9" s="11" t="n">
        <v>0.129</v>
      </c>
      <c r="C9" s="4" t="inlineStr">
        <is>
          <t>(25.70%)</t>
        </is>
      </c>
    </row>
    <row r="10">
      <c r="A10" s="4" t="inlineStr">
        <is>
          <t>Other</t>
        </is>
      </c>
      <c r="B10" s="11" t="n">
        <v>0.002</v>
      </c>
      <c r="C10" s="4" t="inlineStr">
        <is>
          <t>(0.10%)</t>
        </is>
      </c>
    </row>
    <row r="11">
      <c r="A11" s="4" t="inlineStr">
        <is>
          <t>Effective income tax rate</t>
        </is>
      </c>
      <c r="B11" s="11" t="n">
        <v>0.327</v>
      </c>
      <c r="C11" s="4" t="inlineStr">
        <is>
          <t>(7.30%)</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Provision of Income Taxes (Details) - USD ($) $ in Thousands</t>
        </is>
      </c>
      <c r="B1" s="2" t="inlineStr">
        <is>
          <t>12 Months Ended</t>
        </is>
      </c>
    </row>
    <row r="2">
      <c r="B2" s="2" t="inlineStr">
        <is>
          <t>Dec. 28, 2024</t>
        </is>
      </c>
      <c r="C2" s="2" t="inlineStr">
        <is>
          <t>Dec. 30, 2023</t>
        </is>
      </c>
    </row>
    <row r="3">
      <c r="A3" s="3" t="inlineStr">
        <is>
          <t>Income Tax Disclosure [Abstract]</t>
        </is>
      </c>
      <c r="B3" s="4" t="inlineStr">
        <is>
          <t xml:space="preserve"> </t>
        </is>
      </c>
      <c r="C3" s="4" t="inlineStr">
        <is>
          <t xml:space="preserve"> </t>
        </is>
      </c>
    </row>
    <row r="4">
      <c r="A4" s="4" t="inlineStr">
        <is>
          <t>United States</t>
        </is>
      </c>
      <c r="B4" s="7" t="n">
        <v>-12825</v>
      </c>
      <c r="C4" s="7" t="n">
        <v>-6613</v>
      </c>
    </row>
    <row r="5">
      <c r="A5" s="4" t="inlineStr">
        <is>
          <t>Canada</t>
        </is>
      </c>
      <c r="B5" s="6" t="n">
        <v>3539</v>
      </c>
      <c r="C5" s="6" t="n">
        <v>-657</v>
      </c>
    </row>
    <row r="6">
      <c r="A6" s="4" t="inlineStr">
        <is>
          <t>Loss before provision of income taxes, Total</t>
        </is>
      </c>
      <c r="B6" s="7" t="n">
        <v>-9286</v>
      </c>
      <c r="C6" s="7" t="n">
        <v>-7270</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Liabilities) (Details) - USD ($) $ in Thousands</t>
        </is>
      </c>
      <c r="B1" s="2" t="inlineStr">
        <is>
          <t>Dec. 28, 2024</t>
        </is>
      </c>
      <c r="C1" s="2" t="inlineStr">
        <is>
          <t>Dec. 30, 2023</t>
        </is>
      </c>
    </row>
    <row r="2">
      <c r="A2" s="3" t="inlineStr">
        <is>
          <t>Deferred tax assets (liabilities):</t>
        </is>
      </c>
      <c r="B2" s="4" t="inlineStr">
        <is>
          <t xml:space="preserve"> </t>
        </is>
      </c>
      <c r="C2" s="4" t="inlineStr">
        <is>
          <t xml:space="preserve"> </t>
        </is>
      </c>
    </row>
    <row r="3">
      <c r="A3" s="4" t="inlineStr">
        <is>
          <t>Accrued expenses</t>
        </is>
      </c>
      <c r="B3" s="7" t="n">
        <v>152</v>
      </c>
      <c r="C3" s="7" t="n">
        <v>7</v>
      </c>
    </row>
    <row r="4">
      <c r="A4" s="4" t="inlineStr">
        <is>
          <t>Allowance for bad debts</t>
        </is>
      </c>
      <c r="B4" s="6" t="n">
        <v>53</v>
      </c>
      <c r="C4" s="6" t="n">
        <v>0</v>
      </c>
    </row>
    <row r="5">
      <c r="A5" s="4" t="inlineStr">
        <is>
          <t>Accrued compensation</t>
        </is>
      </c>
      <c r="B5" s="6" t="n">
        <v>35</v>
      </c>
      <c r="C5" s="6" t="n">
        <v>3</v>
      </c>
    </row>
    <row r="6">
      <c r="A6" s="4" t="inlineStr">
        <is>
          <t>Section 174 expenses</t>
        </is>
      </c>
      <c r="B6" s="6" t="n">
        <v>43</v>
      </c>
      <c r="C6" s="6" t="n">
        <v>61</v>
      </c>
    </row>
    <row r="7">
      <c r="A7" s="4" t="inlineStr">
        <is>
          <t>Prepaid expenses</t>
        </is>
      </c>
      <c r="B7" s="6" t="n">
        <v>-128</v>
      </c>
      <c r="C7" s="6" t="n">
        <v>-16</v>
      </c>
    </row>
    <row r="8">
      <c r="A8" s="4" t="inlineStr">
        <is>
          <t>Net operating loss</t>
        </is>
      </c>
      <c r="B8" s="6" t="n">
        <v>7586</v>
      </c>
      <c r="C8" s="6" t="n">
        <v>5360</v>
      </c>
    </row>
    <row r="9">
      <c r="A9" s="4" t="inlineStr">
        <is>
          <t>Lease liability</t>
        </is>
      </c>
      <c r="B9" s="6" t="n">
        <v>33</v>
      </c>
      <c r="C9" s="6" t="n">
        <v>0</v>
      </c>
    </row>
    <row r="10">
      <c r="A10" s="4" t="inlineStr">
        <is>
          <t>Tax credits</t>
        </is>
      </c>
      <c r="B10" s="6" t="n">
        <v>0</v>
      </c>
      <c r="C10" s="6" t="n">
        <v>3</v>
      </c>
    </row>
    <row r="11">
      <c r="A11" s="4" t="inlineStr">
        <is>
          <t>Share-based compensation</t>
        </is>
      </c>
      <c r="B11" s="6" t="n">
        <v>114</v>
      </c>
      <c r="C11" s="6" t="n">
        <v>136</v>
      </c>
    </row>
    <row r="12">
      <c r="A12" s="4" t="inlineStr">
        <is>
          <t>Intangibles</t>
        </is>
      </c>
      <c r="B12" s="6" t="n">
        <v>-6909</v>
      </c>
      <c r="C12" s="6" t="n">
        <v>-3747</v>
      </c>
    </row>
    <row r="13">
      <c r="A13" s="4" t="inlineStr">
        <is>
          <t>Right-of-use assets</t>
        </is>
      </c>
      <c r="B13" s="6" t="n">
        <v>-33</v>
      </c>
      <c r="C13" s="6" t="n">
        <v>0</v>
      </c>
    </row>
    <row r="14">
      <c r="A14" s="4" t="inlineStr">
        <is>
          <t>Installment sale</t>
        </is>
      </c>
      <c r="B14" s="6" t="n">
        <v>0</v>
      </c>
      <c r="C14" s="6" t="n">
        <v>0</v>
      </c>
    </row>
    <row r="15">
      <c r="A15" s="4" t="inlineStr">
        <is>
          <t>Unrealized losses</t>
        </is>
      </c>
      <c r="B15" s="6" t="n">
        <v>794</v>
      </c>
      <c r="C15" s="6" t="n">
        <v>327</v>
      </c>
    </row>
    <row r="16">
      <c r="A16" s="4" t="inlineStr">
        <is>
          <t>Section 163(j) interest</t>
        </is>
      </c>
      <c r="B16" s="6" t="n">
        <v>138</v>
      </c>
      <c r="C16" s="6" t="n">
        <v>0</v>
      </c>
    </row>
    <row r="17">
      <c r="A17" s="4" t="inlineStr">
        <is>
          <t>Total deferred tax assets (liabilities)</t>
        </is>
      </c>
      <c r="B17" s="6" t="n">
        <v>1878</v>
      </c>
      <c r="C17" s="6" t="n">
        <v>2134</v>
      </c>
    </row>
    <row r="18">
      <c r="A18" s="4" t="inlineStr">
        <is>
          <t>Less: valuation allowance</t>
        </is>
      </c>
      <c r="B18" s="6" t="n">
        <v>-2919</v>
      </c>
      <c r="C18" s="6" t="n">
        <v>-2773</v>
      </c>
    </row>
    <row r="19">
      <c r="A19" s="4" t="inlineStr">
        <is>
          <t>Net deferred tax liabilities</t>
        </is>
      </c>
      <c r="B19" s="7" t="n">
        <v>-1041</v>
      </c>
      <c r="C19" s="7" t="n">
        <v>-63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9" customWidth="1" min="5" max="5"/>
    <col width="21" customWidth="1" min="6" max="6"/>
    <col width="22" customWidth="1" min="7" max="7"/>
    <col width="69" customWidth="1" min="8" max="8"/>
    <col width="33" customWidth="1" min="9" max="9"/>
    <col width="21" customWidth="1" min="10" max="10"/>
    <col width="22" customWidth="1" min="11" max="11"/>
    <col width="33" customWidth="1" min="12" max="12"/>
    <col width="22" customWidth="1" min="13" max="13"/>
    <col width="14" customWidth="1" min="14" max="14"/>
    <col width="22" customWidth="1" min="15" max="15"/>
  </cols>
  <sheetData>
    <row r="1">
      <c r="A1" s="1" t="inlineStr">
        <is>
          <t>Related parties (Details)</t>
        </is>
      </c>
      <c r="K1" s="2" t="inlineStr">
        <is>
          <t>3 Months Ended</t>
        </is>
      </c>
      <c r="L1" s="2" t="inlineStr">
        <is>
          <t>12 Months Ended</t>
        </is>
      </c>
    </row>
    <row r="2">
      <c r="B2" s="2" t="inlineStr">
        <is>
          <t>Sep. 18, 2024</t>
        </is>
      </c>
      <c r="C2" s="2" t="inlineStr">
        <is>
          <t>Jul. 01, 2024</t>
        </is>
      </c>
      <c r="D2" s="2" t="inlineStr">
        <is>
          <t>Jun. 06, 2024</t>
        </is>
      </c>
      <c r="E2" s="2" t="inlineStr">
        <is>
          <t>Jun. 03, 2024 USD ($) shares</t>
        </is>
      </c>
      <c r="F2" s="2" t="inlineStr">
        <is>
          <t>May 28, 2024 USD ($)</t>
        </is>
      </c>
      <c r="G2" s="2" t="inlineStr">
        <is>
          <t>Apr. 18, 2024 USD ($)</t>
        </is>
      </c>
      <c r="H2" s="2" t="inlineStr">
        <is>
          <t>Mar. 04, 2024 USD ($) trading_day insurance_policy $ / shares shares</t>
        </is>
      </c>
      <c r="I2" s="2" t="inlineStr">
        <is>
          <t>Feb. 07, 2024 USD ($) $ / shares</t>
        </is>
      </c>
      <c r="J2" s="2" t="inlineStr">
        <is>
          <t>May 24, 2023 USD ($)</t>
        </is>
      </c>
      <c r="K2" s="2" t="inlineStr">
        <is>
          <t>Dec. 30, 2023 USD ($)</t>
        </is>
      </c>
      <c r="L2" s="2" t="inlineStr">
        <is>
          <t>Dec. 28, 2024 USD ($) ft² shares</t>
        </is>
      </c>
      <c r="M2" s="2" t="inlineStr">
        <is>
          <t>Dec. 30, 2023 USD ($)</t>
        </is>
      </c>
      <c r="N2" s="2" t="inlineStr">
        <is>
          <t>Apr. 30, 2022</t>
        </is>
      </c>
      <c r="O2" s="2" t="inlineStr">
        <is>
          <t>Aug. 28,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mpairment of 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v>
      </c>
      <c r="M4" s="7" t="n">
        <v>5320000</v>
      </c>
      <c r="N4" s="4" t="inlineStr">
        <is>
          <t xml:space="preserve"> </t>
        </is>
      </c>
      <c r="O4" s="4" t="inlineStr">
        <is>
          <t xml:space="preserve"> </t>
        </is>
      </c>
    </row>
    <row r="5">
      <c r="A5" s="4" t="inlineStr">
        <is>
          <t>Guarantor obligations, current 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3049000</v>
      </c>
      <c r="L5" s="6" t="n">
        <v>309000</v>
      </c>
      <c r="M5" s="6" t="n">
        <v>3049000</v>
      </c>
      <c r="N5" s="4" t="inlineStr">
        <is>
          <t xml:space="preserve"> </t>
        </is>
      </c>
      <c r="O5" s="4" t="inlineStr">
        <is>
          <t xml:space="preserve"> </t>
        </is>
      </c>
    </row>
    <row r="6">
      <c r="A6" s="4" t="inlineStr">
        <is>
          <t>Sale of Recycling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mpairment of carrying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300000</v>
      </c>
      <c r="L8" s="4" t="inlineStr">
        <is>
          <t xml:space="preserve"> </t>
        </is>
      </c>
      <c r="M8" s="4" t="inlineStr">
        <is>
          <t xml:space="preserve"> </t>
        </is>
      </c>
      <c r="N8" s="4" t="inlineStr">
        <is>
          <t xml:space="preserve"> </t>
        </is>
      </c>
      <c r="O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rued 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8000</v>
      </c>
      <c r="L11" s="4" t="inlineStr">
        <is>
          <t xml:space="preserve"> </t>
        </is>
      </c>
      <c r="M11" s="6" t="n">
        <v>258000</v>
      </c>
      <c r="N11" s="4" t="inlineStr">
        <is>
          <t xml:space="preserve"> </t>
        </is>
      </c>
      <c r="O11" s="4" t="inlineStr">
        <is>
          <t xml:space="preserve"> </t>
        </is>
      </c>
    </row>
    <row r="12">
      <c r="A12" s="4" t="inlineStr">
        <is>
          <t>Related Party |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incipal outsta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07000</v>
      </c>
      <c r="L14" s="6" t="n">
        <v>812000</v>
      </c>
      <c r="M14" s="6" t="n">
        <v>707000</v>
      </c>
      <c r="N14" s="4" t="inlineStr">
        <is>
          <t xml:space="preserve"> </t>
        </is>
      </c>
      <c r="O14" s="4" t="inlineStr">
        <is>
          <t xml:space="preserve"> </t>
        </is>
      </c>
    </row>
    <row r="15">
      <c r="A15" s="4" t="inlineStr">
        <is>
          <t>Related Party | Isaac Capital Group Short-Term Demand Advance |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incipal outsta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v>
      </c>
      <c r="L17" s="6" t="n">
        <v>48000</v>
      </c>
      <c r="M17" s="7" t="n">
        <v>0</v>
      </c>
      <c r="N17" s="4" t="inlineStr">
        <is>
          <t xml:space="preserve"> </t>
        </is>
      </c>
      <c r="O17" s="4" t="inlineStr">
        <is>
          <t xml:space="preserve"> </t>
        </is>
      </c>
    </row>
    <row r="18">
      <c r="A18" s="4" t="inlineStr">
        <is>
          <t>Notes Payable With Live Ventures and ICG | Related Party | Live Ventures and ICG Notes |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itial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3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terest rate (as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2" t="n">
        <v>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stall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sion price (in us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6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ncipal outstanding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327000</v>
      </c>
      <c r="M24" s="4" t="inlineStr">
        <is>
          <t xml:space="preserve"> </t>
        </is>
      </c>
      <c r="N24" s="4" t="inlineStr">
        <is>
          <t xml:space="preserve"> </t>
        </is>
      </c>
      <c r="O24" s="4" t="inlineStr">
        <is>
          <t xml:space="preserve"> </t>
        </is>
      </c>
    </row>
    <row r="25">
      <c r="A25" s="4" t="inlineStr">
        <is>
          <t>Isaac Consulting Agreement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erm of consulting agreement (in years)</t>
        </is>
      </c>
      <c r="B27" s="4" t="inlineStr">
        <is>
          <t>6 months</t>
        </is>
      </c>
      <c r="C27" s="4" t="inlineStr">
        <is>
          <t>1 year</t>
        </is>
      </c>
      <c r="D27" s="4" t="inlineStr">
        <is>
          <t>1 year</t>
        </is>
      </c>
      <c r="E27" s="4" t="inlineStr">
        <is>
          <t>6 month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stricted shares issued (in shares) | shares</t>
        </is>
      </c>
      <c r="B28" s="4" t="inlineStr">
        <is>
          <t xml:space="preserve"> </t>
        </is>
      </c>
      <c r="C28" s="4" t="inlineStr">
        <is>
          <t xml:space="preserve"> </t>
        </is>
      </c>
      <c r="D28" s="4" t="inlineStr">
        <is>
          <t xml:space="preserve"> </t>
        </is>
      </c>
      <c r="E28" s="6" t="n">
        <v>4792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aac Consulting Agreement | Related Party | 10% Convertible Promissory Note |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itial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5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terest rate (as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1</v>
      </c>
      <c r="I32" s="4" t="inlineStr">
        <is>
          <t xml:space="preserve"> </t>
        </is>
      </c>
      <c r="J32" s="4" t="inlineStr">
        <is>
          <t xml:space="preserve"> </t>
        </is>
      </c>
      <c r="K32" s="12" t="n">
        <v>0.1</v>
      </c>
      <c r="L32" s="12" t="n">
        <v>0.1</v>
      </c>
      <c r="M32" s="12" t="n">
        <v>0.1</v>
      </c>
      <c r="N32" s="4" t="inlineStr">
        <is>
          <t xml:space="preserve"> </t>
        </is>
      </c>
      <c r="O32" s="4" t="inlineStr">
        <is>
          <t xml:space="preserve"> </t>
        </is>
      </c>
    </row>
    <row r="33">
      <c r="A33" s="4" t="inlineStr">
        <is>
          <t>ICG Note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uarantor obligations, current carrying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690000</v>
      </c>
      <c r="L35" s="4" t="inlineStr">
        <is>
          <t xml:space="preserve"> </t>
        </is>
      </c>
      <c r="M35" s="7" t="n">
        <v>690000</v>
      </c>
      <c r="N35" s="4" t="inlineStr">
        <is>
          <t xml:space="preserve"> </t>
        </is>
      </c>
      <c r="O35" s="4" t="inlineStr">
        <is>
          <t xml:space="preserve"> </t>
        </is>
      </c>
    </row>
    <row r="36">
      <c r="A36" s="4" t="inlineStr">
        <is>
          <t>Due to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706000</v>
      </c>
      <c r="L36" s="7" t="n">
        <v>0</v>
      </c>
      <c r="M36" s="7" t="n">
        <v>706000</v>
      </c>
      <c r="N36" s="4" t="inlineStr">
        <is>
          <t xml:space="preserve"> </t>
        </is>
      </c>
      <c r="O36" s="4" t="inlineStr">
        <is>
          <t xml:space="preserve"> </t>
        </is>
      </c>
    </row>
    <row r="37">
      <c r="A37" s="4" t="inlineStr">
        <is>
          <t>ICG Note | Related Party | Isaac Capital Group Short-Term Demand Advance |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terest rate (as percent)</t>
        </is>
      </c>
      <c r="B39" s="4" t="inlineStr">
        <is>
          <t xml:space="preserve"> </t>
        </is>
      </c>
      <c r="C39" s="4" t="inlineStr">
        <is>
          <t xml:space="preserve"> </t>
        </is>
      </c>
      <c r="D39" s="4" t="inlineStr">
        <is>
          <t xml:space="preserve"> </t>
        </is>
      </c>
      <c r="E39" s="4" t="inlineStr">
        <is>
          <t xml:space="preserve"> </t>
        </is>
      </c>
      <c r="F39" s="4" t="inlineStr">
        <is>
          <t xml:space="preserve"> </t>
        </is>
      </c>
      <c r="G39" s="12" t="n">
        <v>0.1</v>
      </c>
      <c r="H39" s="4" t="inlineStr">
        <is>
          <t xml:space="preserve"> </t>
        </is>
      </c>
      <c r="I39" s="4" t="inlineStr">
        <is>
          <t xml:space="preserve"> </t>
        </is>
      </c>
      <c r="J39" s="4" t="inlineStr">
        <is>
          <t xml:space="preserve"> </t>
        </is>
      </c>
      <c r="K39" s="12" t="n">
        <v>0.1</v>
      </c>
      <c r="L39" s="12" t="n">
        <v>0.1</v>
      </c>
      <c r="M39" s="12" t="n">
        <v>0.1</v>
      </c>
      <c r="N39" s="4" t="inlineStr">
        <is>
          <t xml:space="preserve"> </t>
        </is>
      </c>
      <c r="O39" s="4" t="inlineStr">
        <is>
          <t xml:space="preserve"> </t>
        </is>
      </c>
    </row>
    <row r="40">
      <c r="A40" s="4" t="inlineStr">
        <is>
          <t>Principal outstanding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48000</v>
      </c>
      <c r="M40" s="4" t="inlineStr">
        <is>
          <t xml:space="preserve"> </t>
        </is>
      </c>
      <c r="N40" s="4" t="inlineStr">
        <is>
          <t xml:space="preserve"> </t>
        </is>
      </c>
      <c r="O40" s="4" t="inlineStr">
        <is>
          <t xml:space="preserve"> </t>
        </is>
      </c>
    </row>
    <row r="41">
      <c r="A41" s="4" t="inlineStr">
        <is>
          <t>Proceeds from short-term demand advances</t>
        </is>
      </c>
      <c r="B41" s="4" t="inlineStr">
        <is>
          <t xml:space="preserve"> </t>
        </is>
      </c>
      <c r="C41" s="4" t="inlineStr">
        <is>
          <t xml:space="preserve"> </t>
        </is>
      </c>
      <c r="D41" s="4" t="inlineStr">
        <is>
          <t xml:space="preserve"> </t>
        </is>
      </c>
      <c r="E41" s="4" t="inlineStr">
        <is>
          <t xml:space="preserve"> </t>
        </is>
      </c>
      <c r="F41" s="4" t="inlineStr">
        <is>
          <t xml:space="preserve"> </t>
        </is>
      </c>
      <c r="G41" s="7" t="n">
        <v>1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CG Note | Record and beneficial owner | Discontinued operations | ARCA And Subsidiaries | Recycling Segment and Technology Segment | Janone | IC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shares outstanding, ownership (as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1" t="n">
        <v>0.136</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CG Note | Record and beneficial owner | Discontinued operations | ARCA And Subsidiaries | Revolving Credit Facility | Recycling Segment and Technology Seg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vailability under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2500000</v>
      </c>
    </row>
    <row r="48">
      <c r="A48" s="4" t="inlineStr">
        <is>
          <t>ICG Note | Record and beneficial owner | Note | Discontinued operations | ARCA And Subsidiaries | Recycling Segment and Technology Seg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terest rate (as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1" t="n">
        <v>0.08749999999999999</v>
      </c>
      <c r="O50" s="4" t="inlineStr">
        <is>
          <t xml:space="preserve"> </t>
        </is>
      </c>
    </row>
    <row r="51">
      <c r="A51" s="4" t="inlineStr">
        <is>
          <t>Install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24767</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ve Ventures Incorporated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d expenses with another compan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144000</v>
      </c>
      <c r="M54" s="7" t="n">
        <v>203000</v>
      </c>
      <c r="N54" s="4" t="inlineStr">
        <is>
          <t xml:space="preserve"> </t>
        </is>
      </c>
      <c r="O54" s="4" t="inlineStr">
        <is>
          <t xml:space="preserve"> </t>
        </is>
      </c>
    </row>
    <row r="55">
      <c r="A55" s="4" t="inlineStr">
        <is>
          <t>Rented office space (in sqft) | ft²</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9900</v>
      </c>
      <c r="M55" s="4" t="inlineStr">
        <is>
          <t xml:space="preserve"> </t>
        </is>
      </c>
      <c r="N55" s="4" t="inlineStr">
        <is>
          <t xml:space="preserve"> </t>
        </is>
      </c>
      <c r="O55" s="4" t="inlineStr">
        <is>
          <t xml:space="preserve"> </t>
        </is>
      </c>
    </row>
    <row r="56">
      <c r="A56" s="4" t="inlineStr">
        <is>
          <t>Total rent and common area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17000</v>
      </c>
      <c r="M56" s="7" t="n">
        <v>103000</v>
      </c>
      <c r="N56" s="4" t="inlineStr">
        <is>
          <t xml:space="preserve"> </t>
        </is>
      </c>
      <c r="O56" s="4" t="inlineStr">
        <is>
          <t xml:space="preserve"> </t>
        </is>
      </c>
    </row>
    <row r="57">
      <c r="A57" s="4" t="inlineStr">
        <is>
          <t>Mr. Jon Isaac | Isaac Consulting Agreement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incipal outstanding bal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0</v>
      </c>
      <c r="M59" s="4" t="inlineStr">
        <is>
          <t xml:space="preserve"> </t>
        </is>
      </c>
      <c r="N59" s="4" t="inlineStr">
        <is>
          <t xml:space="preserve"> </t>
        </is>
      </c>
      <c r="O59" s="4" t="inlineStr">
        <is>
          <t xml:space="preserve"> </t>
        </is>
      </c>
    </row>
    <row r="60">
      <c r="A60" s="4" t="inlineStr">
        <is>
          <t>Term of consulting agreement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2 years</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Universal life insurance policies assigned | insurance_polic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tingently tendered funds in counsel's trust ac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22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stricted shares issued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00000</v>
      </c>
      <c r="I63" s="4" t="inlineStr">
        <is>
          <t xml:space="preserve"> </t>
        </is>
      </c>
      <c r="J63" s="4" t="inlineStr">
        <is>
          <t xml:space="preserve"> </t>
        </is>
      </c>
      <c r="K63" s="4" t="inlineStr">
        <is>
          <t xml:space="preserve"> </t>
        </is>
      </c>
      <c r="L63" s="6" t="n">
        <v>232000</v>
      </c>
      <c r="M63" s="4" t="inlineStr">
        <is>
          <t xml:space="preserve"> </t>
        </is>
      </c>
      <c r="N63" s="4" t="inlineStr">
        <is>
          <t xml:space="preserve"> </t>
        </is>
      </c>
      <c r="O63" s="4" t="inlineStr">
        <is>
          <t xml:space="preserve"> </t>
        </is>
      </c>
    </row>
    <row r="64">
      <c r="A64" s="4" t="inlineStr">
        <is>
          <t>Number of trading days prior to court approval (in days) | trading_da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er share value of the restricted shares issued (in usd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1.16</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r. Jon Isaac | Isaac Consulting Agreement | Related Party | 1st polic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ash surrender value of life insur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3854</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r. Jon Isaac | Isaac Consulting Agreement | Related Party | 2nd polic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ash surrender value of life insur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468</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r. Jon Isaac | Isaac Consulting Agreement | Related Party | 10% Convertible Promissory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Term of consulting agreement (in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2 years</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ovalk Apps SAA, LLP | Short Term Advances |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interest rate (as percent)</t>
        </is>
      </c>
      <c r="B77" s="4" t="inlineStr">
        <is>
          <t xml:space="preserve"> </t>
        </is>
      </c>
      <c r="C77" s="4" t="inlineStr">
        <is>
          <t xml:space="preserve"> </t>
        </is>
      </c>
      <c r="D77" s="4" t="inlineStr">
        <is>
          <t xml:space="preserve"> </t>
        </is>
      </c>
      <c r="E77" s="12" t="n">
        <v>0.1</v>
      </c>
      <c r="F77" s="12" t="n">
        <v>0.1</v>
      </c>
      <c r="G77" s="4" t="inlineStr">
        <is>
          <t xml:space="preserve"> </t>
        </is>
      </c>
      <c r="H77" s="4" t="inlineStr">
        <is>
          <t xml:space="preserve"> </t>
        </is>
      </c>
      <c r="I77" s="4" t="inlineStr">
        <is>
          <t xml:space="preserve"> </t>
        </is>
      </c>
      <c r="J77" s="4" t="inlineStr">
        <is>
          <t xml:space="preserve"> </t>
        </is>
      </c>
      <c r="K77" s="12" t="n">
        <v>0.1</v>
      </c>
      <c r="L77" s="12" t="n">
        <v>0.1</v>
      </c>
      <c r="M77" s="12" t="n">
        <v>0.1</v>
      </c>
      <c r="N77" s="4" t="inlineStr">
        <is>
          <t xml:space="preserve"> </t>
        </is>
      </c>
      <c r="O77" s="4" t="inlineStr">
        <is>
          <t xml:space="preserve"> </t>
        </is>
      </c>
    </row>
    <row r="78">
      <c r="A78" s="4" t="inlineStr">
        <is>
          <t>Proceeds from short-term demand advances</t>
        </is>
      </c>
      <c r="B78" s="4" t="inlineStr">
        <is>
          <t xml:space="preserve"> </t>
        </is>
      </c>
      <c r="C78" s="4" t="inlineStr">
        <is>
          <t xml:space="preserve"> </t>
        </is>
      </c>
      <c r="D78" s="4" t="inlineStr">
        <is>
          <t xml:space="preserve"> </t>
        </is>
      </c>
      <c r="E78" s="7" t="n">
        <v>100000</v>
      </c>
      <c r="F78" s="7" t="n">
        <v>12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Total debent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110000</v>
      </c>
      <c r="M79" s="4" t="inlineStr">
        <is>
          <t xml:space="preserve"> </t>
        </is>
      </c>
      <c r="N79" s="4" t="inlineStr">
        <is>
          <t xml:space="preserve"> </t>
        </is>
      </c>
      <c r="O79" s="4" t="inlineStr">
        <is>
          <t xml:space="preserve"> </t>
        </is>
      </c>
    </row>
    <row r="80">
      <c r="A80" s="4" t="inlineStr">
        <is>
          <t>Mr. Tony Isaac | Short Term Advances |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terest rate (as percent)</t>
        </is>
      </c>
      <c r="B82" s="4" t="inlineStr">
        <is>
          <t xml:space="preserve"> </t>
        </is>
      </c>
      <c r="C82" s="4" t="inlineStr">
        <is>
          <t xml:space="preserve"> </t>
        </is>
      </c>
      <c r="D82" s="4" t="inlineStr">
        <is>
          <t xml:space="preserve"> </t>
        </is>
      </c>
      <c r="E82" s="12" t="n">
        <v>0.1</v>
      </c>
      <c r="F82" s="4" t="inlineStr">
        <is>
          <t xml:space="preserve"> </t>
        </is>
      </c>
      <c r="G82" s="4" t="inlineStr">
        <is>
          <t xml:space="preserve"> </t>
        </is>
      </c>
      <c r="H82" s="4" t="inlineStr">
        <is>
          <t xml:space="preserve"> </t>
        </is>
      </c>
      <c r="I82" s="4" t="inlineStr">
        <is>
          <t xml:space="preserve"> </t>
        </is>
      </c>
      <c r="J82" s="4" t="inlineStr">
        <is>
          <t xml:space="preserve"> </t>
        </is>
      </c>
      <c r="K82" s="12" t="n">
        <v>0.1</v>
      </c>
      <c r="L82" s="12" t="n">
        <v>0.1</v>
      </c>
      <c r="M82" s="12" t="n">
        <v>0.1</v>
      </c>
      <c r="N82" s="4" t="inlineStr">
        <is>
          <t xml:space="preserve"> </t>
        </is>
      </c>
      <c r="O82" s="4" t="inlineStr">
        <is>
          <t xml:space="preserve"> </t>
        </is>
      </c>
    </row>
    <row r="83">
      <c r="A83" s="4" t="inlineStr">
        <is>
          <t>Proceeds from short-term demand advances</t>
        </is>
      </c>
      <c r="B83" s="4" t="inlineStr">
        <is>
          <t xml:space="preserve"> </t>
        </is>
      </c>
      <c r="C83" s="4" t="inlineStr">
        <is>
          <t xml:space="preserve"> </t>
        </is>
      </c>
      <c r="D83" s="4" t="inlineStr">
        <is>
          <t xml:space="preserve"> </t>
        </is>
      </c>
      <c r="E83" s="7" t="n">
        <v>62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sheetData>
  <mergeCells count="2">
    <mergeCell ref="L1:M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 width="22" customWidth="1" min="5" max="5"/>
    <col width="22" customWidth="1" min="6" max="6"/>
    <col width="40" customWidth="1" min="7" max="7"/>
    <col width="22" customWidth="1" min="8" max="8"/>
    <col width="22" customWidth="1" min="9" max="9"/>
    <col width="22" customWidth="1" min="10" max="10"/>
    <col width="23" customWidth="1" min="11" max="11"/>
  </cols>
  <sheetData>
    <row r="1">
      <c r="A1" s="1" t="inlineStr">
        <is>
          <t>Commitments and Contingencies (Details)</t>
        </is>
      </c>
      <c r="G1" s="2" t="inlineStr">
        <is>
          <t>12 Months Ended</t>
        </is>
      </c>
    </row>
    <row r="2">
      <c r="B2" s="2" t="inlineStr">
        <is>
          <t>Dec. 23, 2024 USD ($) shares</t>
        </is>
      </c>
      <c r="C2" s="2" t="inlineStr">
        <is>
          <t>May 28, 2024 USD ($) payment</t>
        </is>
      </c>
      <c r="D2" s="2" t="inlineStr">
        <is>
          <t>Apr. 10, 2024 USD ($) $ / shares</t>
        </is>
      </c>
      <c r="E2" s="2" t="inlineStr">
        <is>
          <t>Jun. 04, 2023 USD ($)</t>
        </is>
      </c>
      <c r="F2" s="2" t="inlineStr">
        <is>
          <t>Oct. 19, 2022 USD ($)</t>
        </is>
      </c>
      <c r="G2" s="2" t="inlineStr">
        <is>
          <t>Dec. 28, 2024 USD ($) guarantee tranche</t>
        </is>
      </c>
      <c r="H2" s="2" t="inlineStr">
        <is>
          <t>Dec. 30, 2023 USD ($)</t>
        </is>
      </c>
      <c r="I2" s="2" t="inlineStr">
        <is>
          <t>Jan. 01, 2022 USD ($)</t>
        </is>
      </c>
      <c r="J2" s="2" t="inlineStr">
        <is>
          <t>Aug. 02, 2021 officer</t>
        </is>
      </c>
      <c r="K2" s="2" t="inlineStr">
        <is>
          <t>Dec. 30, 2017 landlord</t>
        </is>
      </c>
    </row>
    <row r="3">
      <c r="A3" s="4" t="inlineStr">
        <is>
          <t>Mr. Sullivan | GeoTraq Inc. |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ued liabilities</t>
        </is>
      </c>
      <c r="B5" s="4" t="inlineStr">
        <is>
          <t xml:space="preserve"> </t>
        </is>
      </c>
      <c r="C5" s="4" t="inlineStr">
        <is>
          <t xml:space="preserve"> </t>
        </is>
      </c>
      <c r="D5" s="4" t="inlineStr">
        <is>
          <t xml:space="preserve"> </t>
        </is>
      </c>
      <c r="E5" s="4" t="inlineStr">
        <is>
          <t xml:space="preserve"> </t>
        </is>
      </c>
      <c r="F5" s="4" t="inlineStr">
        <is>
          <t xml:space="preserve"> </t>
        </is>
      </c>
      <c r="G5" s="7" t="n">
        <v>0</v>
      </c>
      <c r="H5" s="7" t="n">
        <v>510000</v>
      </c>
      <c r="I5" s="4" t="inlineStr">
        <is>
          <t xml:space="preserve"> </t>
        </is>
      </c>
      <c r="J5" s="4" t="inlineStr">
        <is>
          <t xml:space="preserve"> </t>
        </is>
      </c>
      <c r="K5" s="4" t="inlineStr">
        <is>
          <t xml:space="preserve"> </t>
        </is>
      </c>
    </row>
    <row r="6">
      <c r="A6" s="4" t="inlineStr">
        <is>
          <t>SEC Complai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executive officers named in complaint |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v>
      </c>
      <c r="K8" s="4" t="inlineStr">
        <is>
          <t xml:space="preserve"> </t>
        </is>
      </c>
    </row>
    <row r="9">
      <c r="A9" s="4" t="inlineStr">
        <is>
          <t>Penalty awarded</t>
        </is>
      </c>
      <c r="B9" s="4" t="inlineStr">
        <is>
          <t xml:space="preserve"> </t>
        </is>
      </c>
      <c r="C9" s="7" t="n">
        <v>2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quarterly payments | payment</t>
        </is>
      </c>
      <c r="B10" s="4" t="inlineStr">
        <is>
          <t xml:space="preserve"> </t>
        </is>
      </c>
      <c r="C10" s="6" t="n">
        <v>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Quarterly payment amounts</t>
        </is>
      </c>
      <c r="B11" s="4" t="inlineStr">
        <is>
          <t xml:space="preserve"> </t>
        </is>
      </c>
      <c r="C11" s="7" t="n">
        <v>62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kybridge Litigation |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face amount</t>
        </is>
      </c>
      <c r="B14" s="4" t="inlineStr">
        <is>
          <t xml:space="preserve"> </t>
        </is>
      </c>
      <c r="C14" s="4" t="inlineStr">
        <is>
          <t xml:space="preserve"> </t>
        </is>
      </c>
      <c r="D14" s="7" t="n">
        <v>14795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terest rate (as percent)</t>
        </is>
      </c>
      <c r="B15" s="4" t="inlineStr">
        <is>
          <t xml:space="preserve"> </t>
        </is>
      </c>
      <c r="C15" s="4" t="inlineStr">
        <is>
          <t xml:space="preserve"> </t>
        </is>
      </c>
      <c r="D15" s="12" t="n">
        <v>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price (in usd per share) | $ / shares</t>
        </is>
      </c>
      <c r="B16" s="4" t="inlineStr">
        <is>
          <t xml:space="preserve"> </t>
        </is>
      </c>
      <c r="C16" s="4" t="inlineStr">
        <is>
          <t xml:space="preserve"> </t>
        </is>
      </c>
      <c r="D16" s="9" t="n">
        <v>2.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kybridge Litigation | 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amages awarded plus interest and attorney fees</t>
        </is>
      </c>
      <c r="B19" s="4" t="inlineStr">
        <is>
          <t xml:space="preserve"> </t>
        </is>
      </c>
      <c r="C19" s="4" t="inlineStr">
        <is>
          <t xml:space="preserve"> </t>
        </is>
      </c>
      <c r="D19" s="7" t="n">
        <v>43392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kybridge Litigation | SA | Legal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amages awarded plus interest and attorney fees</t>
        </is>
      </c>
      <c r="B22" s="4" t="inlineStr">
        <is>
          <t xml:space="preserve"> </t>
        </is>
      </c>
      <c r="C22" s="4" t="inlineStr">
        <is>
          <t xml:space="preserve"> </t>
        </is>
      </c>
      <c r="D22" s="7" t="n">
        <v>1812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kybridge Litigation | Unaffiliated Third Party |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conversion, converted amount</t>
        </is>
      </c>
      <c r="B25" s="7" t="n">
        <v>69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conversion, converted (in shares) | shares</t>
        </is>
      </c>
      <c r="B26" s="6" t="n">
        <v>2658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lixpartners, LLC Litigation | Alixpartner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nalty awarded</t>
        </is>
      </c>
      <c r="B29" s="4" t="inlineStr">
        <is>
          <t xml:space="preserve"> </t>
        </is>
      </c>
      <c r="C29" s="4" t="inlineStr">
        <is>
          <t xml:space="preserve"> </t>
        </is>
      </c>
      <c r="D29" s="4" t="inlineStr">
        <is>
          <t xml:space="preserve"> </t>
        </is>
      </c>
      <c r="E29" s="4" t="inlineStr">
        <is>
          <t xml:space="preserve"> </t>
        </is>
      </c>
      <c r="F29" s="4" t="inlineStr">
        <is>
          <t xml:space="preserve"> </t>
        </is>
      </c>
      <c r="G29" s="6" t="n">
        <v>125000</v>
      </c>
      <c r="H29" s="4" t="inlineStr">
        <is>
          <t xml:space="preserve"> </t>
        </is>
      </c>
      <c r="I29" s="4" t="inlineStr">
        <is>
          <t xml:space="preserve"> </t>
        </is>
      </c>
      <c r="J29" s="4" t="inlineStr">
        <is>
          <t xml:space="preserve"> </t>
        </is>
      </c>
      <c r="K29" s="4" t="inlineStr">
        <is>
          <t xml:space="preserve"> </t>
        </is>
      </c>
    </row>
    <row r="30">
      <c r="A30" s="4" t="inlineStr">
        <is>
          <t>Damages awarded plus interest and attorney fees</t>
        </is>
      </c>
      <c r="B30" s="4" t="inlineStr">
        <is>
          <t xml:space="preserve"> </t>
        </is>
      </c>
      <c r="C30" s="4" t="inlineStr">
        <is>
          <t xml:space="preserve"> </t>
        </is>
      </c>
      <c r="D30" s="4" t="inlineStr">
        <is>
          <t xml:space="preserve"> </t>
        </is>
      </c>
      <c r="E30" s="4" t="inlineStr">
        <is>
          <t xml:space="preserve"> </t>
        </is>
      </c>
      <c r="F30" s="4" t="inlineStr">
        <is>
          <t xml:space="preserve"> </t>
        </is>
      </c>
      <c r="G30" s="7" t="n">
        <v>450000</v>
      </c>
      <c r="H30" s="4" t="inlineStr">
        <is>
          <t xml:space="preserve"> </t>
        </is>
      </c>
      <c r="I30" s="4" t="inlineStr">
        <is>
          <t xml:space="preserve"> </t>
        </is>
      </c>
      <c r="J30" s="4" t="inlineStr">
        <is>
          <t xml:space="preserve"> </t>
        </is>
      </c>
      <c r="K30" s="4" t="inlineStr">
        <is>
          <t xml:space="preserve"> </t>
        </is>
      </c>
    </row>
    <row r="31">
      <c r="A31" s="4" t="inlineStr">
        <is>
          <t>Damages sought value</t>
        </is>
      </c>
      <c r="B31" s="4" t="inlineStr">
        <is>
          <t xml:space="preserve"> </t>
        </is>
      </c>
      <c r="C31" s="4" t="inlineStr">
        <is>
          <t xml:space="preserve"> </t>
        </is>
      </c>
      <c r="D31" s="4" t="inlineStr">
        <is>
          <t xml:space="preserve"> </t>
        </is>
      </c>
      <c r="E31" s="4" t="inlineStr">
        <is>
          <t xml:space="preserve"> </t>
        </is>
      </c>
      <c r="F31" s="7" t="n">
        <v>345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tranches | tranche</t>
        </is>
      </c>
      <c r="B32" s="4" t="inlineStr">
        <is>
          <t xml:space="preserve"> </t>
        </is>
      </c>
      <c r="C32" s="4" t="inlineStr">
        <is>
          <t xml:space="preserve"> </t>
        </is>
      </c>
      <c r="D32" s="4" t="inlineStr">
        <is>
          <t xml:space="preserve"> </t>
        </is>
      </c>
      <c r="E32" s="4" t="inlineStr">
        <is>
          <t xml:space="preserve"> </t>
        </is>
      </c>
      <c r="F32" s="4" t="inlineStr">
        <is>
          <t xml:space="preserve"> </t>
        </is>
      </c>
      <c r="G32" s="6" t="n">
        <v>2</v>
      </c>
      <c r="H32" s="4" t="inlineStr">
        <is>
          <t xml:space="preserve"> </t>
        </is>
      </c>
      <c r="I32" s="4" t="inlineStr">
        <is>
          <t xml:space="preserve"> </t>
        </is>
      </c>
      <c r="J32" s="4" t="inlineStr">
        <is>
          <t xml:space="preserve"> </t>
        </is>
      </c>
      <c r="K32" s="4" t="inlineStr">
        <is>
          <t xml:space="preserve"> </t>
        </is>
      </c>
    </row>
    <row r="33">
      <c r="A33" s="4" t="inlineStr">
        <is>
          <t>Main / 270, LLC Litigation | Trustees Main/270,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amages sought value</t>
        </is>
      </c>
      <c r="B35" s="4" t="inlineStr">
        <is>
          <t xml:space="preserve"> </t>
        </is>
      </c>
      <c r="C35" s="4" t="inlineStr">
        <is>
          <t xml:space="preserve"> </t>
        </is>
      </c>
      <c r="D35" s="4" t="inlineStr">
        <is>
          <t xml:space="preserve"> </t>
        </is>
      </c>
      <c r="E35" s="4" t="inlineStr">
        <is>
          <t xml:space="preserve"> </t>
        </is>
      </c>
      <c r="F35" s="4" t="inlineStr">
        <is>
          <t xml:space="preserve"> </t>
        </is>
      </c>
      <c r="G35" s="7" t="n">
        <v>90000</v>
      </c>
      <c r="H35" s="4" t="inlineStr">
        <is>
          <t xml:space="preserve"> </t>
        </is>
      </c>
      <c r="I35" s="4" t="inlineStr">
        <is>
          <t xml:space="preserve"> </t>
        </is>
      </c>
      <c r="J35" s="4" t="inlineStr">
        <is>
          <t xml:space="preserve"> </t>
        </is>
      </c>
      <c r="K35" s="4" t="inlineStr">
        <is>
          <t xml:space="preserve"> </t>
        </is>
      </c>
    </row>
    <row r="36">
      <c r="A36" s="4" t="inlineStr">
        <is>
          <t>Main / 270, LLC Litigation | Trustees Main/270, LLC | Appliance Smart,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amages sought value</t>
        </is>
      </c>
      <c r="B38" s="4" t="inlineStr">
        <is>
          <t xml:space="preserve"> </t>
        </is>
      </c>
      <c r="C38" s="4" t="inlineStr">
        <is>
          <t xml:space="preserve"> </t>
        </is>
      </c>
      <c r="D38" s="4" t="inlineStr">
        <is>
          <t xml:space="preserve"> </t>
        </is>
      </c>
      <c r="E38" s="4" t="inlineStr">
        <is>
          <t xml:space="preserve"> </t>
        </is>
      </c>
      <c r="F38" s="4" t="inlineStr">
        <is>
          <t xml:space="preserve"> </t>
        </is>
      </c>
      <c r="G38" s="6" t="n">
        <v>1420000</v>
      </c>
      <c r="H38" s="4" t="inlineStr">
        <is>
          <t xml:space="preserve"> </t>
        </is>
      </c>
      <c r="I38" s="4" t="inlineStr">
        <is>
          <t xml:space="preserve"> </t>
        </is>
      </c>
      <c r="J38" s="4" t="inlineStr">
        <is>
          <t xml:space="preserve"> </t>
        </is>
      </c>
      <c r="K38" s="4" t="inlineStr">
        <is>
          <t xml:space="preserve"> </t>
        </is>
      </c>
    </row>
    <row r="39">
      <c r="A39" s="4" t="inlineStr">
        <is>
          <t>Westerville Square Litigation | Westerville Squ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amages sought value</t>
        </is>
      </c>
      <c r="B41" s="4" t="inlineStr">
        <is>
          <t xml:space="preserve"> </t>
        </is>
      </c>
      <c r="C41" s="4" t="inlineStr">
        <is>
          <t xml:space="preserve"> </t>
        </is>
      </c>
      <c r="D41" s="4" t="inlineStr">
        <is>
          <t xml:space="preserve"> </t>
        </is>
      </c>
      <c r="E41" s="4" t="inlineStr">
        <is>
          <t xml:space="preserve"> </t>
        </is>
      </c>
      <c r="F41" s="4" t="inlineStr">
        <is>
          <t xml:space="preserve"> </t>
        </is>
      </c>
      <c r="G41" s="7" t="n">
        <v>120000</v>
      </c>
      <c r="H41" s="4" t="inlineStr">
        <is>
          <t xml:space="preserve"> </t>
        </is>
      </c>
      <c r="I41" s="4" t="inlineStr">
        <is>
          <t xml:space="preserve"> </t>
        </is>
      </c>
      <c r="J41" s="4" t="inlineStr">
        <is>
          <t xml:space="preserve"> </t>
        </is>
      </c>
      <c r="K41" s="4" t="inlineStr">
        <is>
          <t xml:space="preserve"> </t>
        </is>
      </c>
    </row>
    <row r="42">
      <c r="A42" s="4" t="inlineStr">
        <is>
          <t>Payments for legal settlements</t>
        </is>
      </c>
      <c r="B42" s="4" t="inlineStr">
        <is>
          <t xml:space="preserve"> </t>
        </is>
      </c>
      <c r="C42" s="4" t="inlineStr">
        <is>
          <t xml:space="preserve"> </t>
        </is>
      </c>
      <c r="D42" s="4" t="inlineStr">
        <is>
          <t xml:space="preserve"> </t>
        </is>
      </c>
      <c r="E42" s="7" t="n">
        <v>11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ther Commitments And Litigation Ca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landlords originally purported to be covered under company's guarantee or commitment | landlo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v>
      </c>
    </row>
    <row r="46">
      <c r="A46" s="4" t="inlineStr">
        <is>
          <t>Number of landlords company is no longer liable for | guarantee</t>
        </is>
      </c>
      <c r="B46" s="4" t="inlineStr">
        <is>
          <t xml:space="preserve"> </t>
        </is>
      </c>
      <c r="C46" s="4" t="inlineStr">
        <is>
          <t xml:space="preserve"> </t>
        </is>
      </c>
      <c r="D46" s="4" t="inlineStr">
        <is>
          <t xml:space="preserve"> </t>
        </is>
      </c>
      <c r="E46" s="4" t="inlineStr">
        <is>
          <t xml:space="preserve"> </t>
        </is>
      </c>
      <c r="F46" s="4" t="inlineStr">
        <is>
          <t xml:space="preserve"> </t>
        </is>
      </c>
      <c r="G46" s="6" t="n">
        <v>2</v>
      </c>
      <c r="H46" s="4" t="inlineStr">
        <is>
          <t xml:space="preserve"> </t>
        </is>
      </c>
      <c r="I46" s="4" t="inlineStr">
        <is>
          <t xml:space="preserve"> </t>
        </is>
      </c>
      <c r="J46" s="4" t="inlineStr">
        <is>
          <t xml:space="preserve"> </t>
        </is>
      </c>
      <c r="K46" s="4" t="inlineStr">
        <is>
          <t xml:space="preserve"> </t>
        </is>
      </c>
    </row>
    <row r="47">
      <c r="A47" s="4" t="inlineStr">
        <is>
          <t>Other Commitments And Litigation Cases | Appliance Smart,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rued liabilities</t>
        </is>
      </c>
      <c r="B49" s="4" t="inlineStr">
        <is>
          <t xml:space="preserve"> </t>
        </is>
      </c>
      <c r="C49" s="4" t="inlineStr">
        <is>
          <t xml:space="preserve"> </t>
        </is>
      </c>
      <c r="D49" s="4" t="inlineStr">
        <is>
          <t xml:space="preserve"> </t>
        </is>
      </c>
      <c r="E49" s="4" t="inlineStr">
        <is>
          <t xml:space="preserve"> </t>
        </is>
      </c>
      <c r="F49" s="4" t="inlineStr">
        <is>
          <t xml:space="preserve"> </t>
        </is>
      </c>
      <c r="G49" s="7" t="n">
        <v>130000</v>
      </c>
      <c r="H49" s="4" t="inlineStr">
        <is>
          <t xml:space="preserve"> </t>
        </is>
      </c>
      <c r="I49" s="4" t="inlineStr">
        <is>
          <t xml:space="preserve"> </t>
        </is>
      </c>
      <c r="J49" s="4" t="inlineStr">
        <is>
          <t xml:space="preserve"> </t>
        </is>
      </c>
      <c r="K49" s="4" t="inlineStr">
        <is>
          <t xml:space="preserve"> </t>
        </is>
      </c>
    </row>
    <row r="50">
      <c r="A50" s="4" t="inlineStr">
        <is>
          <t>Amount owed by compan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767000</v>
      </c>
      <c r="J50" s="4" t="inlineStr">
        <is>
          <t xml:space="preserve"> </t>
        </is>
      </c>
      <c r="K50" s="4" t="inlineStr">
        <is>
          <t xml:space="preserve"> </t>
        </is>
      </c>
    </row>
    <row r="51">
      <c r="A51" s="4" t="inlineStr">
        <is>
          <t>Future lease payments</t>
        </is>
      </c>
      <c r="B51" s="4" t="inlineStr">
        <is>
          <t xml:space="preserve"> </t>
        </is>
      </c>
      <c r="C51" s="4" t="inlineStr">
        <is>
          <t xml:space="preserve"> </t>
        </is>
      </c>
      <c r="D51" s="4" t="inlineStr">
        <is>
          <t xml:space="preserve"> </t>
        </is>
      </c>
      <c r="E51" s="4" t="inlineStr">
        <is>
          <t xml:space="preserve"> </t>
        </is>
      </c>
      <c r="F51" s="4" t="inlineStr">
        <is>
          <t xml:space="preserve"> </t>
        </is>
      </c>
      <c r="G51" s="7" t="n">
        <v>637000</v>
      </c>
      <c r="H51" s="4" t="inlineStr">
        <is>
          <t xml:space="preserve"> </t>
        </is>
      </c>
      <c r="I51" s="4" t="inlineStr">
        <is>
          <t xml:space="preserve"> </t>
        </is>
      </c>
      <c r="J51" s="4" t="inlineStr">
        <is>
          <t xml:space="preserve"> </t>
        </is>
      </c>
      <c r="K51"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Computation of Basic and Diluted Net Loss Per Share (Details) - USD ($) $ / shares in Units, $ in Thousands</t>
        </is>
      </c>
      <c r="B1" s="2" t="inlineStr">
        <is>
          <t>12 Months Ended</t>
        </is>
      </c>
    </row>
    <row r="2">
      <c r="B2" s="2" t="inlineStr">
        <is>
          <t>Dec. 28, 2024</t>
        </is>
      </c>
      <c r="C2" s="2" t="inlineStr">
        <is>
          <t>Dec. 30, 2023</t>
        </is>
      </c>
    </row>
    <row r="3">
      <c r="A3" s="3" t="inlineStr">
        <is>
          <t>Continuing Operations</t>
        </is>
      </c>
      <c r="B3" s="4" t="inlineStr">
        <is>
          <t xml:space="preserve"> </t>
        </is>
      </c>
      <c r="C3" s="4" t="inlineStr">
        <is>
          <t xml:space="preserve"> </t>
        </is>
      </c>
    </row>
    <row r="4">
      <c r="A4" s="4" t="inlineStr">
        <is>
          <t>Net (loss) income from continuing operations, basic</t>
        </is>
      </c>
      <c r="B4" s="7" t="n">
        <v>-6245</v>
      </c>
      <c r="C4" s="7" t="n">
        <v>-17095</v>
      </c>
    </row>
    <row r="5">
      <c r="A5" s="4" t="inlineStr">
        <is>
          <t>Weighted average common shares outstanding, diluted (in shares)</t>
        </is>
      </c>
      <c r="B5" s="6" t="n">
        <v>11148493</v>
      </c>
      <c r="C5" s="6" t="n">
        <v>4444361</v>
      </c>
    </row>
    <row r="6">
      <c r="A6" s="4" t="inlineStr">
        <is>
          <t>Basic (loss) income per share from continuing operations (in usd per share)</t>
        </is>
      </c>
      <c r="B6" s="9" t="n">
        <v>-0.5600000000000001</v>
      </c>
      <c r="C6" s="9" t="n">
        <v>-4.27</v>
      </c>
    </row>
    <row r="7">
      <c r="A7" s="4" t="inlineStr">
        <is>
          <t>Net (loss) income from continuing operations, diluted</t>
        </is>
      </c>
      <c r="B7" s="7" t="n">
        <v>-6245</v>
      </c>
      <c r="C7" s="7" t="n">
        <v>-17095</v>
      </c>
    </row>
    <row r="8">
      <c r="A8" s="4" t="inlineStr">
        <is>
          <t>Weighted average common shares outstanding, basic (in shares)</t>
        </is>
      </c>
      <c r="B8" s="6" t="n">
        <v>11148493</v>
      </c>
      <c r="C8" s="6" t="n">
        <v>4005334</v>
      </c>
    </row>
    <row r="9">
      <c r="A9" s="4" t="inlineStr">
        <is>
          <t>Diluted (loss) per share from continuing operations (in usd per share)</t>
        </is>
      </c>
      <c r="B9" s="9" t="n">
        <v>-0.5600000000000001</v>
      </c>
      <c r="C9" s="9" t="n">
        <v>-4.27</v>
      </c>
    </row>
    <row r="10">
      <c r="A10" s="3" t="inlineStr">
        <is>
          <t>Discontinued Operations</t>
        </is>
      </c>
      <c r="B10" s="4" t="inlineStr">
        <is>
          <t xml:space="preserve"> </t>
        </is>
      </c>
      <c r="C10" s="4" t="inlineStr">
        <is>
          <t xml:space="preserve"> </t>
        </is>
      </c>
    </row>
    <row r="11">
      <c r="A11" s="4" t="inlineStr">
        <is>
          <t>Net income from discontinued operations, basic</t>
        </is>
      </c>
      <c r="B11" s="7" t="n">
        <v>0</v>
      </c>
      <c r="C11" s="7" t="n">
        <v>9283</v>
      </c>
    </row>
    <row r="12">
      <c r="A12" s="4" t="inlineStr">
        <is>
          <t>Weighted average common shares outstanding, basic (in shares)</t>
        </is>
      </c>
      <c r="B12" s="6" t="n">
        <v>11148493</v>
      </c>
      <c r="C12" s="6" t="n">
        <v>4005334</v>
      </c>
    </row>
    <row r="13">
      <c r="A13" s="4" t="inlineStr">
        <is>
          <t>Basic income per share from discontinued operations (in usd per share)</t>
        </is>
      </c>
      <c r="B13" s="7" t="n">
        <v>0</v>
      </c>
      <c r="C13" s="9" t="n">
        <v>2.32</v>
      </c>
    </row>
    <row r="14">
      <c r="A14" s="4" t="inlineStr">
        <is>
          <t>Net income from discontinued operations, diluted</t>
        </is>
      </c>
      <c r="B14" s="7" t="n">
        <v>0</v>
      </c>
      <c r="C14" s="7" t="n">
        <v>9283</v>
      </c>
    </row>
    <row r="15">
      <c r="A15" s="4" t="inlineStr">
        <is>
          <t>Weighted average common shares outstanding, diluted (in shares)</t>
        </is>
      </c>
      <c r="B15" s="6" t="n">
        <v>11148493</v>
      </c>
      <c r="C15" s="6" t="n">
        <v>4444361</v>
      </c>
    </row>
    <row r="16">
      <c r="A16" s="4" t="inlineStr">
        <is>
          <t>Diluted income per share from discontinued operations (in usd per share)</t>
        </is>
      </c>
      <c r="B16" s="7" t="n">
        <v>0</v>
      </c>
      <c r="C16" s="9" t="n">
        <v>2.09</v>
      </c>
    </row>
    <row r="17">
      <c r="A17" s="3" t="inlineStr">
        <is>
          <t>Basic</t>
        </is>
      </c>
      <c r="B17" s="4" t="inlineStr">
        <is>
          <t xml:space="preserve"> </t>
        </is>
      </c>
      <c r="C17" s="4" t="inlineStr">
        <is>
          <t xml:space="preserve"> </t>
        </is>
      </c>
    </row>
    <row r="18">
      <c r="A18" s="4" t="inlineStr">
        <is>
          <t>Net (loss) income, basic</t>
        </is>
      </c>
      <c r="B18" s="7" t="n">
        <v>-6245</v>
      </c>
      <c r="C18" s="7" t="n">
        <v>-7812</v>
      </c>
    </row>
    <row r="19">
      <c r="A19" s="4" t="inlineStr">
        <is>
          <t>Weighted average common shares outstanding, basic (in shares)</t>
        </is>
      </c>
      <c r="B19" s="6" t="n">
        <v>11148493</v>
      </c>
      <c r="C19" s="6" t="n">
        <v>4005334</v>
      </c>
    </row>
    <row r="20">
      <c r="A20" s="4" t="inlineStr">
        <is>
          <t>Basic (loss) income per share (in usd per share)</t>
        </is>
      </c>
      <c r="B20" s="9" t="n">
        <v>-0.5600000000000001</v>
      </c>
      <c r="C20" s="9" t="n">
        <v>-1.95</v>
      </c>
    </row>
    <row r="21">
      <c r="A21" s="3" t="inlineStr">
        <is>
          <t>Diluted</t>
        </is>
      </c>
      <c r="B21" s="4" t="inlineStr">
        <is>
          <t xml:space="preserve"> </t>
        </is>
      </c>
      <c r="C21" s="4" t="inlineStr">
        <is>
          <t xml:space="preserve"> </t>
        </is>
      </c>
    </row>
    <row r="22">
      <c r="A22" s="4" t="inlineStr">
        <is>
          <t>Net (loss) income, diluted</t>
        </is>
      </c>
      <c r="B22" s="7" t="n">
        <v>-6245</v>
      </c>
      <c r="C22" s="7" t="n">
        <v>-7812</v>
      </c>
    </row>
    <row r="23">
      <c r="A23" s="4" t="inlineStr">
        <is>
          <t>Weighted average common shares outstanding, diluted (in shares)</t>
        </is>
      </c>
      <c r="B23" s="6" t="n">
        <v>11148493</v>
      </c>
      <c r="C23" s="6" t="n">
        <v>4444361</v>
      </c>
    </row>
    <row r="24">
      <c r="A24" s="4" t="inlineStr">
        <is>
          <t>Net (loss) income per share, diluted (in usd per share)</t>
        </is>
      </c>
      <c r="B24" s="9" t="n">
        <v>-0.5600000000000001</v>
      </c>
      <c r="C24" s="9" t="n">
        <v>-1.9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Recycling Subsidiaries</t>
        </is>
      </c>
      <c r="B1" s="2" t="inlineStr">
        <is>
          <t>12 Months Ended</t>
        </is>
      </c>
    </row>
    <row r="2">
      <c r="B2" s="2" t="inlineStr">
        <is>
          <t>Dec. 28, 2024</t>
        </is>
      </c>
    </row>
    <row r="3">
      <c r="A3" s="3" t="inlineStr">
        <is>
          <t>Discontinued Operations and Disposal Groups [Abstract]</t>
        </is>
      </c>
      <c r="B3" s="4" t="inlineStr">
        <is>
          <t xml:space="preserve"> </t>
        </is>
      </c>
    </row>
    <row r="4">
      <c r="A4" s="4" t="inlineStr">
        <is>
          <t>Sale of Recycling Subsidiaries</t>
        </is>
      </c>
      <c r="B4" s="4" t="inlineStr">
        <is>
          <t xml:space="preserve">Sale of Recycling Subsidiaries On March 9, 2023, the Company entered into a Stock Purchase Agreement (the “Recycling Purchase Agreement”) with VM7 Corporation, a Delaware corporation (“VM7”), under which it agreed to acquire all of the outstanding equity interests of the Recycling Subsidiaries, consisting of: (a) ARCA Recycling, (b) ARCA Canada, and (c) Connexx. The principal of VM7 is Virland A. Johnson, our Chief Financial Officer. The sale of all of the outstanding equity interests of the Recycling Subsidiaries to VM7 under the Recycling Purchase Agreement was consummated simultaneously with the execution of the Recycling Purchase Agreement. The Recycling Purchase Agreement is retroactive to March 1, 2023 (see Note 4). The valuation, factoring in the discount rate that the Company used, yielded a present value of approximately $6.0 million, which, in addition to the $3,000 paid at close, comprised the approximately 6.0 million of net consideration. The amount of the revised discount amount, or approximately $18.0 million, was recorded as an offset to the principal amount of the Note, and was to have been accreted ratably to interest income over the term of the Note. During the year ended December 30, 2023, approximately $720,000 of the discount was recorded as interest income. During the fourth quarter of fiscal 2023, VM7 determined that, after expending significant amounts of time and resources, it was unable to obtain sufficient equity or debt financing to continue the operations of the Recycling Subsidiaries. Accordingly, the Company was advised that the operations of the Recycling Subsidiaries were wound down and, ultimately, ceased. For a variety of related reasons, the Company determined fully to impair the $5.3 million carrying value of the Disposition Transaction on its balance sheet and determined not to exercise any of its remedies under the Recycling Purchase Agreement so that it could maintain its focus on its clinical-stage biopharmaceutical activities. The preliminary calculation of the gain on sale was approximately $15.8 million. The following table details the final calculation of the gain on sale of the Recycling Subsidiaries, as shown on the income statement (in $000’s): Total minimum consideration $ 6,023 Payment from buyer 3 Net consideration $ 6,026 Accounts payable 5,323 Accrued liabilities 1,857 Accrued liabilities - California state sales tax 6,320 Lease liabilities 5,285 Debt 2,139 Accumulated other comprehensive loss (604) Total disposal of liabilities 20,320 Total consideration 26,346 Cash 145 Accounts receivable 4,884 Inventory 67 Property, plant and equipment 2,767 Intangible assets 732 Right-of-use assets 5,075 Other assets 574 Total disposal of assets 14,244 Total gain on sale $ 12,102 As of December 30, 2023, the Company discontinued operations of its Recycling segment as follows: On March 9, 2023, the Company executed a Recycling Purchase Agreement with VM7, under which, as of March 1, 2023, it agreed to acquire all of the outstanding equity interests of the Recycling Subsidiaries, consisting of (a) ARCA Recycling, (b) ARCA Canada, and (c) Connexx. The principal of VM7 is Virland A. Johnson, our Chief Financial Officer. The sale of all of the outstanding equity interests of the Recycling Subsidiaries to VM7 under the Recycling Purchase Agreement was consummated simultaneously with the execution of the Recycling Purchase Agreement (See Note 4). In accordance with the provisions of ASC 205-20, the Company has not included in the results of continuing operations the results of operations of the discontinued operations in the consolidated statements of operations and comprehensive income (loss). The results of operations for these entities for the year ended December 28, 2024 and December 30, 2023, respectively, have been reflected as discontinued operations in the consolidated statements of operations and comprehensive income (loss) and consist of the following (in $000’s): December 28, 2024 December 30, 2023 Revenues $ — $ 3,795 Cost of revenues — 3,992 Gross profit — (197) Operating expenses from discontinued operations: Selling, general and administrative expenses — 1,467 Gain on sale of ARCA — (12,102) Total operating expenses from discontinued operations — (10,635) Operating income from discontinued operations — 10,438 Other expense from discontinued operations Interest expense, net — (181) Other expense, net — (3) Total other expense, net — (184) Income before provision for income taxes from discontinued operations — 10,254 Income tax provision — 971 Net income from discontinued operations $ — $ 9,283 In accordance with the provisions of ASC 205-20, the Company has separately reported the cash flow activity of the discontinued operations in the consolidated statements of cash flows. The cash flow activity from discontinued operations for the year ended December 28, 2024 and December 30, 2023 have been reflected as discontinued operations in the consolidated statements of cash flows and consist of the following (in $000’s): December 28, 2024 December 30, 2023 DISCONTINUED OPERATING ACTIVITIES: Net income from discontinued operations — 9,283 Depreciation and amortization — 96 Amortization of debt issuance costs — 11 Amortization of right-of-use assets — 52 Gain on sale of ARCA, net of cash — (12,248) Changes in assets and liabilities: Accounts receivable — 2,932 Inventories — 299 Prepaid expenses and other current assets — 56 Accounts payable and accrued expenses — 1,837 Other assets — 1 Net cash provided by operating activities from discontinued operations $ — $ 2,319 DISCONTINUED INVESTING ACTIVITIES: Purchases of property and equipment — (123) Purchase of intangible assets — (32) Net cash used in investing activities from discontinued operations $ — $ (155) DISCONTINUED FINANCING ACTIVITIES: Proceeds from note payable — 5,162 Payments on related party note — (38) Payments on notes payable — (7,336) Net cash used in financing activities from discontinued operations $ — $ (2,212) Effect of changes in exchange rate on cash and cash equivalents — (5) DECREASE IN CASH AND CASH EQUIVALENTS — (53) CASH AND CASH EQUIVALENTS, beginning of period — 53 CASH AND CASH EQUIVALENTS, end of period $ —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Narrative (Details) - shares shares in Millions</t>
        </is>
      </c>
      <c r="B1" s="2" t="inlineStr">
        <is>
          <t>12 Months Ended</t>
        </is>
      </c>
    </row>
    <row r="2">
      <c r="B2" s="2" t="inlineStr">
        <is>
          <t>Dec. 28, 2024</t>
        </is>
      </c>
      <c r="C2" s="2" t="inlineStr">
        <is>
          <t>Dec. 30, 2023</t>
        </is>
      </c>
    </row>
    <row r="3">
      <c r="A3" s="3" t="inlineStr">
        <is>
          <t>Earnings Per Share [Abstract]</t>
        </is>
      </c>
      <c r="B3" s="4" t="inlineStr">
        <is>
          <t xml:space="preserve"> </t>
        </is>
      </c>
      <c r="C3" s="4" t="inlineStr">
        <is>
          <t xml:space="preserve"> </t>
        </is>
      </c>
    </row>
    <row r="4">
      <c r="A4" s="4" t="inlineStr">
        <is>
          <t>Potentially dilutive shares excluded from earnings per share calculation (in shares)</t>
        </is>
      </c>
      <c r="B4" s="6" t="n">
        <v>9</v>
      </c>
      <c r="C4" s="16" t="n">
        <v>3.9</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28,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Information (Details) - USD ($) $ in Thousands</t>
        </is>
      </c>
      <c r="B1" s="2" t="inlineStr">
        <is>
          <t>12 Months Ended</t>
        </is>
      </c>
    </row>
    <row r="2">
      <c r="B2" s="2" t="inlineStr">
        <is>
          <t>Dec. 28, 2024</t>
        </is>
      </c>
      <c r="C2" s="2" t="inlineStr">
        <is>
          <t>Dec. 30, 2023</t>
        </is>
      </c>
    </row>
    <row r="3">
      <c r="A3" s="3" t="inlineStr">
        <is>
          <t>Segment Reporting Information [Line Items]</t>
        </is>
      </c>
      <c r="B3" s="4" t="inlineStr">
        <is>
          <t xml:space="preserve"> </t>
        </is>
      </c>
      <c r="C3" s="4" t="inlineStr">
        <is>
          <t xml:space="preserve"> </t>
        </is>
      </c>
    </row>
    <row r="4">
      <c r="A4" s="4" t="inlineStr">
        <is>
          <t>Revenue</t>
        </is>
      </c>
      <c r="B4" s="7" t="n">
        <v>12532</v>
      </c>
      <c r="C4" s="7" t="n">
        <v>0</v>
      </c>
    </row>
    <row r="5">
      <c r="A5" s="4" t="inlineStr">
        <is>
          <t>Gross profit</t>
        </is>
      </c>
      <c r="B5" s="6" t="n">
        <v>6294</v>
      </c>
      <c r="C5" s="6" t="n">
        <v>0</v>
      </c>
    </row>
    <row r="6">
      <c r="A6" s="4" t="inlineStr">
        <is>
          <t>Operating loss</t>
        </is>
      </c>
      <c r="B6" s="6" t="n">
        <v>-7562</v>
      </c>
      <c r="C6" s="6" t="n">
        <v>-19846</v>
      </c>
    </row>
    <row r="7">
      <c r="A7" s="4" t="inlineStr">
        <is>
          <t>Depreciation and amortization</t>
        </is>
      </c>
      <c r="B7" s="6" t="n">
        <v>3402</v>
      </c>
      <c r="C7" s="6" t="n">
        <v>1452</v>
      </c>
    </row>
    <row r="8">
      <c r="A8" s="4" t="inlineStr">
        <is>
          <t>Interest (expense) income, net</t>
        </is>
      </c>
      <c r="B8" s="6" t="n">
        <v>-879</v>
      </c>
      <c r="C8" s="6" t="n">
        <v>2250</v>
      </c>
    </row>
    <row r="9">
      <c r="A9" s="4" t="inlineStr">
        <is>
          <t>Net loss after provision for income taxes</t>
        </is>
      </c>
      <c r="B9" s="6" t="n">
        <v>-9286</v>
      </c>
      <c r="C9" s="6" t="n">
        <v>-17524</v>
      </c>
    </row>
    <row r="10">
      <c r="A10" s="4" t="inlineStr">
        <is>
          <t>Continuing and Discontinued Operatio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6" t="n">
        <v>12532</v>
      </c>
      <c r="C12" s="6" t="n">
        <v>3795</v>
      </c>
    </row>
    <row r="13">
      <c r="A13" s="4" t="inlineStr">
        <is>
          <t>Gross profit</t>
        </is>
      </c>
      <c r="B13" s="6" t="n">
        <v>6294</v>
      </c>
      <c r="C13" s="6" t="n">
        <v>-197</v>
      </c>
    </row>
    <row r="14">
      <c r="A14" s="4" t="inlineStr">
        <is>
          <t>Operating loss</t>
        </is>
      </c>
      <c r="B14" s="6" t="n">
        <v>-7562</v>
      </c>
      <c r="C14" s="6" t="n">
        <v>-9408</v>
      </c>
    </row>
    <row r="15">
      <c r="A15" s="4" t="inlineStr">
        <is>
          <t>Depreciation and amortization</t>
        </is>
      </c>
      <c r="B15" s="6" t="n">
        <v>3402</v>
      </c>
      <c r="C15" s="6" t="n">
        <v>1548</v>
      </c>
    </row>
    <row r="16">
      <c r="A16" s="4" t="inlineStr">
        <is>
          <t>Interest (expense) income, net</t>
        </is>
      </c>
      <c r="B16" s="6" t="n">
        <v>-879</v>
      </c>
      <c r="C16" s="6" t="n">
        <v>2069</v>
      </c>
    </row>
    <row r="17">
      <c r="A17" s="4" t="inlineStr">
        <is>
          <t>Net loss after provision for income taxes</t>
        </is>
      </c>
      <c r="B17" s="6" t="n">
        <v>-6245</v>
      </c>
      <c r="C17" s="6" t="n">
        <v>-7812</v>
      </c>
    </row>
    <row r="18">
      <c r="A18" s="4" t="inlineStr">
        <is>
          <t>Fintech</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6" t="n">
        <v>12532</v>
      </c>
      <c r="C20" s="6" t="n">
        <v>0</v>
      </c>
    </row>
    <row r="21">
      <c r="A21" s="4" t="inlineStr">
        <is>
          <t>Gross profit</t>
        </is>
      </c>
      <c r="B21" s="6" t="n">
        <v>6294</v>
      </c>
      <c r="C21" s="6" t="n">
        <v>0</v>
      </c>
    </row>
    <row r="22">
      <c r="A22" s="4" t="inlineStr">
        <is>
          <t>Operating loss</t>
        </is>
      </c>
      <c r="B22" s="6" t="n">
        <v>905</v>
      </c>
      <c r="C22" s="6" t="n">
        <v>0</v>
      </c>
    </row>
    <row r="23">
      <c r="A23" s="4" t="inlineStr">
        <is>
          <t>Depreciation and amortization</t>
        </is>
      </c>
      <c r="B23" s="6" t="n">
        <v>1316</v>
      </c>
      <c r="C23" s="6" t="n">
        <v>0</v>
      </c>
    </row>
    <row r="24">
      <c r="A24" s="4" t="inlineStr">
        <is>
          <t>Interest (expense) income, net</t>
        </is>
      </c>
      <c r="B24" s="6" t="n">
        <v>-499</v>
      </c>
      <c r="C24" s="6" t="n">
        <v>0</v>
      </c>
    </row>
    <row r="25">
      <c r="A25" s="4" t="inlineStr">
        <is>
          <t>Net loss after provision for income taxes</t>
        </is>
      </c>
      <c r="B25" s="6" t="n">
        <v>469</v>
      </c>
      <c r="C25" s="6" t="n">
        <v>0</v>
      </c>
    </row>
    <row r="26">
      <c r="A26" s="4" t="inlineStr">
        <is>
          <t>Biotech</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6" t="n">
        <v>0</v>
      </c>
      <c r="C28" s="6" t="n">
        <v>0</v>
      </c>
    </row>
    <row r="29">
      <c r="A29" s="4" t="inlineStr">
        <is>
          <t>Gross profit</t>
        </is>
      </c>
      <c r="B29" s="6" t="n">
        <v>0</v>
      </c>
      <c r="C29" s="6" t="n">
        <v>0</v>
      </c>
    </row>
    <row r="30">
      <c r="A30" s="4" t="inlineStr">
        <is>
          <t>Operating loss</t>
        </is>
      </c>
      <c r="B30" s="6" t="n">
        <v>-2148</v>
      </c>
      <c r="C30" s="6" t="n">
        <v>-1531</v>
      </c>
    </row>
    <row r="31">
      <c r="A31" s="4" t="inlineStr">
        <is>
          <t>Depreciation and amortization</t>
        </is>
      </c>
      <c r="B31" s="6" t="n">
        <v>2086</v>
      </c>
      <c r="C31" s="6" t="n">
        <v>1452</v>
      </c>
    </row>
    <row r="32">
      <c r="A32" s="4" t="inlineStr">
        <is>
          <t>Interest (expense) income, net</t>
        </is>
      </c>
      <c r="B32" s="6" t="n">
        <v>0</v>
      </c>
      <c r="C32" s="6" t="n">
        <v>0</v>
      </c>
    </row>
    <row r="33">
      <c r="A33" s="4" t="inlineStr">
        <is>
          <t>Net loss after provision for income taxes</t>
        </is>
      </c>
      <c r="B33" s="6" t="n">
        <v>-2086</v>
      </c>
      <c r="C33" s="6" t="n">
        <v>-1532</v>
      </c>
    </row>
    <row r="34">
      <c r="A34" s="4" t="inlineStr">
        <is>
          <t>Corporate and oth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t>
        </is>
      </c>
      <c r="B36" s="6" t="n">
        <v>0</v>
      </c>
      <c r="C36" s="6" t="n">
        <v>0</v>
      </c>
    </row>
    <row r="37">
      <c r="A37" s="4" t="inlineStr">
        <is>
          <t>Gross profit</t>
        </is>
      </c>
      <c r="B37" s="6" t="n">
        <v>0</v>
      </c>
      <c r="C37" s="6" t="n">
        <v>0</v>
      </c>
    </row>
    <row r="38">
      <c r="A38" s="4" t="inlineStr">
        <is>
          <t>Operating loss</t>
        </is>
      </c>
      <c r="B38" s="6" t="n">
        <v>-6319</v>
      </c>
      <c r="C38" s="6" t="n">
        <v>-18315</v>
      </c>
    </row>
    <row r="39">
      <c r="A39" s="4" t="inlineStr">
        <is>
          <t>Depreciation and amortization</t>
        </is>
      </c>
      <c r="B39" s="6" t="n">
        <v>0</v>
      </c>
      <c r="C39" s="6" t="n">
        <v>0</v>
      </c>
    </row>
    <row r="40">
      <c r="A40" s="4" t="inlineStr">
        <is>
          <t>Interest (expense) income, net</t>
        </is>
      </c>
      <c r="B40" s="6" t="n">
        <v>-380</v>
      </c>
      <c r="C40" s="6" t="n">
        <v>2250</v>
      </c>
    </row>
    <row r="41">
      <c r="A41" s="4" t="inlineStr">
        <is>
          <t>Net loss after provision for income taxes</t>
        </is>
      </c>
      <c r="B41" s="6" t="n">
        <v>-4628</v>
      </c>
      <c r="C41" s="6" t="n">
        <v>-15563</v>
      </c>
    </row>
    <row r="42">
      <c r="A42" s="4" t="inlineStr">
        <is>
          <t>Discontinue operations | Discontinued operation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t>
        </is>
      </c>
      <c r="B44" s="6" t="n">
        <v>0</v>
      </c>
      <c r="C44" s="6" t="n">
        <v>3795</v>
      </c>
    </row>
    <row r="45">
      <c r="A45" s="4" t="inlineStr">
        <is>
          <t>Gross profit</t>
        </is>
      </c>
      <c r="B45" s="6" t="n">
        <v>0</v>
      </c>
      <c r="C45" s="6" t="n">
        <v>-197</v>
      </c>
    </row>
    <row r="46">
      <c r="A46" s="4" t="inlineStr">
        <is>
          <t>Operating loss</t>
        </is>
      </c>
      <c r="B46" s="6" t="n">
        <v>0</v>
      </c>
      <c r="C46" s="6" t="n">
        <v>10438</v>
      </c>
    </row>
    <row r="47">
      <c r="A47" s="4" t="inlineStr">
        <is>
          <t>Depreciation and amortization</t>
        </is>
      </c>
      <c r="B47" s="6" t="n">
        <v>0</v>
      </c>
      <c r="C47" s="6" t="n">
        <v>96</v>
      </c>
    </row>
    <row r="48">
      <c r="A48" s="4" t="inlineStr">
        <is>
          <t>Interest (expense) income, net</t>
        </is>
      </c>
      <c r="B48" s="6" t="n">
        <v>0</v>
      </c>
      <c r="C48" s="6" t="n">
        <v>-181</v>
      </c>
    </row>
    <row r="49">
      <c r="A49" s="4" t="inlineStr">
        <is>
          <t>Net loss after provision for income taxes</t>
        </is>
      </c>
      <c r="B49" s="7" t="n">
        <v>0</v>
      </c>
      <c r="C49" s="7" t="n">
        <v>9283</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Balance Sheet Information (Details) - USD ($) $ in Thousands</t>
        </is>
      </c>
      <c r="B1" s="2" t="inlineStr">
        <is>
          <t>Dec. 28, 2024</t>
        </is>
      </c>
      <c r="C1" s="2" t="inlineStr">
        <is>
          <t>Dec. 30, 2023</t>
        </is>
      </c>
    </row>
    <row r="2">
      <c r="A2" s="3" t="inlineStr">
        <is>
          <t>Segment Reporting Information [Line Items]</t>
        </is>
      </c>
      <c r="B2" s="4" t="inlineStr">
        <is>
          <t xml:space="preserve"> </t>
        </is>
      </c>
      <c r="C2" s="4" t="inlineStr">
        <is>
          <t xml:space="preserve"> </t>
        </is>
      </c>
    </row>
    <row r="3">
      <c r="A3" s="4" t="inlineStr">
        <is>
          <t>Total Assets</t>
        </is>
      </c>
      <c r="B3" s="7" t="n">
        <v>82436</v>
      </c>
      <c r="C3" s="7" t="n">
        <v>18487</v>
      </c>
    </row>
    <row r="4">
      <c r="A4" s="4" t="inlineStr">
        <is>
          <t>Continuing and Discontinued Operatio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82436</v>
      </c>
      <c r="C6" s="6" t="n">
        <v>18487</v>
      </c>
    </row>
    <row r="7">
      <c r="A7" s="4" t="inlineStr">
        <is>
          <t>Total goodwill and other intangible Assets</t>
        </is>
      </c>
      <c r="B7" s="6" t="n">
        <v>46144</v>
      </c>
      <c r="C7" s="6" t="n">
        <v>17846</v>
      </c>
    </row>
    <row r="8">
      <c r="A8" s="4" t="inlineStr">
        <is>
          <t>Fintech</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ssets</t>
        </is>
      </c>
      <c r="B10" s="6" t="n">
        <v>64217</v>
      </c>
      <c r="C10" s="6" t="n">
        <v>0</v>
      </c>
    </row>
    <row r="11">
      <c r="A11" s="4" t="inlineStr">
        <is>
          <t>Total goodwill and other intangible Assets</t>
        </is>
      </c>
      <c r="B11" s="6" t="n">
        <v>30385</v>
      </c>
      <c r="C11" s="6" t="n">
        <v>0</v>
      </c>
    </row>
    <row r="12">
      <c r="A12" s="4" t="inlineStr">
        <is>
          <t>Biotech</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6" t="n">
        <v>16926</v>
      </c>
      <c r="C14" s="6" t="n">
        <v>17846</v>
      </c>
    </row>
    <row r="15">
      <c r="A15" s="4" t="inlineStr">
        <is>
          <t>Total goodwill and other intangible Assets</t>
        </is>
      </c>
      <c r="B15" s="6" t="n">
        <v>15755</v>
      </c>
      <c r="C15" s="6" t="n">
        <v>17846</v>
      </c>
    </row>
    <row r="16">
      <c r="A16" s="4" t="inlineStr">
        <is>
          <t>Corporate and 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1293</v>
      </c>
      <c r="C18" s="6" t="n">
        <v>641</v>
      </c>
    </row>
    <row r="19">
      <c r="A19" s="4" t="inlineStr">
        <is>
          <t>Total goodwill and other intangible Assets</t>
        </is>
      </c>
      <c r="B19" s="6" t="n">
        <v>4</v>
      </c>
      <c r="C19" s="6" t="n">
        <v>0</v>
      </c>
    </row>
    <row r="20">
      <c r="A20" s="4" t="inlineStr">
        <is>
          <t>Discontinue operations | Discontinued opera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Assets</t>
        </is>
      </c>
      <c r="B22" s="6" t="n">
        <v>0</v>
      </c>
      <c r="C22" s="6" t="n">
        <v>0</v>
      </c>
    </row>
    <row r="23">
      <c r="A23" s="4" t="inlineStr">
        <is>
          <t>Total goodwill and other intangible Assets</t>
        </is>
      </c>
      <c r="B23" s="7" t="n">
        <v>0</v>
      </c>
      <c r="C23" s="7"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28, 2024</t>
        </is>
      </c>
    </row>
    <row r="3">
      <c r="A3" s="3" t="inlineStr">
        <is>
          <t>Discontinued Operations and Disposal Groups [Abstract]</t>
        </is>
      </c>
      <c r="B3" s="4" t="inlineStr">
        <is>
          <t xml:space="preserve"> </t>
        </is>
      </c>
    </row>
    <row r="4">
      <c r="A4" s="4" t="inlineStr">
        <is>
          <t>Discontinued Operations</t>
        </is>
      </c>
      <c r="B4" s="4" t="inlineStr">
        <is>
          <t xml:space="preserve">Sale of Recycling Subsidiaries On March 9, 2023, the Company entered into a Stock Purchase Agreement (the “Recycling Purchase Agreement”) with VM7 Corporation, a Delaware corporation (“VM7”), under which it agreed to acquire all of the outstanding equity interests of the Recycling Subsidiaries, consisting of: (a) ARCA Recycling, (b) ARCA Canada, and (c) Connexx. The principal of VM7 is Virland A. Johnson, our Chief Financial Officer. The sale of all of the outstanding equity interests of the Recycling Subsidiaries to VM7 under the Recycling Purchase Agreement was consummated simultaneously with the execution of the Recycling Purchase Agreement. The Recycling Purchase Agreement is retroactive to March 1, 2023 (see Note 4). The valuation, factoring in the discount rate that the Company used, yielded a present value of approximately $6.0 million, which, in addition to the $3,000 paid at close, comprised the approximately 6.0 million of net consideration. The amount of the revised discount amount, or approximately $18.0 million, was recorded as an offset to the principal amount of the Note, and was to have been accreted ratably to interest income over the term of the Note. During the year ended December 30, 2023, approximately $720,000 of the discount was recorded as interest income. During the fourth quarter of fiscal 2023, VM7 determined that, after expending significant amounts of time and resources, it was unable to obtain sufficient equity or debt financing to continue the operations of the Recycling Subsidiaries. Accordingly, the Company was advised that the operations of the Recycling Subsidiaries were wound down and, ultimately, ceased. For a variety of related reasons, the Company determined fully to impair the $5.3 million carrying value of the Disposition Transaction on its balance sheet and determined not to exercise any of its remedies under the Recycling Purchase Agreement so that it could maintain its focus on its clinical-stage biopharmaceutical activities. The preliminary calculation of the gain on sale was approximately $15.8 million. The following table details the final calculation of the gain on sale of the Recycling Subsidiaries, as shown on the income statement (in $000’s): Total minimum consideration $ 6,023 Payment from buyer 3 Net consideration $ 6,026 Accounts payable 5,323 Accrued liabilities 1,857 Accrued liabilities - California state sales tax 6,320 Lease liabilities 5,285 Debt 2,139 Accumulated other comprehensive loss (604) Total disposal of liabilities 20,320 Total consideration 26,346 Cash 145 Accounts receivable 4,884 Inventory 67 Property, plant and equipment 2,767 Intangible assets 732 Right-of-use assets 5,075 Other assets 574 Total disposal of assets 14,244 Total gain on sale $ 12,102 As of December 30, 2023, the Company discontinued operations of its Recycling segment as follows: On March 9, 2023, the Company executed a Recycling Purchase Agreement with VM7, under which, as of March 1, 2023, it agreed to acquire all of the outstanding equity interests of the Recycling Subsidiaries, consisting of (a) ARCA Recycling, (b) ARCA Canada, and (c) Connexx. The principal of VM7 is Virland A. Johnson, our Chief Financial Officer. The sale of all of the outstanding equity interests of the Recycling Subsidiaries to VM7 under the Recycling Purchase Agreement was consummated simultaneously with the execution of the Recycling Purchase Agreement (See Note 4). In accordance with the provisions of ASC 205-20, the Company has not included in the results of continuing operations the results of operations of the discontinued operations in the consolidated statements of operations and comprehensive income (loss). The results of operations for these entities for the year ended December 28, 2024 and December 30, 2023, respectively, have been reflected as discontinued operations in the consolidated statements of operations and comprehensive income (loss) and consist of the following (in $000’s): December 28, 2024 December 30, 2023 Revenues $ — $ 3,795 Cost of revenues — 3,992 Gross profit — (197) Operating expenses from discontinued operations: Selling, general and administrative expenses — 1,467 Gain on sale of ARCA — (12,102) Total operating expenses from discontinued operations — (10,635) Operating income from discontinued operations — 10,438 Other expense from discontinued operations Interest expense, net — (181) Other expense, net — (3) Total other expense, net — (184) Income before provision for income taxes from discontinued operations — 10,254 Income tax provision — 971 Net income from discontinued operations $ — $ 9,283 In accordance with the provisions of ASC 205-20, the Company has separately reported the cash flow activity of the discontinued operations in the consolidated statements of cash flows. The cash flow activity from discontinued operations for the year ended December 28, 2024 and December 30, 2023 have been reflected as discontinued operations in the consolidated statements of cash flows and consist of the following (in $000’s): December 28, 2024 December 30, 2023 DISCONTINUED OPERATING ACTIVITIES: Net income from discontinued operations — 9,283 Depreciation and amortization — 96 Amortization of debt issuance costs — 11 Amortization of right-of-use assets — 52 Gain on sale of ARCA, net of cash — (12,248) Changes in assets and liabilities: Accounts receivable — 2,932 Inventories — 299 Prepaid expenses and other current assets — 56 Accounts payable and accrued expenses — 1,837 Other assets — 1 Net cash provided by operating activities from discontinued operations $ — $ 2,319 DISCONTINUED INVESTING ACTIVITIES: Purchases of property and equipment — (123) Purchase of intangible assets — (32) Net cash used in investing activities from discontinued operations $ — $ (155) DISCONTINUED FINANCING ACTIVITIES: Proceeds from note payable — 5,162 Payments on related party note — (38) Payments on notes payable — (7,336) Net cash used in financing activities from discontinued operations $ — $ (2,212) Effect of changes in exchange rate on cash and cash equivalents — (5) DECREASE IN CASH AND CASH EQUIVALENTS — (53) CASH AND CASH EQUIVALENTS, beginning of period — 53 CASH AND CASH EQUIVALENTS, end of period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12 Months Ended</t>
        </is>
      </c>
    </row>
    <row r="2">
      <c r="B2" s="2" t="inlineStr">
        <is>
          <t>Dec. 28, 2024</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Prepaids and other current assets Prepaids and other current assets as of December 28, 2024 and December 30, 2023 consist of the following (in $000’s): December 28, 2024 December 30, 2023 Prepaid insurance $ 1 $ 3 Prepaid other 1,517 72 Total prepaids and other current assets $ 1,518 $ 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and Equipment</t>
        </is>
      </c>
      <c r="B4" s="4" t="inlineStr">
        <is>
          <t>Property and Equipment Property and equipment as of December 28, 2024 and December 30, 2023 consist of the following (in $000’s): December 28, 2024 December 30, 2023 Projects under construction $ 1,170 $ — Total property and equipment, net $ 1,170 $ — The Company recorded no depreciation expense from continuing operations for the years ended December 28, 2024 and Dec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 xml:space="preserve">Leases In connection with its acquisition of ALT5 Subsidiary (see Note 3), the Company leases commercial office space. These assets and properties are leased under noncancelable agreements that expire at various future dates. The agreements, which have been classified as operating leases, provide for minimum rent and require the Company to pay all insurance, taxes, and other maintenance costs. As a result, the Company recognizes assets and liabilities for leases with lease terms greater than 12 months. The amounts recognized reflect the present value of remaining lease payments for all leases. The discount rate used is an estimate of the Company’s blended incremental borrowing rate based on information available associated with each subsidiary’s debt outstanding at lease commencement. In considering the lease asset value, the Company considers fixed and variable payment terms, prepayments and options to extend, terminate or purchase. Renewal, termination, or purchase options affect the lease term used for determining lease asset value only if the option is reasonably certain to be exercised. The following table details the Company’s right of use assets and lease liabilities as of December 28, 2024 and December 30, 2023 (in $000’s): December 28, 2024 December 30, 2023 Right of use asset - operating leases $ 121 $ — Lease liabilities: Current - operating 10 — Long term - operating 113 — As of December 28, 2024, the weighted average remaining lease term for operating leases is 4.9 years. The Company’s weighted average discount rate for operating leases is 12.8%. No cash payments for operating leases were made during the years ended December 28, 2024 and December 30, 2023. Additionally, the Company recognized approximately $123,000 in right of use assets and liabilities upon commencement of operating leases during the year ended December 28, 2024. Total present value of future lease payments of operating leases as of September 28, 2024 (in $000’s): Twelve months ended: 2025 $ 27 2026 34 2027 36 2028 37 2029 36 Thereafter — Total 170 Less implied interest (47) Present value of payments $ 1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28, 2024</t>
        </is>
      </c>
    </row>
    <row r="3">
      <c r="A3" s="3" t="inlineStr">
        <is>
          <t>Receivables [Abstract]</t>
        </is>
      </c>
      <c r="B3" s="4" t="inlineStr">
        <is>
          <t xml:space="preserve"> </t>
        </is>
      </c>
    </row>
    <row r="4">
      <c r="A4" s="4" t="inlineStr">
        <is>
          <t>Notes receivable</t>
        </is>
      </c>
      <c r="B4" s="4" t="inlineStr">
        <is>
          <t>Notes receivable SPYR Note On May 24, 2022, the Company entered into an Asset Purchase Agreement with SPYR Technologies Inc. (“SPYR”), pursuant to which the Company sold to SPYR substantially all of the assets and none of the specified liabilities of GeoTraq. In connection with the Purchase Agreement, SPYR delivered to the Company a five-year Promissory Note in the initial principal amount of $12.6 million. The Promissory Note bears simple interest at the rate of 8.0% per annum, provides quarterly interest payments due on the first day of each calendar quarter, and may be prepaid at any time without penalty. Interest payments may be remitted in either restricted shares of common stock or restricted shares of Series G Convertible Preferred Stock of SPYR, or in cash. The Promissory Note matures on May 24, 2027. The Company had received restricted shares of Series G Convertible Preferred Stock of SPYR equivalent to approximately 26,253,900,000 shares of its common stock during the year ended December 28, 2024, and 922,442,000 shares of SPYR's common stock during the year ended December 30, 2023. As of December 30, 2023, the Company had no accrued receivables related to the Promissory Note. At December 30, 2023, the Company performed a qualitative analysis of the SPYR note receivable and concluded that, due to a number of triggering factors, it was probable that SPYR would be unable to fulfill its obligation to repay the principal amount under the promissory note on or before the maturity date. Consequently, the Company recorded an impairment charge of approximately $9.8 million for the fiscal year ended December 30, 2023. During the fiscal years ended December 28, 2024 and December 30, 2023, approximately $0 and $806,000, respectively, of the discount was recorded as interest income. As of December 28, 2024 and December 30, 2023, no principal balance on the Note was outstanding. VM7 Note On March 9, 2023, the Company entered into a Stock Purchase Agreement (the “Recycling Purchase Agreement”) with VM7 Corporation, a Delaware corporation (“VM7”), under which it agreed to acquire all of the outstanding equity interests of the Recycling Subsidiaries, consisting of: (a) ARCA Recycling, (b) ARCA Canada, and (c) Connexx. The principal of VM7 is Virland A. Johnson, our Chief Financial Officer. The sale of all of the outstanding equity interests of the Recycling Subsidiaries to VM7 under the Recycling Purchase Agreement was consummated simultaneously with the execution of the Recycling Purchase Agreement. The Recycling Purchase Agreement is retroactive to March 1, 2023 (see Note 4). The valuation, factoring in the discount rate that the Company used, yielded a present value of approximately $6.0 million, which, in addition to the $3,000 paid at close, comprised the approximately 6.0 million of net consideration. The amount of the revised discount amount, or approximately $18.0 million, was recorded as an offset to the principal amount of the Note, and was to have been accreted ratably to interest income over the term of the Note. During the year ended December 30, 2023, approximately $720,000 of the discount was recorded as interest income. During the fourth quarter of fiscal 2023, VM7 determined that, after expending significant amounts of time and resources, it was unable to obtain sufficient equity or debt financing to continue the operations of the Recycling Subsidiaries. Accordingly, the Company was advised that the operations of the Recycling Subsidiaries were wound down and, ultimately, ceased. For a variety of related reasons, the Company determined fully to impair the $5.3 million carrying value of the Disposition Transaction on its balance sheet and determined not to exercise any of its remedies under the Recycling Purchase Agreement so that it could maintain its focus on its clinical-stage biopharmaceutical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Intangible assets</t>
        </is>
      </c>
      <c r="B4" s="4" t="inlineStr">
        <is>
          <t>Intangible assets Intangible assets as of consist of the following (in $000’s): December 28, 2024 December 30, 2023 Soin intangibles $ 19,293 $ 19,293 Qoden intangible 1,536 — Patents and domains 4 4 Trade names 2,675 — Customer relationships 13,925 — Developed technology 1,850 — Total intangible assets 39,283 19,297 Less accumulated amortization (4,853) (1,451) Total intangible assets, net $ 34,430 $ 17,846 Intangible amortization expense for continuing operations was approximately $3.4 million and $1.5 million, respectively, for the fiscal years ended December 28, 2024 and December 30, 2023. Qoden Intangible Assets On November 8, 2024, the Company acquired the Qodex Cryptocurrency Exchange Software platform and other related assets from Qoden Technologies, LLC, a provider of technology solutions for the blockchain industry. The Company will amortize the intangible assets over a two-year period (see Note 3). ALT5 Subsidiary Intangible Assets On May 14, 2024, the Company acquired its ALT5 Subsidiary, which is a fintech company that provides next generation blockchain-powered technologies to enable a migration to a new global financial paradigm. As part of the acquisition, the Company acquired trade names, customer relationships, and developed technology, which will be amortized over a period of seven years, 10 years, and five years, respectively (see Note 3). Soin Intangible Assets Effective as of December 28, 2022, the Company acquired Soin Therapeutics LLC, a Delaware limited liability company (“STLLC”), and its product, a patent-pending, novel formulation of low-dose naltrexone. The assets acquired by the Company consist of 1) three pending patents related to the methods of using low-dose Naltrexone to treat chronic pain, 2) final formula for Naltrexone, and 3) orphan drug designation as approved by the FDA. The Company reviewed the assets acquired and determined that no in-process research and development costs were acquired as part of the transaction, and, thus, all assets acquired represent intellectual property and should be capitalized. The Company will amortize the intangible assets ratably over a 10-yea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28, 2024</t>
        </is>
      </c>
    </row>
    <row r="3">
      <c r="A3" s="3" t="inlineStr">
        <is>
          <t>Marketable Securities [Abstract]</t>
        </is>
      </c>
      <c r="B3" s="4" t="inlineStr">
        <is>
          <t xml:space="preserve"> </t>
        </is>
      </c>
    </row>
    <row r="4">
      <c r="A4" s="4" t="inlineStr">
        <is>
          <t>Marketable Securities</t>
        </is>
      </c>
      <c r="B4" s="4" t="inlineStr">
        <is>
          <t>Marketable Securities Marketable securities consist of the following (in $000’s, except shares): Series G Convertible Preferred Shares Common Shares Equivalent Amount Beginning balance, December 31, 2022 — 30,000,000 $ 315 Securities received 9,224 922,442,000 897 Mark-to-market — (926) Beginning balance, December 30, 2023 9,224 952,442,000 286 Securities received 33,876 26,253,900,000 $ 518 Mark-to-market — $ (370) Write-off marketable securities (43,100) (27,206,342,000) $ (434) Ending balance, December 28, 2024 — — $ — Marketable securities reflect shares of SPYR stock received by the Company in connection with the sale of GeoTraq. Quarterly interest payments may be remitted in either restricted shares of common stock or restricted shares of Series G Convertible Preferred Stock of SPYR, or in cash. Shares of Series G Convertible Preferred Stock are convertible into the SPYR’s common shares at a ratio of 1:100,000. Shares held are marked to fair market value as of each balance sheet date, with the resulting change recorded as an unrealized gain or loss. For the year ended December 28, 2024, the Company received 33,876 shares of Series G Convertible Preferred Stock, which are convertible into approximately 26,253,900,000 shares of SPYR’s common stock. For the year ended December 30, 2023, the Company received 9,224 shares of Series G Convertible Preferred Stock, which are convertible into approximately 922,442,000 shares of SPYR’s common stock. Unrealized loss was approximately $1.1 million and $926,000 for the years ended December 28, 2024 and December 30, 2023, respectively. During the year ended December 28, 2024, the Company was notified that SPYR Technologies, Inc. (“SPYR”) had ceased operations, and that no future quarterly interest payments on the promissory note, which may be remitted in either restricted shares of common stock or restricted shares of Series G Convertible Preferred Stock of SPYR, or in cash, would be made. Consequently, the Company recorded a full write-off of approximately $434,000 of its Series G Convertible Preferred shares of SPY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t>
        </is>
      </c>
      <c r="B1" s="2" t="inlineStr">
        <is>
          <t>12 Months Ended</t>
        </is>
      </c>
    </row>
    <row r="2">
      <c r="B2" s="2" t="inlineStr">
        <is>
          <t>Dec. 28, 2024</t>
        </is>
      </c>
    </row>
    <row r="3">
      <c r="A3" s="3" t="inlineStr">
        <is>
          <t>Deferred Costs, Capitalized, Prepaid, and Other Assets Disclosure [Abstract]</t>
        </is>
      </c>
      <c r="B3" s="4" t="inlineStr">
        <is>
          <t xml:space="preserve"> </t>
        </is>
      </c>
    </row>
    <row r="4">
      <c r="A4" s="4" t="inlineStr">
        <is>
          <t>Deposits and other assets</t>
        </is>
      </c>
      <c r="B4" s="4" t="inlineStr">
        <is>
          <t xml:space="preserve">Deposits and other assets Deposits and other assets consist of the following (in $000’s): December 28, 2024 December 30, 2023 Deposits and other assets $ — $ 9 Total deposits and other assets $ — $ 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8" customWidth="1" min="2" max="2"/>
  </cols>
  <sheetData>
    <row r="1">
      <c r="A1" s="1" t="inlineStr">
        <is>
          <t>Audit Information</t>
        </is>
      </c>
      <c r="B1" s="2" t="inlineStr">
        <is>
          <t>12 Months Ended</t>
        </is>
      </c>
    </row>
    <row r="2">
      <c r="B2" s="2" t="inlineStr">
        <is>
          <t>Dec. 28, 2024</t>
        </is>
      </c>
    </row>
    <row r="3">
      <c r="A3" s="3" t="inlineStr">
        <is>
          <t>Auditor [Abstract]</t>
        </is>
      </c>
      <c r="B3" s="4" t="inlineStr">
        <is>
          <t xml:space="preserve"> </t>
        </is>
      </c>
    </row>
    <row r="4">
      <c r="A4" s="4" t="inlineStr">
        <is>
          <t>Auditor Firm ID</t>
        </is>
      </c>
      <c r="B4" s="4" t="inlineStr">
        <is>
          <t>6849</t>
        </is>
      </c>
    </row>
    <row r="5">
      <c r="A5" s="4" t="inlineStr">
        <is>
          <t>Auditor Name</t>
        </is>
      </c>
      <c r="B5" s="4" t="inlineStr">
        <is>
          <t>Hudgens CPA, PLLC</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28, 2024</t>
        </is>
      </c>
    </row>
    <row r="3">
      <c r="A3" s="3" t="inlineStr">
        <is>
          <t>Payables and Accruals [Abstract]</t>
        </is>
      </c>
      <c r="B3" s="4" t="inlineStr">
        <is>
          <t xml:space="preserve"> </t>
        </is>
      </c>
    </row>
    <row r="4">
      <c r="A4" s="4" t="inlineStr">
        <is>
          <t>Accrued liabilities</t>
        </is>
      </c>
      <c r="B4" s="4" t="inlineStr">
        <is>
          <t xml:space="preserve">Accrued liabilities Accrued liabilities of continuing consist of the following (in $000’s): December 28, 2024 December 30, 2023 Compensation and benefits $ 204 $ 37 Accrued guarantees 309 3,049 Accrued taxes 362 102 Accrued interest 789 — Accrued Qoden payments 109 — Accrued litigation/legal 50 397 Other 730 48 Total accrued liabilities $ 2,553 $ 3,6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12 Months Ended</t>
        </is>
      </c>
    </row>
    <row r="2">
      <c r="B2" s="2" t="inlineStr">
        <is>
          <t>Dec. 28, 2024</t>
        </is>
      </c>
    </row>
    <row r="3">
      <c r="A3" s="3" t="inlineStr">
        <is>
          <t>Debt Disclosure [Abstract]</t>
        </is>
      </c>
      <c r="B3" s="4" t="inlineStr">
        <is>
          <t xml:space="preserve"> </t>
        </is>
      </c>
    </row>
    <row r="4">
      <c r="A4" s="4" t="inlineStr">
        <is>
          <t>Debentures</t>
        </is>
      </c>
      <c r="B4" s="4" t="inlineStr">
        <is>
          <t>Debentures Debentures outstanding as of December 28, 2024 and December 30, 2023 consisted for the following (in $000’s): December 28, 2024 December 30, 2023 Interest rate of 15%, maturity date of June 30, 2025 563 — Total debentures $ 563 $ — ALT5 Subsidiary issued 39 debentures over a period from October 2018 through September 2019. The debentures bear interest at 12% per annum and mature as of June 30, 2024 or June 30, 2025. During the year ended December 28, 2024, ALT5 Subsidiary repaid 33 of the debentures in the amount of approximately $1.1 million. Long-term debt as of December 28, 2024 and December 30, 2023 consisted of the following (in $000’s): December 28, 2024 December 30, 2023 Legacy subsidiary fixed deposits $ 4,247 $ — Legacy subsidiary loan 3,782 — Unaffiliated third-party 3,508 — Other 33 — Total notes payable, related parties 11,570 — Less current portion — — Total long-term notes payable, related parties $ 11,570 $ — Legacy Subsidiary Fixed Deposits During the year ended December 28, 2024, ALT5 Subsidiary entered into several Corporate Fixed Deposit Agreements with otherwise unaffiliated third-parties, pursuant to which the Company became obligated for an aggregate of $4.7 million, as set forth in the respective agreements. Each obligation bears interest at a rate of 13% or 15% per annum, and has a maturity date range of March 18, 2026 to March 13, 2027. During the year ended December 28, 2024, several of these unaffiliated third-parties agreed to convert their respective investments into Future Equity Agreements for shares of the Company’s subsidiary, Alyea Therapeutic and, consequently, approximately $475,000 of these deposits were reclassified as non-controlling interest. As of December 28, 2024, the outstanding aggregate obligations totaled approximately $4.2 million. Legacy Subsidiary Loan On August 10, 2023, ALT5 Subsidiary entered into an extension agreement for a Bitcoin promissory note with an otherwise unaffiliated third-party. The Bitcoin promissory note is denominated in Bitcoin and, thus, is adjusted to its fair value each period. Pursuant to the terms of an extension agreement, the maturity date is August 29, 2025. The promissory note bears interest at 15% per annum. As of December 28, 2024, the outstanding balance of the note was approximately $3.8 million. Unaffiliated Third-Party Loans ICG Note On February 7, 2024, the Company amended its outstanding related party promissory obligations (the “ICG Note”) in favor of Isaac Capital Group LLC (“ICG”) to add a convertibility provision. In accordance with Nasdaq Rules, the per-share conversion price was set at $0.61, subject to standard adjustments for (i) stock dividends and splits, (ii) subsequent rights offerings, and (iii) pro rata distributions. The Company’s board of directors provided its approvals of the amendments on February 7, 2024. On March 6, 2024, ICG entered into a Note Purchase Agreement with an otherwise unaffiliated third party, under which the third party acquired the ICG Note. The terms and conditions of the ICG Note were not modified in connection with its acquisition by the third party. The principal amount of the ICG Note on the date of acquisition was approximately $1.2 million. During the year ended December 28, 2024, the third party converted $548,900 of the Company’s obligations under the ICG Note into 900,000 shares of the Company’s common stock. As of December 28, 2024, the amount outstanding on the ICG Note was approximately $0.7 million. Live Note On February 7, 2024, the Company amended its outstanding related party promissory obligations (the “Live Note”) in favor of Live Ventures Incorporated (“Live”) to add a convertibility provision. In accordance with Nasdaq Rules, the per-share conversion price for each obligation, as amended, was set at $0.61, subject to standard adjustments for (i) stock dividends and splits, (ii) subsequent rights offerings, and (iii) pro rata distributions. The Company’s board of directors provided its final approvals of the amendments on February 7, 2024. On March 6, 2024, Live entered into a Note Purchase Agreement with another otherwise unaffiliated third party, under which the third party acquired the Live Note. The terms and conditions of the acquired Live Note were not modified in connection with its acquisition by the third party. The principal amount of the Live Note on the date of acquisition was approximately $1.0 million. During the year ended December 28, 2024, the third party converted $243,900 of the Company’s obligations under the Live Note into 400,000 shares of the Company’s common stock. As of December 28, 2024, the amount outstanding on the Live Note was approximately $0.8 million. Skybridge Obligation On April 10, 2024, Skybridge Americas, Inc. (“SA”) sold its judgment to an otherwise unaffiliated third party for the face value of the judgment and the interest accrued thereon through that date (an aggregate of $433,920), plus accrued legal fees (in the amount of $18,124) to which SA was entitled in accordance with the terms of the underlying agreement with the Company and with the judgment. The purchaser agreed to forbear from enforcing the judgment, subject to the Company’s repayment or his conversion thereof. In connection with the third-party’s forbearance, the Company issued its promissory note to such person in the initial principal amount of $147,956, which bears interest at the rate of 10% per annum, and, as with the underlying judgment, is convertible into shares of the Company’s common stock at a fixed per-share conversion price of $2.60 (see Note 21). On December 23, 2024, pursuant to the terms of the agreement, the unaffiliated third party converted the obligation, plus accrued interest under the agreements, in the amount of approximately $691,000, into 265,842 shares of the Company’s common stock (see Note 18). As of December 28, 2024, there was no balance outstanding. Big/Small Debentures On August 20, 2024, the Company entered into three Purchase Agreements with three otherwise unaffiliated third-party investors (the “Investors”), pursuant to which (1) one Investor agreed to purchase a unit (the “Unit”), consisting of (i) a non-convertible debenture in the principal amount of up to approximately $1.8 million (the “Big Debenture”), and (ii) a warrant (the “Big Warrant”) for the purchase of up to 400,000 shares of the Company’s Common Stock and (2) the two other Investors each agreed to purchase a Unit, consisting of (i) a non-convertible debenture in the principal amount of up to $404,454 (the “Small Debenture”, and, together with the Big Debenture, the “Debentures”) and (ii) a warrant (the “Small Warrant”, and, together with the Big Warrant, the “Warrants”) for the purchase of up 90,909 shares of Common Stock. The Debentures are unsecured and subordinated to any existing or future debt. The Debentures bear interest at a rate of (i) 1% per month from and after August 20, 2024 (“Original Issue Date”) through and including October 31, 2024, (ii) 3% per month from and after November 1, 2024 through and including January 29, 2025, and (iii) 4% per month from and after January 30, 2025 through and including the date of repayment. The Big Debenture was issued with an original issue discount (an “OID”) initially of $171,000, which OID can be expanded with up to two potential additions, the first in the amount of $171,000 and, thereafter, in the amount of $342,000, which OIDs will increase the principal amount owing on the Big Debenture. With the original OID, the initial principal amount owing under the Big Debenture is approximately $1.3 million; if, expanded, the principal amount would increase to approximately $1.4 million and, thereafter, potentially to approximately $1.8 million. The first potential increase in the Big Debenture OID would occur if the initial principal amount and interest accrued thereon is not paid in full on or before October 31, 2024. The second potential increase in the OID would occur if the initial principal amount (including the first potential increase in the OID) and interest accrued thereon is not paid in full on or before January 29, 2025. The Small Debentures were issued with an OID initially of $38,863, which OID can be expanded with up to two potential additions, the first in the amount of $38,863 and, thereafter, in the amount of $77,728, which OIDs will increase the principal amount owing on the Small Debentures. With the original OID, the initial principal amount owing under a Small Debenture is $288,864; if, expanded, the principal amount would increase to $327,726 and, thereafter, potentially to $404,454. The first potential increase in the Small Debenture OID would occur if the initial principal amount and interest accrued thereon is not paid in full on or before October 31, 2024. The second potential increase in the OID would occur if the initial principal amount (including the first potential increase in the OID) and interest accrued thereon is not paid in full on or before January 29, 2025. As of November 1, 2024, the first of the two additional OIDs was effective. The final maturity date for each of the Debentures is April 28, 2025. The Big Warrant is exercisable, at an exercise price of $1.71 per share, as follows: (i) 100,000 shares of Common Stock as of Original Issue Date, (ii) contingently for an additional 100,000 shares of Common Stock as of October 31, 2024, if, as of such date, the Company has not repaid in full its obligations under the Big Debenture, and (iii) contingently for an additional 200,000 shares of Common Stock as of January 29, 2025, if, as of such date, the Company has not repaid in full its obligations under the Big Debenture. The Small Warrant is exercisable, at an exercise price of $1.71 per share, as follows: (i) 22,727 shares of Common Stock as of Original Issue Date, (ii) contingently for an additional 22,727 shares of Common Stock as of October 31, 2024, if, as of such date, the Company has not repaid in full its obligations under the Small Debenture, and (iii) 45,455 shares of Common Stock as of January 29, 2025, if, as of such date, the Company has not repaid in full its obligations under the Small Debenture. As of November 1, 2024, the contingent second tranche of the Warrants vested. Each Investor is required to exercise the initial tranche of each Warrant within 15 days of the Original Issue Date. Upon the vesting of each contingent tranche of a Warrant vest, each Investor shall exercise such vested, contingent tranche within 15 days of the vesting of such contingent tranche. If the Company consummates any equity or debt financing before satisfying in full its obligations under the Debentures, then 50% of every net dollar received by the Company from any such financing transaction shall be paid by the Company to the holders of the Debentures, on a pro rata basis, as a mandatory pre-payment thereof. In the event the Company has repaid all sums owing under a Debenture to the Investor, except for an amount equal to any non-conditional OID, the Company has the right, not the obligation, to exercise the vested portion of the Warrant held by the Debenture holder through a set-off of any or all such unpaid OID, on a dollar-for-dollar basis. The Warrants also feature a “cashless” exercise provision. In lieu of making the cash payment otherwise contemplated to be made to the Company upon exercise of a Warrant in payment of the aggregate exercise price, the holder may elect instead to receive upon such exercise (either in whole or in part) the net number of shares of Common Stock determined according to a formula set forth in the Warrant. During the fourth quarter of the year ended December 28, 2024, the non-affiliated Investor exercised the Big Warrant for a total of 200,000 shares of the Company’s common stock, and the other two non-affiliated Investors exercised the Small Warrant for a total of 90,908 shares (see Note 18). Additionally, during the fourth quarter of the year ended December 28, 2024, these unaffiliated third-parties agreed to convert a portion their respective investment into Future Equity Agreements of the Company’s subsidiary, Alyea Therapeutics and, consequently, approximately $1.3 million was reclassified as non-controlling interest. As of December 28, 2024, the outstanding balance due on the debentures was approximately $500,000, consisting of principal and accrued interest. Corporate Fixed Deposit Agreement On September 19, 2024, ALT5 Subsidiary and an investor entered into a 12-month Corporate Fixed Deposit Agreement, pursuant to which ALT5 Subsidiary borrowed $1.5 million at an interest rate of 12% per annum, payable monthly, calculated on the then-unpaid principal amount. Upon maturity, ALT5 Subsidiary is obligated to repay the principal amount in full and any accrued and unpaid interest. The principal may be repaid in full, but not in part, with a pre-payment penalty equivalent to three month’s of interest. As of December 28, 2024, the outstanding balance was $1.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8, 2024</t>
        </is>
      </c>
    </row>
    <row r="3">
      <c r="A3" s="3" t="inlineStr">
        <is>
          <t>Debt Disclosure [Abstract]</t>
        </is>
      </c>
      <c r="B3" s="4" t="inlineStr">
        <is>
          <t xml:space="preserve"> </t>
        </is>
      </c>
    </row>
    <row r="4">
      <c r="A4" s="4" t="inlineStr">
        <is>
          <t>Long-Term Debt</t>
        </is>
      </c>
      <c r="B4" s="4" t="inlineStr">
        <is>
          <t>Debentures Debentures outstanding as of December 28, 2024 and December 30, 2023 consisted for the following (in $000’s): December 28, 2024 December 30, 2023 Interest rate of 15%, maturity date of June 30, 2025 563 — Total debentures $ 563 $ — ALT5 Subsidiary issued 39 debentures over a period from October 2018 through September 2019. The debentures bear interest at 12% per annum and mature as of June 30, 2024 or June 30, 2025. During the year ended December 28, 2024, ALT5 Subsidiary repaid 33 of the debentures in the amount of approximately $1.1 million. Long-term debt as of December 28, 2024 and December 30, 2023 consisted of the following (in $000’s): December 28, 2024 December 30, 2023 Legacy subsidiary fixed deposits $ 4,247 $ — Legacy subsidiary loan 3,782 — Unaffiliated third-party 3,508 — Other 33 — Total notes payable, related parties 11,570 — Less current portion — — Total long-term notes payable, related parties $ 11,570 $ — Legacy Subsidiary Fixed Deposits During the year ended December 28, 2024, ALT5 Subsidiary entered into several Corporate Fixed Deposit Agreements with otherwise unaffiliated third-parties, pursuant to which the Company became obligated for an aggregate of $4.7 million, as set forth in the respective agreements. Each obligation bears interest at a rate of 13% or 15% per annum, and has a maturity date range of March 18, 2026 to March 13, 2027. During the year ended December 28, 2024, several of these unaffiliated third-parties agreed to convert their respective investments into Future Equity Agreements for shares of the Company’s subsidiary, Alyea Therapeutic and, consequently, approximately $475,000 of these deposits were reclassified as non-controlling interest. As of December 28, 2024, the outstanding aggregate obligations totaled approximately $4.2 million. Legacy Subsidiary Loan On August 10, 2023, ALT5 Subsidiary entered into an extension agreement for a Bitcoin promissory note with an otherwise unaffiliated third-party. The Bitcoin promissory note is denominated in Bitcoin and, thus, is adjusted to its fair value each period. Pursuant to the terms of an extension agreement, the maturity date is August 29, 2025. The promissory note bears interest at 15% per annum. As of December 28, 2024, the outstanding balance of the note was approximately $3.8 million. Unaffiliated Third-Party Loans ICG Note On February 7, 2024, the Company amended its outstanding related party promissory obligations (the “ICG Note”) in favor of Isaac Capital Group LLC (“ICG”) to add a convertibility provision. In accordance with Nasdaq Rules, the per-share conversion price was set at $0.61, subject to standard adjustments for (i) stock dividends and splits, (ii) subsequent rights offerings, and (iii) pro rata distributions. The Company’s board of directors provided its approvals of the amendments on February 7, 2024. On March 6, 2024, ICG entered into a Note Purchase Agreement with an otherwise unaffiliated third party, under which the third party acquired the ICG Note. The terms and conditions of the ICG Note were not modified in connection with its acquisition by the third party. The principal amount of the ICG Note on the date of acquisition was approximately $1.2 million. During the year ended December 28, 2024, the third party converted $548,900 of the Company’s obligations under the ICG Note into 900,000 shares of the Company’s common stock. As of December 28, 2024, the amount outstanding on the ICG Note was approximately $0.7 million. Live Note On February 7, 2024, the Company amended its outstanding related party promissory obligations (the “Live Note”) in favor of Live Ventures Incorporated (“Live”) to add a convertibility provision. In accordance with Nasdaq Rules, the per-share conversion price for each obligation, as amended, was set at $0.61, subject to standard adjustments for (i) stock dividends and splits, (ii) subsequent rights offerings, and (iii) pro rata distributions. The Company’s board of directors provided its final approvals of the amendments on February 7, 2024. On March 6, 2024, Live entered into a Note Purchase Agreement with another otherwise unaffiliated third party, under which the third party acquired the Live Note. The terms and conditions of the acquired Live Note were not modified in connection with its acquisition by the third party. The principal amount of the Live Note on the date of acquisition was approximately $1.0 million. During the year ended December 28, 2024, the third party converted $243,900 of the Company’s obligations under the Live Note into 400,000 shares of the Company’s common stock. As of December 28, 2024, the amount outstanding on the Live Note was approximately $0.8 million. Skybridge Obligation On April 10, 2024, Skybridge Americas, Inc. (“SA”) sold its judgment to an otherwise unaffiliated third party for the face value of the judgment and the interest accrued thereon through that date (an aggregate of $433,920), plus accrued legal fees (in the amount of $18,124) to which SA was entitled in accordance with the terms of the underlying agreement with the Company and with the judgment. The purchaser agreed to forbear from enforcing the judgment, subject to the Company’s repayment or his conversion thereof. In connection with the third-party’s forbearance, the Company issued its promissory note to such person in the initial principal amount of $147,956, which bears interest at the rate of 10% per annum, and, as with the underlying judgment, is convertible into shares of the Company’s common stock at a fixed per-share conversion price of $2.60 (see Note 21). On December 23, 2024, pursuant to the terms of the agreement, the unaffiliated third party converted the obligation, plus accrued interest under the agreements, in the amount of approximately $691,000, into 265,842 shares of the Company’s common stock (see Note 18). As of December 28, 2024, there was no balance outstanding. Big/Small Debentures On August 20, 2024, the Company entered into three Purchase Agreements with three otherwise unaffiliated third-party investors (the “Investors”), pursuant to which (1) one Investor agreed to purchase a unit (the “Unit”), consisting of (i) a non-convertible debenture in the principal amount of up to approximately $1.8 million (the “Big Debenture”), and (ii) a warrant (the “Big Warrant”) for the purchase of up to 400,000 shares of the Company’s Common Stock and (2) the two other Investors each agreed to purchase a Unit, consisting of (i) a non-convertible debenture in the principal amount of up to $404,454 (the “Small Debenture”, and, together with the Big Debenture, the “Debentures”) and (ii) a warrant (the “Small Warrant”, and, together with the Big Warrant, the “Warrants”) for the purchase of up 90,909 shares of Common Stock. The Debentures are unsecured and subordinated to any existing or future debt. The Debentures bear interest at a rate of (i) 1% per month from and after August 20, 2024 (“Original Issue Date”) through and including October 31, 2024, (ii) 3% per month from and after November 1, 2024 through and including January 29, 2025, and (iii) 4% per month from and after January 30, 2025 through and including the date of repayment. The Big Debenture was issued with an original issue discount (an “OID”) initially of $171,000, which OID can be expanded with up to two potential additions, the first in the amount of $171,000 and, thereafter, in the amount of $342,000, which OIDs will increase the principal amount owing on the Big Debenture. With the original OID, the initial principal amount owing under the Big Debenture is approximately $1.3 million; if, expanded, the principal amount would increase to approximately $1.4 million and, thereafter, potentially to approximately $1.8 million. The first potential increase in the Big Debenture OID would occur if the initial principal amount and interest accrued thereon is not paid in full on or before October 31, 2024. The second potential increase in the OID would occur if the initial principal amount (including the first potential increase in the OID) and interest accrued thereon is not paid in full on or before January 29, 2025. The Small Debentures were issued with an OID initially of $38,863, which OID can be expanded with up to two potential additions, the first in the amount of $38,863 and, thereafter, in the amount of $77,728, which OIDs will increase the principal amount owing on the Small Debentures. With the original OID, the initial principal amount owing under a Small Debenture is $288,864; if, expanded, the principal amount would increase to $327,726 and, thereafter, potentially to $404,454. The first potential increase in the Small Debenture OID would occur if the initial principal amount and interest accrued thereon is not paid in full on or before October 31, 2024. The second potential increase in the OID would occur if the initial principal amount (including the first potential increase in the OID) and interest accrued thereon is not paid in full on or before January 29, 2025. As of November 1, 2024, the first of the two additional OIDs was effective. The final maturity date for each of the Debentures is April 28, 2025. The Big Warrant is exercisable, at an exercise price of $1.71 per share, as follows: (i) 100,000 shares of Common Stock as of Original Issue Date, (ii) contingently for an additional 100,000 shares of Common Stock as of October 31, 2024, if, as of such date, the Company has not repaid in full its obligations under the Big Debenture, and (iii) contingently for an additional 200,000 shares of Common Stock as of January 29, 2025, if, as of such date, the Company has not repaid in full its obligations under the Big Debenture. The Small Warrant is exercisable, at an exercise price of $1.71 per share, as follows: (i) 22,727 shares of Common Stock as of Original Issue Date, (ii) contingently for an additional 22,727 shares of Common Stock as of October 31, 2024, if, as of such date, the Company has not repaid in full its obligations under the Small Debenture, and (iii) 45,455 shares of Common Stock as of January 29, 2025, if, as of such date, the Company has not repaid in full its obligations under the Small Debenture. As of November 1, 2024, the contingent second tranche of the Warrants vested. Each Investor is required to exercise the initial tranche of each Warrant within 15 days of the Original Issue Date. Upon the vesting of each contingent tranche of a Warrant vest, each Investor shall exercise such vested, contingent tranche within 15 days of the vesting of such contingent tranche. If the Company consummates any equity or debt financing before satisfying in full its obligations under the Debentures, then 50% of every net dollar received by the Company from any such financing transaction shall be paid by the Company to the holders of the Debentures, on a pro rata basis, as a mandatory pre-payment thereof. In the event the Company has repaid all sums owing under a Debenture to the Investor, except for an amount equal to any non-conditional OID, the Company has the right, not the obligation, to exercise the vested portion of the Warrant held by the Debenture holder through a set-off of any or all such unpaid OID, on a dollar-for-dollar basis. The Warrants also feature a “cashless” exercise provision. In lieu of making the cash payment otherwise contemplated to be made to the Company upon exercise of a Warrant in payment of the aggregate exercise price, the holder may elect instead to receive upon such exercise (either in whole or in part) the net number of shares of Common Stock determined according to a formula set forth in the Warrant. During the fourth quarter of the year ended December 28, 2024, the non-affiliated Investor exercised the Big Warrant for a total of 200,000 shares of the Company’s common stock, and the other two non-affiliated Investors exercised the Small Warrant for a total of 90,908 shares (see Note 18). Additionally, during the fourth quarter of the year ended December 28, 2024, these unaffiliated third-parties agreed to convert a portion their respective investment into Future Equity Agreements of the Company’s subsidiary, Alyea Therapeutics and, consequently, approximately $1.3 million was reclassified as non-controlling interest. As of December 28, 2024, the outstanding balance due on the debentures was approximately $500,000, consisting of principal and accrued interest. Corporate Fixed Deposit Agreement On September 19, 2024, ALT5 Subsidiary and an investor entered into a 12-month Corporate Fixed Deposit Agreement, pursuant to which ALT5 Subsidiary borrowed $1.5 million at an interest rate of 12% per annum, payable monthly, calculated on the then-unpaid principal amount. Upon maturity, ALT5 Subsidiary is obligated to repay the principal amount in full and any accrued and unpaid interest. The principal may be repaid in full, but not in part, with a pre-payment penalty equivalent to three month’s of interest. As of December 28, 2024, the outstanding balance was $1.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Debt</t>
        </is>
      </c>
      <c r="B1" s="2" t="inlineStr">
        <is>
          <t>12 Months Ended</t>
        </is>
      </c>
    </row>
    <row r="2">
      <c r="B2" s="2" t="inlineStr">
        <is>
          <t>Dec. 28, 2024</t>
        </is>
      </c>
    </row>
    <row r="3">
      <c r="A3" s="3" t="inlineStr">
        <is>
          <t>Debt Disclosure [Abstract]</t>
        </is>
      </c>
      <c r="B3" s="4" t="inlineStr">
        <is>
          <t xml:space="preserve"> </t>
        </is>
      </c>
    </row>
    <row r="4">
      <c r="A4" s="4" t="inlineStr">
        <is>
          <t>Related Party Debt</t>
        </is>
      </c>
      <c r="B4" s="4" t="inlineStr">
        <is>
          <t>Related Party Debt Long-term debt payable to related parties (see Note 20) as of December 28, 2024 and December 30, 2023 consisted of the following (in $000’s): December 28, 2024 December 30, 2023 Isaac Capital Group $ — $ 707 Isaac Capital Group, 10% interest rate, matures December 31, 2024 327 — Live Ventures Incorporated, 10% interest rate, matures December 31, 2024 327 — Isaac Capital Group short-term demand advance 48 — Novalk Apps SAA, LLP short-term demand advance 110 — Total notes payable, related parties 812 707 Less current portion (812) — Total long-term notes payable, related parties $ — $ 707 Total future maturities of long-term debt to related parties is as follows (in $000’s): Twelve months ending September 30, 2025 $ 812 Total future maturities of long-term debt, related parties $ 812 Isaac Capital Group LLC On February 7, 2024, the Company amended its outstanding related party promissory obligations (the “ICG Note”) in favor of ICG to add a convertibility provision. In accordance with Nasdaq Rules, the per-share conversion price was set at $0.61, subject to standard adjustments for (i) stock dividends and splits, (ii) subsequent rights offerings, and (iii) pro rata distributions. The Company’s board of directors provided its approvals of the amendments on February 7, 2024. On March 6, 2024, ICG entered into a Note Purchase Agreement with an otherwise unaffiliated third party, under which the third party acquired the ICG Note. The terms and conditions of the ICG Note were not modified in connection with its acquisition by the third party. The principal amount of the ICG Note on the date of acquisition was approximately $1.2 million. As of December 28, 2024, the third party converted $183,000 of the Company’s obligation under the ICG Note into 300,000 shares of the Company’s common stock. As of December 28, 2024, the amount outstanding on the ICG Note was approximately $0.3 million (see Note 20). On April 18, 2024, ICG made a short-term demand advance to the Company in the amount of $100,000. The advance bears interest at a rate of 10% per annum until repaid. As of December 28, 2024, the principal amount outstanding was $48,000 (see Note 20). Live Ventures Incorporated On February 7, 2024, the Company amended its outstanding related party promissory obligations (the “Live Note”) in favor of Live Ventures to add a convertibility provision. In accordance with Nasdaq Rules, the per-share conversion price for each obligation, as amended, was set at $0.61, subject to standard adjustments for (i) stock dividends and splits, (ii) subsequent rights offerings, and (iii) pro rata distributions. The Company’s board of directors provided its final approvals of the amendments on February 7, 2024. On March 6, 2024, Live Ventures entered into a Note Purchase Agreement with another otherwise unaffiliated third party, under which under which the third party acquired the Live Note. The terms and conditions of the acquired Live Note were not modified in connection with its acquisition by the third party. The principal amount of the Live Note on the date of acquisition was approximately $1.0 million. As of December 28, 2024, the third party converted $183,000 of the Company’s obligation under the Live Note into 300,000 shares of the Company’s common stock. As of December 28, 2024, the amount outstanding on the Live Note was approximately $0.3 million (see Note 20). Jon Isaac On March 4, 2024, the Company entered into a two-year Consulting Agreement with Jon Isaac, pursuant to which he will provide to the Company (the “Services”): (i) strategic financial advice, including growth strategies, capital allocation, and financial restructuring; (ii) sales and business development advice, including for the acquisition of new clients and new products through networking, referrals, and marketing efforts for our prospective products; (iii) in-depth research and market intelligence on specific industries, sectors, and market trends; (iv) financial models and financial analysis to support strategic decision-making; (v) assistance, through site visits, in the preparation of new client offers and bids for proposed projects; (vi) weekly update calls with management to align on progress of objectives and goals; (vii) enhanced non-confidential materials; (viii) business risk management support; and (ix) other services to which the Company and he may agree that will be memorialized in writing if, when, and as needed during the two-year term. In connection with the Consulting Agreement, the Company entered into a a two-year, straight 10% convertible promissory note in the initial principal amount of $500,000, and a per-share conversion price equivalent to the per-share value of the restricted common stock that he was granted ($1.16). The maturity date of the promissory note is March 4, 2026. On December 23, 2024, pursuant to the terms of his Consulting Agreement, Mr. Isaac converted the principal and accrued interest on the convertible promissory note, in the amount of approximately $540,000, into 465,753 shares of the Company’s common stock. As of December 28, 2024, there was no principal balance outstanding on the promissory note (see Note 20). Novalk Apps SAA, LLP On May 28, 2024 and June 3, 2024, Novalk Apps SAA, LLP (“Novalk”) made short-term demand advances in the amount of $120,000 and $100,000, respectively, to the Company. The advances bears interest at a rate of 10% per annum until repaid. As of December 28, 2024, the principal amount outstanding was $110,000 (see Note 20). Tony Isaac During June 3, 2024, Tony Isaac made a number of short-term demand advances in the aggregate amount of $62,000 to the Company. The advances bears interest at a rate of 10% per annum until repaid. As of December 28, 2024, the principal amount outstanding was fully repaid (see Note 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28, 2024</t>
        </is>
      </c>
    </row>
    <row r="3">
      <c r="A3" s="3" t="inlineStr">
        <is>
          <t>Equity [Abstract]</t>
        </is>
      </c>
      <c r="B3" s="4" t="inlineStr">
        <is>
          <t xml:space="preserve"> </t>
        </is>
      </c>
    </row>
    <row r="4">
      <c r="A4" s="4" t="inlineStr">
        <is>
          <t>Preferred Stock</t>
        </is>
      </c>
      <c r="B4" s="4" t="inlineStr">
        <is>
          <t>Preferred Stock Series A-1 Convertible Preferred Stock History On August 18, 2017, the Company acquired GeoTraq by way of merger. In connection with this transaction, the Company tendered to the owners of GeoTraq $200,000, issued to them an aggregate of 288,588 shares (number of shares specific – not rounded) of the Company’s Series A Convertible Preferred Stock valued at $12.3 million, including the beneficial conversion feature of $2.6 million, and entered into one-year unsecured promissory notes in the aggregate principal amount of $800,000. Conversion The “Conversion Ratio” per share of the Series A-1 Convertible Preferred Stock in connection with any conversion shall be at a ratio of 20:1, one share of Series A-1 Convertible Preferred Stock, if and when converted into shares of Common Stock, shall convert into twenty shares Common Stock. Each holder shall have the right, exercisable at any time and from time to time (unless otherwise prohibited by law, rule, or regulation, or as restricted below), to convert any or all of such holder’s shares of Series A-1 Convertible Preferred Stock into shares of Common Stock at the Conversion Ratio. During the years ended December 28, 2024 and December 30, 2023, 0 and 27,353 shares of the Company’s Series A-1 Convertible Preferred Stock were converted into 0 and 547,069 shares, respectively, of the Company’s common stock. Additionally, during the year ended December 28, 2024, 0 shares of the Company’s Series A-1 Convertible Preferred Stock were forfeited. As of December 28, 2024 and December 30, 2023, there were 23,480 and 193,730 shares, respectively, of Series A-1 Convertible Preferred Stock outstanding. Dividends The Company cannot declare, pay or set aside any dividends on shares of any other class or series of our capital stock unless (in addition to the obtaining of any consents required by our Articles of Incorporation) the holders of the Series A Convertible Preferred Stock then outstanding shall first receive, or simultaneously receive, a dividend in the aggregate amount of one dollar, regardless of the number of then-issued and outstanding shares of Series A Convertible Preferred Stock. Any remaining dividends allocated by the Board of Directors shall be distributed in an equal amount per share to the holders of outstanding common stock and Series A-1 Convertible Preferred Stock (on an as-if-converted to common stock basis pursuant to the Conversion Ratio as defined below). Voting Rights Each holder of a share of Series A Convertible Preferred Stock has a number of votes as is determined by multiplying (i) the number of shares of Series A Preferred Stock held by such holder, and (ii) 17. The holders of Series A-1 Convertible Preferred Stock vote together with all other classes and series of common and preferred stock of the Company as a single class on all actions to be taken by the common stockholders of the Company, except to the extent that voting as a separate class or series is required by law. Redemption The Series A-1 Convertible Preferred Stock has no redemption rights by the Company, or any other entity. Preemptive Rights Holders of the Series A-1 Convertible Preferred Stock and holders of ALT5 Sigma Corporation’s common stock are not entitled to any preemptive, subscription, or similar rights in respect of any securities of the Company, except as set forth in the Amended and Restated Series A-1 Certificate of Designation or in any other document agreed to by ALT5 Sigma Corporation. Protective Provisions Without first obtaining the affirmative approval of a majority of the holders of the shares of Series A-1 Convertible Preferred Stock, the Company may not directly or indirectly (i) increase or decrease (other than by redemption or conversion) the total number of authorized shares of Series A-1 Convertible Preferred Stock; (ii) effect an exchange, reclassification, or cancellation of all or a part of the Series A-1 Convertible Preferred Stock, but excluding a stock split or reverse stock split or combination of the common stock or preferred stock; (iii) effect an exchange, or create a right of exchange, of all or part of the shares of another class of shares into shares of Series A-1 Convertible Preferred Stock; or (iv) alter or change the rights, preferences or privileges of the shares of Series A-1 Convertible Preferred Stock so as to affect adversely the shares of such series, including the rights set forth in this Designation; provided, however, that we may, without any vote of the holders of shares of the Series A-1 Convertible Preferred Stock, make technical, corrective, administrative or similar changes to the Amended and Restated Series A-1 Certificate of Designation that do not, individually or in the aggregate, materially adversely affect the rights or preferences of the holders of shares of the Series A-1 Convertible Preferred Stock. Series B Preferred Stock History On May 15, 2024 the Company acquired acquired its ALT5 Subsidiary by way of merger (see Note 3). the Company tendered to the owners of ALT5 Subsidiary 34,250 shares of the Company’s Series B Preferred Stock valued at approximately $8.6 million. Conversion Series B Preferred Stock are not be convertible into any class or series of capital stock of the Company. As of the year ended December 28, 2024, 34,207 shares of Series B Preferred Stock were outstanding. Dividends The Company shall not declare, pay, or set aside any dividends on shares of Series B Preferred Stock. Voting Rights Except as required by the General Corporation Law of the State of Nevada, the Series B Preferred Stock shall not have any voting rights. Redemption The Series B Preferred Stock has no redemption rights by ALT5 Sigma Corporation, or any other entity. Preemptive Rights Holders of Series B Preferred Stock and holders of Common Stock are not be entitled to any preemptive, subscription, or similar rights in respect of any securities of the Company. Protective Provisions Without first obtaining the affirmative approval of a majority of the holders of the shares of Series B Preferred Stock, the Company may not directly or indirectly (i) increase or decrease (other than by redemption or conversion) the total number of authorized shares of Series B Preferred Stock; (ii) effect an exchange, reclassification, or cancellation of all or a part of the Series B Preferred Stock, but excluding a stock split or reverse stock split or combination of the common stock or preferred stock; (iii) effect an exchange, or create a right of exchange, of all or part of the shares of another class of shares into shares of Series B Preferred Stock; (iv) permit the convertibility, whether mandatory or permissible, of some or all of the then-outstanding shares of Series B Preferred Stock, or (v) alter or change the rights, preferences or privileges of the shares of Series B Preferred Stock so as to affect adversely the shares of such series, including the rights set forth in this Designation; provided, however, that we may, without any vote of the holders of shares of the Series B Preferred Stock, make technical, corrective, administrative or similar changes that do not, individually or in the aggregate, materially adversely affect the rights or preferences of the holders of shares of the Series B Preferred Stock. Series I Convertible Preferred Stock History In connection with its acquisition of ALT5 Subsidiary (see Note 3), on December 2, 2024, the Company tendered 17,000 shares of Series I Convertible Preferred Stock to two consultants of ALT5 Subsidiary. Conversion The Series I Convertible Preferred Stock is subject to a mandatory eight-calendar-quarter leak-out, such that no more than twelve-and-one-half percent of the shares may be converted into shares of the Company’s common stock on a trailing quarterly basis over a period of two years, and are subject to vesting provisions. The conversion ratio per share of the Series I Convertible Preferred Stock shall be one hundred shares of the Company’s common stock for each share of Series I Convertible Preferred Stock subject to certain adjustments. As of the year ended December 28, 2024, 17,000 shares of Series I Convertible Preferred Stock were outstanding. Dividends Following the Original Issue Date, the holders of this series of Preferred Stock shall be entitled to receive dividends on an as-converted into-Common Stock basis contemporaneously with the declaration and payment to the holders of Common Stock. Voting Rights Except as required by the General Corporation Law of the State of Nevada, the Series I Convertible Preferred Stock shall not have any voting rights. Redemption The Certificate of Designation for the Series I Convertible Preferred Stock does not provide any redemption rights by ALT5 Sigma Corporation, or any other entity. Preemptive Rights The Certificate of Designation for the Series I Convertible Preferred Stock does not provide the holders thereof with any preemptive, subscription, or similar rights in respect of any securities of the Company. Protective Provisions The Certificate of Designation for the Series I Convertible Preferred Stock does not provide the holders thereof with any protective provisions in their favor for so long as shares of such series remain outstanding. Series M Preferred Stock History In connection with its acquisition of ALT5 Subsidiary (see Note 3), the Company issued 3,200 shares of Series M Preferred Stock to two entities that acted as finders for the transaction. Conversion Series M Preferred Stock shall not be convertible into any class or series of capital stock of the Company. As of the year ended December 28, 2024, 3,200 shares of Series M Preferred Stock were outstanding. Dividends The Company shall not declare, pay, or set aside any dividends on shares of Series M Preferred Stock. Voting Rights Except as required by the General Corporation Law of the State of Nevada, the Series M Preferred Stock shall not have any voting rights. Redemption The Series M Preferred Stock has no redemption rights by ALT5 Sigma Corporation, or any other entity. Preemptive Rights Holders of Series M Preferred Stock and holders of Common Stock shall not be entitled to any preemptive, subscription, or similar rights in respect of any securities of the Company. Protective Provisions Without first obtaining the affirmative approval of a majority of the holders of the shares of Series M Preferred Stock, the Company may not directly or indirectly (i) increase or decrease (other than by redemption or conversion) the total number of authorized shares of Series M Preferred Stock; (ii) effect an exchange, reclassification, or cancellation of all or a part of the Series M Preferred Stock, but excluding a stock split or reverse stock split or combination of the common stock or preferred stock; (iii) effect an exchange, or create a right of exchange, of all or part of the shares of another class of shares into shares of Series M Preferred Stock; (iv) permit the convertibility, whether mandatory or permissible, of some or all of the then-outstanding shares of Series M Preferred Stock, or (v) alter or change the rights, preferences or privileges of the shares of Series M Preferred Stock so as to affect adversely the shares of such series, including the rights set forth in this Designation; provided, however, that we may, without any vote of the holders of shares of the Series M Preferred Stock, make technical, corrective, administrative or similar changes that do not, individually or in the aggregate, materially adversely affect the rights or preferences of the holders of shares of the Series M Preferred Stock. Series Q Convertible Preferred Stock History On November 6, 2024 acquired the Qodex Cryptocurrency Exchange Software platform and other related assets from Qoden Technologies, LLC by way of an asset purchase agreement (see Note 3). The Company tendered to the owners of Qoden Technologies, LLC 771,010 shares of the Company’s Series Q Convertible Preferred Stock valued at approximately $1.3 million. Additionally, the Company tendered and additional 154,202 shares of the Company’s Series Q Convertible Preferred Stock to a third-party contractor to act as a consultant in implementing and enhancing the platform. Conversion The Series Q Convertible Preferred Stock was valued at $2.594 per share on the date issued, and is subject to a mandatory eight-calendar-quarter leak-out, such that no more than twelve-and-one-half percent of the shares may be converted into shares of the Company’s common stock on a trailing quarterly basis over a period of two years, and are subject to vesting provisions. The conversion ratio per share of the Series Q Convertible Preferred Stock shall be one share of the Company’s common stock for each share of Series Q Convertible Preferred Stock subject to certain adjustments. As of the year ended December 28, 2024, 925,212 shares of Series Q Convertible Preferred Stock were outstanding. Dividends Following the Original Issue Date, holders of Series Q Convertible Preferred Stock shall not be entitled to receive any dividends. Voting Rights Except as required by the General Corporation Law of the State of Nevada, the Series Q Convertible Preferred Stock shall not have any voting rights. Redemption The Series Q Convertible Preferred Stock has no redemption rights by ALT5 Sigma Corporation, or any other entity. Preemptive Rights Holders of Series Q Convertible Preferred Stock and holders of Common Stock shall not be entitled to any preemptive, subscription, or similar rights in respect of any securities of the Company. Protective Provisions Without first obtaining the affirmative approval of a majority of the holders of the shares of Series Q Convertible Preferred Stock, the Company may not directly or indirectly (i) increase or decrease (other than by redemption or conversion) the total number of authorized shares of Series Q Convertible Preferred Stock; (ii) effect an exchange, reclassification, or cancellation of all or a part of the Series Q Convertible Preferred Stock, but excluding a stock split or reverse stock split or combination of the common stock or preferred stock; (iii) effect an exchange, or create a right of exchange, of all or part of the shares of another class of shares into shares of Series Q Preferred Stock; (iv) permit the convertibility, whether mandatory or permissible, of some or all of the then-outstanding shares of Series B Preferred Stock, or (v) alter or change the rights, preferences or privileges of the shares of Series Q Convertible Preferred Stock so as to affect adversely the shares of such series, including the rights set forth in this Designation; provided, however, that we may, without any vote of the holders of shares of the Series Q Convertible Preferred Stock, make technical, corrective, administrative or similar changes that do not, individually or in the aggregate, materially adversely affect the rights or preferences of the holders of shares of the Series Q Convertible Preferred Stock. Series V Convertible Preferred Stock History On May 4, 2024, entered into an Asset Purchase Agreement for the purchase of specified assets of an unaffiliated third-party (see Note 18). In connection with this transaction, the Company tendered 5,000 shares of the Company's Series V Convertible Preferred Stock. Conversion The conversion ratio per share of the Series V Convertible Preferred Stock in connection with any Conversion shall be at a ratio of 1:1, meaning every one share of Series V Convertible Preferred Stock, if and when converted into shares of Common Stock, shall convert into one share of Common Stock. Each Holder shall have the right, exercisable at any time and from time to time, unless otherwise prohibited by law, rule, or regulation, to convert any or all of such Holder’s shares of Series V Convertible Preferred Stock into shares of Common Stock at the Conversion Ratio. As of the year ended December 28, 2024, 5,000 shares of Series Q Convertible Preferred Stock were outstanding. Dividends Shares of Series V Convertible Preferred Stock do not have dividend rights. Voting Rights The Holder of each share of Series V Convertible Preferred Stock shall have such number of votes as is determined by multiplying (a) the number of shares of Series V Convertible Preferred Stock held by such Holder by (b) one. Such voting calculation is hereby authorized by the Company and the Company acknowledges such calculation may result in the total number of possible votes cast by the Series V Convertible Preferred Stock Holders and all other classes of the Company’s Common Stock in any given voting matter exceeding the total aggregate number of shares that this Company shall have authority to issue. Redemption The Series V Convertible Preferred Stock has no redemption rights by ALT5 Sigma Corporation, or any other entity. Preemptive Rights Holders of Series V Convertible Preferred Stock and holders of Common Stock shall not be entitled to any preemptive, subscription, or similar rights in respect of any securities of the Company. Protective Provisions Without first obtaining the affirmative approval of a majority of the holders of the shares of Series V Convertible Preferred Stock, the Company may not directly or indirectly (i) increase or decrease (other than by redemption or conversion) the total number of authorized shares of Series V Convertible Preferred Stock; (ii) effect an exchange, reclassification, or cancellation of all or a part of the Series V Convertible Preferred Stock, but excluding a stock split or reverse stock split or combination of the common stock or preferred stock; (iii) effect an exchange, or create a right of exchange, of all or part of the shares of another class of shares into shares of Series V Preferred Stock; (iv) permit the convertibility, whether mandatory or permissible, of some or all of the then-outstanding shares of Series V Preferred Stock, or (v) alter or change the rights, preferences or privileges of the shares of Series V Convertible Preferred Stock so as to affect adversely the shares of such series, including the rights set forth in this Designation; provided, however, that we may, without any vote of the holders of shares of the Series V Convertible Preferred Stock, make technical, corrective, administrative or similar changes that do not, individually or in the aggregate, materially adversely affect the rights or preferences of the holders of shares of the Series V Convertible Preferred Stock. Series S Convertible Preferred Stock History On December 28, 2022 the Company acquired Soin Therapeutics by way of merger. In connection with this transaction, with a potential value of up to $30 million, the Company tendered 100,000 shares of the Company's Series S Convertible Preferred Stock. Conversion Initially, Dr. Soin was entitled to convert up to three million dollars of value of the Series S Stock into shares of the Company’s common stock commencing one year from the closing and may also convert up to an additional $10 million of value of the Series S Stock into shares of the Company's common stock from and after the sooner of (y) the issuance by the FDA of New Drug Approval for low-dose naltrexone for treating pain or (z) 10 years from the closing. Further, during the 10-year period following the closing, Dr. Soin may convert up to an additional $17 million of value at a rate of five percent of the gross revenues that the Company receives in connection with sales or license revenue from the product. Dr. Soin further agreed to certain restrictions on the maximum number of shares of Series S Stock that he may ultimately keep or that he may convert into shares of our common stock or sell into the public markets at any given time: (i) Dr. Soin may not convert shares of Series S Stock into shares of the Company's common stock in an amount such that, upon any such conversion, he beneficially own shares of the Company's common stock in excess of 4.99% of the Company's then-outstanding common stock and (ii) during the five-year period that commences on the date that Dr. Soin is first eligible to convert any shares of Series S Stock into shares of the Company's common stock, he will not dispose of any of such shares into the public markets in an amount that exceeds five percent of the daily trading volume of the Company's common stock during any trading day. Shares of Series S Convertible Preferred Stock are convertible into the Company’s common shares at a ratio of 1:1. During the year ended December 28, 2024, in connection with the amended agreement disclosed in Note 3, the Company reclassified approximately $2.7 million from mezzanine equity to current liabilities, and approximately $8.0 million from mezzanine equity to permanent equity (see Note 3). As of December 28, 2024 and December 30, 2023, there were 100,000 shares of Series S Convertible Preferred Stock outstanding, as reflected in the following (dollars in $000’s): Series S Preferred Stock Shares Amount Balance, December 31, 2022 100,000 $ 14,510 Balance, December 30, 2023 100,000 100000 14,510 Reclassification to permanent equity 0 $ (7,993) Reclassification to current liabilities 0 $ (2,661) Balance, December 28, 2024 100,000 $ 3,856 Dividends Shares of Series S Convertible Preferred Stock do not have dividend rights. Voting Rights The Holder of each share of Series S Convertible Preferred Stock shall have one vote for such share. With respect to any stockholder vote, the Holder shall have full voting rights and powers equal to the voting rights and powers of the Common Stock stockholders, and shall be entitled to notice of any stockholders' meeting in accordance with the Bylaws of the Company, and shall be entitled to vote, together with Common Stock stockholders, with respect to any question upon which the Common Stock stockholders have the right to vote. The Holders of Series S Convertible Preferred Stock shall vote together with all other classes and series of common and preferred stock of the Company as a single class on all actions to be taken by the Common Stock stockholders, except to the extent that voting as a separate class or series is required by law. Redemption The Series S Convertible Preferred Stock has no redemption rights by ALT5 Sigma Corporation, or any other entity. Preemptive Rights Holders of the Series S Convertible Preferred Stock and holders of ALT5 Sigma Corporation common stock are not entitled to any preemptive, subscription, or similar rights in respect of any securities of ALT5 Sigma Corporation, except as set forth in the Amended and Restated Series A-1 Certificate of Designation or in any other document agreed to by ALT5 Sigma Corporation. Protective Provisions Without first obtaining the affirmative approval of a majority of the holders of the shares of Series S Convertible Preferred Stock, the Company may not directly or indirectly (i) increase or decrease (other than by redemption or conversion) the total number of authorized shares of Series S Convertible Preferred Stock; (ii) effect an exchange, reclassification, or cancellation of all or a part of the Series S Convertible Preferred Stock, but excluding a stock split or reverse stock split or combination of the common stock or preferred stock; (iii) effect an exchange, or create a right of exchange, of all or part of the shares of another class of shares into shares of Series S Convertible Preferred Stock; (iv) issue additional shares of Series S Convertible Preferred Stock other than in connection with the merger agreement, or (v) alter or change the rights, preferences or privileges of the shares of Series S Convertible Preferred Stock so as to affect adversely the shares of such series, including the rights set forth in this Designation; provided, however, that we may, without any vote of the holders of shares of the Series S Convertible Preferred Stock, make technical, corrective, administrative or similar changes to the Amended and Restated Series S Certificate of Designation that do not, individually or in the aggregate, materially adversely affect the rights or preferences of the holders of shares of the Series S Convertible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28, 2024</t>
        </is>
      </c>
    </row>
    <row r="3">
      <c r="A3" s="3" t="inlineStr">
        <is>
          <t>Stockholders' Equity Note [Abstract]</t>
        </is>
      </c>
      <c r="B3" s="4" t="inlineStr">
        <is>
          <t xml:space="preserve"> </t>
        </is>
      </c>
    </row>
    <row r="4">
      <c r="A4" s="4" t="inlineStr">
        <is>
          <t>Stockholders’ Equity</t>
        </is>
      </c>
      <c r="B4" s="4" t="inlineStr">
        <is>
          <t>Stockholders’ Equity Common Stock : The Company's Articles of Incorporation authorize 200,000,000 shares of common stock that may be issued from time to time having such rights, powers, preferences and designations as the Board of Directors may determine. As of December 28, 2024, and December 30, 2023, there were 15,417,687 and 4,957,647 shares, respectively, of common stock issued and outstanding. Equity Offerings: On March 22, 2023, the Company entered into a Securities Purchase Agreement with certain institutional investors for the sale by the Company in a registered direct offering of 361,000 shares of the Company’s common stock, par value $0.001 per share, at a purchase price per share of Common Stock of $1.17. The offering closed on March 24, 2023. The aggregate gross proceeds for the sale of the shares of Common Stock were approximately $422,000, before deducting the placement agent fees and related expenses. The Company utilized the net proceeds for working capital and general corporate purposes. On August 18, 2023, the Company entered into a Securities Purchase Agreement with a certain institutional investor for the sale by the Company in a registered direct offering of: (i) 418,000 shares of the Company’s common stock, par value $0.001 per share, at an offering price of $0.8811 per share and (ii) pre-funded warrants exercisable for up to 481,348 shares of Common Stock to the Investor at an offering price equal to $0.8801 per pre-funded Warrant. In connection with the Securities Purchase Agreement, during the year ended December 28, 2024, the Company issued 27,738 shares of its common stock to three third-parties in exchange for brokerage services. On February 23, 2024, the Company entered into Unit Purchase Agreements with two otherwise unaffiliated third-party investors, pursuant to which each Investor agreed to purchase 408,163 units of securities from the Company, at a price per Unit of $0.7350, for an aggregate purchase price of $300,000 per investor for an aggregate price of $600,000. Each Unit consists of one share of the Company’s common stock and one warrant to purchase an additional share of common stock. The per-Unit price is allocated as follows: $0.61 per share of common stock and $0.125 per Warrant. The Warrant has a three-year term and will be immediately exercisable. Each Warrant is exercisable at $0.61 per share. The Company utilized the proceeds from the Unit Purchases for its working capital needs. Further, the Company issued an additional 81,632 shares of its common stock to another party in exchange for brokerage services rendered. On March 4, 2024, the Company entered into a two-year Consulting Agreement (the “Consulting Agreement”) with Jon Isaac, pursuant to which he will provide a variety of services to the Company. In connection with the Consulting Agreement, the Company issued to Mr. Isaac 200,000 restricted shares of its common stock (see Note 20). On March 22, 2024, pursuant to the terms and conditions of a promissory note, the Company converted $183,000 of obligations into 300,000 shares of the Company’s common stock (see Note 20). On March 25, 2024, pursuant to the terms and conditions of a promissory note, the Company converted $183,000 of obligations into 300,000 shares of the Company’s common stock (see Note 20). On April 10, 2024, pursuant to the terms and conditions of a promissory note, the Company converted $60,900 of obligations into 100,000 shares of the Company’s common stock (see Note 20). On April 12, 2024, pursuant to the terms and conditions of a promissory note, the Company converted $60,900 of obligations into 100,000 shares of the Company’s common stock (see Note 20). On May 1, 2024, the Company entered into a Securities Purchase Agreement with two institutional investors for the sale by the Company of 79,782 units of the Company’s securities at a purchase price of $3.775 per unit, each unit consisting of one share of the Company’s common stock and one common stock purchase warrant for the purchase of an additional share of Common Stock. Each three-year warrant is exercisable immediately at an exercise price of $3.63 per share. The gross proceeds were approximately $300,000, before deducting related expenses. On May 4, 2024, the Company entered into an Asset Purchase Agreement for the purchase of specified assets of an unaffiliated third-party. For the purchase of the assets, the Company (i) issued 300,000 restricted shares of its common stock, (ii) issued 5,000 shares of its Series V Convertible Preferred Stock, and (iii) granted a three-year warrant for the purchase of up to 125,000 shares of its common stock at an exercise price of $1.25 per share. On May 15, 2024, the Company acquired ALT5 Subsidiary. As consideration under the acquisition, the Company issued 1,799,100 shares of its common stock to the legacy equity holders of the capital stock of ALT5 (see Note 3). On June 3, 2024, the Company entered into a six-month marketing agreement with a non-affiliated third-party, pursuant to which the third-party will provide a variety of marketing-related services to the Company. In connection with the marketing agreement, the Company issued to the third-party 47,923 shares of its common stock. On June 6, 2024, the Company entered into a one-year consulting agreement with a non-affiliated third-party, pursuant to which the third party will provide a variety of finance and investor-related services to the Company. In connection with the marketing agreement, the Company issued to the third-party 150,000 shares of its common stock. On September 18, 2024, the Company entered into a six-month marketing agreement with a non-affiliated third-party, pursuant to which the third-party will provide a variety of marketing-related services to the Company. In connection with the marketing agreement, the Company issued to the third-party 20,000 shares of its common stock. During October 2024, the Company issued 225,000 shares of its common stock as prepayment of one year’s interest on its Bitcoin loan. In connection with the Big/Small Debenture (see Note 15), on October 18, 2024, the Company issued an additional 25,000 shares of its common stock to another party in exchange for brokerage services rendered. During the fourth quarter of the fiscal year ended December 28, 2024, the Company issued 290,908 shares of its common stock related to the exercise of warrants under Big/Small Debenture (see Note 15). On July 1, 2024, the Company entered into a one-year consulting agreement with a non-affiliated third-party, pursuant to which the third-party will provide a variety of communication-related consulting services to the Company. In connection with the marketing agreement, on December 3, 2024 , the Company issued to the third-party 60,000 shares of its common stock. On December 23, 2024, pursuant to the terms of his Consulting Agreement, Mr. Isaac converted the existing obligation on the convertible promissory note, in the amount of approximately $540,000, into 465,753 shares of the Company’s common stock (see Note 16). On December 23, 2024, pursuant to the terms of the judgment and forbearance agreements, a non-affiliated third-party converted the existing obligation plus accrued interest due under the agreements, in the amount of approximately $691,000, into 265,842 shares of the Company’s common stock (see Note 15). During the year ended December 28, 2024, the Company issued an aggregate of 341,175 shares of its common stock to four individuals under the Company’s 2023 Equity Incentive Plan. The aggregate value of the shares at issuance was approximately $1.3 million. Equity Incentives : The Company’s 2024 Plan, which was adopted by the Board in November 2024 and approved by the stockholders at the 2024 annual meeting of stockholders, replaces the 2023 Plan, which replaced the 2016 Plan, which replaced the 2011 Plan. Under the 2024 Plan, the maximum aggregate number of shares, which may be subject to or delivered under Awards granted under the Plan is 2,800,000 shares. Awards may be in the form of a Stock Award, Option, Stock Appreciation Right, Stock Unit, or Other Stock-based Award granted in accordance with the terms of the respective Plan. During the year ended December 28, 2024, there were no grants under the 2024 Plan. The Company’s 2023 Plan, which was adopted by the Board in August 2023 and approved by the stockholders at the 2023 Annual Meeting of Stockholders, replaces the 2016 Plan, which replaced the 2011 Plan. Under the 2023 Plan, the maximum aggregate number of shares, which may be subject to or delivered under Awards granted under the Plan is two million (2,000,000) shares. Awards may be in the form of a Stock Award, Option, Stock Appreciation Right, Stock Unit, or Other Stock-based Award granted in accordance with the terms of the respective Plan. During the year ended December 28, 2024, the Company recognized $1.2 million and in share-based compensation expense related to the 908,852 RSU’s that were awarded and immediately vested, as well as 295,000 shares of the Company’s common stock issued (see above). The Company’s 2016 Plan authorizes the granting of awards in any of the following forms: (i) incentive stock options, (ii) nonqualified stock options, (iii) restricted stock awards, and (iv) restricted stock units, and expires on the earlier of October 28, 2026, or the date that all shares reserved under the 2016 Plan are issued or no longer available. On November 4, 2020, the Company amended the 2016 Plan to increase the issuance of common shares from 400,000 to 800,000. The vesting period is determined by the Board of Directors at the time of the stock option grant. As of December 28, 2024 and December 30, 2023, 100,000 options were outstanding under the 2016 Plan. The Company’s 2011 Plan authorizes the granting of awards in any of the following forms: (i) stock options, (ii) stock appreciation rights, and (iii) other share-based awards, including but not limited to, restricted stock, restricted stock units or performance shares, and expired on the earlier of May 12, 2021, or the date that all shares reserved under the 2011 Plan are issued or no longer available. As of December 28, 2024 and December 30, 2023, 8,000 and 14,000 options, respectively, were outstanding under the 2011 Plan. No additional awards will be granted under the 2011 Plan. The following table summarizes stock option activity for the fiscal years ended December 28, 2024, and December 30, 2023 (Aggregate Intrinsic Value in $000’s): Options Weighted Aggregate Weighted Outstanding at December 31, 2022 110,000 $ 6.27 $ — 6.5 Granted 10,000 1.53 Cancelled/expired (6,000) Outstanding at December 30, 2023 114,000 5.68 — 6.1 Cancelled/expired (6,000) — Outstanding at December 28, 2024 108,000 $ 5.03 $ 68 5.5 Exercisable at December 28, 2024 60,000 $ 3.32 $ 68 5.8 The exercise price for stock options outstanding and exercisable outstanding at December 28, 2024 is as follows: Outstanding Exercisable Number of Options Exercise Price ($) Number of Options Exercise Price ($) 42,000 $5.70 to $9.90 10,000 $5.70 to $9.90 66,000 $3.54 to $5.25 50,000 $3.54 to $5.25 108,000 60,000 The Company recognized share-based compensation expense related to equity incentive awards of approximately $1.7 million and approximately $14,000 for the fiscal years ended December 28, 2024, and December 30, 2023, respectively. As of December 28, 2024, the Company had no unrecognized share-based compensation expense, and there were no non-vested shares associated with stock option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For fiscal years ended December 28, 2024, and December 30, 2023, the Company recorded an income tax benefit from continuing operations of approximately $3.0 million and an income tax benefit of $0.4 million, respectively, and an income tax provision from discontinued operations of $0 and approximately $1.0 million, respectively, which consisted of the following (in $000’s): Fiscal Years Ended December 28, 2024 December 30, 2023 Current tax expense: State $ (102) $ — Federal (44) 98 Foreign 334 — Current tax expense 188 98 Deferred tax (benefit) provision (3,229) 444 Total (benefit) provision of income taxes $ (3,041) $ 542 A reconciliation of the Company's income tax benefit (provision) with the federal statutory tax rate for the fiscal years ended December 28, 2024, and December 30, 2023, respectively, is shown below: Fiscal Years Ended December 28, 2024 December 30, 2023 U.S. statutory rate 21.0 % 21.0 % State tax rate 0.9 % 1.5 % Foreign rate differential 4.4 % 0.5 % Permanent differences -6.7 % -0.1 % Impact of sale of ARCA Recycling and Canada — % -4.4 % Change in valuation allowance 12.9 % -25.7 % Other 0.2 % -0.1 % 32.7 % -7.3 % Income (loss) before provision of income taxes was derived from the following sources for fiscal years December 28, 2024 and December 30, 2023, respectively, as shown below (in $000’s): Fiscal Years Ended December 28, 2024 December 30, 2023 United States $ (12,825) $ (6,613) Canada 3,539 (657) Total $ (9,286) $ (7,270) The components of net deferred tax assets (liabilities) as of December 28, 2024 and December 30, 2023, respectively, are as follows (in $000’s): December 28, 2024 December 30, 2023 Deferred tax assets (liabilities): Accrued expenses $ 152 $ 7 Allowance for bad debts 53 — Accrued compensation 35 3 Section 174 expenses 43 61 Prepaid expenses (128) (16) Net operating loss 7,586 5,360 Lease liability 33 — Tax credits — 3 Share-based compensation 114 136 Intangibles (6,909) (3,747) Right-of-use assets (33) — Installment sale — — Unrealized losses 794 327 Section 163(j) interest 138 — 1,878 2,134 Less: valuation allowance (2,919) (2,773) Net deferred tax liabilities $ (1,041) $ (639) As of December 28, 2024, the Company has net operating loss carryforwards of approximately $19.5 million for federal income tax purposes, and approximately $11.8 million for state income tax purposes, which will be available to offset future taxable income. Due to recent tax legislation, the federal net operating losses are eligible for indefinite carryforward, limited by certain taxable income limitations. State net operating losses begin to expire in 2032. The Company evaluates all available evidence to determine if a valuation allowance is needed to reduce its deferred tax assets. During the fourth quarter of fiscal year 2023, management concluded that a valuation allowance is necessary for the state net operating loss carryforward and a portion of the federal net operating loss carryforward. Due to the 2023 sale of ARCA Canada (as part of the Recycling Subsidiaries transaction), the valuation allowance was released. The Company has recorded a valuation allowance of approximately $2.9 million as of December 28, 2024, and December 30, 2023. The Company annually conducts an analysis of its uncertain tax positions and has concluded that it has no uncertain tax positions as of December 28, 2024. The Company’s policy is to record uncertain tax positions as a component of income tax expense. The Company files U.S. and state income tax returns in jurisdictions with differing statutes of limitations. The 2021 through 2024 tax years remain subject to selection for examination as of December 28, 2024. None of the Company’s income tax returns are currently under aud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28, 2024</t>
        </is>
      </c>
    </row>
    <row r="3">
      <c r="A3" s="3" t="inlineStr">
        <is>
          <t>Related Party Transactions [Abstract]</t>
        </is>
      </c>
      <c r="B3" s="4" t="inlineStr">
        <is>
          <t xml:space="preserve"> </t>
        </is>
      </c>
    </row>
    <row r="4">
      <c r="A4" s="4" t="inlineStr">
        <is>
          <t>Related parties</t>
        </is>
      </c>
      <c r="B4" s="4" t="inlineStr">
        <is>
          <t>Related parties Shared Services Tony Isaac, the Company’s President, is the father of Jon Isaac, President and Chief Executive Officer of Live Ventures and managing member of ICG. Tony Isaac and Richard Butler, Board of Directors members of the Company, are members of the Board of Directors of Live Ventures. The Company also shares certain executive, accounting and legal services with Live Ventures. The total services shared were approximately $144,000 and approximately $203,000 for fiscal years ending December 28, 2024 and December 30, 2023, respectively. Customer Connexx rented approximately 9,900 square feet of office space from Live Ventures in Las Vegas, Nevada. Effective August 2023, due to the winding down of operations of the Recycling Subsidiaries, the Company ceased leasing office space in the Las Vegas, Nevada facility. The total rent and common area expenses for Connexx at the Las Vegas, Nevada office were approximately $17,000 and approximately $103,000 for fiscal years ending December 28, 2024 and December 30, 2023, respectively. During Q4 2023, operations of the Recycling Subsidiaries were wound down and, ultimately, ceased. See Note 4. Consequently, outstanding liabilities for shared rent and services for the Recycling Subsidiaries reverted to the Company. As such, the Company has recorded a liability in the amount of approximately $258,000, which was offset against the gain on sale of the Recycling Subsidiaries. Notes with Live Ventures and ICG On February 7, 2024, the Company entered into a promissory notes with each of Live Ventures and ICG. The initial principal amount of each note is $300,000, with an interest rate of 10% per annum. Pursuant to an amendment to each note, $100,000 of principal, and accrued interest thereon, is due on September 7, 2024 for each note, and the balance of each note is due on December 31, 2024. At the Company’s option, the obligation under each note is convertible after the six-month anniversary thereof at a per-share conversion price of $0.61, subject to standard adjustments for (i) stock dividends and splits, (ii) subsequent rights offerings, and (iii) pro rata distributions. The Company’s board of directors approved the issuance of the two notes on February 7, 2024. As of December 28, 2024, the principal balances outstanding on each of the promissory notes was $327,000. Isaac Consulting Agreement On March 4, 2024, the Company entered into a two-year Consulting Agreement with Jon Isaac, pursuant to which he will provide to the Company (the “Services”): (i) strategic financial advice, including growth strategies, capital allocation, and financial restructuring; (ii) sales and business development advice, including for the acquisition of new clients and new products through networking, referrals, and marketing efforts for our prospective products; (iii) in-depth research and market intelligence on specific industries, sectors, and market trends; (iv) financial models and financial analysis to support strategic decision-making; (v) assistance, through site visits, in the preparation of new client offers and bids for proposed projects; (vi) weekly update calls with management to align on progress of objectives and goals; (vii) enhanced non-confidential materials; (viii) business risk management support; and (ix) other services to which the Company and he may agree that will be memorialized in writing if, when, and as needed during the two-year term. As compensation for the Services, the Company (i) assigned to him two universal life insurance policies that relate to the life of one of the founders of our now-disposed legacy recycling business (as of March 4, 2024, the first policy had an accumulated value/surrender value of approximately $3,854 and the second had an accumulated value/surrender value of approximately $468); (ii) agreed to tender to him funds in our Canadian counsel’s trust account in the event that the prospective Order of the Court of Appeal for Ontario Canada in the matter styled, Amtim Capital Inc. and Appliance Recycling Centers of America , Case No. COA-23-CV-0156, became the final Order of the Court, which amount we received during the reporting period and tendered to Mr. Isaac $220,000; (iii) issued to him 200,000 restricted shares of our common stock with the per-share value being the average of the Nasdaq Historical NOCP closing price during the five trading days prior to our board approving the Consulting Agreement, which shares were awarded from our 2023 Equity Incentive Plan; and (iv) issued to him a two-year, straight 10.0% convertible promissory note in the initial principal amount of $500,000, with an interest rate of 10.0% and a per-share conversion price equivalent to the per-share value of the restricted common stock that he was granted ($1.16). The maturity date of the promissory note is March 4, 2026. The value of the restricted shares was $232,000 on the date issued. As of December 28, 2024, there was no principal balance outstanding on the promissory note. Short-Term Advances On April 18, 2024, ICG made a short-term demand advance to the Company in the amount of $100,000. The advance bears interest at a rate of 10% per annum until repaid. As of December 28, 2024, the principal amount outstanding was $48,000. On May 28, 2024 and June 3, 2024, Novalk made short-term demand advances in the amount of $120,000 and $100,000, respectively, to the Company. Juan Yunis, an employee of Live Ventures, is the managing member of Novalk. The advances bears interest at a rate of 10% per annum until repaid. As of December 28, 2024, the principal amount outstanding was $110,000. During June 3, 2024, Tony Isaac made a number of short-term demand advances in the aggregate amount of $62,000 to the Company. The advances bears interest at a rate of 10% per annum until repaid. As of December 28, 2024, the Company had repaid the advance in full (see Note 20). Sale of Recycling Subsidiaries On March 9, 2023, the Company entered into a Stock Purchase Agreement (the “Recycling Purchase Agreement”) with VM7 Corporation, a Delaware corporation (“VM7”), under which it agreed to acquire all of the outstanding equity interests of the Recycling Subsidiaries consisting of: (a) ARCA Recycling, Inc., (b) ARCA Canada, and (c) Connexx. The principal of VM7 is Virland A. Johnson, our Chief Financial Officer. The sale of all of the outstanding equity interests of the Recycling Subsidiaries to VM7 under the Recycling Purchase Agreement was consummated simultaneously with the execution of the Recycling Agreement. The Company's Board of Directors unanimously approved the Recycling Purchase Agreement and the Disposition Transaction. The Recycling Purchase Agreement is retroactively effective as of March 1, 2023. During the fourth quarter of fiscal 2023, VM7 determined that, after expending significant amounts of time and resources, it was unable to obtain sufficient equity or debt financing to continue the operations of the Recycling Subsidiaries. Accordingly, the Company was advised that the operations of the Recycling Subsidiaries were wound down and, ultimately, ceased. Because the Company did not receive all of the economic benefits of the Disposition Transaction and understands that it will not receive any future benefits of the Disposition Transaction, the Company determined to fully impair the $5.3 million carrying value of the Disposition Transaction on its balance sheet. The Company also determined not to exercise any of its remedies under the Recycling Purchase Agreement so that the Company could maintain its focus on its clinical-stage biopharmaceutical activities. ICG Note On August 28, 2019, ARCA Recycling entered into and delivered to ICG a secured revolving line of credit promissory note, whereby ICG agreed to provide ARCA Recycling with a $2.5 million revolving credit facility (the “ICG Note”). Jon Isaac is the manager and sole member of ICG, and the son of Tony Isaac, the President of ALT5 Sigma Corporation and, previously, ARCA Recycling. ICG is a record and beneficial owner of 13.6% of the outstanding common stock of the Company. The ICG Note was originally a component of the sale of the Recycling Subsidiaries in March 2023; however, because of the winding down of operations of the Recycling Subsidiaries during Q4 2023, and because the ICG Note was guaranteed by the Company, it recorded a liability in the amount of approximately $690,000 for the principal balance due on the note, which was offset against the gain on sale of the Recycling Subsidiaries (see Note 4). Additionally, effective February 2024, the ICG Note was amended to reflect the Company as co-maker on the ICG Note (see Note 20). The ICG Note matures in March 2026, and bears interest at 8.75% per annum. Monthly payments on the note are approximately $24,767. As of December 28, 2024 and December 30, 2023, the balance outstanding was $0 and $706,00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SEC Complaint On August 2, 2021, the U.S. Securities and Exchange Commission (“SEC”) filed a civil complaint (the “SEC Complaint”) in the United States District Court for the District of Nevada naming the Company and one of its executive officers, Virland Johnson, the Company's Chief Financial Officer, as defendants (collectively, the “Defendants”). Pursuant to an agreed-upon Order of the Court, on May 28, 2024, the Company settled its litigation with the SEC. The Settlement Agreement provided, in pertinent part: “Without admitting or denying the allegations of the complaint (except as provided herein in paragraph 12 and except as to personal and subject matter jurisdiction, which [the Company] admits), [the Company] hereby consents to the entry of the final Judgment in the form attached hereto (the “Final Judgment”) and incorporated by reference herein, which, among other things: “(a) permanently restrains and enjoins [the Company] from violation of Section 10(b) of the Securities Exchange Act of 1934 and Rule 10b-5 thereunder [15 U.S.C. § 78j(b) and 17 C.F.R. §§ 240.10b-5]; and (c)[sic] orders [the Company] to pay a civil penalty in the amount of $250,000 under Section 21(d)(3) of the Exchange Act [15 U.S.C. § 78u(d)(3)).” The SEC has agreed to accept four quarterly payments from the Company, each in the amount of $62,500. The Settlement Agreement is attached to the Order as Exhibit 1, both of which documents may be viewed at https://ecf.nvd.uscourts.gov/doc1/115110470966. The SEC Complaint's remaining allegations relate to financial, disclosure and reporting violations against the executive officer under Section 10(b) of the Securities Exchange Act of 1934 (the “Exchange Act”) and Rule 10b-5. The SEC Complaint also alleges various claims against the executive officer under Sections 13(a), 13(b)(2)(A), 13(b)(2)(B) and 13(b)(5) of the Exchange Act and Rules 12b-20, 13a-1, 13a-13, 13a-14, 13b2-1, and 13b2-2. The SEC continues to seek a permanent injunction, civil penalties, and an officer-and-director bar against the executive officer. The foregoing is only a general summary of the SEC Complaint, which may be accessed on the SEC’s website at https://www.sec.gov/litigation/litreleases/2021/lr25155.htm. Skybridge On December 29, 2016, the Company served a Minnesota state court complaint for breach of contract on Skybridge Americas, Inc. (“SA”), the Company’s primary call center vendor throughout 2015 and most of 2016. On April 10 2024, subsequent to the conclusion of litigation at the trial court and appellate court levels, SA sold its judgment to an otherwise unaffiliated third party for the face value of the judgment and the interest accrued thereon through that date (an aggregate of $433,920), plus accrued legal fees (in the amount of $18,124) to which SA was entitled in accordance with the terms of the underlying agreement with the Company and with the judgment. The purchaser agreed to forbear from enforcing the judgment, subject to the Company’s repayment or his conversion thereof. In connection with the third-party’s forbearance, the Company issued its promissory note to such person in the initial principal amount of $147,956, which bears interest at the rate of 10% per annum, and, as with the underlying judgment, is convertible into shares of the Company’s common stock at a fixed per-share conversion price of $2.60. On December 23, 2024, pursuant to the terms of the agreement, the unaffiliated third party converted the obligation, plus accrued interest under the agreements, in the amount of approximately $691,000, into 265,842 shares of the Company’s common stock (see Note 18). As of December 28, 2024, there was no balance outstanding. GeoTraq On or about April 9, 2021, GeoTraq, Gregg Sullivan, Tony Isaac, and the Company, among others, resolved all of the claims that related to, among other items, the Company's acquisition of GeoTraq in August 2017, all post-acquisition activities, and Mr. Sullivan’s post-acquisition employment relationship with GeoTraq (all of such claims, the “GeoTraq Matters”). The resolution was effectuated through the parties’ execution and delivery of a Settlement Agreement and Mutual Agreement of Claims (the “GeoTraq Settlement Agreement”). The parties to the Settlement Agreement released and forever discharged one another from any and all known and unknown claims that were asserted or could have been asserted arising out of the GeoTraq Litigation Matters. The accrued liability for payments due to Mr. Sullivan is $0 and $510,000 as of December 28, 2024 and December 30, 2023, respectively. Alixpartners, LLC On October 19, 2022, Alixpartners, LLC filed a complaint in the Supreme Court of the State of New York, County of New York, styled Alixpartners, LLC, plaintiff/petitioner, against JanOne Inc. , Index No. 653877/2022. Plaintiff alleged the breach of an agreement and sought damages in the amount of approximately $345,000. The Company denied that obligation. After extensive negotiations, the parties reached a settlement, pursuant to which the Company agreed to pay to Alixpartners the sum of $125,000 in two tranches and to provide a confession of judgment in its favor in the amount of approximately $450,000, which represented the amount sought in the complaint plus interest thereon. The confession of judgment will be null and void and the complaint will be dismissed with prejudice upon the Company tendering both tranches timely. The Company tendered both settlement payments in May 2023, and the complaint was subsequently dismissed. Sieggreen In a matter pending in the United States District Court for the District Of Nevada, Case No. 2:21-cv-01517-CDS-EJY, styled as Sieggreen, Individually and On Behalf of All Others Similarly Situated, Plaintiff, v. Live Ventures Incorporated, Jon Isaac, and Virland A. Johnson, Defendants , the Company was added as a defendant on March 6, 2023, and was served on March 23, 2023. Plaintiff has alleged causes of action against the Company for (i) violation of Section 10(b) of the Securities Exchange Act of 1934 and Rule 10b-5 promulgated thereunder and (ii) violation of Section 10(b) of the Securities Exchange Act of 1934 and Rules 10b-5(a) and 10b-5(c) promulgated thereunder. In June 2023 the Company filed a Motion to Dismiss, regarding which, as of the date of these financial statements, the Court has not ruled. The Company strongly disputes and denies all of the allegations contained therein and will continue to defend itself vigorously against the claims. Main/270 The Company is a defendant in an action filed on April 11, 2022, in the U.S. District Court Southern District of Ohio, Eastern Division, styled, Trustees Main/270, LLC, Plaintiff, vs ApplianceSmart, Inc. and JANONE, Inc., Defendant , Case no.: 2:22-cv-01938-ALM-EPD. The Company was a guarantor of the lease between the Plaintiff and ApplianceSmart, Inc. Plaintiff alleged a cause of action against the Company in respect of the guaranty and seeks approximately $90,000 therefor. Plaintiff also seeks approximately $1,420,000 against ApplianceSmart and the Company on a joint and several basis. The Company does not believe that it is obligated to Plaintiff in that amount and the parties continue to negotiate a potential settlement. Westerville Square In an attempt to recover payments due under a lease, in 2022, Westerville Square, Inc., as the landlord, initiated a civil action against the Company, styled Westerville Square, Inc. v. Appliance Recycling Centers Of America, Inc., et al., in the Court of Common Pleas of Franklin County, Ohio, Case No. 19 CV 8627. The case was stayed during the bankruptcy proceedings of ApplianceSmart, Inc., and was reinstated on June 7, 2021. The landlord is currently seeking $120,000, which amount is disputed by the Company. Effective June 4, 2023, the parties settled the matter, pursuant to which settlement the Company tendered the sum of $110,000 to the landlord, the parties entered into a Settlement Agreement and Release, and the case was dismissed with prejudice. Other Commitments On December 30, 2017, the Company disposed of its retail appliance segment and sold ApplianceSmart to Live Ventures, a related party. In connection with that sale, as of January 1, 2022, the Company accrued an aggregate amount of future real property lease payments of approximately $767,000 which represented amounts guaranteed or which may have been owed under certain lease agreements to three third party landlords in which the Company either remained the counterparty, was a guarantor, or had agreed to remain contractually liable under the lease (“ApplianceSmart Leases”). A final decree was issued by the court on February 28, 2022, upon the full satisfaction of the Plan, at which time ApplianceSmart emerged from Chapter 11. During the year ended December 28, 2024, the Company reversed approximately $637,000 of the accrual, as the Company is no longer liable for two of these guarantees upon ApplianceSmart's emergence from bankruptcy. As of December 28, 2024, a balance of approximately $130,000 remains as an accrued liability due to an ongoing dispute concerning one of the leases. The Company and Live Ventures have agreed to divide in half between them any ultimate balance owing thereunder and any attorneys’ fees expended in relation thereto. The Company is party from time to time to other ordinary course disputes that we do not believe to be material to our financial condition as of December 28,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28, 2024</t>
        </is>
      </c>
    </row>
    <row r="3">
      <c r="A3" s="3" t="inlineStr">
        <is>
          <t>Earnings Per Share [Abstract]</t>
        </is>
      </c>
      <c r="B3" s="4" t="inlineStr">
        <is>
          <t xml:space="preserve"> </t>
        </is>
      </c>
    </row>
    <row r="4">
      <c r="A4" s="4" t="inlineStr">
        <is>
          <t>Earnings (Loss) per share</t>
        </is>
      </c>
      <c r="B4" s="4" t="inlineStr">
        <is>
          <t>Earnings (Loss) per share 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earnings per share is computed using the weighted average number of common shares outstanding, and, if dilutive, potential common shares outstanding during the period. Potential common shares consist of the additional common shares issuable with respect to restricted share awards, stock options and convertible preferred stock. The following table presents the computation of basic and diluted net loss per share (in $000’s, except per share data): For the Years Ended December 28, 2024 December 30, 2023 Continuing Operations Basic and diluted Net (loss) income from continuing operations $ (6,245) $ (17,095) Weighted average common shares outstanding 11,148,493 4,005,334 Basic and diluted (loss) income per share from continuing operations $ (0.56) $ (4.27) Discontinued Operations Basic Net income from discontinued operations $ — $ 9,283 Weighted average common shares outstanding 11,148,493 4,005,334 Basic income per share from discontinued operations $ — $ 2.32 Diluted Net income from discontinued operations $ — $ 9,283 Weighted average common shares outstanding 11,148,493 4,444,361 Diluted income per share from discontinued operations $ — $ 2.09 Total Basic and diluted Net (loss) income $ (6,245) $ (7,812) Weighted average common shares outstanding 11,148,493 4,005,334 Basic and diluted (loss) income per share $ (0.56) $ (1.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Assets</t>
        </is>
      </c>
      <c r="B2" s="4" t="inlineStr">
        <is>
          <t xml:space="preserve"> </t>
        </is>
      </c>
      <c r="C2" s="4" t="inlineStr">
        <is>
          <t xml:space="preserve"> </t>
        </is>
      </c>
    </row>
    <row r="3">
      <c r="A3" s="4" t="inlineStr">
        <is>
          <t>Cash and cash equivalents</t>
        </is>
      </c>
      <c r="B3" s="7" t="n">
        <v>7177</v>
      </c>
      <c r="C3" s="7" t="n">
        <v>5</v>
      </c>
    </row>
    <row r="4">
      <c r="A4" s="4" t="inlineStr">
        <is>
          <t>Trade and other receivables, net</t>
        </is>
      </c>
      <c r="B4" s="6" t="n">
        <v>2530</v>
      </c>
      <c r="C4" s="6" t="n">
        <v>266</v>
      </c>
    </row>
    <row r="5">
      <c r="A5" s="4" t="inlineStr">
        <is>
          <t>Digital assets receivable</t>
        </is>
      </c>
      <c r="B5" s="6" t="n">
        <v>23776</v>
      </c>
      <c r="C5" s="6" t="n">
        <v>0</v>
      </c>
    </row>
    <row r="6">
      <c r="A6" s="4" t="inlineStr">
        <is>
          <t>Prepaid expenses and other current assets</t>
        </is>
      </c>
      <c r="B6" s="6" t="n">
        <v>1518</v>
      </c>
      <c r="C6" s="6" t="n">
        <v>75</v>
      </c>
    </row>
    <row r="7">
      <c r="A7" s="4" t="inlineStr">
        <is>
          <t>Total current assets</t>
        </is>
      </c>
      <c r="B7" s="6" t="n">
        <v>35001</v>
      </c>
      <c r="C7" s="6" t="n">
        <v>346</v>
      </c>
    </row>
    <row r="8">
      <c r="A8" s="4" t="inlineStr">
        <is>
          <t>Property and equipment, net</t>
        </is>
      </c>
      <c r="B8" s="6" t="n">
        <v>1170</v>
      </c>
      <c r="C8" s="6" t="n">
        <v>0</v>
      </c>
    </row>
    <row r="9">
      <c r="A9" s="4" t="inlineStr">
        <is>
          <t>Right of use assets</t>
        </is>
      </c>
      <c r="B9" s="6" t="n">
        <v>121</v>
      </c>
      <c r="C9" s="6" t="n">
        <v>0</v>
      </c>
    </row>
    <row r="10">
      <c r="A10" s="4" t="inlineStr">
        <is>
          <t>Intangible assets, net</t>
        </is>
      </c>
      <c r="B10" s="6" t="n">
        <v>34430</v>
      </c>
      <c r="C10" s="6" t="n">
        <v>17846</v>
      </c>
    </row>
    <row r="11">
      <c r="A11" s="4" t="inlineStr">
        <is>
          <t>Marketable securities</t>
        </is>
      </c>
      <c r="B11" s="6" t="n">
        <v>0</v>
      </c>
      <c r="C11" s="6" t="n">
        <v>286</v>
      </c>
    </row>
    <row r="12">
      <c r="A12" s="4" t="inlineStr">
        <is>
          <t>Deposits and other assets</t>
        </is>
      </c>
      <c r="B12" s="6" t="n">
        <v>0</v>
      </c>
      <c r="C12" s="6" t="n">
        <v>9</v>
      </c>
    </row>
    <row r="13">
      <c r="A13" s="4" t="inlineStr">
        <is>
          <t>Goodwill</t>
        </is>
      </c>
      <c r="B13" s="6" t="n">
        <v>11714</v>
      </c>
      <c r="C13" s="6" t="n">
        <v>0</v>
      </c>
    </row>
    <row r="14">
      <c r="A14" s="4" t="inlineStr">
        <is>
          <t>Total assets</t>
        </is>
      </c>
      <c r="B14" s="6" t="n">
        <v>82436</v>
      </c>
      <c r="C14" s="6" t="n">
        <v>18487</v>
      </c>
    </row>
    <row r="15">
      <c r="A15" s="3" t="inlineStr">
        <is>
          <t>Liabilities:</t>
        </is>
      </c>
      <c r="B15" s="4" t="inlineStr">
        <is>
          <t xml:space="preserve"> </t>
        </is>
      </c>
      <c r="C15" s="4" t="inlineStr">
        <is>
          <t xml:space="preserve"> </t>
        </is>
      </c>
    </row>
    <row r="16">
      <c r="A16" s="4" t="inlineStr">
        <is>
          <t>Accounts payable</t>
        </is>
      </c>
      <c r="B16" s="6" t="n">
        <v>3231</v>
      </c>
      <c r="C16" s="6" t="n">
        <v>2272</v>
      </c>
    </row>
    <row r="17">
      <c r="A17" s="4" t="inlineStr">
        <is>
          <t>Accrued liabilities</t>
        </is>
      </c>
      <c r="B17" s="6" t="n">
        <v>2553</v>
      </c>
      <c r="C17" s="6" t="n">
        <v>3633</v>
      </c>
    </row>
    <row r="18">
      <c r="A18" s="4" t="inlineStr">
        <is>
          <t>Digital assets payable</t>
        </is>
      </c>
      <c r="B18" s="6" t="n">
        <v>30918</v>
      </c>
      <c r="C18" s="6" t="n">
        <v>0</v>
      </c>
    </row>
    <row r="19">
      <c r="A19" s="4" t="inlineStr">
        <is>
          <t>Convertible debentures</t>
        </is>
      </c>
      <c r="B19" s="6" t="n">
        <v>563</v>
      </c>
      <c r="C19" s="6" t="n">
        <v>0</v>
      </c>
    </row>
    <row r="20">
      <c r="A20" s="4" t="inlineStr">
        <is>
          <t>Operating lease liabilities</t>
        </is>
      </c>
      <c r="B20" s="6" t="n">
        <v>10</v>
      </c>
      <c r="C20" s="6" t="n">
        <v>0</v>
      </c>
    </row>
    <row r="21">
      <c r="A21" s="4" t="inlineStr">
        <is>
          <t>Total current liabilities</t>
        </is>
      </c>
      <c r="B21" s="6" t="n">
        <v>40937</v>
      </c>
      <c r="C21" s="6" t="n">
        <v>5905</v>
      </c>
    </row>
    <row r="22">
      <c r="A22" s="4" t="inlineStr">
        <is>
          <t>Deferred income taxes, net</t>
        </is>
      </c>
      <c r="B22" s="6" t="n">
        <v>1041</v>
      </c>
      <c r="C22" s="6" t="n">
        <v>639</v>
      </c>
    </row>
    <row r="23">
      <c r="A23" s="4" t="inlineStr">
        <is>
          <t>Notes payable</t>
        </is>
      </c>
      <c r="B23" s="6" t="n">
        <v>11570</v>
      </c>
      <c r="C23" s="6" t="n">
        <v>0</v>
      </c>
    </row>
    <row r="24">
      <c r="A24" s="4" t="inlineStr">
        <is>
          <t>Operating lease liabilities</t>
        </is>
      </c>
      <c r="B24" s="6" t="n">
        <v>113</v>
      </c>
      <c r="C24" s="6" t="n">
        <v>0</v>
      </c>
    </row>
    <row r="25">
      <c r="A25" s="4" t="inlineStr">
        <is>
          <t>Other noncurrent liabilities</t>
        </is>
      </c>
      <c r="B25" s="6" t="n">
        <v>108</v>
      </c>
      <c r="C25" s="6" t="n">
        <v>34</v>
      </c>
    </row>
    <row r="26">
      <c r="A26" s="4" t="inlineStr">
        <is>
          <t>Total liabilities</t>
        </is>
      </c>
      <c r="B26" s="6" t="n">
        <v>53769</v>
      </c>
      <c r="C26" s="6" t="n">
        <v>7285</v>
      </c>
    </row>
    <row r="27">
      <c r="A27" s="4" t="inlineStr">
        <is>
          <t>Commitments and Contingencies (Note 2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01 per share, 200,000,000 shares authorized, 15,417,693 and 2,827,410 shares issued and outstanding at December 28, 2024 and at December 30, 2023, respectively</t>
        </is>
      </c>
      <c r="B29" s="6" t="n">
        <v>9</v>
      </c>
      <c r="C29" s="6" t="n">
        <v>3</v>
      </c>
    </row>
    <row r="30">
      <c r="A30" s="4" t="inlineStr">
        <is>
          <t>Additional paid in capital</t>
        </is>
      </c>
      <c r="B30" s="6" t="n">
        <v>62207</v>
      </c>
      <c r="C30" s="6" t="n">
        <v>47323</v>
      </c>
    </row>
    <row r="31">
      <c r="A31" s="4" t="inlineStr">
        <is>
          <t>Accumulated deficit</t>
        </is>
      </c>
      <c r="B31" s="6" t="n">
        <v>-56879</v>
      </c>
      <c r="C31" s="6" t="n">
        <v>-50634</v>
      </c>
    </row>
    <row r="32">
      <c r="A32" s="4" t="inlineStr">
        <is>
          <t>Accumulated other comprehensive loss</t>
        </is>
      </c>
      <c r="B32" s="6" t="n">
        <v>-2317</v>
      </c>
      <c r="C32" s="6" t="n">
        <v>0</v>
      </c>
    </row>
    <row r="33">
      <c r="A33" s="4" t="inlineStr">
        <is>
          <t>Equity attributable to ALT5 Sigma Corporation shareholders</t>
        </is>
      </c>
      <c r="B33" s="6" t="n">
        <v>20886</v>
      </c>
      <c r="C33" s="6" t="n">
        <v>-3308</v>
      </c>
    </row>
    <row r="34">
      <c r="A34" s="4" t="inlineStr">
        <is>
          <t>Noncontrolling interest</t>
        </is>
      </c>
      <c r="B34" s="6" t="n">
        <v>3925</v>
      </c>
      <c r="C34" s="6" t="n">
        <v>0</v>
      </c>
    </row>
    <row r="35">
      <c r="A35" s="4" t="inlineStr">
        <is>
          <t>Total stockholders' equity</t>
        </is>
      </c>
      <c r="B35" s="6" t="n">
        <v>24811</v>
      </c>
      <c r="C35" s="6" t="n">
        <v>-3308</v>
      </c>
    </row>
    <row r="36">
      <c r="A36" s="4" t="inlineStr">
        <is>
          <t>Total liabilities, mezzanine equity, and stockholders' equity</t>
        </is>
      </c>
      <c r="B36" s="6" t="n">
        <v>82436</v>
      </c>
      <c r="C36" s="6" t="n">
        <v>18487</v>
      </c>
    </row>
    <row r="37">
      <c r="A37" s="4" t="inlineStr">
        <is>
          <t>Convertible preferred stock, series A-1 - par value $0.001 per share 2,000,000 authorized, 23,480 and 193,730 shares issued and outstanding at December 28, 2024 and December 30, 2023, respectively</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6" t="n">
        <v>0</v>
      </c>
      <c r="C39" s="6" t="n">
        <v>0</v>
      </c>
    </row>
    <row r="40">
      <c r="A40" s="4" t="inlineStr">
        <is>
          <t>Preferred stock, series B - par value $0.001 per share, 34,250 authorized, 34,207 and 0 shares issued and outstanding at December 28, 2024 and December 30, 2023, respectively</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6" t="n">
        <v>8552</v>
      </c>
      <c r="C42" s="6" t="n">
        <v>0</v>
      </c>
    </row>
    <row r="43">
      <c r="A43" s="4" t="inlineStr">
        <is>
          <t>Convertible preferred stock, series I - par value $0.001 per share, 2,000,000 authorized, 17,000 and 0 shares issued and outstanding at December 28, 2024 and December 30, 2023, respectively</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6" t="n">
        <v>0</v>
      </c>
      <c r="C45" s="6" t="n">
        <v>0</v>
      </c>
    </row>
    <row r="46">
      <c r="A46" s="4" t="inlineStr">
        <is>
          <t>Preferred stock, series M - par value $0.001 per share, 3,200 authorized, 3,200 and 0 shares issued and outstanding at December 28, 2024 and December 30, 2023, respectively</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t>
        </is>
      </c>
      <c r="B48" s="6" t="n">
        <v>0</v>
      </c>
      <c r="C48" s="6" t="n">
        <v>0</v>
      </c>
    </row>
    <row r="49">
      <c r="A49" s="4" t="inlineStr">
        <is>
          <t>Convertible Preferred stock, series Q - par value $0.001 per share, 2,000,000 authorized, 925,212 and 0 shares issued and outstanding at December 28, 2024 and December 30, 2023, respectively</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t>
        </is>
      </c>
      <c r="B51" s="6" t="n">
        <v>1321</v>
      </c>
      <c r="C51" s="6" t="n">
        <v>0</v>
      </c>
    </row>
    <row r="52">
      <c r="A52" s="4" t="inlineStr">
        <is>
          <t>Convertible preferred stock, series S - par value $0.001 per share, 200,000 authorized, 100,000 and 100,000 shares issued and outstanding at December 28, 2024 and December 30, 2023, respectively</t>
        </is>
      </c>
      <c r="B52" s="4" t="inlineStr">
        <is>
          <t xml:space="preserve"> </t>
        </is>
      </c>
      <c r="C52" s="4" t="inlineStr">
        <is>
          <t xml:space="preserve"> </t>
        </is>
      </c>
    </row>
    <row r="53">
      <c r="A53" s="3" t="inlineStr">
        <is>
          <t>Mezzanine equity</t>
        </is>
      </c>
      <c r="B53" s="4" t="inlineStr">
        <is>
          <t xml:space="preserve"> </t>
        </is>
      </c>
      <c r="C53" s="4" t="inlineStr">
        <is>
          <t xml:space="preserve"> </t>
        </is>
      </c>
    </row>
    <row r="54">
      <c r="A54" s="4" t="inlineStr">
        <is>
          <t>Convertible preferred stock, series S - par value $0.001 per share 200,000 authorized, 100,000 shares issued and outstanding at December 28, 2024 and December 30, 2023</t>
        </is>
      </c>
      <c r="B54" s="6" t="n">
        <v>3856</v>
      </c>
      <c r="C54" s="6" t="n">
        <v>14510</v>
      </c>
    </row>
    <row r="55">
      <c r="A55" s="3" t="inlineStr">
        <is>
          <t>Stockholders' equity:</t>
        </is>
      </c>
      <c r="B55" s="4" t="inlineStr">
        <is>
          <t xml:space="preserve"> </t>
        </is>
      </c>
      <c r="C55" s="4" t="inlineStr">
        <is>
          <t xml:space="preserve"> </t>
        </is>
      </c>
    </row>
    <row r="56">
      <c r="A56" s="4" t="inlineStr">
        <is>
          <t>Preferred stock</t>
        </is>
      </c>
      <c r="B56" s="6" t="n">
        <v>7993</v>
      </c>
      <c r="C56" s="6" t="n">
        <v>0</v>
      </c>
    </row>
    <row r="57">
      <c r="A57" s="4" t="inlineStr">
        <is>
          <t>Convertible preferred stock, series V - par value $0.001 per share, 125,000 authorized, 5,000 shares and 0 issued and outstanding at December 28, 2024 and December 30, 2023, respectively</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Preferred stock</t>
        </is>
      </c>
      <c r="B59" s="6" t="n">
        <v>0</v>
      </c>
      <c r="C59" s="6" t="n">
        <v>0</v>
      </c>
    </row>
    <row r="60">
      <c r="A60" s="4" t="inlineStr">
        <is>
          <t>Related Party</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Due to Soin</t>
        </is>
      </c>
      <c r="B62" s="6" t="n">
        <v>2850</v>
      </c>
      <c r="C62" s="6" t="n">
        <v>0</v>
      </c>
    </row>
    <row r="63">
      <c r="A63" s="4" t="inlineStr">
        <is>
          <t>Notes payable</t>
        </is>
      </c>
      <c r="B63" s="6" t="n">
        <v>812</v>
      </c>
      <c r="C63" s="6" t="n">
        <v>0</v>
      </c>
    </row>
    <row r="64">
      <c r="A64" s="4" t="inlineStr">
        <is>
          <t>Related party notes payable</t>
        </is>
      </c>
      <c r="B64" s="7" t="n">
        <v>0</v>
      </c>
      <c r="C64" s="7" t="n">
        <v>7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8, 2024</t>
        </is>
      </c>
    </row>
    <row r="3">
      <c r="A3" s="3" t="inlineStr">
        <is>
          <t>Segment Reporting [Abstract]</t>
        </is>
      </c>
      <c r="B3" s="4" t="inlineStr">
        <is>
          <t xml:space="preserve"> </t>
        </is>
      </c>
    </row>
    <row r="4">
      <c r="A4" s="4" t="inlineStr">
        <is>
          <t>Segment information</t>
        </is>
      </c>
      <c r="B4" s="4" t="inlineStr">
        <is>
          <t xml:space="preserve">Segment information The Company operates within targeted markets through three reportable segments for continuing operations: Fintech, Biotech, and Corporate and Other. Due the sale of Company’s Recycling segment during March 2023, it is being presented as discontinued operations for the years ended December 28, 2024 and December 30, 2023. The following tables present our segment information (in $000’s): For the Years Ended December 28, 2024 December 30, 2023 Revenue Fintech $ 12,532 $ — Biotech — — Corporate and other — — Discontinued operations — 3,795 Total Revenues $ 12,532 $ 3,795 Gross profit Fintech $ 6,294 $ — Biotech — — Corporate and other — — Discontinued operations — (197) Total Gross profit $ 6,294 $ (197) Operating loss Fintech $ 905 $ — Biotech (2,148) (1,531) Corporate and other (6,319) (18,315) Discontinued operations — 10,438 Total Operating loss $ (7,562) $ (7,562) $ (9,408) Depreciation and amortization Fintech $ 1,316 $ — Biotech 2,086 1,452 Corporate and other — — Discontinued operations — 96 Total Depreciation and amortization $ 3,402 $ 1,548 Interest (expense) income, net Fintech $ (499) $ — Biotech — — Corporate and other (380) 2,250 Discontinued operations — (181) Total Interest (expense) income, net $ (879) $ 2,069 Net loss after provision for income taxes Fintech $ 469 $ — Biotech (2,086) (1,532) Corporate and other (4,628) (15,563) Discontinued operations — 9,283 Total net loss after provision for income taxes $ (6,245) $ (7,812) As of As of Assets Fintech $ 64,217 $ — Biotech 16,926 17,846 Corporate and other 1,293 641 Discontinue operations — — Total Assets $ 82,436 $ 18,487 Goodwill and other intangible Assets Fintech $ 30,385 $ — Biotech 15,755 17,846 Corporate and other 4 — Discontinued operations — — Total goodwill and other intangible Assets $ 46,144 $ 17,8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8,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Form 10-K, and determined that there have been no events that have occurred that would require adjustments to disclosures in its consolidated financial statements other than as discussed below:</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28, 2024</t>
        </is>
      </c>
      <c r="C2" s="2" t="inlineStr">
        <is>
          <t>Dec. 30, 2023</t>
        </is>
      </c>
    </row>
    <row r="3">
      <c r="A3" s="3" t="inlineStr">
        <is>
          <t>Pay vs Performance Disclosure</t>
        </is>
      </c>
      <c r="B3" s="4" t="inlineStr">
        <is>
          <t xml:space="preserve"> </t>
        </is>
      </c>
      <c r="C3" s="4" t="inlineStr">
        <is>
          <t xml:space="preserve"> </t>
        </is>
      </c>
    </row>
    <row r="4">
      <c r="A4" s="4" t="inlineStr">
        <is>
          <t>Net income</t>
        </is>
      </c>
      <c r="B4" s="7" t="n">
        <v>-6245</v>
      </c>
      <c r="C4" s="7" t="n">
        <v>-781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our subsidiary-level information technology professionals to continuously monitor and update our IT networks and infrastructure. Their role is to prevent, detect, address, and mitigate risks related to unauthorized access, misuse, malware, and other security threats. To safeguard our data and business processes, as well as those of our subsidiaries, we invest in industry-standard security technologies to defend against cyber risks. To further strengthen our cybersecurity efforts, with our subsidiary’s assistance, we are establishing an “IT Steering Committee” composed of IT professionals from our subsidiary. This committee will meet quarterly to discuss cybersecurity threats, emerging attack methods, and best practices. In fiscal year 2024, our crypto-processing subsidiary engaged an external consultant to conduct a cybersecurity risk assessment of our business operations. This assessment examined both internal and external threats to our systems and data handling processes, providing a structured framework for evaluating, prioritizing, and enhancing our cybersecurity initiatives. On a going-forward basis, in collaboration with our Audit Committee, management will determine and implement appropriate measures based on these findings. As part of our cybersecurity risk management program, we are working with our crypto-processing subsidiary to develop a cyber training curriculum for our employees. The training may cover topics such as phishing awareness, cybersecurity best practices, and e-mail security. Despite our commitment to cybersecurity, no system can fully eliminate technology risks. As of now, we are unaware of any cybersecurity incidents that have had, or are reasonably likely to have, a material impact on our business or operations. However, the increasing volume and sophistication of cyberattacks—including data breaches, ransomware, and similar threats—pose ongoing risks. Incidents that occur could result in reputational, competitive, operational, or financial harm, as well as regulatory consequences. For a more detailed discussion of how cybersecurity threats may affect our business strategy, operations, or financial condition, see Item 1A, “Risk Factors,” which is incorporated by reference into Item 1C.</t>
        </is>
      </c>
    </row>
    <row r="5">
      <c r="A5" s="4" t="inlineStr">
        <is>
          <t>Cybersecurity Risk Management Processes Integrated [Flag]</t>
        </is>
      </c>
      <c r="B5" s="4" t="inlineStr">
        <is>
          <t>true</t>
        </is>
      </c>
    </row>
    <row r="6">
      <c r="A6" s="4" t="inlineStr">
        <is>
          <t>Cybersecurity Risk Management Processes Integrated [Text Block]</t>
        </is>
      </c>
      <c r="B6" s="4" t="inlineStr">
        <is>
          <t>We rely on our subsidiary-level information technology professionals to continuously monitor and update our IT networks and infrastructure. Their role is to prevent, detect, address, and mitigate risks related to unauthorized access, misuse, malware, and other security threats. To safeguard our data and business processes, as well as those of our subsidiaries, we invest in industry-standard security technologies to defend against cyber risks. To further strengthen our cybersecurity efforts, with our subsidiary’s assistance, we are establishing an “IT Steering Committee” composed of IT professionals from our subsidiary. This committee will meet quarterly to discuss cybersecurity threats, emerging attack methods, and best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 the ordinary course of our business, we collect, use, store, and digitally transmit confidential, sensitive, proprietary, and personal information. The secure maintenance of this information and our information technology systems are important to our operations and business strategy. The Audit Committee, which is composed solely of independent directors, has been designated by our Board to review and discuss with management the Company’s risk assessment and risk management policies, including the steps that management has taken to monitor and control related cybersecurity risks and exposures. Management updates the Audit Committee and the Board as necessary about significant cybersecurity occurrences and measures the Company is taking to prevent the same.</t>
        </is>
      </c>
    </row>
    <row r="11">
      <c r="A11" s="4" t="inlineStr">
        <is>
          <t>Cybersecurity Risk Board Committee or Subcommittee Responsible for Oversight [Text Block]</t>
        </is>
      </c>
      <c r="B11" s="4" t="inlineStr">
        <is>
          <t>The Audit Committee, which is composed solely of independent directors, has been designated by our Board to review and discuss with management the Company’s risk assessment and risk management policies, including the steps that management has taken to monitor and control related cybersecurity risks and exposures. Management updates the Audit Committee and the Board as necessary about significant cybersecurity occurrences and measures the Company is taking to prevent the same.</t>
        </is>
      </c>
    </row>
    <row r="12">
      <c r="A12" s="4" t="inlineStr">
        <is>
          <t>Cybersecurity Risk Process for Informing Board Committee or Subcommittee Responsible for Oversight [Text Block]</t>
        </is>
      </c>
      <c r="B12" s="4" t="inlineStr">
        <is>
          <t>Management updates the Audit Committee and the Board as necessary about significant cybersecurity occurrences and measures the Company is taking to prevent the same.</t>
        </is>
      </c>
    </row>
    <row r="13">
      <c r="A13" s="4" t="inlineStr">
        <is>
          <t>Cybersecurity Risk Role of Management [Text Block]</t>
        </is>
      </c>
      <c r="B13" s="4" t="inlineStr">
        <is>
          <t>In the ordinary course of our business, we collect, use, store, and digitally transmit confidential, sensitive, proprietary, and personal information. The secure maintenance of this information and our information technology systems are important to our operations and business strategy. The Audit Committee, which is composed solely of independent directors, has been designated by our Board to review and discuss with management the Company’s risk assessment and risk management policies, including the steps that management has taken to monitor and control related cybersecurity risks and exposures. Management updates the Audit Committee and the Board as necessary about significant cybersecurity occurrences and measures the Company is taking to prevent the sam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which is composed solely of independent directors, has been designated by our Board to review and discuss with management the Company’s risk assessment and risk management policies, including the steps that management has taken to monitor and control related cybersecurity risks and exposures.</t>
        </is>
      </c>
    </row>
    <row r="16">
      <c r="A16" s="4" t="inlineStr">
        <is>
          <t>Cybersecurity Risk Management Expertise of Management Responsible [Text Block]</t>
        </is>
      </c>
      <c r="B16" s="4" t="inlineStr">
        <is>
          <t>As part of our cybersecurity risk management program, we are working with our crypto-processing subsidiary to develop a cyber training curriculum for our employees. The training may cover topics such as phishing awareness, cybersecurity best practices, and e-mail security.</t>
        </is>
      </c>
    </row>
    <row r="17">
      <c r="A17" s="4" t="inlineStr">
        <is>
          <t>Cybersecurity Risk Process for Informing Management or Committees Responsible [Text Block]</t>
        </is>
      </c>
      <c r="B17" s="4" t="inlineStr">
        <is>
          <t>The Audit Committee, which is composed solely of independent directors, has been designated by our Board to review and discuss with management the Company’s risk assessment and risk management policies, including the steps that management has taken to monitor and control related cybersecurity risks and expos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Financial Statement Reclassification</t>
        </is>
      </c>
      <c r="B5" s="4" t="inlineStr">
        <is>
          <t>Financial Statement Reclassification Certain account balances from prior periods have been reclassified in these consolidated financial statements to conform to current period classifications.</t>
        </is>
      </c>
    </row>
    <row r="6">
      <c r="A6" s="4" t="inlineStr">
        <is>
          <t>Use of Estimates</t>
        </is>
      </c>
      <c r="B6" s="4" t="inlineStr">
        <is>
          <t>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fair values in connection with the GeoTraq promissory note, analysis of other intangibles and long-lived assets for impairment, valuation allowance against deferred tax assets, lease terminations, and estimated useful lives for intangible assets and property and equipment.</t>
        </is>
      </c>
    </row>
    <row r="7">
      <c r="A7" s="4" t="inlineStr">
        <is>
          <t>Financial Instruments</t>
        </is>
      </c>
      <c r="B7" s="4" t="inlineStr">
        <is>
          <t xml:space="preserve">Financial Instruments Financial instruments consist primarily of cash equivalents, trade and other receivables, notes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t>
        </is>
      </c>
    </row>
    <row r="8">
      <c r="A8" s="4" t="inlineStr">
        <is>
          <t>Cash and Cash Equivalents</t>
        </is>
      </c>
      <c r="B8" s="4" t="inlineStr">
        <is>
          <t>Cash and Cash Equivalents Cash and cash equivalents consist of highly liquid investments with a maturity of three months or less at the time of purchase. Fair value of cash equivalents approximates carrying value.</t>
        </is>
      </c>
    </row>
    <row r="9">
      <c r="A9" s="4" t="inlineStr">
        <is>
          <t>Digital Assets and other Receivables</t>
        </is>
      </c>
      <c r="B9" s="4" t="inlineStr">
        <is>
          <t>Digital Assets and other Receivable s</t>
        </is>
      </c>
    </row>
    <row r="10">
      <c r="A10" s="4" t="inlineStr">
        <is>
          <t>Other Receivables and Allowance for Doubtful Accounts</t>
        </is>
      </c>
      <c r="B10" s="4" t="inlineStr">
        <is>
          <t>Other Receivables and Allowance for Doubtful Accounts</t>
        </is>
      </c>
    </row>
    <row r="11">
      <c r="A11" s="4" t="inlineStr">
        <is>
          <t>Intangible Assets</t>
        </is>
      </c>
      <c r="B11" s="4" t="inlineStr">
        <is>
          <t>Intangible Assets The Company’s intangible assets consist of customer relationship intangibles, favorable leases, trade names, licenses for the use of internet domain names, Universal Resource Locators, or URL’s, software, patents, and marketing and technology related intangibles. Upon acquisition,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to-20 years; software – 3-to-5 years; technology intangibles – 7 years; customer relationships – 7-to-15 years.</t>
        </is>
      </c>
    </row>
    <row r="12">
      <c r="A12" s="4" t="inlineStr">
        <is>
          <t>Digital Assets and other Payables</t>
        </is>
      </c>
      <c r="B12" s="4" t="inlineStr">
        <is>
          <t>Digital Assets and other Payables</t>
        </is>
      </c>
    </row>
    <row r="13">
      <c r="A13" s="4" t="inlineStr">
        <is>
          <t>Revenue Recognition</t>
        </is>
      </c>
      <c r="B13" s="4" t="inlineStr">
        <is>
          <t>Revenue Recognition Revenue recognition applies to the Company’s Fintech segment only, as the Company’s Biotech segment has not recognized revenue to date. Revenue is recognized under Topic 606 in a manner that reasonably reflects the delivery of its services and products to customers in return for expected consideration and includes the following elements: 1. Executed contracts with the Company’s customers that it believes are legally enforceable; 2. Identification of performance obligations in the respective contract; 3. Determination of the transaction price for each performance obligation in the respective contract; 4. Allocation of the transaction price to each performance obligation; and 5. Recognition of revenue only when the Company satisfies each performance obligation. Fintech Revenue The five elements above, as applied to each of the Fintech segment's revenue categories, is summarized below: 1. Product sales – revenue is recognized at the time of sale of equipment to the customer. 2. Service sales – revenue is recognized based on when the service has been provided to the customer. The Company’s service is comprised of a single performance obligation to buy and sell or convert digital assets to currencies. That is, the Company is the counter party to all transactions between customers and liquidity providers and presents revenue for the fees earned on a net basis. The Company is acting as principal in all transactions, and control the digital assets being provided before it is transferred to the buyer, and has risk related to the digital assets, and is responsible for the fulfillment of the digital asset transactions. The Company sets the price for the digital assets by aggregating prices from several liquidity providers and displays them on the Company’s platform. As a result, the Company acts as a price discovery service and acts as a principal facilitating the ability for a customer to purchase or sell digital assets. The Company considers its performance obligation satisfied, and recognizes revenue, at the point in time the transaction is processed. Contracts with customers are usually open-ended and can be terminated by either party without a termination penalty. Therefore, contracts are defined at the transaction level and do not extend beyond the service already provided. The Company charges a fee at the transaction level. The transaction price, represented by the trading fee, is calculated based on volume and varies depending on payment type and the value of the transaction. Digital asset purchases or sale transactions executed by a customer on the Company’s platform is based on tiered pricing that is driven primarily by transaction volume processed for a specific historical period. The Company has concluded that this volume-based pricing approach does not constitute a future material right since the discount is within a range typically offered to a class of customers with similar volume. The transaction fee is collected from the customer at the time the transaction is executed. In certain instances, the transaction fee can be collected in digital assets, with revenue measured based on the amount of digital assets received and the fair value of the digital assets at the time of the transaction. The Company also marks up or down the digital asset prices and earns revenue from the spread between the buying and selling price. The Company also earns a fee from transfers of currencies and or digital assets. The transfer fees are nominal and are set to offset the fees associated with banking and or blockchain mining fees. Biotechnology Revenue The Company currently generates no revenue from its Biotechnology segment. Discontinued Operations Revenue On March 9, 2023, retroactive to March 1, 2023, the Company entered into the Recycling Purchase Agreement with VM7, under which VM7 agreed to acquire all of the outstanding equity interests of the Recycling Subsidiaries. As discussed previously, the accounts for the Recycling segment have been presented as discontinued operations in the accompanying consolidated financial statements.</t>
        </is>
      </c>
    </row>
    <row r="14">
      <c r="A14" s="4" t="inlineStr">
        <is>
          <t>Fair Value Measurements</t>
        </is>
      </c>
      <c r="B14" s="4" t="inlineStr">
        <is>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is>
      </c>
    </row>
    <row r="15">
      <c r="A15" s="4" t="inlineStr">
        <is>
          <t>Income Taxes</t>
        </is>
      </c>
      <c r="B15" s="4" t="inlineStr">
        <is>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is>
      </c>
    </row>
    <row r="16">
      <c r="A16" s="4" t="inlineStr">
        <is>
          <t>Stock-Based Compensation</t>
        </is>
      </c>
      <c r="B16" s="4" t="inlineStr">
        <is>
          <t>Stock-Based Compensation The Company from time to time grants stock options to employees, non-employees and Company executives and directors. Such awards are valued based on the grant date fair-value of the instruments. The value of each award is amortized on a straight-line basis over the vesting period.</t>
        </is>
      </c>
    </row>
    <row r="17">
      <c r="A17" s="4" t="inlineStr">
        <is>
          <t>Earnings Per Share</t>
        </is>
      </c>
      <c r="B17" s="4" t="inlineStr">
        <is>
          <t>Earnings Per Share Earnings per share is calculated in accordance with ASC 260, “ Earnings Per Share ”. Under ASC 260 basic earnings per share is computed using the weighted average number of common shares outstanding during the period except that it does not include unvested restricted stock subject to cancellation. Diluted earnings per share is computed using the weighted average number of common shares and, if dilutive, potential common shares outstanding during the period. Potential common shares consist of the incremental common shares issuable upon the exercise of warrants, options, restricted shares and convertible preferred stock. The dilutive effect of outstanding restricted shares, options and warrants is reflected in diluted earnings per share by application of the treasury stock method. Convertible preferred stock is reflected on an if-converted basis.</t>
        </is>
      </c>
    </row>
    <row r="18">
      <c r="A18" s="4" t="inlineStr">
        <is>
          <t>Segment Reporting</t>
        </is>
      </c>
      <c r="B18" s="4" t="inlineStr">
        <is>
          <t>Segment Reporting ASC Topic 280, “ Segment Reporting ,” requires use of the “management approach” model for segment reporting. The management approach model is based on the way a Company’s management organizes segments within the Company for making operating decisions and assessing performance. The Company determined it had three reportable segments. The Recycling segment has been presented as discontinued operations (see Note 23).</t>
        </is>
      </c>
    </row>
    <row r="19">
      <c r="A19" s="4" t="inlineStr">
        <is>
          <t>Concentration of Credit Risk</t>
        </is>
      </c>
      <c r="B19" s="4" t="inlineStr">
        <is>
          <t>Concentration of Credit Risk The Company maintains cash balances at banks in Nevada and Minnesota. The account is insured by the Federal Deposit Insurance Corporation up to $250,000. At times, balances may exceed federally insured limits.</t>
        </is>
      </c>
    </row>
    <row r="20">
      <c r="A20" s="4" t="inlineStr">
        <is>
          <t>Recently Issued Accounting Pronouncements</t>
        </is>
      </c>
      <c r="B20" s="4" t="inlineStr">
        <is>
          <t>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ODM,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is evaluating the impact of this guidance on its consolidated financial statements and related disclosures. In December 2023, the FASB issued ASU No. 2023-08, Intangibles—Goodwill and Other—Crypto Assets (Subtopic 350-60): Accounting for and Disclosure of Crypto Assets. The amendments in ASU No. 2023-08 are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amendments are effective for all entities for fiscal years beginning after December 15, 2024, including interim periods within those fiscal years. The Company is evaluating the impact of this guidance on its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Schedule of Trade and Other Receivables</t>
        </is>
      </c>
      <c r="B4" s="4" t="inlineStr">
        <is>
          <t xml:space="preserve">The following table details the Company's trade and other receivables as of December 28, 2024 and December 30, 2023 (in $000’s): December 28, December 30, December 31, 2022 Other receivables 2,530 266 106 Trade and other receivables, net $ 2,530 $ 266 $ 1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Schedule of Fair Value Adjustments for Shares of Series B and Series M Preferred Stock</t>
        </is>
      </c>
      <c r="B4" s="4" t="inlineStr">
        <is>
          <t xml:space="preserve">The fair value of the purchase price components outlined above was $16.0 million due to fair value adjustments for the shares of Series B Stock and Series M Stock, as detailed below (in $000’s): Common stock $ 7,448 Series B preferred stock 8,552 Total purchase price $ 16,000 </t>
        </is>
      </c>
    </row>
    <row r="5">
      <c r="A5" s="4" t="inlineStr">
        <is>
          <t>Schedule of Purchase Price Allocation of Purchase for ALT5 Subsidiary to Acquired Identifiable Assets, Liabilities Assumed and Goodwill</t>
        </is>
      </c>
      <c r="B5" s="4" t="inlineStr">
        <is>
          <t xml:space="preserve">The table below outlines the purchase price allocation of the purchase for ALT5 Subsidiary to the acquired identifiable assets, liabilities assumed and goodwill (in $000’s): Total purchase price $ 16,000 Accounts payable 267 Accrued liabilities 7,866 Digital assets payable 16,763 Debt 7,613 Total liabilities assumed 32,509 Total consideration 48,509 Cash 5,853 Accounts receivable 2,917 Digital assets receivable 9,082 Intangible assets Customer relationships $ 13,925 Trade names 2,675 Developed technology 1,850 Subtotal intangible assets 18,450 Other 493 Total assets acquired 36,795 Total goodwill $ 11,714 </t>
        </is>
      </c>
    </row>
    <row r="6">
      <c r="A6" s="4" t="inlineStr">
        <is>
          <t>Business Acquisition, Pro Forma Information</t>
        </is>
      </c>
      <c r="B6" s="4" t="inlineStr">
        <is>
          <t>The table below presents selected proforma information for the Company for the years ended December 28, 2024 and December 30, 2023, assuming that the acquisition had occurred on January 1, 2023 (the beginning of the Company’s 2023 fiscal year), pursuant to ASC 805-10-50 (in $000’s). This proforma information does not purport to represent what the actual results of operations of the Company would have been had the acquisition occurred on that date, nor does it purport to predict the results of operations for future periods. Fiscal Year Ended As Reported Adjustments Proforma ALT5 Sigma Corporation (1) ALT5 Subsidiary (2) Adjustments (3) Total Net revenue $ 12,532 $ 2,918 $ 15,450 Net income $ (6,245) $ 71 $ (1,343) $ (7,517) Earnings per basic common share $ (0.56) $ (0.11) Earnings per basic diluted share $ (0.56) $ (0.11) Fiscal Year Ended As Reported Adjustments Proforma ALT5 Sigma Corporation (4) ALT5 Subsidiary (5) Adjustments (3) Total Net revenue $ — $ 7,145 $ 7,145 Net income $ (7,812) $ 3,359 $ (2,148) $ (6,601) Earnings per basic common share $ (1.95) $ (1.65) Earnings per basic diluted share $ (1.95) $ (1.65) (1) ALT5 Sigma Corporation for the year ended December 28, 2024. Includes ALT5 Subsidiary from May 15, 2024 through December 28, 2024. (2) ALT5 Subsidiary from December 31, 2023 through the acquisition date of May 14, 2024. (3) Reflects adjustments for amortization expense of definite-lived intangible assets has been adjusted based on the preliminary fair value at the acquisition date.. (4) ALT5 Sigma Corporation for the year ended December 30, 2023. (5) ALT5 Subsidiary for the year ended December 30,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Recycling Subsidiaries (Tables)</t>
        </is>
      </c>
      <c r="B1" s="2" t="inlineStr">
        <is>
          <t>12 Months Ended</t>
        </is>
      </c>
    </row>
    <row r="2">
      <c r="B2" s="2" t="inlineStr">
        <is>
          <t>Dec. 28, 2024</t>
        </is>
      </c>
    </row>
    <row r="3">
      <c r="A3" s="3" t="inlineStr">
        <is>
          <t>Discontinued Operations and Disposal Groups [Abstract]</t>
        </is>
      </c>
      <c r="B3" s="4" t="inlineStr">
        <is>
          <t xml:space="preserve"> </t>
        </is>
      </c>
    </row>
    <row r="4">
      <c r="A4" s="4" t="inlineStr">
        <is>
          <t>Schedule of Gain on Sale of Recycling Subsidiaries</t>
        </is>
      </c>
      <c r="B4" s="4" t="inlineStr">
        <is>
          <t xml:space="preserve">The following table details the final calculation of the gain on sale of the Recycling Subsidiaries, as shown on the income statement (in $000’s): Total minimum consideration $ 6,023 Payment from buyer 3 Net consideration $ 6,026 Accounts payable 5,323 Accrued liabilities 1,857 Accrued liabilities - California state sales tax 6,320 Lease liabilities 5,285 Debt 2,139 Accumulated other comprehensive loss (604) Total disposal of liabilities 20,320 Total consideration 26,346 Cash 145 Accounts receivable 4,884 Inventory 67 Property, plant and equipment 2,767 Intangible assets 732 Right-of-use assets 5,075 Other assets 574 Total disposal of assets 14,244 Total gain on sale $ 12,102 December 28, 2024 December 30, 2023 Revenues $ — $ 3,795 Cost of revenues — 3,992 Gross profit — (197) Operating expenses from discontinued operations: Selling, general and administrative expenses — 1,467 Gain on sale of ARCA — (12,102) Total operating expenses from discontinued operations — (10,635) Operating income from discontinued operations — 10,438 Other expense from discontinued operations Interest expense, net — (181) Other expense, net — (3) Total other expense, net — (184) Income before provision for income taxes from discontinued operations — 10,254 Income tax provision — 971 Net income from discontinued operations $ — $ 9,283 December 28, 2024 December 30, 2023 DISCONTINUED OPERATING ACTIVITIES: Net income from discontinued operations — 9,283 Depreciation and amortization — 96 Amortization of debt issuance costs — 11 Amortization of right-of-use assets — 52 Gain on sale of ARCA, net of cash — (12,248) Changes in assets and liabilities: Accounts receivable — 2,932 Inventories — 299 Prepaid expenses and other current assets — 56 Accounts payable and accrued expenses — 1,837 Other assets — 1 Net cash provided by operating activities from discontinued operations $ — $ 2,319 DISCONTINUED INVESTING ACTIVITIES: Purchases of property and equipment — (123) Purchase of intangible assets — (32) Net cash used in investing activities from discontinued operations $ — $ (155) DISCONTINUED FINANCING ACTIVITIES: Proceeds from note payable — 5,162 Payments on related party note — (38) Payments on notes payable — (7,336) Net cash used in financing activities from discontinued operations $ — $ (2,212) Effect of changes in exchange rate on cash and cash equivalents — (5) DECREASE IN CASH AND CASH EQUIVALENTS — (53) CASH AND CASH EQUIVALENTS, beginning of period — 53 CASH AND CASH EQUIVALENTS, end of period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 / shares</t>
        </is>
      </c>
      <c r="B1" s="2" t="inlineStr">
        <is>
          <t>Dec. 28, 2024</t>
        </is>
      </c>
      <c r="C1" s="2" t="inlineStr">
        <is>
          <t>Dec. 30, 2023</t>
        </is>
      </c>
    </row>
    <row r="2">
      <c r="A2" s="4" t="inlineStr">
        <is>
          <t>Common stock, par value (in usd per share)</t>
        </is>
      </c>
      <c r="B2" s="8" t="n">
        <v>0.001</v>
      </c>
      <c r="C2" s="8" t="n">
        <v>0.001</v>
      </c>
    </row>
    <row r="3">
      <c r="A3" s="4" t="inlineStr">
        <is>
          <t>Common stock, shares authorized (in shares)</t>
        </is>
      </c>
      <c r="B3" s="6" t="n">
        <v>200000000</v>
      </c>
      <c r="C3" s="6" t="n">
        <v>200000000</v>
      </c>
    </row>
    <row r="4">
      <c r="A4" s="4" t="inlineStr">
        <is>
          <t>Common stock, issued shares (in shares)</t>
        </is>
      </c>
      <c r="B4" s="6" t="n">
        <v>15417693</v>
      </c>
      <c r="C4" s="6" t="n">
        <v>2827410</v>
      </c>
    </row>
    <row r="5">
      <c r="A5" s="4" t="inlineStr">
        <is>
          <t>Common stock, outstanding shares (in shares)</t>
        </is>
      </c>
      <c r="B5" s="6" t="n">
        <v>15417693</v>
      </c>
      <c r="C5" s="6" t="n">
        <v>2827410</v>
      </c>
    </row>
    <row r="6">
      <c r="A6" s="4" t="inlineStr">
        <is>
          <t>Series A1 Convertible Preferred Stock</t>
        </is>
      </c>
      <c r="B6" s="4" t="inlineStr">
        <is>
          <t xml:space="preserve"> </t>
        </is>
      </c>
      <c r="C6" s="4" t="inlineStr">
        <is>
          <t xml:space="preserve"> </t>
        </is>
      </c>
    </row>
    <row r="7">
      <c r="A7" s="4" t="inlineStr">
        <is>
          <t>Convertible preferred stock/Preferred stock, par value (in usd per share)</t>
        </is>
      </c>
      <c r="B7" s="8" t="n">
        <v>0.001</v>
      </c>
      <c r="C7" s="8" t="n">
        <v>0.001</v>
      </c>
    </row>
    <row r="8">
      <c r="A8" s="4" t="inlineStr">
        <is>
          <t>Convertible preferred stock/Preferred stock, shares authorized (in shares)</t>
        </is>
      </c>
      <c r="B8" s="6" t="n">
        <v>2000000</v>
      </c>
      <c r="C8" s="6" t="n">
        <v>2000000</v>
      </c>
    </row>
    <row r="9">
      <c r="A9" s="4" t="inlineStr">
        <is>
          <t>Convertible preferred stock/Preferred stock, shares issued (in shares)</t>
        </is>
      </c>
      <c r="B9" s="6" t="n">
        <v>23480</v>
      </c>
      <c r="C9" s="6" t="n">
        <v>193730</v>
      </c>
    </row>
    <row r="10">
      <c r="A10" s="4" t="inlineStr">
        <is>
          <t>Convertible preferred stock/Preferred stock, outstanding (in shares)</t>
        </is>
      </c>
      <c r="B10" s="6" t="n">
        <v>23480</v>
      </c>
      <c r="C10" s="6" t="n">
        <v>193730</v>
      </c>
    </row>
    <row r="11">
      <c r="A11" s="4" t="inlineStr">
        <is>
          <t>Series B Preferred Stock</t>
        </is>
      </c>
      <c r="B11" s="4" t="inlineStr">
        <is>
          <t xml:space="preserve"> </t>
        </is>
      </c>
      <c r="C11" s="4" t="inlineStr">
        <is>
          <t xml:space="preserve"> </t>
        </is>
      </c>
    </row>
    <row r="12">
      <c r="A12" s="4" t="inlineStr">
        <is>
          <t>Convertible preferred stock/Preferred stock, par value (in usd per share)</t>
        </is>
      </c>
      <c r="B12" s="8" t="n">
        <v>0.001</v>
      </c>
      <c r="C12" s="8" t="n">
        <v>0.001</v>
      </c>
    </row>
    <row r="13">
      <c r="A13" s="4" t="inlineStr">
        <is>
          <t>Convertible preferred stock/Preferred stock, shares authorized (in shares)</t>
        </is>
      </c>
      <c r="B13" s="6" t="n">
        <v>34250</v>
      </c>
      <c r="C13" s="6" t="n">
        <v>34250</v>
      </c>
    </row>
    <row r="14">
      <c r="A14" s="4" t="inlineStr">
        <is>
          <t>Convertible preferred stock/Preferred stock, shares issued (in shares)</t>
        </is>
      </c>
      <c r="B14" s="6" t="n">
        <v>34207</v>
      </c>
      <c r="C14" s="6" t="n">
        <v>0</v>
      </c>
    </row>
    <row r="15">
      <c r="A15" s="4" t="inlineStr">
        <is>
          <t>Convertible preferred stock/Preferred stock, outstanding (in shares)</t>
        </is>
      </c>
      <c r="B15" s="6" t="n">
        <v>34207</v>
      </c>
      <c r="C15" s="6" t="n">
        <v>0</v>
      </c>
    </row>
    <row r="16">
      <c r="A16" s="4" t="inlineStr">
        <is>
          <t>Series I Convertible Preferred Stock</t>
        </is>
      </c>
      <c r="B16" s="4" t="inlineStr">
        <is>
          <t xml:space="preserve"> </t>
        </is>
      </c>
      <c r="C16" s="4" t="inlineStr">
        <is>
          <t xml:space="preserve"> </t>
        </is>
      </c>
    </row>
    <row r="17">
      <c r="A17" s="4" t="inlineStr">
        <is>
          <t>Convertible preferred stock/Preferred stock, par value (in usd per share)</t>
        </is>
      </c>
      <c r="B17" s="8" t="n">
        <v>0.001</v>
      </c>
      <c r="C17" s="8" t="n">
        <v>0.001</v>
      </c>
    </row>
    <row r="18">
      <c r="A18" s="4" t="inlineStr">
        <is>
          <t>Convertible preferred stock/Preferred stock, shares authorized (in shares)</t>
        </is>
      </c>
      <c r="B18" s="6" t="n">
        <v>2000000</v>
      </c>
      <c r="C18" s="6" t="n">
        <v>2000000</v>
      </c>
    </row>
    <row r="19">
      <c r="A19" s="4" t="inlineStr">
        <is>
          <t>Convertible preferred stock/Preferred stock, shares issued (in shares)</t>
        </is>
      </c>
      <c r="B19" s="6" t="n">
        <v>17000</v>
      </c>
      <c r="C19" s="6" t="n">
        <v>0</v>
      </c>
    </row>
    <row r="20">
      <c r="A20" s="4" t="inlineStr">
        <is>
          <t>Convertible preferred stock/Preferred stock, outstanding (in shares)</t>
        </is>
      </c>
      <c r="B20" s="6" t="n">
        <v>17000</v>
      </c>
      <c r="C20" s="6" t="n">
        <v>0</v>
      </c>
    </row>
    <row r="21">
      <c r="A21" s="4" t="inlineStr">
        <is>
          <t>Series M Preferred Stock</t>
        </is>
      </c>
      <c r="B21" s="4" t="inlineStr">
        <is>
          <t xml:space="preserve"> </t>
        </is>
      </c>
      <c r="C21" s="4" t="inlineStr">
        <is>
          <t xml:space="preserve"> </t>
        </is>
      </c>
    </row>
    <row r="22">
      <c r="A22" s="4" t="inlineStr">
        <is>
          <t>Convertible preferred stock/Preferred stock, par value (in usd per share)</t>
        </is>
      </c>
      <c r="B22" s="8" t="n">
        <v>0.001</v>
      </c>
      <c r="C22" s="8" t="n">
        <v>0.001</v>
      </c>
    </row>
    <row r="23">
      <c r="A23" s="4" t="inlineStr">
        <is>
          <t>Convertible preferred stock/Preferred stock, shares authorized (in shares)</t>
        </is>
      </c>
      <c r="B23" s="6" t="n">
        <v>3200</v>
      </c>
      <c r="C23" s="6" t="n">
        <v>3200</v>
      </c>
    </row>
    <row r="24">
      <c r="A24" s="4" t="inlineStr">
        <is>
          <t>Convertible preferred stock/Preferred stock, shares issued (in shares)</t>
        </is>
      </c>
      <c r="B24" s="6" t="n">
        <v>3200</v>
      </c>
      <c r="C24" s="6" t="n">
        <v>0</v>
      </c>
    </row>
    <row r="25">
      <c r="A25" s="4" t="inlineStr">
        <is>
          <t>Convertible preferred stock/Preferred stock, outstanding (in shares)</t>
        </is>
      </c>
      <c r="B25" s="6" t="n">
        <v>3200</v>
      </c>
      <c r="C25" s="6" t="n">
        <v>0</v>
      </c>
    </row>
    <row r="26">
      <c r="A26" s="4" t="inlineStr">
        <is>
          <t>Series Q Convertible Preferred Stock</t>
        </is>
      </c>
      <c r="B26" s="4" t="inlineStr">
        <is>
          <t xml:space="preserve"> </t>
        </is>
      </c>
      <c r="C26" s="4" t="inlineStr">
        <is>
          <t xml:space="preserve"> </t>
        </is>
      </c>
    </row>
    <row r="27">
      <c r="A27" s="4" t="inlineStr">
        <is>
          <t>Convertible preferred stock/Preferred stock, par value (in usd per share)</t>
        </is>
      </c>
      <c r="B27" s="8" t="n">
        <v>0.001</v>
      </c>
      <c r="C27" s="8" t="n">
        <v>0.001</v>
      </c>
    </row>
    <row r="28">
      <c r="A28" s="4" t="inlineStr">
        <is>
          <t>Convertible preferred stock/Preferred stock, shares authorized (in shares)</t>
        </is>
      </c>
      <c r="B28" s="6" t="n">
        <v>2000000</v>
      </c>
      <c r="C28" s="6" t="n">
        <v>2000000</v>
      </c>
    </row>
    <row r="29">
      <c r="A29" s="4" t="inlineStr">
        <is>
          <t>Convertible preferred stock/Preferred stock, shares issued (in shares)</t>
        </is>
      </c>
      <c r="B29" s="6" t="n">
        <v>925212</v>
      </c>
      <c r="C29" s="6" t="n">
        <v>0</v>
      </c>
    </row>
    <row r="30">
      <c r="A30" s="4" t="inlineStr">
        <is>
          <t>Convertible preferred stock/Preferred stock, outstanding (in shares)</t>
        </is>
      </c>
      <c r="B30" s="6" t="n">
        <v>925212</v>
      </c>
      <c r="C30" s="6" t="n">
        <v>0</v>
      </c>
    </row>
    <row r="31">
      <c r="A31" s="4" t="inlineStr">
        <is>
          <t>Series S Convertible Preferred Stock</t>
        </is>
      </c>
      <c r="B31" s="4" t="inlineStr">
        <is>
          <t xml:space="preserve"> </t>
        </is>
      </c>
      <c r="C31" s="4" t="inlineStr">
        <is>
          <t xml:space="preserve"> </t>
        </is>
      </c>
    </row>
    <row r="32">
      <c r="A32" s="4" t="inlineStr">
        <is>
          <t>Convertible preferred stock, par value (in usd per share)</t>
        </is>
      </c>
      <c r="B32" s="8" t="n">
        <v>0.001</v>
      </c>
      <c r="C32" s="8" t="n">
        <v>0.001</v>
      </c>
    </row>
    <row r="33">
      <c r="A33" s="4" t="inlineStr">
        <is>
          <t>Convertible preferred stock, shares authorized (in shares)</t>
        </is>
      </c>
      <c r="B33" s="6" t="n">
        <v>200000</v>
      </c>
      <c r="C33" s="6" t="n">
        <v>200000</v>
      </c>
    </row>
    <row r="34">
      <c r="A34" s="4" t="inlineStr">
        <is>
          <t>Convertible preferred stock, shares issued (in shares)</t>
        </is>
      </c>
      <c r="B34" s="6" t="n">
        <v>100000</v>
      </c>
      <c r="C34" s="6" t="n">
        <v>100000</v>
      </c>
    </row>
    <row r="35">
      <c r="A35" s="4" t="inlineStr">
        <is>
          <t>Convertible preferred stock, shares outstanding (in shares)</t>
        </is>
      </c>
      <c r="B35" s="6" t="n">
        <v>100000</v>
      </c>
      <c r="C35" s="6" t="n">
        <v>100000</v>
      </c>
    </row>
    <row r="36">
      <c r="A36" s="4" t="inlineStr">
        <is>
          <t>Convertible preferred stock/Preferred stock, par value (in usd per share)</t>
        </is>
      </c>
      <c r="B36" s="8" t="n">
        <v>0.001</v>
      </c>
      <c r="C36" s="8" t="n">
        <v>0.001</v>
      </c>
    </row>
    <row r="37">
      <c r="A37" s="4" t="inlineStr">
        <is>
          <t>Convertible preferred stock/Preferred stock, shares authorized (in shares)</t>
        </is>
      </c>
      <c r="B37" s="6" t="n">
        <v>200000</v>
      </c>
      <c r="C37" s="6" t="n">
        <v>200000</v>
      </c>
    </row>
    <row r="38">
      <c r="A38" s="4" t="inlineStr">
        <is>
          <t>Convertible preferred stock/Preferred stock, shares issued (in shares)</t>
        </is>
      </c>
      <c r="B38" s="6" t="n">
        <v>100000</v>
      </c>
      <c r="C38" s="6" t="n">
        <v>100000</v>
      </c>
    </row>
    <row r="39">
      <c r="A39" s="4" t="inlineStr">
        <is>
          <t>Convertible preferred stock/Preferred stock, outstanding (in shares)</t>
        </is>
      </c>
      <c r="B39" s="6" t="n">
        <v>100000</v>
      </c>
      <c r="C39" s="6" t="n">
        <v>100000</v>
      </c>
    </row>
    <row r="40">
      <c r="A40" s="4" t="inlineStr">
        <is>
          <t>Series V Convertible Preferred Stock</t>
        </is>
      </c>
      <c r="B40" s="4" t="inlineStr">
        <is>
          <t xml:space="preserve"> </t>
        </is>
      </c>
      <c r="C40" s="4" t="inlineStr">
        <is>
          <t xml:space="preserve"> </t>
        </is>
      </c>
    </row>
    <row r="41">
      <c r="A41" s="4" t="inlineStr">
        <is>
          <t>Convertible preferred stock/Preferred stock, par value (in usd per share)</t>
        </is>
      </c>
      <c r="B41" s="8" t="n">
        <v>0.001</v>
      </c>
      <c r="C41" s="8" t="n">
        <v>0.001</v>
      </c>
    </row>
    <row r="42">
      <c r="A42" s="4" t="inlineStr">
        <is>
          <t>Convertible preferred stock/Preferred stock, shares authorized (in shares)</t>
        </is>
      </c>
      <c r="B42" s="6" t="n">
        <v>125000</v>
      </c>
      <c r="C42" s="6" t="n">
        <v>125000</v>
      </c>
    </row>
    <row r="43">
      <c r="A43" s="4" t="inlineStr">
        <is>
          <t>Convertible preferred stock/Preferred stock, shares issued (in shares)</t>
        </is>
      </c>
      <c r="B43" s="6" t="n">
        <v>5000</v>
      </c>
      <c r="C43" s="6" t="n">
        <v>0</v>
      </c>
    </row>
    <row r="44">
      <c r="A44" s="4" t="inlineStr">
        <is>
          <t>Convertible preferred stock/Preferred stock, outstanding (in shares)</t>
        </is>
      </c>
      <c r="B44" s="6" t="n">
        <v>5000</v>
      </c>
      <c r="C4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28, 2024</t>
        </is>
      </c>
    </row>
    <row r="3">
      <c r="A3" s="3" t="inlineStr">
        <is>
          <t>Discontinued Operations and Disposal Groups [Abstract]</t>
        </is>
      </c>
      <c r="B3" s="4" t="inlineStr">
        <is>
          <t xml:space="preserve"> </t>
        </is>
      </c>
    </row>
    <row r="4">
      <c r="A4" s="4" t="inlineStr">
        <is>
          <t>Schedule of Discontinued Operations in Consolidated Statements of Operations and Cash Flows</t>
        </is>
      </c>
      <c r="B4" s="4" t="inlineStr">
        <is>
          <t xml:space="preserve">The following table details the final calculation of the gain on sale of the Recycling Subsidiaries, as shown on the income statement (in $000’s): Total minimum consideration $ 6,023 Payment from buyer 3 Net consideration $ 6,026 Accounts payable 5,323 Accrued liabilities 1,857 Accrued liabilities - California state sales tax 6,320 Lease liabilities 5,285 Debt 2,139 Accumulated other comprehensive loss (604) Total disposal of liabilities 20,320 Total consideration 26,346 Cash 145 Accounts receivable 4,884 Inventory 67 Property, plant and equipment 2,767 Intangible assets 732 Right-of-use assets 5,075 Other assets 574 Total disposal of assets 14,244 Total gain on sale $ 12,102 December 28, 2024 December 30, 2023 Revenues $ — $ 3,795 Cost of revenues — 3,992 Gross profit — (197) Operating expenses from discontinued operations: Selling, general and administrative expenses — 1,467 Gain on sale of ARCA — (12,102) Total operating expenses from discontinued operations — (10,635) Operating income from discontinued operations — 10,438 Other expense from discontinued operations Interest expense, net — (181) Other expense, net — (3) Total other expense, net — (184) Income before provision for income taxes from discontinued operations — 10,254 Income tax provision — 971 Net income from discontinued operations $ — $ 9,283 December 28, 2024 December 30, 2023 DISCONTINUED OPERATING ACTIVITIES: Net income from discontinued operations — 9,283 Depreciation and amortization — 96 Amortization of debt issuance costs — 11 Amortization of right-of-use assets — 52 Gain on sale of ARCA, net of cash — (12,248) Changes in assets and liabilities: Accounts receivable — 2,932 Inventories — 299 Prepaid expenses and other current assets — 56 Accounts payable and accrued expenses — 1,837 Other assets — 1 Net cash provided by operating activities from discontinued operations $ — $ 2,319 DISCONTINUED INVESTING ACTIVITIES: Purchases of property and equipment — (123) Purchase of intangible assets — (32) Net cash used in investing activities from discontinued operations $ — $ (155) DISCONTINUED FINANCING ACTIVITIES: Proceeds from note payable — 5,162 Payments on related party note — (38) Payments on notes payable — (7,336) Net cash used in financing activities from discontinued operations $ — $ (2,212) Effect of changes in exchange rate on cash and cash equivalents — (5) DECREASE IN CASH AND CASH EQUIVALENTS — (53) CASH AND CASH EQUIVALENTS, beginning of period — 53 CASH AND CASH EQUIVALENTS, end of period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12 Months Ended</t>
        </is>
      </c>
    </row>
    <row r="2">
      <c r="B2" s="2" t="inlineStr">
        <is>
          <t>Dec. 28, 2024</t>
        </is>
      </c>
    </row>
    <row r="3">
      <c r="A3" s="3" t="inlineStr">
        <is>
          <t>Deferred Costs, Capitalized, Prepaid, and Other Assets Disclosure [Abstract]</t>
        </is>
      </c>
      <c r="B3" s="4" t="inlineStr">
        <is>
          <t xml:space="preserve"> </t>
        </is>
      </c>
    </row>
    <row r="4">
      <c r="A4" s="4" t="inlineStr">
        <is>
          <t>Schedule of Prepaids and Other Current Assets</t>
        </is>
      </c>
      <c r="B4" s="4" t="inlineStr">
        <is>
          <t xml:space="preserve">Prepaids and other current assets as of December 28, 2024 and December 30, 2023 consist of the following (in $000’s): December 28, 2024 December 30, 2023 Prepaid insurance $ 1 $ 3 Prepaid other 1,517 72 Total prepaids and other current assets $ 1,518 $ 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28, 2024 and December 30, 2023 consist of the following (in $000’s): December 28, 2024 December 30, 2023 Projects under construction $ 1,170 $ — Total property and equipment, net $ 1,17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chedule of Company's Right of Use Assets and Lease Liabilities</t>
        </is>
      </c>
      <c r="B4" s="4" t="inlineStr">
        <is>
          <t xml:space="preserve">The following table details the Company’s right of use assets and lease liabilities as of December 28, 2024 and December 30, 2023 (in $000’s): December 28, 2024 December 30, 2023 Right of use asset - operating leases $ 121 $ — Lease liabilities: Current - operating 10 — Long term - operating 113 — </t>
        </is>
      </c>
    </row>
    <row r="5">
      <c r="A5" s="4" t="inlineStr">
        <is>
          <t>Schedule of Total Present Value of Future Lease Payments of Operating Leases</t>
        </is>
      </c>
      <c r="B5" s="4" t="inlineStr">
        <is>
          <t xml:space="preserve">Total present value of future lease payments of operating leases as of September 28, 2024 (in $000’s): Twelve months ended: 2025 $ 27 2026 34 2027 36 2028 37 2029 36 Thereafter — Total 170 Less implied interest (47) Present value of payments $ 1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consist of the following (in $000’s): December 28, 2024 December 30, 2023 Soin intangibles $ 19,293 $ 19,293 Qoden intangible 1,536 — Patents and domains 4 4 Trade names 2,675 — Customer relationships 13,925 — Developed technology 1,850 — Total intangible assets 39,283 19,297 Less accumulated amortization (4,853) (1,451) Total intangible assets, net $ 34,430 $ 17,8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28, 2024</t>
        </is>
      </c>
    </row>
    <row r="3">
      <c r="A3" s="3" t="inlineStr">
        <is>
          <t>Marketable Securities [Abstract]</t>
        </is>
      </c>
      <c r="B3" s="4" t="inlineStr">
        <is>
          <t xml:space="preserve"> </t>
        </is>
      </c>
    </row>
    <row r="4">
      <c r="A4" s="4" t="inlineStr">
        <is>
          <t>Schedule of Marketable Securities</t>
        </is>
      </c>
      <c r="B4" s="4" t="inlineStr">
        <is>
          <t xml:space="preserve">Marketable securities consist of the following (in $000’s, except shares): Series G Convertible Preferred Shares Common Shares Equivalent Amount Beginning balance, December 31, 2022 — 30,000,000 $ 315 Securities received 9,224 922,442,000 897 Mark-to-market — (926) Beginning balance, December 30, 2023 9,224 952,442,000 286 Securities received 33,876 26,253,900,000 $ 518 Mark-to-market — $ (370) Write-off marketable securities (43,100) (27,206,342,000) $ (434) Ending balance, December 28, 2024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 (Tables)</t>
        </is>
      </c>
      <c r="B1" s="2" t="inlineStr">
        <is>
          <t>12 Months Ended</t>
        </is>
      </c>
    </row>
    <row r="2">
      <c r="B2" s="2" t="inlineStr">
        <is>
          <t>Dec. 28, 2024</t>
        </is>
      </c>
    </row>
    <row r="3">
      <c r="A3" s="3" t="inlineStr">
        <is>
          <t>Deferred Costs, Capitalized, Prepaid, and Other Assets Disclosure [Abstract]</t>
        </is>
      </c>
      <c r="B3" s="4" t="inlineStr">
        <is>
          <t xml:space="preserve"> </t>
        </is>
      </c>
    </row>
    <row r="4">
      <c r="A4" s="4" t="inlineStr">
        <is>
          <t>Schedule of Deposits and Other Assets</t>
        </is>
      </c>
      <c r="B4" s="4" t="inlineStr">
        <is>
          <t xml:space="preserve">Deposits and other assets consist of the following (in $000’s): December 28, 2024 December 30, 2023 Deposits and other assets $ — $ 9 Total deposits and other assets $ — $ 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28, 2024</t>
        </is>
      </c>
    </row>
    <row r="3">
      <c r="A3" s="3" t="inlineStr">
        <is>
          <t>Payables and Accruals [Abstract]</t>
        </is>
      </c>
      <c r="B3" s="4" t="inlineStr">
        <is>
          <t xml:space="preserve"> </t>
        </is>
      </c>
    </row>
    <row r="4">
      <c r="A4" s="4" t="inlineStr">
        <is>
          <t>Schedule of Accrued Liabilities</t>
        </is>
      </c>
      <c r="B4" s="4" t="inlineStr">
        <is>
          <t xml:space="preserve">Accrued liabilities of continuing consist of the following (in $000’s): December 28, 2024 December 30, 2023 Compensation and benefits $ 204 $ 37 Accrued guarantees 309 3,049 Accrued taxes 362 102 Accrued interest 789 — Accrued Qoden payments 109 — Accrued litigation/legal 50 397 Other 730 48 Total accrued liabilities $ 2,553 $ 3,6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entures (Tables)</t>
        </is>
      </c>
      <c r="B1" s="2" t="inlineStr">
        <is>
          <t>12 Months Ended</t>
        </is>
      </c>
    </row>
    <row r="2">
      <c r="B2" s="2" t="inlineStr">
        <is>
          <t>Dec. 28, 2024</t>
        </is>
      </c>
    </row>
    <row r="3">
      <c r="A3" s="3" t="inlineStr">
        <is>
          <t>Debt Disclosure [Abstract]</t>
        </is>
      </c>
      <c r="B3" s="4" t="inlineStr">
        <is>
          <t xml:space="preserve"> </t>
        </is>
      </c>
    </row>
    <row r="4">
      <c r="A4" s="4" t="inlineStr">
        <is>
          <t>Schedule of Debentures Outstanding</t>
        </is>
      </c>
      <c r="B4" s="4" t="inlineStr">
        <is>
          <t xml:space="preserve">Debentures outstanding as of December 28, 2024 and December 30, 2023 consisted for the following (in $000’s): December 28, 2024 December 30, 2023 Interest rate of 15%, maturity date of June 30, 2025 563 — Total debentures $ 563 $ — Long-term debt as of December 28, 2024 and December 30, 2023 consisted of the following (in $000’s): December 28, 2024 December 30, 2023 Legacy subsidiary fixed deposits $ 4,247 $ — Legacy subsidiary loan 3,782 — Unaffiliated third-party 3,508 — Other 33 — Total notes payable, related parties 11,570 — Less current portion — — Total long-term notes payable, related parties $ 11,570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28, 2024</t>
        </is>
      </c>
    </row>
    <row r="3">
      <c r="A3" s="3" t="inlineStr">
        <is>
          <t>Debt Disclosure [Abstract]</t>
        </is>
      </c>
      <c r="B3" s="4" t="inlineStr">
        <is>
          <t xml:space="preserve"> </t>
        </is>
      </c>
    </row>
    <row r="4">
      <c r="A4" s="4" t="inlineStr">
        <is>
          <t>Schedule of Long-Term Debt</t>
        </is>
      </c>
      <c r="B4" s="4" t="inlineStr">
        <is>
          <t xml:space="preserve">Debentures outstanding as of December 28, 2024 and December 30, 2023 consisted for the following (in $000’s): December 28, 2024 December 30, 2023 Interest rate of 15%, maturity date of June 30, 2025 563 — Total debentures $ 563 $ — Long-term debt as of December 28, 2024 and December 30, 2023 consisted of the following (in $000’s): December 28, 2024 December 30, 2023 Legacy subsidiary fixed deposits $ 4,247 $ — Legacy subsidiary loan 3,782 — Unaffiliated third-party 3,508 — Other 33 — Total notes payable, related parties 11,570 — Less current portion — — Total long-term notes payable, related parties $ 11,570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28, 2024</t>
        </is>
      </c>
      <c r="C2" s="2" t="inlineStr">
        <is>
          <t>Dec. 30, 2023</t>
        </is>
      </c>
    </row>
    <row r="3">
      <c r="A3" s="3" t="inlineStr">
        <is>
          <t>Income Statement [Abstract]</t>
        </is>
      </c>
      <c r="B3" s="4" t="inlineStr">
        <is>
          <t xml:space="preserve"> </t>
        </is>
      </c>
      <c r="C3" s="4" t="inlineStr">
        <is>
          <t xml:space="preserve"> </t>
        </is>
      </c>
    </row>
    <row r="4">
      <c r="A4" s="4" t="inlineStr">
        <is>
          <t>Revenues</t>
        </is>
      </c>
      <c r="B4" s="7" t="n">
        <v>12532</v>
      </c>
      <c r="C4" s="7" t="n">
        <v>0</v>
      </c>
    </row>
    <row r="5">
      <c r="A5" s="4" t="inlineStr">
        <is>
          <t>Cost of revenues</t>
        </is>
      </c>
      <c r="B5" s="6" t="n">
        <v>6238</v>
      </c>
      <c r="C5" s="6" t="n">
        <v>0</v>
      </c>
    </row>
    <row r="6">
      <c r="A6" s="4" t="inlineStr">
        <is>
          <t>Gross profit</t>
        </is>
      </c>
      <c r="B6" s="6" t="n">
        <v>6294</v>
      </c>
      <c r="C6" s="6" t="n">
        <v>0</v>
      </c>
    </row>
    <row r="7">
      <c r="A7" s="3" t="inlineStr">
        <is>
          <t>Operating expenses:</t>
        </is>
      </c>
      <c r="B7" s="4" t="inlineStr">
        <is>
          <t xml:space="preserve"> </t>
        </is>
      </c>
      <c r="C7" s="4" t="inlineStr">
        <is>
          <t xml:space="preserve"> </t>
        </is>
      </c>
    </row>
    <row r="8">
      <c r="A8" s="4" t="inlineStr">
        <is>
          <t>Selling, general and administrative expenses</t>
        </is>
      </c>
      <c r="B8" s="6" t="n">
        <v>13856</v>
      </c>
      <c r="C8" s="6" t="n">
        <v>4746</v>
      </c>
    </row>
    <row r="9">
      <c r="A9" s="4" t="inlineStr">
        <is>
          <t>Impairment charges</t>
        </is>
      </c>
      <c r="B9" s="6" t="n">
        <v>0</v>
      </c>
      <c r="C9" s="6" t="n">
        <v>15100</v>
      </c>
    </row>
    <row r="10">
      <c r="A10" s="4" t="inlineStr">
        <is>
          <t>Total operating expenses</t>
        </is>
      </c>
      <c r="B10" s="6" t="n">
        <v>13856</v>
      </c>
      <c r="C10" s="6" t="n">
        <v>19846</v>
      </c>
    </row>
    <row r="11">
      <c r="A11" s="4" t="inlineStr">
        <is>
          <t>Operating loss</t>
        </is>
      </c>
      <c r="B11" s="6" t="n">
        <v>-7562</v>
      </c>
      <c r="C11" s="6" t="n">
        <v>-19846</v>
      </c>
    </row>
    <row r="12">
      <c r="A12" s="3" t="inlineStr">
        <is>
          <t>Other income:</t>
        </is>
      </c>
      <c r="B12" s="4" t="inlineStr">
        <is>
          <t xml:space="preserve"> </t>
        </is>
      </c>
      <c r="C12" s="4" t="inlineStr">
        <is>
          <t xml:space="preserve"> </t>
        </is>
      </c>
    </row>
    <row r="13">
      <c r="A13" s="4" t="inlineStr">
        <is>
          <t>Interest (expense) income, net</t>
        </is>
      </c>
      <c r="B13" s="6" t="n">
        <v>-879</v>
      </c>
      <c r="C13" s="6" t="n">
        <v>2250</v>
      </c>
    </row>
    <row r="14">
      <c r="A14" s="4" t="inlineStr">
        <is>
          <t>Realized gain on exchange transactions</t>
        </is>
      </c>
      <c r="B14" s="6" t="n">
        <v>374</v>
      </c>
      <c r="C14" s="6" t="n">
        <v>0</v>
      </c>
    </row>
    <row r="15">
      <c r="A15" s="4" t="inlineStr">
        <is>
          <t>Unrealized loss on marketable securities</t>
        </is>
      </c>
      <c r="B15" s="6" t="n">
        <v>-1058</v>
      </c>
      <c r="C15" s="6" t="n">
        <v>-926</v>
      </c>
    </row>
    <row r="16">
      <c r="A16" s="4" t="inlineStr">
        <is>
          <t>Other income, net</t>
        </is>
      </c>
      <c r="B16" s="6" t="n">
        <v>-161</v>
      </c>
      <c r="C16" s="6" t="n">
        <v>998</v>
      </c>
    </row>
    <row r="17">
      <c r="A17" s="4" t="inlineStr">
        <is>
          <t>Total other (expense) income, net</t>
        </is>
      </c>
      <c r="B17" s="6" t="n">
        <v>-1724</v>
      </c>
      <c r="C17" s="6" t="n">
        <v>2322</v>
      </c>
    </row>
    <row r="18">
      <c r="A18" s="4" t="inlineStr">
        <is>
          <t>Loss before benefit from income taxes</t>
        </is>
      </c>
      <c r="B18" s="6" t="n">
        <v>-9286</v>
      </c>
      <c r="C18" s="6" t="n">
        <v>-17524</v>
      </c>
    </row>
    <row r="19">
      <c r="A19" s="4" t="inlineStr">
        <is>
          <t>Income tax benefit</t>
        </is>
      </c>
      <c r="B19" s="6" t="n">
        <v>-3041</v>
      </c>
      <c r="C19" s="6" t="n">
        <v>-429</v>
      </c>
    </row>
    <row r="20">
      <c r="A20" s="4" t="inlineStr">
        <is>
          <t>Net loss from continuing operations</t>
        </is>
      </c>
      <c r="B20" s="6" t="n">
        <v>-6245</v>
      </c>
      <c r="C20" s="6" t="n">
        <v>-17095</v>
      </c>
    </row>
    <row r="21">
      <c r="A21" s="4" t="inlineStr">
        <is>
          <t>Income from discontinued operations</t>
        </is>
      </c>
      <c r="B21" s="6" t="n">
        <v>0</v>
      </c>
      <c r="C21" s="6" t="n">
        <v>10254</v>
      </c>
    </row>
    <row r="22">
      <c r="A22" s="4" t="inlineStr">
        <is>
          <t>Income tax provision for discontinued operations</t>
        </is>
      </c>
      <c r="B22" s="6" t="n">
        <v>0</v>
      </c>
      <c r="C22" s="6" t="n">
        <v>971</v>
      </c>
    </row>
    <row r="23">
      <c r="A23" s="4" t="inlineStr">
        <is>
          <t>Net income from discontinued operations</t>
        </is>
      </c>
      <c r="B23" s="6" t="n">
        <v>0</v>
      </c>
      <c r="C23" s="6" t="n">
        <v>9283</v>
      </c>
    </row>
    <row r="24">
      <c r="A24" s="4" t="inlineStr">
        <is>
          <t>Net loss</t>
        </is>
      </c>
      <c r="B24" s="7" t="n">
        <v>-6245</v>
      </c>
      <c r="C24" s="7" t="n">
        <v>-7812</v>
      </c>
    </row>
    <row r="25">
      <c r="A25" s="3" t="inlineStr">
        <is>
          <t>(Loss) income per share:</t>
        </is>
      </c>
      <c r="B25" s="4" t="inlineStr">
        <is>
          <t xml:space="preserve"> </t>
        </is>
      </c>
      <c r="C25" s="4" t="inlineStr">
        <is>
          <t xml:space="preserve"> </t>
        </is>
      </c>
    </row>
    <row r="26">
      <c r="A26" s="4" t="inlineStr">
        <is>
          <t>Net loss per share from continuing operations, basic (in usd per share)</t>
        </is>
      </c>
      <c r="B26" s="9" t="n">
        <v>-0.5600000000000001</v>
      </c>
      <c r="C26" s="9" t="n">
        <v>-4.27</v>
      </c>
    </row>
    <row r="27">
      <c r="A27" s="4" t="inlineStr">
        <is>
          <t>Net loss per share from continuing operations, diluted (in usd per share)</t>
        </is>
      </c>
      <c r="B27" s="10" t="n">
        <v>-0.5600000000000001</v>
      </c>
      <c r="C27" s="10" t="n">
        <v>-4.27</v>
      </c>
    </row>
    <row r="28">
      <c r="A28" s="4" t="inlineStr">
        <is>
          <t>Net income per share from discontinued operations, basic (in usd per share)</t>
        </is>
      </c>
      <c r="B28" s="6" t="n">
        <v>0</v>
      </c>
      <c r="C28" s="10" t="n">
        <v>2.32</v>
      </c>
    </row>
    <row r="29">
      <c r="A29" s="4" t="inlineStr">
        <is>
          <t>Net income per share from discontinued operations, diluted (in usd per share)</t>
        </is>
      </c>
      <c r="B29" s="6" t="n">
        <v>0</v>
      </c>
      <c r="C29" s="10" t="n">
        <v>2.09</v>
      </c>
    </row>
    <row r="30">
      <c r="A30" s="4" t="inlineStr">
        <is>
          <t>Net loss per share, basic (in usd per share)</t>
        </is>
      </c>
      <c r="B30" s="10" t="n">
        <v>-0.5600000000000001</v>
      </c>
      <c r="C30" s="10" t="n">
        <v>-1.95</v>
      </c>
    </row>
    <row r="31">
      <c r="A31" s="4" t="inlineStr">
        <is>
          <t>Net loss per share, diluted (in usd per share)</t>
        </is>
      </c>
      <c r="B31" s="9" t="n">
        <v>-0.5600000000000001</v>
      </c>
      <c r="C31" s="9" t="n">
        <v>-1.95</v>
      </c>
    </row>
    <row r="32">
      <c r="A32" s="3" t="inlineStr">
        <is>
          <t>Weighted average common shares outstanding:</t>
        </is>
      </c>
      <c r="B32" s="4" t="inlineStr">
        <is>
          <t xml:space="preserve"> </t>
        </is>
      </c>
      <c r="C32" s="4" t="inlineStr">
        <is>
          <t xml:space="preserve"> </t>
        </is>
      </c>
    </row>
    <row r="33">
      <c r="A33" s="4" t="inlineStr">
        <is>
          <t>Basic (in shares)</t>
        </is>
      </c>
      <c r="B33" s="6" t="n">
        <v>11148493</v>
      </c>
      <c r="C33" s="6" t="n">
        <v>4005334</v>
      </c>
    </row>
    <row r="34">
      <c r="A34" s="4" t="inlineStr">
        <is>
          <t>Diluted (in shares)</t>
        </is>
      </c>
      <c r="B34" s="6" t="n">
        <v>11148493</v>
      </c>
      <c r="C34" s="6" t="n">
        <v>444436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Debt (Tables)</t>
        </is>
      </c>
      <c r="B1" s="2" t="inlineStr">
        <is>
          <t>12 Months Ended</t>
        </is>
      </c>
    </row>
    <row r="2">
      <c r="B2" s="2" t="inlineStr">
        <is>
          <t>Dec. 28, 2024</t>
        </is>
      </c>
    </row>
    <row r="3">
      <c r="A3" s="3" t="inlineStr">
        <is>
          <t>Debt Disclosure [Abstract]</t>
        </is>
      </c>
      <c r="B3" s="4" t="inlineStr">
        <is>
          <t xml:space="preserve"> </t>
        </is>
      </c>
    </row>
    <row r="4">
      <c r="A4" s="4" t="inlineStr">
        <is>
          <t>Schedule of Long-Term Debt Payable to Related Parties</t>
        </is>
      </c>
      <c r="B4" s="4" t="inlineStr">
        <is>
          <t xml:space="preserve">Long-term debt payable to related parties (see Note 20) as of December 28, 2024 and December 30, 2023 consisted of the following (in $000’s): December 28, 2024 December 30, 2023 Isaac Capital Group $ — $ 707 Isaac Capital Group, 10% interest rate, matures December 31, 2024 327 — Live Ventures Incorporated, 10% interest rate, matures December 31, 2024 327 — Isaac Capital Group short-term demand advance 48 — Novalk Apps SAA, LLP short-term demand advance 110 — Total notes payable, related parties 812 707 Less current portion (812) — Total long-term notes payable, related parties $ — $ 707 </t>
        </is>
      </c>
    </row>
    <row r="5">
      <c r="A5" s="4" t="inlineStr">
        <is>
          <t>Schedule of Future Maturities of Long-term Debt</t>
        </is>
      </c>
      <c r="B5" s="4" t="inlineStr">
        <is>
          <t xml:space="preserve">Total future maturities of long-term debt to related parties is as follows (in $000’s): Twelve months ending September 30, 2025 $ 812 Total future maturities of long-term debt, related parties $ 8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ferred Stock (Tables)</t>
        </is>
      </c>
      <c r="B1" s="2" t="inlineStr">
        <is>
          <t>12 Months Ended</t>
        </is>
      </c>
    </row>
    <row r="2">
      <c r="B2" s="2" t="inlineStr">
        <is>
          <t>Dec. 28, 2024</t>
        </is>
      </c>
    </row>
    <row r="3">
      <c r="A3" s="3" t="inlineStr">
        <is>
          <t>Equity [Abstract]</t>
        </is>
      </c>
      <c r="B3" s="4" t="inlineStr">
        <is>
          <t xml:space="preserve"> </t>
        </is>
      </c>
    </row>
    <row r="4">
      <c r="A4" s="4" t="inlineStr">
        <is>
          <t>Schedule of Series S Convertible Preferred Stock Outstanding</t>
        </is>
      </c>
      <c r="B4" s="4" t="inlineStr">
        <is>
          <t xml:space="preserve">As of December 28, 2024 and December 30, 2023, there were 100,000 shares of Series S Convertible Preferred Stock outstanding, as reflected in the following (dollars in $000’s): Series S Preferred Stock Shares Amount Balance, December 31, 2022 100,000 $ 14,510 Balance, December 30, 2023 100,000 100000 14,510 Reclassification to permanent equity 0 $ (7,993) Reclassification to current liabilities 0 $ (2,661) Balance, December 28, 2024 100,000 $ 3,85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28, 2024</t>
        </is>
      </c>
    </row>
    <row r="3">
      <c r="A3" s="3" t="inlineStr">
        <is>
          <t>Stockholders' Equity Note [Abstract]</t>
        </is>
      </c>
      <c r="B3" s="4" t="inlineStr">
        <is>
          <t xml:space="preserve"> </t>
        </is>
      </c>
    </row>
    <row r="4">
      <c r="A4" s="4" t="inlineStr">
        <is>
          <t>Schedule of Stock Options Activity</t>
        </is>
      </c>
      <c r="B4" s="4" t="inlineStr">
        <is>
          <t>The following table summarizes stock option activity for the fiscal years ended December 28, 2024, and December 30, 2023 (Aggregate Intrinsic Value in $000’s): Options Weighted Aggregate Weighted Outstanding at December 31, 2022 110,000 $ 6.27 $ — 6.5 Granted 10,000 1.53 Cancelled/expired (6,000) Outstanding at December 30, 2023 114,000 5.68 — 6.1 Cancelled/expired (6,000) — Outstanding at December 28, 2024 108,000 $ 5.03 $ 68 5.5 Exercisable at December 28, 2024 60,000 $ 3.32 $ 68 5.8</t>
        </is>
      </c>
    </row>
    <row r="5">
      <c r="A5" s="4" t="inlineStr">
        <is>
          <t>Schedule of Exercise Price for Stock Options Outstanding and Exercisable Outstanding</t>
        </is>
      </c>
      <c r="B5" s="4" t="inlineStr">
        <is>
          <t>The exercise price for stock options outstanding and exercisable outstanding at December 28, 2024 is as follows: Outstanding Exercisable Number of Options Exercise Price ($) Number of Options Exercise Price ($) 42,000 $5.70 to $9.90 10,000 $5.70 to $9.90 66,000 $3.54 to $5.25 50,000 $3.54 to $5.25 108,000 6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Income Tax Provision (Benefit)</t>
        </is>
      </c>
      <c r="B4" s="4" t="inlineStr">
        <is>
          <t xml:space="preserve">For fiscal years ended December 28, 2024, and December 30, 2023, the Company recorded an income tax benefit from continuing operations of approximately $3.0 million and an income tax benefit of $0.4 million, respectively, and an income tax provision from discontinued operations of $0 and approximately $1.0 million, respectively, which consisted of the following (in $000’s): Fiscal Years Ended December 28, 2024 December 30, 2023 Current tax expense: State $ (102) $ — Federal (44) 98 Foreign 334 — Current tax expense 188 98 Deferred tax (benefit) provision (3,229) 444 Total (benefit) provision of income taxes $ (3,041) $ 542 </t>
        </is>
      </c>
    </row>
    <row r="5">
      <c r="A5" s="4" t="inlineStr">
        <is>
          <t>Schedule of Reconciliation of Income Tax Benefit (Provision) with the Federal Statutory Tax Rate</t>
        </is>
      </c>
      <c r="B5" s="4" t="inlineStr">
        <is>
          <t>A reconciliation of the Company's income tax benefit (provision) with the federal statutory tax rate for the fiscal years ended December 28, 2024, and December 30, 2023, respectively, is shown below: Fiscal Years Ended December 28, 2024 December 30, 2023 U.S. statutory rate 21.0 % 21.0 % State tax rate 0.9 % 1.5 % Foreign rate differential 4.4 % 0.5 % Permanent differences -6.7 % -0.1 % Impact of sale of ARCA Recycling and Canada — % -4.4 % Change in valuation allowance 12.9 % -25.7 % Other 0.2 % -0.1 % 32.7 % -7.3 %</t>
        </is>
      </c>
    </row>
    <row r="6">
      <c r="A6" s="4" t="inlineStr">
        <is>
          <t>Schedule of Income (Loss) Before Provision of Income Taxes</t>
        </is>
      </c>
      <c r="B6" s="4" t="inlineStr">
        <is>
          <t>Income (loss) before provision of income taxes was derived from the following sources for fiscal years December 28, 2024 and December 30, 2023, respectively, as shown below (in $000’s): Fiscal Years Ended December 28, 2024 December 30, 2023 United States $ (12,825) $ (6,613) Canada 3,539 (657) Total $ (9,286) $ (7,270)</t>
        </is>
      </c>
    </row>
    <row r="7">
      <c r="A7" s="4" t="inlineStr">
        <is>
          <t>Schedule of Components of Net Deferred Tax Assets (Liabilities)</t>
        </is>
      </c>
      <c r="B7" s="4" t="inlineStr">
        <is>
          <t>The components of net deferred tax assets (liabilities) as of December 28, 2024 and December 30, 2023, respectively, are as follows (in $000’s): December 28, 2024 December 30, 2023 Deferred tax assets (liabilities): Accrued expenses $ 152 $ 7 Allowance for bad debts 53 — Accrued compensation 35 3 Section 174 expenses 43 61 Prepaid expenses (128) (16) Net operating loss 7,586 5,360 Lease liability 33 — Tax credits — 3 Share-based compensation 114 136 Intangibles (6,909) (3,747) Right-of-use assets (33) — Installment sale — — Unrealized losses 794 327 Section 163(j) interest 138 — 1,878 2,134 Less: valuation allowance (2,919) (2,773) Net deferred tax liabilities $ (1,041) $ (63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12 Months Ended</t>
        </is>
      </c>
    </row>
    <row r="2">
      <c r="B2" s="2" t="inlineStr">
        <is>
          <t>Dec. 28, 2024</t>
        </is>
      </c>
    </row>
    <row r="3">
      <c r="A3" s="3" t="inlineStr">
        <is>
          <t>Earnings Per Share [Abstract]</t>
        </is>
      </c>
      <c r="B3" s="4" t="inlineStr">
        <is>
          <t xml:space="preserve"> </t>
        </is>
      </c>
    </row>
    <row r="4">
      <c r="A4" s="4" t="inlineStr">
        <is>
          <t>Schedule of Computation of Basic and Diluted Net Loss per Share</t>
        </is>
      </c>
      <c r="B4" s="4" t="inlineStr">
        <is>
          <t>The following table presents the computation of basic and diluted net loss per share (in $000’s, except per share data): For the Years Ended December 28, 2024 December 30, 2023 Continuing Operations Basic and diluted Net (loss) income from continuing operations $ (6,245) $ (17,095) Weighted average common shares outstanding 11,148,493 4,005,334 Basic and diluted (loss) income per share from continuing operations $ (0.56) $ (4.27) Discontinued Operations Basic Net income from discontinued operations $ — $ 9,283 Weighted average common shares outstanding 11,148,493 4,005,334 Basic income per share from discontinued operations $ — $ 2.32 Diluted Net income from discontinued operations $ — $ 9,283 Weighted average common shares outstanding 11,148,493 4,444,361 Diluted income per share from discontinued operations $ — $ 2.09 Total Basic and diluted Net (loss) income $ (6,245) $ (7,812) Weighted average common shares outstanding 11,148,493 4,005,334 Basic and diluted (loss) income per share $ (0.56) $ (1.9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28, 2024</t>
        </is>
      </c>
    </row>
    <row r="3">
      <c r="A3" s="3" t="inlineStr">
        <is>
          <t>Segment Reporting [Abstract]</t>
        </is>
      </c>
      <c r="B3" s="4" t="inlineStr">
        <is>
          <t xml:space="preserve"> </t>
        </is>
      </c>
    </row>
    <row r="4">
      <c r="A4" s="4" t="inlineStr">
        <is>
          <t>Schedule of Segment Information</t>
        </is>
      </c>
      <c r="B4" s="4" t="inlineStr">
        <is>
          <t xml:space="preserve">The following tables present our segment information (in $000’s): For the Years Ended December 28, 2024 December 30, 2023 Revenue Fintech $ 12,532 $ — Biotech — — Corporate and other — — Discontinued operations — 3,795 Total Revenues $ 12,532 $ 3,795 Gross profit Fintech $ 6,294 $ — Biotech — — Corporate and other — — Discontinued operations — (197) Total Gross profit $ 6,294 $ (197) Operating loss Fintech $ 905 $ — Biotech (2,148) (1,531) Corporate and other (6,319) (18,315) Discontinued operations — 10,438 Total Operating loss $ (7,562) $ (7,562) $ (9,408) Depreciation and amortization Fintech $ 1,316 $ — Biotech 2,086 1,452 Corporate and other — — Discontinued operations — 96 Total Depreciation and amortization $ 3,402 $ 1,548 Interest (expense) income, net Fintech $ (499) $ — Biotech — — Corporate and other (380) 2,250 Discontinued operations — (181) Total Interest (expense) income, net $ (879) $ 2,069 Net loss after provision for income taxes Fintech $ 469 $ — Biotech (2,086) (1,532) Corporate and other (4,628) (15,563) Discontinued operations — 9,283 Total net loss after provision for income taxes $ (6,245) $ (7,812) As of As of Assets Fintech $ 64,217 $ — Biotech 16,926 17,846 Corporate and other 1,293 641 Discontinue operations — — Total Assets $ 82,436 $ 18,487 Goodwill and other intangible Assets Fintech $ 30,385 $ — Biotech 15,755 17,846 Corporate and other 4 — Discontinued operations — — Total goodwill and other intangible Assets $ 46,144 $ 17,84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ckground and Basis of Presentation (Details) $ in Thousands</t>
        </is>
      </c>
      <c r="B1" s="2" t="inlineStr">
        <is>
          <t>12 Months Ended</t>
        </is>
      </c>
    </row>
    <row r="2">
      <c r="B2" s="2" t="inlineStr">
        <is>
          <t>Dec. 28, 2024 USD ($) segment</t>
        </is>
      </c>
      <c r="C2" s="2" t="inlineStr">
        <is>
          <t>Dec. 30, 2023 USD ($)</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 | segment</t>
        </is>
      </c>
      <c r="B4" s="6" t="n">
        <v>3</v>
      </c>
      <c r="C4" s="4" t="inlineStr">
        <is>
          <t xml:space="preserve"> </t>
        </is>
      </c>
    </row>
    <row r="5">
      <c r="A5" s="4" t="inlineStr">
        <is>
          <t>Potential market exclusivity period (in years)</t>
        </is>
      </c>
      <c r="B5" s="4" t="inlineStr">
        <is>
          <t>7 years</t>
        </is>
      </c>
      <c r="C5" s="4" t="inlineStr">
        <is>
          <t xml:space="preserve"> </t>
        </is>
      </c>
    </row>
    <row r="6">
      <c r="A6" s="4" t="inlineStr">
        <is>
          <t>Net loss from continuing operations</t>
        </is>
      </c>
      <c r="B6" s="7" t="n">
        <v>6245</v>
      </c>
      <c r="C6" s="7" t="n">
        <v>17095</v>
      </c>
    </row>
    <row r="7">
      <c r="A7" s="4" t="inlineStr">
        <is>
          <t>Current assets</t>
        </is>
      </c>
      <c r="B7" s="6" t="n">
        <v>35001</v>
      </c>
      <c r="C7" s="6" t="n">
        <v>346</v>
      </c>
    </row>
    <row r="8">
      <c r="A8" s="4" t="inlineStr">
        <is>
          <t>Current liabilities</t>
        </is>
      </c>
      <c r="B8" s="6" t="n">
        <v>40937</v>
      </c>
      <c r="C8" s="7" t="n">
        <v>5905</v>
      </c>
    </row>
    <row r="9">
      <c r="A9" s="4" t="inlineStr">
        <is>
          <t>Net negative working capital</t>
        </is>
      </c>
      <c r="B9" s="6" t="n">
        <v>5900</v>
      </c>
      <c r="C9" s="4" t="inlineStr">
        <is>
          <t xml:space="preserve"> </t>
        </is>
      </c>
    </row>
    <row r="10">
      <c r="A10" s="4" t="inlineStr">
        <is>
          <t>Cash provided by operating activities</t>
        </is>
      </c>
      <c r="B10" s="7" t="n">
        <v>1000</v>
      </c>
      <c r="C10"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28, 2024 USD ($) segment</t>
        </is>
      </c>
      <c r="C2" s="2" t="inlineStr">
        <is>
          <t>Dec. 30,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Digital assets receivable</t>
        </is>
      </c>
      <c r="B4" s="7" t="n">
        <v>23776</v>
      </c>
      <c r="C4" s="7" t="n">
        <v>0</v>
      </c>
      <c r="D4" s="4" t="inlineStr">
        <is>
          <t xml:space="preserve"> </t>
        </is>
      </c>
    </row>
    <row r="5">
      <c r="A5" s="4" t="inlineStr">
        <is>
          <t>Allowance for doubtful accounts</t>
        </is>
      </c>
      <c r="B5" s="6" t="n">
        <v>0</v>
      </c>
      <c r="C5" s="6" t="n">
        <v>0</v>
      </c>
      <c r="D5" s="4" t="inlineStr">
        <is>
          <t xml:space="preserve"> </t>
        </is>
      </c>
    </row>
    <row r="6">
      <c r="A6" s="4" t="inlineStr">
        <is>
          <t>Other receivables</t>
        </is>
      </c>
      <c r="B6" s="6" t="n">
        <v>2530</v>
      </c>
      <c r="C6" s="6" t="n">
        <v>266</v>
      </c>
      <c r="D6" s="7" t="n">
        <v>106</v>
      </c>
    </row>
    <row r="7">
      <c r="A7" s="4" t="inlineStr">
        <is>
          <t>Digital assets payable</t>
        </is>
      </c>
      <c r="B7" s="6" t="n">
        <v>30918</v>
      </c>
      <c r="C7" s="7" t="n">
        <v>0</v>
      </c>
      <c r="D7" s="4" t="inlineStr">
        <is>
          <t xml:space="preserve"> </t>
        </is>
      </c>
    </row>
    <row r="8">
      <c r="A8" s="4" t="inlineStr">
        <is>
          <t>Digital assets</t>
        </is>
      </c>
      <c r="B8" s="6" t="n">
        <v>23800</v>
      </c>
      <c r="C8" s="4" t="inlineStr">
        <is>
          <t xml:space="preserve"> </t>
        </is>
      </c>
      <c r="D8" s="4" t="inlineStr">
        <is>
          <t xml:space="preserve"> </t>
        </is>
      </c>
    </row>
    <row r="9">
      <c r="A9" s="4" t="inlineStr">
        <is>
          <t>Digital assets, cash deposits</t>
        </is>
      </c>
      <c r="B9" s="7" t="n">
        <v>7100</v>
      </c>
      <c r="C9" s="4" t="inlineStr">
        <is>
          <t xml:space="preserve"> </t>
        </is>
      </c>
      <c r="D9" s="4" t="inlineStr">
        <is>
          <t xml:space="preserve"> </t>
        </is>
      </c>
    </row>
    <row r="10">
      <c r="A10" s="4" t="inlineStr">
        <is>
          <t>Number of reportable segments | segment</t>
        </is>
      </c>
      <c r="B10" s="6" t="n">
        <v>3</v>
      </c>
      <c r="C10" s="4" t="inlineStr">
        <is>
          <t xml:space="preserve"> </t>
        </is>
      </c>
      <c r="D10" s="4" t="inlineStr">
        <is>
          <t xml:space="preserve"> </t>
        </is>
      </c>
    </row>
    <row r="11">
      <c r="A11" s="4" t="inlineStr">
        <is>
          <t>Technology Intangibl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 of intangible assets (in years)</t>
        </is>
      </c>
      <c r="B13" s="4" t="inlineStr">
        <is>
          <t>7 years</t>
        </is>
      </c>
      <c r="C13" s="4" t="inlineStr">
        <is>
          <t xml:space="preserve"> </t>
        </is>
      </c>
      <c r="D13" s="4" t="inlineStr">
        <is>
          <t xml:space="preserve"> </t>
        </is>
      </c>
    </row>
    <row r="14">
      <c r="A14" s="4" t="inlineStr">
        <is>
          <t>Minimum | Domain Name and Marketing</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 of intangible assets (in years)</t>
        </is>
      </c>
      <c r="B16" s="4" t="inlineStr">
        <is>
          <t>3 years</t>
        </is>
      </c>
      <c r="C16" s="4" t="inlineStr">
        <is>
          <t xml:space="preserve"> </t>
        </is>
      </c>
      <c r="D16" s="4" t="inlineStr">
        <is>
          <t xml:space="preserve"> </t>
        </is>
      </c>
    </row>
    <row r="17">
      <c r="A17" s="4" t="inlineStr">
        <is>
          <t>Minimum |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fe of intangible assets (in years)</t>
        </is>
      </c>
      <c r="B19" s="4" t="inlineStr">
        <is>
          <t>3 years</t>
        </is>
      </c>
      <c r="C19" s="4" t="inlineStr">
        <is>
          <t xml:space="preserve"> </t>
        </is>
      </c>
      <c r="D19" s="4" t="inlineStr">
        <is>
          <t xml:space="preserve"> </t>
        </is>
      </c>
    </row>
    <row r="20">
      <c r="A20" s="4" t="inlineStr">
        <is>
          <t>Minimum | Customer relationship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fe of intangible assets (in years)</t>
        </is>
      </c>
      <c r="B22" s="4" t="inlineStr">
        <is>
          <t>7 years</t>
        </is>
      </c>
      <c r="C22" s="4" t="inlineStr">
        <is>
          <t xml:space="preserve"> </t>
        </is>
      </c>
      <c r="D22" s="4" t="inlineStr">
        <is>
          <t xml:space="preserve"> </t>
        </is>
      </c>
    </row>
    <row r="23">
      <c r="A23" s="4" t="inlineStr">
        <is>
          <t>Maximum | Domain Name and Marketing</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fe of intangible assets (in years)</t>
        </is>
      </c>
      <c r="B25" s="4" t="inlineStr">
        <is>
          <t>20 years</t>
        </is>
      </c>
      <c r="C25" s="4" t="inlineStr">
        <is>
          <t xml:space="preserve"> </t>
        </is>
      </c>
      <c r="D25" s="4" t="inlineStr">
        <is>
          <t xml:space="preserve"> </t>
        </is>
      </c>
    </row>
    <row r="26">
      <c r="A26" s="4" t="inlineStr">
        <is>
          <t>Maximum | Software</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fe of intangible assets (in years)</t>
        </is>
      </c>
      <c r="B28" s="4" t="inlineStr">
        <is>
          <t>5 years</t>
        </is>
      </c>
      <c r="C28" s="4" t="inlineStr">
        <is>
          <t xml:space="preserve"> </t>
        </is>
      </c>
      <c r="D28" s="4" t="inlineStr">
        <is>
          <t xml:space="preserve"> </t>
        </is>
      </c>
    </row>
    <row r="29">
      <c r="A29" s="4" t="inlineStr">
        <is>
          <t>Maximum | Customer relationship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stimated useful life of intangible assets (in years)</t>
        </is>
      </c>
      <c r="B31" s="4" t="inlineStr">
        <is>
          <t>15 years</t>
        </is>
      </c>
      <c r="C31" s="4" t="inlineStr">
        <is>
          <t xml:space="preserve"> </t>
        </is>
      </c>
      <c r="D31" s="4" t="inlineStr">
        <is>
          <t xml:space="preserve"> </t>
        </is>
      </c>
    </row>
    <row r="32">
      <c r="A32" s="4" t="inlineStr">
        <is>
          <t>Subscriptions Receivable</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Other receivables</t>
        </is>
      </c>
      <c r="B34" s="7" t="n">
        <v>2200</v>
      </c>
      <c r="C34" s="4" t="inlineStr">
        <is>
          <t xml:space="preserve"> </t>
        </is>
      </c>
      <c r="D3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Trade and Other Receivables (Details) - USD ($) $ in Thousands</t>
        </is>
      </c>
      <c r="B1" s="2" t="inlineStr">
        <is>
          <t>Dec. 28, 2024</t>
        </is>
      </c>
      <c r="C1" s="2" t="inlineStr">
        <is>
          <t>Dec. 30,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Other receivables</t>
        </is>
      </c>
      <c r="B3" s="7" t="n">
        <v>2530</v>
      </c>
      <c r="C3" s="7" t="n">
        <v>266</v>
      </c>
      <c r="D3" s="7" t="n">
        <v>106</v>
      </c>
    </row>
    <row r="4">
      <c r="A4" s="4" t="inlineStr">
        <is>
          <t>Trade and other receivables, net</t>
        </is>
      </c>
      <c r="B4" s="7" t="n">
        <v>2530</v>
      </c>
      <c r="C4" s="7" t="n">
        <v>266</v>
      </c>
      <c r="D4" s="7" t="n">
        <v>1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Mergers and Acquisitions - Qoden (Details) - Qoden Technologies, LLC $ / shares in Units, $ in Thousands</t>
        </is>
      </c>
      <c r="B1" s="2" t="inlineStr">
        <is>
          <t>Nov. 08, 2024 USD ($) $ / shares shares</t>
        </is>
      </c>
    </row>
    <row r="2">
      <c r="A2" s="3" t="inlineStr">
        <is>
          <t>Business Acquisition [Line Items]</t>
        </is>
      </c>
      <c r="B2" s="4" t="inlineStr">
        <is>
          <t xml:space="preserve"> </t>
        </is>
      </c>
    </row>
    <row r="3">
      <c r="A3" s="4" t="inlineStr">
        <is>
          <t>Asset acquisition, total consideration</t>
        </is>
      </c>
      <c r="B3" s="7" t="n">
        <v>2200</v>
      </c>
    </row>
    <row r="4">
      <c r="A4" s="4" t="inlineStr">
        <is>
          <t>Asset acquisition, shares issued, fair value</t>
        </is>
      </c>
      <c r="B4" s="6" t="n">
        <v>2000</v>
      </c>
    </row>
    <row r="5">
      <c r="A5" s="4" t="inlineStr">
        <is>
          <t>Cash consideration portion to be paid</t>
        </is>
      </c>
      <c r="B5" s="7" t="n">
        <v>200</v>
      </c>
    </row>
    <row r="6">
      <c r="A6" s="4" t="inlineStr">
        <is>
          <t>Asset acquisition, trailing period (in years)</t>
        </is>
      </c>
      <c r="B6" s="4" t="inlineStr">
        <is>
          <t>2 years</t>
        </is>
      </c>
    </row>
    <row r="7">
      <c r="A7" s="4" t="inlineStr">
        <is>
          <t>Monthly cash payments to be made</t>
        </is>
      </c>
      <c r="B7" s="7" t="n">
        <v>10</v>
      </c>
    </row>
    <row r="8">
      <c r="A8" s="4" t="inlineStr">
        <is>
          <t>Series Q Convertible Preferred Stock</t>
        </is>
      </c>
      <c r="B8" s="4" t="inlineStr">
        <is>
          <t xml:space="preserve"> </t>
        </is>
      </c>
    </row>
    <row r="9">
      <c r="A9" s="3" t="inlineStr">
        <is>
          <t>Business Acquisition [Line Items]</t>
        </is>
      </c>
      <c r="B9" s="4" t="inlineStr">
        <is>
          <t xml:space="preserve"> </t>
        </is>
      </c>
    </row>
    <row r="10">
      <c r="A10" s="4" t="inlineStr">
        <is>
          <t>Restricted shares issued (in shares) | shares</t>
        </is>
      </c>
      <c r="B10" s="6" t="n">
        <v>771010</v>
      </c>
    </row>
    <row r="11">
      <c r="A11" s="4" t="inlineStr">
        <is>
          <t>Asset acquisition, shares issued, fair value (in usd per share) | $ / shares</t>
        </is>
      </c>
      <c r="B11" s="8" t="n">
        <v>2.5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7" customWidth="1" min="5" max="5"/>
    <col width="20" customWidth="1" min="6" max="6"/>
    <col width="40" customWidth="1" min="7" max="7"/>
    <col width="24" customWidth="1" min="8" max="8"/>
    <col width="37" customWidth="1" min="9" max="9"/>
    <col width="37" customWidth="1" min="10" max="10"/>
    <col width="19" customWidth="1" min="11" max="11"/>
    <col width="35" customWidth="1" min="12" max="12"/>
    <col width="35" customWidth="1" min="13" max="13"/>
    <col width="19" customWidth="1" min="14" max="14"/>
    <col width="35" customWidth="1" min="15" max="15"/>
    <col width="35" customWidth="1" min="16" max="16"/>
    <col width="59" customWidth="1" min="17" max="17"/>
    <col width="35" customWidth="1" min="18" max="18"/>
    <col width="15" customWidth="1" min="19" max="19"/>
    <col width="28" customWidth="1" min="20" max="20"/>
    <col width="42" customWidth="1" min="21" max="21"/>
  </cols>
  <sheetData>
    <row r="1">
      <c r="A1" s="1" t="inlineStr">
        <is>
          <t>CONSOLIDATED STATEMENTS OF CHANGES IN STOCKHOLDERS' EQUITY (DEFICIT) - USD ($) $ in Thousands</t>
        </is>
      </c>
      <c r="B1" s="2" t="inlineStr">
        <is>
          <t>Total</t>
        </is>
      </c>
      <c r="C1" s="2" t="inlineStr">
        <is>
          <t>Qoden Technologies, LLC</t>
        </is>
      </c>
      <c r="D1" s="2" t="inlineStr">
        <is>
          <t>Common Stock</t>
        </is>
      </c>
      <c r="E1" s="2" t="inlineStr">
        <is>
          <t>Additional Paid in Capital</t>
        </is>
      </c>
      <c r="F1" s="2" t="inlineStr">
        <is>
          <t>Accumulated Deficit</t>
        </is>
      </c>
      <c r="G1" s="2" t="inlineStr">
        <is>
          <t>Accumulated Other Comprehensive Deficit</t>
        </is>
      </c>
      <c r="H1" s="2" t="inlineStr">
        <is>
          <t>Noncontrolling Interest</t>
        </is>
      </c>
      <c r="I1" s="2" t="inlineStr">
        <is>
          <t>Series A-1 Preferred Preferred Stock</t>
        </is>
      </c>
      <c r="J1" s="2" t="inlineStr">
        <is>
          <t>Series S-1 Preferred Preferred Stock</t>
        </is>
      </c>
      <c r="K1" s="2" t="inlineStr">
        <is>
          <t>Series B Preferred</t>
        </is>
      </c>
      <c r="L1" s="2" t="inlineStr">
        <is>
          <t>Series B Preferred Preferred Stock</t>
        </is>
      </c>
      <c r="M1" s="2" t="inlineStr">
        <is>
          <t>Series I Preferred Preferred Stock</t>
        </is>
      </c>
      <c r="N1" s="2" t="inlineStr">
        <is>
          <t>Series M Preferred</t>
        </is>
      </c>
      <c r="O1" s="2" t="inlineStr">
        <is>
          <t>Series M Preferred Preferred Stock</t>
        </is>
      </c>
      <c r="P1" s="2" t="inlineStr">
        <is>
          <t>Series Q Preferred Preferred Stock</t>
        </is>
      </c>
      <c r="Q1" s="2" t="inlineStr">
        <is>
          <t>Series Q Preferred Preferred Stock Qoden Technologies, LLC</t>
        </is>
      </c>
      <c r="R1" s="2" t="inlineStr">
        <is>
          <t>Series V Preferred Preferred Stock</t>
        </is>
      </c>
      <c r="S1" s="2" t="inlineStr">
        <is>
          <t>Common Class A</t>
        </is>
      </c>
      <c r="T1" s="2" t="inlineStr">
        <is>
          <t>Common Class A Common Stock</t>
        </is>
      </c>
      <c r="U1" s="2" t="inlineStr">
        <is>
          <t>Common Class A Additional Paid in Capital</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222588</v>
      </c>
      <c r="J2" s="6" t="n">
        <v>100000</v>
      </c>
      <c r="K2" s="4" t="inlineStr">
        <is>
          <t xml:space="preserve"> </t>
        </is>
      </c>
      <c r="L2" s="6" t="n">
        <v>0</v>
      </c>
      <c r="M2" s="6" t="n">
        <v>0</v>
      </c>
      <c r="N2" s="4" t="inlineStr">
        <is>
          <t xml:space="preserve"> </t>
        </is>
      </c>
      <c r="O2" s="6" t="n">
        <v>0</v>
      </c>
      <c r="P2" s="6" t="n">
        <v>0</v>
      </c>
      <c r="Q2" s="4" t="inlineStr">
        <is>
          <t xml:space="preserve"> </t>
        </is>
      </c>
      <c r="R2" s="6" t="n">
        <v>0</v>
      </c>
      <c r="S2" s="4" t="inlineStr">
        <is>
          <t xml:space="preserve"> </t>
        </is>
      </c>
      <c r="T2" s="4" t="inlineStr">
        <is>
          <t xml:space="preserve"> </t>
        </is>
      </c>
      <c r="U2" s="4" t="inlineStr">
        <is>
          <t xml:space="preserve"> </t>
        </is>
      </c>
    </row>
    <row r="3">
      <c r="A3" s="4" t="inlineStr">
        <is>
          <t>Beginning balance at Dec. 31, 2022</t>
        </is>
      </c>
      <c r="B3" s="7" t="n">
        <v>2307</v>
      </c>
      <c r="C3" s="4" t="inlineStr">
        <is>
          <t xml:space="preserve"> </t>
        </is>
      </c>
      <c r="D3" s="7" t="n">
        <v>2</v>
      </c>
      <c r="E3" s="7" t="n">
        <v>45748</v>
      </c>
      <c r="F3" s="7" t="n">
        <v>-42822</v>
      </c>
      <c r="G3" s="7" t="n">
        <v>-621</v>
      </c>
      <c r="H3" s="7" t="n">
        <v>0</v>
      </c>
      <c r="I3" s="7" t="n">
        <v>0</v>
      </c>
      <c r="J3" s="7" t="n">
        <v>0</v>
      </c>
      <c r="K3" s="4" t="inlineStr">
        <is>
          <t xml:space="preserve"> </t>
        </is>
      </c>
      <c r="L3" s="7" t="n">
        <v>0</v>
      </c>
      <c r="M3" s="7" t="n">
        <v>0</v>
      </c>
      <c r="N3" s="4" t="inlineStr">
        <is>
          <t xml:space="preserve"> </t>
        </is>
      </c>
      <c r="O3" s="7" t="n">
        <v>0</v>
      </c>
      <c r="P3" s="7" t="n">
        <v>0</v>
      </c>
      <c r="Q3" s="4" t="inlineStr">
        <is>
          <t xml:space="preserve"> </t>
        </is>
      </c>
      <c r="R3" s="7" t="n">
        <v>0</v>
      </c>
      <c r="S3" s="4" t="inlineStr">
        <is>
          <t xml:space="preserve"> </t>
        </is>
      </c>
      <c r="T3" s="4" t="inlineStr">
        <is>
          <t xml:space="preserve"> </t>
        </is>
      </c>
      <c r="U3" s="4" t="inlineStr">
        <is>
          <t xml:space="preserve"> </t>
        </is>
      </c>
    </row>
    <row r="4">
      <c r="A4" s="4" t="inlineStr">
        <is>
          <t>Beginning balance (in shares) at Dec. 31, 2022</t>
        </is>
      </c>
      <c r="B4" s="4" t="inlineStr">
        <is>
          <t xml:space="preserve"> </t>
        </is>
      </c>
      <c r="C4" s="4" t="inlineStr">
        <is>
          <t xml:space="preserve"> </t>
        </is>
      </c>
      <c r="D4" s="6" t="n">
        <v>315023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ther comprehensive loss</t>
        </is>
      </c>
      <c r="B6" s="6" t="n">
        <v>621</v>
      </c>
      <c r="C6" s="4" t="inlineStr">
        <is>
          <t xml:space="preserve"> </t>
        </is>
      </c>
      <c r="D6" s="4" t="inlineStr">
        <is>
          <t xml:space="preserve"> </t>
        </is>
      </c>
      <c r="E6" s="4" t="inlineStr">
        <is>
          <t xml:space="preserve"> </t>
        </is>
      </c>
      <c r="F6" s="4" t="inlineStr">
        <is>
          <t xml:space="preserve"> </t>
        </is>
      </c>
      <c r="G6" s="6" t="n">
        <v>62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issued for equity financing (in shares)</t>
        </is>
      </c>
      <c r="B7" s="4" t="inlineStr">
        <is>
          <t xml:space="preserve"> </t>
        </is>
      </c>
      <c r="C7" s="4" t="inlineStr">
        <is>
          <t xml:space="preserve"> </t>
        </is>
      </c>
      <c r="D7" s="6" t="n">
        <v>779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issued for equity financing</t>
        </is>
      </c>
      <c r="B8" s="6" t="n">
        <v>793</v>
      </c>
      <c r="C8" s="4" t="inlineStr">
        <is>
          <t xml:space="preserve"> </t>
        </is>
      </c>
      <c r="D8" s="7" t="n">
        <v>1</v>
      </c>
      <c r="E8" s="6" t="n">
        <v>79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hare based compensation</t>
        </is>
      </c>
      <c r="B9" s="6" t="n">
        <v>14</v>
      </c>
      <c r="C9" s="4" t="inlineStr">
        <is>
          <t xml:space="preserve"> </t>
        </is>
      </c>
      <c r="D9" s="4" t="inlineStr">
        <is>
          <t xml:space="preserve"> </t>
        </is>
      </c>
      <c r="E9" s="6" t="n">
        <v>1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eries A-1 preferred converted for legal settlement (in shares)</t>
        </is>
      </c>
      <c r="B10" s="4" t="inlineStr">
        <is>
          <t xml:space="preserve"> </t>
        </is>
      </c>
      <c r="C10" s="4" t="inlineStr">
        <is>
          <t xml:space="preserve"> </t>
        </is>
      </c>
      <c r="D10" s="6" t="n">
        <v>547069</v>
      </c>
      <c r="E10" s="4" t="inlineStr">
        <is>
          <t xml:space="preserve"> </t>
        </is>
      </c>
      <c r="F10" s="4" t="inlineStr">
        <is>
          <t xml:space="preserve"> </t>
        </is>
      </c>
      <c r="G10" s="4" t="inlineStr">
        <is>
          <t xml:space="preserve"> </t>
        </is>
      </c>
      <c r="H10" s="4" t="inlineStr">
        <is>
          <t xml:space="preserve"> </t>
        </is>
      </c>
      <c r="I10" s="6" t="n">
        <v>-2735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eries A-1 preferred converted for legal settlement</t>
        </is>
      </c>
      <c r="B11" s="6" t="n">
        <v>510</v>
      </c>
      <c r="C11" s="4" t="inlineStr">
        <is>
          <t xml:space="preserve"> </t>
        </is>
      </c>
      <c r="D11" s="4" t="inlineStr">
        <is>
          <t xml:space="preserve"> </t>
        </is>
      </c>
      <c r="E11" s="6" t="n">
        <v>51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eries A-1 Preferred forfei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0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mmon stock issued for warrants exercised (in shares)</t>
        </is>
      </c>
      <c r="B13" s="4" t="inlineStr">
        <is>
          <t xml:space="preserve"> </t>
        </is>
      </c>
      <c r="C13" s="4" t="inlineStr">
        <is>
          <t xml:space="preserve"> </t>
        </is>
      </c>
      <c r="D13" s="6" t="n">
        <v>48134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mmon stock issued for warrants exercised</t>
        </is>
      </c>
      <c r="B14" s="6" t="n">
        <v>259</v>
      </c>
      <c r="C14" s="4" t="inlineStr">
        <is>
          <t xml:space="preserve"> </t>
        </is>
      </c>
      <c r="D14" s="4" t="inlineStr">
        <is>
          <t xml:space="preserve"> </t>
        </is>
      </c>
      <c r="E14" s="6" t="n">
        <v>25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et loss</t>
        </is>
      </c>
      <c r="B15" s="6" t="n">
        <v>-7812</v>
      </c>
      <c r="C15" s="4" t="inlineStr">
        <is>
          <t xml:space="preserve"> </t>
        </is>
      </c>
      <c r="D15" s="4" t="inlineStr">
        <is>
          <t xml:space="preserve"> </t>
        </is>
      </c>
      <c r="E15" s="4" t="inlineStr">
        <is>
          <t xml:space="preserve"> </t>
        </is>
      </c>
      <c r="F15" s="6" t="n">
        <v>-7812</v>
      </c>
      <c r="G15" s="4" t="inlineStr">
        <is>
          <t xml:space="preserve"> </t>
        </is>
      </c>
      <c r="H15" s="6"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nding balance (in shares) at Dec.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93730</v>
      </c>
      <c r="J16" s="6" t="n">
        <v>100000</v>
      </c>
      <c r="K16" s="6" t="n">
        <v>0</v>
      </c>
      <c r="L16" s="6" t="n">
        <v>0</v>
      </c>
      <c r="M16" s="6" t="n">
        <v>0</v>
      </c>
      <c r="N16" s="6" t="n">
        <v>0</v>
      </c>
      <c r="O16" s="6" t="n">
        <v>0</v>
      </c>
      <c r="P16" s="6" t="n">
        <v>0</v>
      </c>
      <c r="Q16" s="4" t="inlineStr">
        <is>
          <t xml:space="preserve"> </t>
        </is>
      </c>
      <c r="R16" s="6" t="n">
        <v>0</v>
      </c>
      <c r="S16" s="4" t="inlineStr">
        <is>
          <t xml:space="preserve"> </t>
        </is>
      </c>
      <c r="T16" s="4" t="inlineStr">
        <is>
          <t xml:space="preserve"> </t>
        </is>
      </c>
      <c r="U16" s="4" t="inlineStr">
        <is>
          <t xml:space="preserve"> </t>
        </is>
      </c>
    </row>
    <row r="17">
      <c r="A17" s="4" t="inlineStr">
        <is>
          <t>Ending balance at Dec. 30, 2023</t>
        </is>
      </c>
      <c r="B17" s="7" t="n">
        <v>-3308</v>
      </c>
      <c r="C17" s="4" t="inlineStr">
        <is>
          <t xml:space="preserve"> </t>
        </is>
      </c>
      <c r="D17" s="7" t="n">
        <v>3</v>
      </c>
      <c r="E17" s="6" t="n">
        <v>47323</v>
      </c>
      <c r="F17" s="6" t="n">
        <v>-50634</v>
      </c>
      <c r="G17" s="6" t="n">
        <v>0</v>
      </c>
      <c r="H17" s="6" t="n">
        <v>0</v>
      </c>
      <c r="I17" s="7" t="n">
        <v>0</v>
      </c>
      <c r="J17" s="7" t="n">
        <v>0</v>
      </c>
      <c r="K17" s="4" t="inlineStr">
        <is>
          <t xml:space="preserve"> </t>
        </is>
      </c>
      <c r="L17" s="7" t="n">
        <v>0</v>
      </c>
      <c r="M17" s="7" t="n">
        <v>0</v>
      </c>
      <c r="N17" s="4" t="inlineStr">
        <is>
          <t xml:space="preserve"> </t>
        </is>
      </c>
      <c r="O17" s="7" t="n">
        <v>0</v>
      </c>
      <c r="P17" s="7" t="n">
        <v>0</v>
      </c>
      <c r="Q17" s="4" t="inlineStr">
        <is>
          <t xml:space="preserve"> </t>
        </is>
      </c>
      <c r="R17" s="7" t="n">
        <v>0</v>
      </c>
      <c r="S17" s="4" t="inlineStr">
        <is>
          <t xml:space="preserve"> </t>
        </is>
      </c>
      <c r="T17" s="4" t="inlineStr">
        <is>
          <t xml:space="preserve"> </t>
        </is>
      </c>
      <c r="U17" s="4" t="inlineStr">
        <is>
          <t xml:space="preserve"> </t>
        </is>
      </c>
    </row>
    <row r="18">
      <c r="A18" s="4" t="inlineStr">
        <is>
          <t>Ending balance (in shares) at Dec. 30, 2023</t>
        </is>
      </c>
      <c r="B18" s="6" t="n">
        <v>2827410</v>
      </c>
      <c r="C18" s="4" t="inlineStr">
        <is>
          <t xml:space="preserve"> </t>
        </is>
      </c>
      <c r="D18" s="6" t="n">
        <v>495764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mmon stock issued for equity financing (in shares)</t>
        </is>
      </c>
      <c r="B20" s="4" t="inlineStr">
        <is>
          <t xml:space="preserve"> </t>
        </is>
      </c>
      <c r="C20" s="4" t="inlineStr">
        <is>
          <t xml:space="preserve"> </t>
        </is>
      </c>
      <c r="D20" s="6" t="n">
        <v>103047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mmon stock issued for equity financing</t>
        </is>
      </c>
      <c r="B21" s="7" t="n">
        <v>1033</v>
      </c>
      <c r="C21" s="4" t="inlineStr">
        <is>
          <t xml:space="preserve"> </t>
        </is>
      </c>
      <c r="D21" s="7" t="n">
        <v>2</v>
      </c>
      <c r="E21" s="6" t="n">
        <v>103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eclassification of Series S S-1 Preferred Stock to liability</t>
        </is>
      </c>
      <c r="B22" s="6" t="n">
        <v>-339</v>
      </c>
      <c r="C22" s="4" t="inlineStr">
        <is>
          <t xml:space="preserve"> </t>
        </is>
      </c>
      <c r="D22" s="4" t="inlineStr">
        <is>
          <t xml:space="preserve"> </t>
        </is>
      </c>
      <c r="E22" s="6" t="n">
        <v>-33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classification of Series S S-1 Preferred Stock to permanent equity</t>
        </is>
      </c>
      <c r="B23" s="6" t="n">
        <v>799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hare based compensation (in shares)</t>
        </is>
      </c>
      <c r="B24" s="4" t="inlineStr">
        <is>
          <t xml:space="preserve"> </t>
        </is>
      </c>
      <c r="C24" s="4" t="inlineStr">
        <is>
          <t xml:space="preserve"> </t>
        </is>
      </c>
      <c r="D24" s="6" t="n">
        <v>125002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hare based compensation</t>
        </is>
      </c>
      <c r="B25" s="6" t="n">
        <v>1656</v>
      </c>
      <c r="C25" s="4" t="inlineStr">
        <is>
          <t xml:space="preserve"> </t>
        </is>
      </c>
      <c r="D25" s="4" t="inlineStr">
        <is>
          <t xml:space="preserve"> </t>
        </is>
      </c>
      <c r="E25" s="6" t="n">
        <v>165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eries A-1 preferred converted for legal settlement (in shares)</t>
        </is>
      </c>
      <c r="B26" s="4" t="inlineStr">
        <is>
          <t xml:space="preserve"> </t>
        </is>
      </c>
      <c r="C26" s="4" t="inlineStr">
        <is>
          <t xml:space="preserve"> </t>
        </is>
      </c>
      <c r="D26" s="6" t="n">
        <v>3055000</v>
      </c>
      <c r="E26" s="4" t="inlineStr">
        <is>
          <t xml:space="preserve"> </t>
        </is>
      </c>
      <c r="F26" s="4" t="inlineStr">
        <is>
          <t xml:space="preserve"> </t>
        </is>
      </c>
      <c r="G26" s="4" t="inlineStr">
        <is>
          <t xml:space="preserve"> </t>
        </is>
      </c>
      <c r="H26" s="4" t="inlineStr">
        <is>
          <t xml:space="preserve"> </t>
        </is>
      </c>
      <c r="I26" s="6" t="n">
        <v>-17025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mmon stock issued for consulting agreement (in shares)</t>
        </is>
      </c>
      <c r="B27" s="4" t="inlineStr">
        <is>
          <t xml:space="preserve"> </t>
        </is>
      </c>
      <c r="C27" s="4" t="inlineStr">
        <is>
          <t xml:space="preserve"> </t>
        </is>
      </c>
      <c r="D27" s="6" t="n">
        <v>47792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mmon stock issued for consulting agreement</t>
        </is>
      </c>
      <c r="B28" s="6" t="n">
        <v>1022</v>
      </c>
      <c r="C28" s="4" t="inlineStr">
        <is>
          <t xml:space="preserve"> </t>
        </is>
      </c>
      <c r="D28" s="7" t="n">
        <v>2</v>
      </c>
      <c r="E28" s="6" t="n">
        <v>102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mmon stock issued in lieu of notes payable obligation (in shares)</t>
        </is>
      </c>
      <c r="B29" s="4" t="inlineStr">
        <is>
          <t xml:space="preserve"> </t>
        </is>
      </c>
      <c r="C29" s="4" t="inlineStr">
        <is>
          <t xml:space="preserve"> </t>
        </is>
      </c>
      <c r="D29" s="6" t="n">
        <v>203159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mmon stock issued in lieu of notes payable obligation</t>
        </is>
      </c>
      <c r="B30" s="6" t="n">
        <v>2024</v>
      </c>
      <c r="C30" s="4" t="inlineStr">
        <is>
          <t xml:space="preserve"> </t>
        </is>
      </c>
      <c r="D30" s="7" t="n">
        <v>2</v>
      </c>
      <c r="E30" s="6" t="n">
        <v>202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tock issued for acquisition of Alt5 Subsidiary and Qoden asse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4207</v>
      </c>
      <c r="M31" s="6" t="n">
        <v>17000</v>
      </c>
      <c r="N31" s="4" t="inlineStr">
        <is>
          <t xml:space="preserve"> </t>
        </is>
      </c>
      <c r="O31" s="6" t="n">
        <v>3200</v>
      </c>
      <c r="P31" s="4" t="inlineStr">
        <is>
          <t xml:space="preserve"> </t>
        </is>
      </c>
      <c r="Q31" s="6" t="n">
        <v>925212</v>
      </c>
      <c r="R31" s="4" t="inlineStr">
        <is>
          <t xml:space="preserve"> </t>
        </is>
      </c>
      <c r="S31" s="4" t="inlineStr">
        <is>
          <t xml:space="preserve"> </t>
        </is>
      </c>
      <c r="T31" s="6" t="n">
        <v>1799115</v>
      </c>
      <c r="U31" s="4" t="inlineStr">
        <is>
          <t xml:space="preserve"> </t>
        </is>
      </c>
    </row>
    <row r="32">
      <c r="A32" s="4" t="inlineStr">
        <is>
          <t>Stock issued for acquisition of Alt5 Subsidiary and Qoden assets</t>
        </is>
      </c>
      <c r="B32" s="4" t="inlineStr">
        <is>
          <t xml:space="preserve"> </t>
        </is>
      </c>
      <c r="C32" s="7" t="n">
        <v>132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8552</v>
      </c>
      <c r="L32" s="7" t="n">
        <v>8552</v>
      </c>
      <c r="M32" s="4" t="inlineStr">
        <is>
          <t xml:space="preserve"> </t>
        </is>
      </c>
      <c r="N32" s="4" t="inlineStr">
        <is>
          <t xml:space="preserve"> </t>
        </is>
      </c>
      <c r="O32" s="4" t="inlineStr">
        <is>
          <t xml:space="preserve"> </t>
        </is>
      </c>
      <c r="P32" s="4" t="inlineStr">
        <is>
          <t xml:space="preserve"> </t>
        </is>
      </c>
      <c r="Q32" s="7" t="n">
        <v>1321</v>
      </c>
      <c r="R32" s="4" t="inlineStr">
        <is>
          <t xml:space="preserve"> </t>
        </is>
      </c>
      <c r="S32" s="7" t="n">
        <v>7447</v>
      </c>
      <c r="T32" s="7" t="n">
        <v>0</v>
      </c>
      <c r="U32" s="7" t="n">
        <v>7447</v>
      </c>
    </row>
    <row r="33">
      <c r="A33" s="4" t="inlineStr">
        <is>
          <t>Stock issued for property and equipment (in shares)</t>
        </is>
      </c>
      <c r="B33" s="4" t="inlineStr">
        <is>
          <t xml:space="preserve"> </t>
        </is>
      </c>
      <c r="C33" s="4" t="inlineStr">
        <is>
          <t xml:space="preserve"> </t>
        </is>
      </c>
      <c r="D33" s="6" t="n">
        <v>3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5000</v>
      </c>
      <c r="S33" s="4" t="inlineStr">
        <is>
          <t xml:space="preserve"> </t>
        </is>
      </c>
      <c r="T33" s="4" t="inlineStr">
        <is>
          <t xml:space="preserve"> </t>
        </is>
      </c>
      <c r="U33" s="4" t="inlineStr">
        <is>
          <t xml:space="preserve"> </t>
        </is>
      </c>
    </row>
    <row r="34">
      <c r="A34" s="4" t="inlineStr">
        <is>
          <t>Stock issued for property and equipment</t>
        </is>
      </c>
      <c r="B34" s="6" t="n">
        <v>1170</v>
      </c>
      <c r="C34" s="4" t="inlineStr">
        <is>
          <t xml:space="preserve"> </t>
        </is>
      </c>
      <c r="D34" s="4" t="inlineStr">
        <is>
          <t xml:space="preserve"> </t>
        </is>
      </c>
      <c r="E34" s="6" t="n">
        <v>117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mmon stock issued for prepaid interest (in shares)</t>
        </is>
      </c>
      <c r="B35" s="4" t="inlineStr">
        <is>
          <t xml:space="preserve"> </t>
        </is>
      </c>
      <c r="C35" s="4" t="inlineStr">
        <is>
          <t xml:space="preserve"> </t>
        </is>
      </c>
      <c r="D35" s="6" t="n">
        <v>2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mmon stock issued for prepaid interest</t>
        </is>
      </c>
      <c r="B36" s="6" t="n">
        <v>380</v>
      </c>
      <c r="C36" s="4" t="inlineStr">
        <is>
          <t xml:space="preserve"> </t>
        </is>
      </c>
      <c r="D36" s="4" t="inlineStr">
        <is>
          <t xml:space="preserve"> </t>
        </is>
      </c>
      <c r="E36" s="6" t="n">
        <v>38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mmon stock issued for warrants exercised (in shares)</t>
        </is>
      </c>
      <c r="B37" s="4" t="inlineStr">
        <is>
          <t xml:space="preserve"> </t>
        </is>
      </c>
      <c r="C37" s="4" t="inlineStr">
        <is>
          <t xml:space="preserve"> </t>
        </is>
      </c>
      <c r="D37" s="6" t="n">
        <v>29090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mmon stock issued for warrants exercised</t>
        </is>
      </c>
      <c r="B38" s="6" t="n">
        <v>497</v>
      </c>
      <c r="C38" s="4" t="inlineStr">
        <is>
          <t xml:space="preserve"> </t>
        </is>
      </c>
      <c r="D38" s="4" t="inlineStr">
        <is>
          <t xml:space="preserve"> </t>
        </is>
      </c>
      <c r="E38" s="6" t="n">
        <v>49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Foreign currency adjustment</t>
        </is>
      </c>
      <c r="B39" s="6" t="n">
        <v>-2317</v>
      </c>
      <c r="C39" s="4" t="inlineStr">
        <is>
          <t xml:space="preserve"> </t>
        </is>
      </c>
      <c r="D39" s="4" t="inlineStr">
        <is>
          <t xml:space="preserve"> </t>
        </is>
      </c>
      <c r="E39" s="4" t="inlineStr">
        <is>
          <t xml:space="preserve"> </t>
        </is>
      </c>
      <c r="F39" s="4" t="inlineStr">
        <is>
          <t xml:space="preserve"> </t>
        </is>
      </c>
      <c r="G39" s="6" t="n">
        <v>-231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et loss</t>
        </is>
      </c>
      <c r="B40" s="6" t="n">
        <v>-2320</v>
      </c>
      <c r="C40" s="4" t="inlineStr">
        <is>
          <t xml:space="preserve"> </t>
        </is>
      </c>
      <c r="D40" s="4" t="inlineStr">
        <is>
          <t xml:space="preserve"> </t>
        </is>
      </c>
      <c r="E40" s="4" t="inlineStr">
        <is>
          <t xml:space="preserve"> </t>
        </is>
      </c>
      <c r="F40" s="6" t="n">
        <v>-6245</v>
      </c>
      <c r="G40" s="4" t="inlineStr">
        <is>
          <t xml:space="preserve"> </t>
        </is>
      </c>
      <c r="H40" s="6" t="n">
        <v>392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nding balance (in shares) at Dec. 28,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3480</v>
      </c>
      <c r="J41" s="6" t="n">
        <v>100000</v>
      </c>
      <c r="K41" s="6" t="n">
        <v>34207</v>
      </c>
      <c r="L41" s="6" t="n">
        <v>34207</v>
      </c>
      <c r="M41" s="6" t="n">
        <v>17000</v>
      </c>
      <c r="N41" s="6" t="n">
        <v>3200</v>
      </c>
      <c r="O41" s="6" t="n">
        <v>3200</v>
      </c>
      <c r="P41" s="6" t="n">
        <v>925212</v>
      </c>
      <c r="Q41" s="4" t="inlineStr">
        <is>
          <t xml:space="preserve"> </t>
        </is>
      </c>
      <c r="R41" s="6" t="n">
        <v>5000</v>
      </c>
      <c r="S41" s="4" t="inlineStr">
        <is>
          <t xml:space="preserve"> </t>
        </is>
      </c>
      <c r="T41" s="4" t="inlineStr">
        <is>
          <t xml:space="preserve"> </t>
        </is>
      </c>
      <c r="U41" s="4" t="inlineStr">
        <is>
          <t xml:space="preserve"> </t>
        </is>
      </c>
    </row>
    <row r="42">
      <c r="A42" s="4" t="inlineStr">
        <is>
          <t>Ending balance at Dec. 28, 2024</t>
        </is>
      </c>
      <c r="B42" s="7" t="n">
        <v>24811</v>
      </c>
      <c r="C42" s="4" t="inlineStr">
        <is>
          <t xml:space="preserve"> </t>
        </is>
      </c>
      <c r="D42" s="7" t="n">
        <v>9</v>
      </c>
      <c r="E42" s="7" t="n">
        <v>62207</v>
      </c>
      <c r="F42" s="7" t="n">
        <v>-56879</v>
      </c>
      <c r="G42" s="7" t="n">
        <v>-2317</v>
      </c>
      <c r="H42" s="7" t="n">
        <v>3925</v>
      </c>
      <c r="I42" s="7" t="n">
        <v>0</v>
      </c>
      <c r="J42" s="7" t="n">
        <v>0</v>
      </c>
      <c r="K42" s="4" t="inlineStr">
        <is>
          <t xml:space="preserve"> </t>
        </is>
      </c>
      <c r="L42" s="7" t="n">
        <v>8552</v>
      </c>
      <c r="M42" s="7" t="n">
        <v>0</v>
      </c>
      <c r="N42" s="4" t="inlineStr">
        <is>
          <t xml:space="preserve"> </t>
        </is>
      </c>
      <c r="O42" s="7" t="n">
        <v>0</v>
      </c>
      <c r="P42" s="7" t="n">
        <v>1321</v>
      </c>
      <c r="Q42" s="4" t="inlineStr">
        <is>
          <t xml:space="preserve"> </t>
        </is>
      </c>
      <c r="R42" s="7" t="n">
        <v>0</v>
      </c>
      <c r="S42" s="4" t="inlineStr">
        <is>
          <t xml:space="preserve"> </t>
        </is>
      </c>
      <c r="T42" s="4" t="inlineStr">
        <is>
          <t xml:space="preserve"> </t>
        </is>
      </c>
      <c r="U42" s="4" t="inlineStr">
        <is>
          <t xml:space="preserve"> </t>
        </is>
      </c>
    </row>
    <row r="43">
      <c r="A43" s="4" t="inlineStr">
        <is>
          <t>Ending balance (in shares) at Dec. 28, 2024</t>
        </is>
      </c>
      <c r="B43" s="6" t="n">
        <v>15417693</v>
      </c>
      <c r="C43" s="4" t="inlineStr">
        <is>
          <t xml:space="preserve"> </t>
        </is>
      </c>
      <c r="D43" s="6" t="n">
        <v>1541769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3" customWidth="1" min="6" max="6"/>
  </cols>
  <sheetData>
    <row r="1">
      <c r="A1" s="1" t="inlineStr">
        <is>
          <t>Mergers and Acquisitions - ALT5 (Details) - USD ($) $ / shares in Units, $ in Thousands</t>
        </is>
      </c>
      <c r="C1" s="2" t="inlineStr">
        <is>
          <t>3 Months Ended</t>
        </is>
      </c>
      <c r="D1" s="2" t="inlineStr">
        <is>
          <t>12 Months Ended</t>
        </is>
      </c>
    </row>
    <row r="2">
      <c r="B2" s="2" t="inlineStr">
        <is>
          <t>May 15, 2024</t>
        </is>
      </c>
      <c r="C2" s="2" t="inlineStr">
        <is>
          <t>Sep. 28, 2024</t>
        </is>
      </c>
      <c r="D2" s="2" t="inlineStr">
        <is>
          <t>Dec. 28, 2024</t>
        </is>
      </c>
      <c r="E2" s="2" t="inlineStr">
        <is>
          <t>Dec. 30, 2023</t>
        </is>
      </c>
      <c r="F2" s="2" t="inlineStr">
        <is>
          <t>May 09,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11714</v>
      </c>
      <c r="E4" s="7" t="n">
        <v>0</v>
      </c>
      <c r="F4" s="4" t="inlineStr">
        <is>
          <t xml:space="preserve"> </t>
        </is>
      </c>
    </row>
    <row r="5">
      <c r="A5" s="4" t="inlineStr">
        <is>
          <t>Non-cash fair value adjustment of deferred tax liabilities</t>
        </is>
      </c>
      <c r="B5" s="4" t="inlineStr">
        <is>
          <t xml:space="preserve"> </t>
        </is>
      </c>
      <c r="C5" s="4" t="inlineStr">
        <is>
          <t xml:space="preserve"> </t>
        </is>
      </c>
      <c r="D5" s="7" t="n">
        <v>3229</v>
      </c>
      <c r="E5" s="7" t="n">
        <v>-444</v>
      </c>
      <c r="F5" s="4" t="inlineStr">
        <is>
          <t xml:space="preserve"> </t>
        </is>
      </c>
    </row>
    <row r="6">
      <c r="A6" s="4" t="inlineStr">
        <is>
          <t>Alt 5 Sigma,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any tendered, shares (in shares)</t>
        </is>
      </c>
      <c r="B8" s="6" t="n">
        <v>1799100</v>
      </c>
      <c r="C8" s="4" t="inlineStr">
        <is>
          <t xml:space="preserve"> </t>
        </is>
      </c>
      <c r="D8" s="4" t="inlineStr">
        <is>
          <t xml:space="preserve"> </t>
        </is>
      </c>
      <c r="E8" s="4" t="inlineStr">
        <is>
          <t xml:space="preserve"> </t>
        </is>
      </c>
      <c r="F8" s="4" t="inlineStr">
        <is>
          <t xml:space="preserve"> </t>
        </is>
      </c>
    </row>
    <row r="9">
      <c r="A9" s="4" t="inlineStr">
        <is>
          <t>Percentage of shares acquired</t>
        </is>
      </c>
      <c r="B9" s="11" t="n">
        <v>0.199</v>
      </c>
      <c r="C9" s="4" t="inlineStr">
        <is>
          <t xml:space="preserve"> </t>
        </is>
      </c>
      <c r="D9" s="4" t="inlineStr">
        <is>
          <t xml:space="preserve"> </t>
        </is>
      </c>
      <c r="E9" s="4" t="inlineStr">
        <is>
          <t xml:space="preserve"> </t>
        </is>
      </c>
      <c r="F9" s="4" t="inlineStr">
        <is>
          <t xml:space="preserve"> </t>
        </is>
      </c>
    </row>
    <row r="10">
      <c r="A10" s="4" t="inlineStr">
        <is>
          <t>Share price (in usd per share)</t>
        </is>
      </c>
      <c r="B10" s="4" t="inlineStr">
        <is>
          <t xml:space="preserve"> </t>
        </is>
      </c>
      <c r="C10" s="4" t="inlineStr">
        <is>
          <t xml:space="preserve"> </t>
        </is>
      </c>
      <c r="D10" s="4" t="inlineStr">
        <is>
          <t xml:space="preserve"> </t>
        </is>
      </c>
      <c r="E10" s="4" t="inlineStr">
        <is>
          <t xml:space="preserve"> </t>
        </is>
      </c>
      <c r="F10" s="9" t="n">
        <v>4.14</v>
      </c>
    </row>
    <row r="11">
      <c r="A11" s="4" t="inlineStr">
        <is>
          <t>Business acquisition, shares issued, fair value</t>
        </is>
      </c>
      <c r="B11" s="7" t="n">
        <v>16000</v>
      </c>
      <c r="C11" s="4" t="inlineStr">
        <is>
          <t xml:space="preserve"> </t>
        </is>
      </c>
      <c r="D11" s="4" t="inlineStr">
        <is>
          <t xml:space="preserve"> </t>
        </is>
      </c>
      <c r="E11" s="4" t="inlineStr">
        <is>
          <t xml:space="preserve"> </t>
        </is>
      </c>
      <c r="F11" s="4" t="inlineStr">
        <is>
          <t xml:space="preserve"> </t>
        </is>
      </c>
    </row>
    <row r="12">
      <c r="A12" s="4" t="inlineStr">
        <is>
          <t>Goodwill</t>
        </is>
      </c>
      <c r="B12" s="6" t="n">
        <v>11714</v>
      </c>
      <c r="C12" s="4" t="inlineStr">
        <is>
          <t xml:space="preserve"> </t>
        </is>
      </c>
      <c r="D12" s="4" t="inlineStr">
        <is>
          <t xml:space="preserve"> </t>
        </is>
      </c>
      <c r="E12" s="4" t="inlineStr">
        <is>
          <t xml:space="preserve"> </t>
        </is>
      </c>
      <c r="F12" s="4" t="inlineStr">
        <is>
          <t xml:space="preserve"> </t>
        </is>
      </c>
    </row>
    <row r="13">
      <c r="A13" s="4" t="inlineStr">
        <is>
          <t>Goodwill expected to be deductible for tax purposes</t>
        </is>
      </c>
      <c r="B13" s="7" t="n">
        <v>0</v>
      </c>
      <c r="C13" s="4" t="inlineStr">
        <is>
          <t xml:space="preserve"> </t>
        </is>
      </c>
      <c r="D13" s="4" t="inlineStr">
        <is>
          <t xml:space="preserve"> </t>
        </is>
      </c>
      <c r="E13" s="4" t="inlineStr">
        <is>
          <t xml:space="preserve"> </t>
        </is>
      </c>
      <c r="F13" s="4" t="inlineStr">
        <is>
          <t xml:space="preserve"> </t>
        </is>
      </c>
    </row>
    <row r="14">
      <c r="A14" s="4" t="inlineStr">
        <is>
          <t>Non-cash fair value adjustment of deferred tax liabilities</t>
        </is>
      </c>
      <c r="B14" s="4" t="inlineStr">
        <is>
          <t xml:space="preserve"> </t>
        </is>
      </c>
      <c r="C14" s="7" t="n">
        <v>7900</v>
      </c>
      <c r="D14" s="4" t="inlineStr">
        <is>
          <t xml:space="preserve"> </t>
        </is>
      </c>
      <c r="E14" s="4" t="inlineStr">
        <is>
          <t xml:space="preserve"> </t>
        </is>
      </c>
      <c r="F14" s="4" t="inlineStr">
        <is>
          <t xml:space="preserve"> </t>
        </is>
      </c>
    </row>
    <row r="15">
      <c r="A15" s="4" t="inlineStr">
        <is>
          <t>Alt 5 Sigma, Inc. | 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any tendered, shares (in shares)</t>
        </is>
      </c>
      <c r="B17" s="6" t="n">
        <v>34207</v>
      </c>
      <c r="C17" s="4" t="inlineStr">
        <is>
          <t xml:space="preserve"> </t>
        </is>
      </c>
      <c r="D17" s="4" t="inlineStr">
        <is>
          <t xml:space="preserve"> </t>
        </is>
      </c>
      <c r="E17" s="4" t="inlineStr">
        <is>
          <t xml:space="preserve"> </t>
        </is>
      </c>
      <c r="F17" s="4" t="inlineStr">
        <is>
          <t xml:space="preserve"> </t>
        </is>
      </c>
    </row>
    <row r="18">
      <c r="A18" s="4" t="inlineStr">
        <is>
          <t>Business acquisition, shares issued, fair value</t>
        </is>
      </c>
      <c r="B18" s="7" t="n">
        <v>8552</v>
      </c>
      <c r="C18" s="4" t="inlineStr">
        <is>
          <t xml:space="preserve"> </t>
        </is>
      </c>
      <c r="D18" s="4" t="inlineStr">
        <is>
          <t xml:space="preserve"> </t>
        </is>
      </c>
      <c r="E18" s="4" t="inlineStr">
        <is>
          <t xml:space="preserve"> </t>
        </is>
      </c>
      <c r="F18" s="4" t="inlineStr">
        <is>
          <t xml:space="preserve"> </t>
        </is>
      </c>
    </row>
    <row r="19">
      <c r="A19" s="4" t="inlineStr">
        <is>
          <t>Alt 5 Sigma, Inc. | Series M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pany tendered, shares (in shares)</t>
        </is>
      </c>
      <c r="B21" s="6" t="n">
        <v>3200</v>
      </c>
      <c r="C21" s="4" t="inlineStr">
        <is>
          <t xml:space="preserve"> </t>
        </is>
      </c>
      <c r="D21" s="4" t="inlineStr">
        <is>
          <t xml:space="preserve"> </t>
        </is>
      </c>
      <c r="E21" s="4" t="inlineStr">
        <is>
          <t xml:space="preserve"> </t>
        </is>
      </c>
      <c r="F21"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 Schedule of Fair Value Adjustments for Shares of Series B and Series M Preferred Stock (Details) - Alt 5 Sigma, Inc. $ in Thousands</t>
        </is>
      </c>
      <c r="B1" s="2" t="inlineStr">
        <is>
          <t>May 15, 2024 USD ($)</t>
        </is>
      </c>
    </row>
    <row r="2">
      <c r="A2" s="3" t="inlineStr">
        <is>
          <t>Business Combination Segment Allocation [Line Items]</t>
        </is>
      </c>
      <c r="B2" s="4" t="inlineStr">
        <is>
          <t xml:space="preserve"> </t>
        </is>
      </c>
    </row>
    <row r="3">
      <c r="A3" s="4" t="inlineStr">
        <is>
          <t>Business acquisition, shares issued, fair value</t>
        </is>
      </c>
      <c r="B3" s="7" t="n">
        <v>16000</v>
      </c>
    </row>
    <row r="4">
      <c r="A4" s="4" t="inlineStr">
        <is>
          <t>Total purchase price</t>
        </is>
      </c>
      <c r="B4" s="6" t="n">
        <v>16000</v>
      </c>
    </row>
    <row r="5">
      <c r="A5" s="4" t="inlineStr">
        <is>
          <t>Common stock</t>
        </is>
      </c>
      <c r="B5" s="4" t="inlineStr">
        <is>
          <t xml:space="preserve"> </t>
        </is>
      </c>
    </row>
    <row r="6">
      <c r="A6" s="3" t="inlineStr">
        <is>
          <t>Business Combination Segment Allocation [Line Items]</t>
        </is>
      </c>
      <c r="B6" s="4" t="inlineStr">
        <is>
          <t xml:space="preserve"> </t>
        </is>
      </c>
    </row>
    <row r="7">
      <c r="A7" s="4" t="inlineStr">
        <is>
          <t>Business acquisition, shares issued, fair value</t>
        </is>
      </c>
      <c r="B7" s="6" t="n">
        <v>7448</v>
      </c>
    </row>
    <row r="8">
      <c r="A8" s="4" t="inlineStr">
        <is>
          <t>Series B Preferred Stock</t>
        </is>
      </c>
      <c r="B8" s="4" t="inlineStr">
        <is>
          <t xml:space="preserve"> </t>
        </is>
      </c>
    </row>
    <row r="9">
      <c r="A9" s="3" t="inlineStr">
        <is>
          <t>Business Combination Segment Allocation [Line Items]</t>
        </is>
      </c>
      <c r="B9" s="4" t="inlineStr">
        <is>
          <t xml:space="preserve"> </t>
        </is>
      </c>
    </row>
    <row r="10">
      <c r="A10" s="4" t="inlineStr">
        <is>
          <t>Business acquisition, shares issued, fair value</t>
        </is>
      </c>
      <c r="B10" s="7" t="n">
        <v>85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ergers and Acquisitions - Schedule of Purchase Price Allocation of Purchase for ALT5 Subsidiary to Acquired Identifiable Assets, Liabilities Assumed and Goodwill (Details) - USD ($) $ in Thousands</t>
        </is>
      </c>
      <c r="B1" s="2" t="inlineStr">
        <is>
          <t>May 15, 2024</t>
        </is>
      </c>
      <c r="C1" s="2" t="inlineStr">
        <is>
          <t>Dec. 28, 2024</t>
        </is>
      </c>
      <c r="D1" s="2" t="inlineStr">
        <is>
          <t>Dec. 30, 2023</t>
        </is>
      </c>
    </row>
    <row r="2">
      <c r="A2" s="3" t="inlineStr">
        <is>
          <t>Business Combination Segment Allocation [Line Items]</t>
        </is>
      </c>
      <c r="B2" s="4" t="inlineStr">
        <is>
          <t xml:space="preserve"> </t>
        </is>
      </c>
      <c r="C2" s="4" t="inlineStr">
        <is>
          <t xml:space="preserve"> </t>
        </is>
      </c>
      <c r="D2" s="4" t="inlineStr">
        <is>
          <t xml:space="preserve"> </t>
        </is>
      </c>
    </row>
    <row r="3">
      <c r="A3" s="4" t="inlineStr">
        <is>
          <t>Total goodwill</t>
        </is>
      </c>
      <c r="B3" s="4" t="inlineStr">
        <is>
          <t xml:space="preserve"> </t>
        </is>
      </c>
      <c r="C3" s="7" t="n">
        <v>11714</v>
      </c>
      <c r="D3" s="7" t="n">
        <v>0</v>
      </c>
    </row>
    <row r="4">
      <c r="A4" s="4" t="inlineStr">
        <is>
          <t>Alt 5 Sigma, Inc.</t>
        </is>
      </c>
      <c r="B4" s="4" t="inlineStr">
        <is>
          <t xml:space="preserve"> </t>
        </is>
      </c>
      <c r="C4" s="4" t="inlineStr">
        <is>
          <t xml:space="preserve"> </t>
        </is>
      </c>
      <c r="D4" s="4" t="inlineStr">
        <is>
          <t xml:space="preserve"> </t>
        </is>
      </c>
    </row>
    <row r="5">
      <c r="A5" s="3" t="inlineStr">
        <is>
          <t>Business Combination Segment Allocation [Line Items]</t>
        </is>
      </c>
      <c r="B5" s="4" t="inlineStr">
        <is>
          <t xml:space="preserve"> </t>
        </is>
      </c>
      <c r="C5" s="4" t="inlineStr">
        <is>
          <t xml:space="preserve"> </t>
        </is>
      </c>
      <c r="D5" s="4" t="inlineStr">
        <is>
          <t xml:space="preserve"> </t>
        </is>
      </c>
    </row>
    <row r="6">
      <c r="A6" s="4" t="inlineStr">
        <is>
          <t>Total purchase price</t>
        </is>
      </c>
      <c r="B6" s="7" t="n">
        <v>16000</v>
      </c>
      <c r="C6" s="4" t="inlineStr">
        <is>
          <t xml:space="preserve"> </t>
        </is>
      </c>
      <c r="D6" s="4" t="inlineStr">
        <is>
          <t xml:space="preserve"> </t>
        </is>
      </c>
    </row>
    <row r="7">
      <c r="A7" s="4" t="inlineStr">
        <is>
          <t>Accounts payable</t>
        </is>
      </c>
      <c r="B7" s="6" t="n">
        <v>267</v>
      </c>
      <c r="C7" s="4" t="inlineStr">
        <is>
          <t xml:space="preserve"> </t>
        </is>
      </c>
      <c r="D7" s="4" t="inlineStr">
        <is>
          <t xml:space="preserve"> </t>
        </is>
      </c>
    </row>
    <row r="8">
      <c r="A8" s="4" t="inlineStr">
        <is>
          <t>Accrued liabilities</t>
        </is>
      </c>
      <c r="B8" s="6" t="n">
        <v>7866</v>
      </c>
      <c r="C8" s="4" t="inlineStr">
        <is>
          <t xml:space="preserve"> </t>
        </is>
      </c>
      <c r="D8" s="4" t="inlineStr">
        <is>
          <t xml:space="preserve"> </t>
        </is>
      </c>
    </row>
    <row r="9">
      <c r="A9" s="4" t="inlineStr">
        <is>
          <t>Digital assets payable</t>
        </is>
      </c>
      <c r="B9" s="6" t="n">
        <v>16763</v>
      </c>
      <c r="C9" s="4" t="inlineStr">
        <is>
          <t xml:space="preserve"> </t>
        </is>
      </c>
      <c r="D9" s="4" t="inlineStr">
        <is>
          <t xml:space="preserve"> </t>
        </is>
      </c>
    </row>
    <row r="10">
      <c r="A10" s="4" t="inlineStr">
        <is>
          <t>Debt</t>
        </is>
      </c>
      <c r="B10" s="6" t="n">
        <v>7613</v>
      </c>
      <c r="C10" s="4" t="inlineStr">
        <is>
          <t xml:space="preserve"> </t>
        </is>
      </c>
      <c r="D10" s="4" t="inlineStr">
        <is>
          <t xml:space="preserve"> </t>
        </is>
      </c>
    </row>
    <row r="11">
      <c r="A11" s="4" t="inlineStr">
        <is>
          <t>Total liabilities assumed</t>
        </is>
      </c>
      <c r="B11" s="6" t="n">
        <v>32509</v>
      </c>
      <c r="C11" s="4" t="inlineStr">
        <is>
          <t xml:space="preserve"> </t>
        </is>
      </c>
      <c r="D11" s="4" t="inlineStr">
        <is>
          <t xml:space="preserve"> </t>
        </is>
      </c>
    </row>
    <row r="12">
      <c r="A12" s="4" t="inlineStr">
        <is>
          <t>Total consideration</t>
        </is>
      </c>
      <c r="B12" s="6" t="n">
        <v>48509</v>
      </c>
      <c r="C12" s="4" t="inlineStr">
        <is>
          <t xml:space="preserve"> </t>
        </is>
      </c>
      <c r="D12" s="4" t="inlineStr">
        <is>
          <t xml:space="preserve"> </t>
        </is>
      </c>
    </row>
    <row r="13">
      <c r="A13" s="4" t="inlineStr">
        <is>
          <t>Cash</t>
        </is>
      </c>
      <c r="B13" s="6" t="n">
        <v>5853</v>
      </c>
      <c r="C13" s="4" t="inlineStr">
        <is>
          <t xml:space="preserve"> </t>
        </is>
      </c>
      <c r="D13" s="4" t="inlineStr">
        <is>
          <t xml:space="preserve"> </t>
        </is>
      </c>
    </row>
    <row r="14">
      <c r="A14" s="4" t="inlineStr">
        <is>
          <t>Accounts receivable</t>
        </is>
      </c>
      <c r="B14" s="6" t="n">
        <v>2917</v>
      </c>
      <c r="C14" s="4" t="inlineStr">
        <is>
          <t xml:space="preserve"> </t>
        </is>
      </c>
      <c r="D14" s="4" t="inlineStr">
        <is>
          <t xml:space="preserve"> </t>
        </is>
      </c>
    </row>
    <row r="15">
      <c r="A15" s="4" t="inlineStr">
        <is>
          <t>Digital assets receivable</t>
        </is>
      </c>
      <c r="B15" s="6" t="n">
        <v>9082</v>
      </c>
      <c r="C15" s="4" t="inlineStr">
        <is>
          <t xml:space="preserve"> </t>
        </is>
      </c>
      <c r="D15" s="4" t="inlineStr">
        <is>
          <t xml:space="preserve"> </t>
        </is>
      </c>
    </row>
    <row r="16">
      <c r="A16" s="4" t="inlineStr">
        <is>
          <t>Intangible assets</t>
        </is>
      </c>
      <c r="B16" s="6" t="n">
        <v>18450</v>
      </c>
      <c r="C16" s="4" t="inlineStr">
        <is>
          <t xml:space="preserve"> </t>
        </is>
      </c>
      <c r="D16" s="4" t="inlineStr">
        <is>
          <t xml:space="preserve"> </t>
        </is>
      </c>
    </row>
    <row r="17">
      <c r="A17" s="4" t="inlineStr">
        <is>
          <t>Other</t>
        </is>
      </c>
      <c r="B17" s="6" t="n">
        <v>493</v>
      </c>
      <c r="C17" s="4" t="inlineStr">
        <is>
          <t xml:space="preserve"> </t>
        </is>
      </c>
      <c r="D17" s="4" t="inlineStr">
        <is>
          <t xml:space="preserve"> </t>
        </is>
      </c>
    </row>
    <row r="18">
      <c r="A18" s="4" t="inlineStr">
        <is>
          <t>Total assets acquired</t>
        </is>
      </c>
      <c r="B18" s="6" t="n">
        <v>36795</v>
      </c>
      <c r="C18" s="4" t="inlineStr">
        <is>
          <t xml:space="preserve"> </t>
        </is>
      </c>
      <c r="D18" s="4" t="inlineStr">
        <is>
          <t xml:space="preserve"> </t>
        </is>
      </c>
    </row>
    <row r="19">
      <c r="A19" s="4" t="inlineStr">
        <is>
          <t>Total goodwill</t>
        </is>
      </c>
      <c r="B19" s="6" t="n">
        <v>11714</v>
      </c>
      <c r="C19" s="4" t="inlineStr">
        <is>
          <t xml:space="preserve"> </t>
        </is>
      </c>
      <c r="D19" s="4" t="inlineStr">
        <is>
          <t xml:space="preserve"> </t>
        </is>
      </c>
    </row>
    <row r="20">
      <c r="A20" s="4" t="inlineStr">
        <is>
          <t>Alt 5 Sigma, Inc. | Customer relationships</t>
        </is>
      </c>
      <c r="B20" s="4" t="inlineStr">
        <is>
          <t xml:space="preserve"> </t>
        </is>
      </c>
      <c r="C20" s="4" t="inlineStr">
        <is>
          <t xml:space="preserve"> </t>
        </is>
      </c>
      <c r="D20" s="4" t="inlineStr">
        <is>
          <t xml:space="preserve"> </t>
        </is>
      </c>
    </row>
    <row r="21">
      <c r="A21" s="3" t="inlineStr">
        <is>
          <t>Business Combination Segment Allocation [Line Items]</t>
        </is>
      </c>
      <c r="B21" s="4" t="inlineStr">
        <is>
          <t xml:space="preserve"> </t>
        </is>
      </c>
      <c r="C21" s="4" t="inlineStr">
        <is>
          <t xml:space="preserve"> </t>
        </is>
      </c>
      <c r="D21" s="4" t="inlineStr">
        <is>
          <t xml:space="preserve"> </t>
        </is>
      </c>
    </row>
    <row r="22">
      <c r="A22" s="4" t="inlineStr">
        <is>
          <t>Intangible assets</t>
        </is>
      </c>
      <c r="B22" s="6" t="n">
        <v>13925</v>
      </c>
      <c r="C22" s="4" t="inlineStr">
        <is>
          <t xml:space="preserve"> </t>
        </is>
      </c>
      <c r="D22" s="4" t="inlineStr">
        <is>
          <t xml:space="preserve"> </t>
        </is>
      </c>
    </row>
    <row r="23">
      <c r="A23" s="4" t="inlineStr">
        <is>
          <t>Alt 5 Sigma, Inc. | Trade names</t>
        </is>
      </c>
      <c r="B23" s="4" t="inlineStr">
        <is>
          <t xml:space="preserve"> </t>
        </is>
      </c>
      <c r="C23" s="4" t="inlineStr">
        <is>
          <t xml:space="preserve"> </t>
        </is>
      </c>
      <c r="D23" s="4" t="inlineStr">
        <is>
          <t xml:space="preserve"> </t>
        </is>
      </c>
    </row>
    <row r="24">
      <c r="A24" s="3" t="inlineStr">
        <is>
          <t>Business Combination Segment Allocation [Line Items]</t>
        </is>
      </c>
      <c r="B24" s="4" t="inlineStr">
        <is>
          <t xml:space="preserve"> </t>
        </is>
      </c>
      <c r="C24" s="4" t="inlineStr">
        <is>
          <t xml:space="preserve"> </t>
        </is>
      </c>
      <c r="D24" s="4" t="inlineStr">
        <is>
          <t xml:space="preserve"> </t>
        </is>
      </c>
    </row>
    <row r="25">
      <c r="A25" s="4" t="inlineStr">
        <is>
          <t>Intangible assets</t>
        </is>
      </c>
      <c r="B25" s="6" t="n">
        <v>2675</v>
      </c>
      <c r="C25" s="4" t="inlineStr">
        <is>
          <t xml:space="preserve"> </t>
        </is>
      </c>
      <c r="D25" s="4" t="inlineStr">
        <is>
          <t xml:space="preserve"> </t>
        </is>
      </c>
    </row>
    <row r="26">
      <c r="A26" s="4" t="inlineStr">
        <is>
          <t>Alt 5 Sigma, Inc. | Developed technology</t>
        </is>
      </c>
      <c r="B26" s="4" t="inlineStr">
        <is>
          <t xml:space="preserve"> </t>
        </is>
      </c>
      <c r="C26" s="4" t="inlineStr">
        <is>
          <t xml:space="preserve"> </t>
        </is>
      </c>
      <c r="D26" s="4" t="inlineStr">
        <is>
          <t xml:space="preserve"> </t>
        </is>
      </c>
    </row>
    <row r="27">
      <c r="A27" s="3" t="inlineStr">
        <is>
          <t>Business Combination Segment Allocation [Line Items]</t>
        </is>
      </c>
      <c r="B27" s="4" t="inlineStr">
        <is>
          <t xml:space="preserve"> </t>
        </is>
      </c>
      <c r="C27" s="4" t="inlineStr">
        <is>
          <t xml:space="preserve"> </t>
        </is>
      </c>
      <c r="D27" s="4" t="inlineStr">
        <is>
          <t xml:space="preserve"> </t>
        </is>
      </c>
    </row>
    <row r="28">
      <c r="A28" s="4" t="inlineStr">
        <is>
          <t>Intangible assets</t>
        </is>
      </c>
      <c r="B28" s="7" t="n">
        <v>1850</v>
      </c>
      <c r="C28" s="4" t="inlineStr">
        <is>
          <t xml:space="preserve"> </t>
        </is>
      </c>
      <c r="D2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Schedule of Proforma Information (Details) - USD ($) $ / shares in Units, $ in Thousands</t>
        </is>
      </c>
      <c r="B1" s="2" t="inlineStr">
        <is>
          <t>12 Months Ended</t>
        </is>
      </c>
    </row>
    <row r="2">
      <c r="B2" s="2" t="inlineStr">
        <is>
          <t>Dec. 28, 2024</t>
        </is>
      </c>
      <c r="C2" s="2" t="inlineStr">
        <is>
          <t>Dec. 30, 2023</t>
        </is>
      </c>
    </row>
    <row r="3">
      <c r="A3" s="3" t="inlineStr">
        <is>
          <t>Business Combination Segment Allocation [Line Items]</t>
        </is>
      </c>
      <c r="B3" s="4" t="inlineStr">
        <is>
          <t xml:space="preserve"> </t>
        </is>
      </c>
      <c r="C3" s="4" t="inlineStr">
        <is>
          <t xml:space="preserve"> </t>
        </is>
      </c>
    </row>
    <row r="4">
      <c r="A4" s="4" t="inlineStr">
        <is>
          <t>Net revenue</t>
        </is>
      </c>
      <c r="B4" s="7" t="n">
        <v>12532</v>
      </c>
      <c r="C4" s="7" t="n">
        <v>0</v>
      </c>
    </row>
    <row r="5">
      <c r="A5" s="4" t="inlineStr">
        <is>
          <t>Net income</t>
        </is>
      </c>
      <c r="B5" s="7" t="n">
        <v>-6245</v>
      </c>
      <c r="C5" s="7" t="n">
        <v>-7812</v>
      </c>
    </row>
    <row r="6">
      <c r="A6" s="4" t="inlineStr">
        <is>
          <t>Net (loss) income per share, basic (in usd per share)</t>
        </is>
      </c>
      <c r="B6" s="9" t="n">
        <v>-0.5600000000000001</v>
      </c>
      <c r="C6" s="9" t="n">
        <v>-1.95</v>
      </c>
    </row>
    <row r="7">
      <c r="A7" s="4" t="inlineStr">
        <is>
          <t>Earnings per basic diluted share (in usd per share)</t>
        </is>
      </c>
      <c r="B7" s="9" t="n">
        <v>-0.5600000000000001</v>
      </c>
      <c r="C7" s="9" t="n">
        <v>-1.95</v>
      </c>
    </row>
    <row r="8">
      <c r="A8" s="4" t="inlineStr">
        <is>
          <t>Adjustments</t>
        </is>
      </c>
      <c r="B8" s="4" t="inlineStr">
        <is>
          <t xml:space="preserve"> </t>
        </is>
      </c>
      <c r="C8" s="4" t="inlineStr">
        <is>
          <t xml:space="preserve"> </t>
        </is>
      </c>
    </row>
    <row r="9">
      <c r="A9" s="3" t="inlineStr">
        <is>
          <t>Business Combination Segment Allocation [Line Items]</t>
        </is>
      </c>
      <c r="B9" s="4" t="inlineStr">
        <is>
          <t xml:space="preserve"> </t>
        </is>
      </c>
      <c r="C9" s="4" t="inlineStr">
        <is>
          <t xml:space="preserve"> </t>
        </is>
      </c>
    </row>
    <row r="10">
      <c r="A10" s="4" t="inlineStr">
        <is>
          <t>Net income</t>
        </is>
      </c>
      <c r="B10" s="7" t="n">
        <v>-1343</v>
      </c>
      <c r="C10" s="7" t="n">
        <v>-2148</v>
      </c>
    </row>
    <row r="11">
      <c r="A11" s="4" t="inlineStr">
        <is>
          <t>Proforma</t>
        </is>
      </c>
      <c r="B11" s="4" t="inlineStr">
        <is>
          <t xml:space="preserve"> </t>
        </is>
      </c>
      <c r="C11" s="4" t="inlineStr">
        <is>
          <t xml:space="preserve"> </t>
        </is>
      </c>
    </row>
    <row r="12">
      <c r="A12" s="3" t="inlineStr">
        <is>
          <t>Business Combination Segment Allocation [Line Items]</t>
        </is>
      </c>
      <c r="B12" s="4" t="inlineStr">
        <is>
          <t xml:space="preserve"> </t>
        </is>
      </c>
      <c r="C12" s="4" t="inlineStr">
        <is>
          <t xml:space="preserve"> </t>
        </is>
      </c>
    </row>
    <row r="13">
      <c r="A13" s="4" t="inlineStr">
        <is>
          <t>Net revenue</t>
        </is>
      </c>
      <c r="B13" s="6" t="n">
        <v>15450</v>
      </c>
      <c r="C13" s="6" t="n">
        <v>7145</v>
      </c>
    </row>
    <row r="14">
      <c r="A14" s="4" t="inlineStr">
        <is>
          <t>Net income</t>
        </is>
      </c>
      <c r="B14" s="7" t="n">
        <v>-7517</v>
      </c>
      <c r="C14" s="7" t="n">
        <v>-6601</v>
      </c>
    </row>
    <row r="15">
      <c r="A15" s="4" t="inlineStr">
        <is>
          <t>Net (loss) income per share, basic (in usd per share)</t>
        </is>
      </c>
      <c r="B15" s="9" t="n">
        <v>-0.11</v>
      </c>
      <c r="C15" s="9" t="n">
        <v>-1.65</v>
      </c>
    </row>
    <row r="16">
      <c r="A16" s="4" t="inlineStr">
        <is>
          <t>Earnings per basic diluted share (in usd per share)</t>
        </is>
      </c>
      <c r="B16" s="9" t="n">
        <v>-0.11</v>
      </c>
      <c r="C16" s="9" t="n">
        <v>-1.65</v>
      </c>
    </row>
    <row r="17">
      <c r="A17" s="4" t="inlineStr">
        <is>
          <t>Alt 5 Sigma, Inc.</t>
        </is>
      </c>
      <c r="B17" s="4" t="inlineStr">
        <is>
          <t xml:space="preserve"> </t>
        </is>
      </c>
      <c r="C17" s="4" t="inlineStr">
        <is>
          <t xml:space="preserve"> </t>
        </is>
      </c>
    </row>
    <row r="18">
      <c r="A18" s="3" t="inlineStr">
        <is>
          <t>Business Combination Segment Allocation [Line Items]</t>
        </is>
      </c>
      <c r="B18" s="4" t="inlineStr">
        <is>
          <t xml:space="preserve"> </t>
        </is>
      </c>
      <c r="C18" s="4" t="inlineStr">
        <is>
          <t xml:space="preserve"> </t>
        </is>
      </c>
    </row>
    <row r="19">
      <c r="A19" s="4" t="inlineStr">
        <is>
          <t>Business acquisition, proforma revenue</t>
        </is>
      </c>
      <c r="B19" s="7" t="n">
        <v>2918</v>
      </c>
      <c r="C19" s="7" t="n">
        <v>7145</v>
      </c>
    </row>
    <row r="20">
      <c r="A20" s="4" t="inlineStr">
        <is>
          <t>Business acquisition, proforma net income</t>
        </is>
      </c>
      <c r="B20" s="7" t="n">
        <v>71</v>
      </c>
      <c r="C20" s="7" t="n">
        <v>335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 width="22" customWidth="1" min="5" max="5"/>
    <col width="22" customWidth="1" min="6" max="6"/>
  </cols>
  <sheetData>
    <row r="1">
      <c r="A1" s="1" t="inlineStr">
        <is>
          <t>Mergers and Acquisitions - Soin Pharmaceuticals (Details) $ in Thousands</t>
        </is>
      </c>
      <c r="D1" s="2" t="inlineStr">
        <is>
          <t>1 Months Ended</t>
        </is>
      </c>
      <c r="F1" s="2" t="inlineStr">
        <is>
          <t>12 Months Ended</t>
        </is>
      </c>
    </row>
    <row r="2">
      <c r="B2" s="2" t="inlineStr">
        <is>
          <t>Jan. 24, 2024 USD ($) tranche</t>
        </is>
      </c>
      <c r="C2" s="2" t="inlineStr">
        <is>
          <t>Dec. 28, 2022 USD ($)</t>
        </is>
      </c>
      <c r="D2" s="2" t="inlineStr">
        <is>
          <t>Feb. 28, 2025 USD ($)</t>
        </is>
      </c>
      <c r="E2" s="2" t="inlineStr">
        <is>
          <t>Mar. 30, 2024 USD ($)</t>
        </is>
      </c>
      <c r="F2" s="2" t="inlineStr">
        <is>
          <t>Dec. 28, 2024 USD ($)</t>
        </is>
      </c>
    </row>
    <row r="3">
      <c r="A3" s="4" t="inlineStr">
        <is>
          <t>Dr. Soi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for legal settlements</t>
        </is>
      </c>
      <c r="B5" s="4" t="inlineStr">
        <is>
          <t xml:space="preserve"> </t>
        </is>
      </c>
      <c r="C5" s="4" t="inlineStr">
        <is>
          <t xml:space="preserve"> </t>
        </is>
      </c>
      <c r="D5" s="4" t="inlineStr">
        <is>
          <t xml:space="preserve"> </t>
        </is>
      </c>
      <c r="E5" s="4" t="inlineStr">
        <is>
          <t xml:space="preserve"> </t>
        </is>
      </c>
      <c r="F5" s="7" t="n">
        <v>150</v>
      </c>
    </row>
    <row r="6">
      <c r="A6" s="4" t="inlineStr">
        <is>
          <t>Dr. Soin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legal settlements</t>
        </is>
      </c>
      <c r="B8" s="4" t="inlineStr">
        <is>
          <t xml:space="preserve"> </t>
        </is>
      </c>
      <c r="C8" s="4" t="inlineStr">
        <is>
          <t xml:space="preserve"> </t>
        </is>
      </c>
      <c r="D8" s="7" t="n">
        <v>350</v>
      </c>
      <c r="E8" s="4" t="inlineStr">
        <is>
          <t xml:space="preserve"> </t>
        </is>
      </c>
      <c r="F8" s="4" t="inlineStr">
        <is>
          <t xml:space="preserve"> </t>
        </is>
      </c>
    </row>
    <row r="9">
      <c r="A9" s="4" t="inlineStr">
        <is>
          <t>Soin Therapeutic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tranches | tranche</t>
        </is>
      </c>
      <c r="B11" s="6" t="n">
        <v>3</v>
      </c>
      <c r="C11" s="4" t="inlineStr">
        <is>
          <t xml:space="preserve"> </t>
        </is>
      </c>
      <c r="D11" s="4" t="inlineStr">
        <is>
          <t xml:space="preserve"> </t>
        </is>
      </c>
      <c r="E11" s="4" t="inlineStr">
        <is>
          <t xml:space="preserve"> </t>
        </is>
      </c>
      <c r="F11" s="4" t="inlineStr">
        <is>
          <t xml:space="preserve"> </t>
        </is>
      </c>
    </row>
    <row r="12">
      <c r="A12" s="4" t="inlineStr">
        <is>
          <t>Soin Therapeutics LLC | Business Acquisition, Consideration, Tranche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payment tendered for contingent liability</t>
        </is>
      </c>
      <c r="B14" s="4" t="inlineStr">
        <is>
          <t xml:space="preserve"> </t>
        </is>
      </c>
      <c r="C14" s="4" t="inlineStr">
        <is>
          <t xml:space="preserve"> </t>
        </is>
      </c>
      <c r="D14" s="4" t="inlineStr">
        <is>
          <t xml:space="preserve"> </t>
        </is>
      </c>
      <c r="E14" s="7" t="n">
        <v>100</v>
      </c>
      <c r="F14" s="4" t="inlineStr">
        <is>
          <t xml:space="preserve"> </t>
        </is>
      </c>
    </row>
    <row r="15">
      <c r="A15" s="4" t="inlineStr">
        <is>
          <t>Soin Therapeutics LLC | Business Acquisition, Consideration, Tranche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t>
        </is>
      </c>
      <c r="B17" s="4" t="inlineStr">
        <is>
          <t xml:space="preserve"> </t>
        </is>
      </c>
      <c r="C17" s="4" t="inlineStr">
        <is>
          <t xml:space="preserve"> </t>
        </is>
      </c>
      <c r="D17" s="4" t="inlineStr">
        <is>
          <t xml:space="preserve"> </t>
        </is>
      </c>
      <c r="E17" s="6" t="n">
        <v>100</v>
      </c>
      <c r="F17" s="4" t="inlineStr">
        <is>
          <t xml:space="preserve"> </t>
        </is>
      </c>
    </row>
    <row r="18">
      <c r="A18" s="4" t="inlineStr">
        <is>
          <t>Soin Therapeutics LLC | Business Acquisition, Consideration, Tranche Thr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amount</t>
        </is>
      </c>
      <c r="B20" s="4" t="inlineStr">
        <is>
          <t xml:space="preserve"> </t>
        </is>
      </c>
      <c r="C20" s="4" t="inlineStr">
        <is>
          <t xml:space="preserve"> </t>
        </is>
      </c>
      <c r="D20" s="4" t="inlineStr">
        <is>
          <t xml:space="preserve"> </t>
        </is>
      </c>
      <c r="E20" s="7" t="n">
        <v>2800</v>
      </c>
      <c r="F20" s="4" t="inlineStr">
        <is>
          <t xml:space="preserve"> </t>
        </is>
      </c>
    </row>
    <row r="21">
      <c r="A21" s="4" t="inlineStr">
        <is>
          <t>Soin Therapeutics LLC | Soin Agreement Convertible Tranche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acquisition, shares issued, fair value</t>
        </is>
      </c>
      <c r="B23" s="7" t="n">
        <v>3000</v>
      </c>
      <c r="C23" s="7" t="n">
        <v>2700</v>
      </c>
      <c r="D23" s="4" t="inlineStr">
        <is>
          <t xml:space="preserve"> </t>
        </is>
      </c>
      <c r="E23" s="4" t="inlineStr">
        <is>
          <t xml:space="preserve"> </t>
        </is>
      </c>
      <c r="F23" s="4" t="inlineStr">
        <is>
          <t xml:space="preserve"> </t>
        </is>
      </c>
    </row>
    <row r="24">
      <c r="A24" s="4" t="inlineStr">
        <is>
          <t>Soin Therapeutics LLC | Soin Agreement Convertible Tranche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acquisition, shares issued, fair value</t>
        </is>
      </c>
      <c r="B26" s="7" t="n">
        <v>10000</v>
      </c>
      <c r="C26" s="6" t="n">
        <v>8000</v>
      </c>
      <c r="D26" s="4" t="inlineStr">
        <is>
          <t xml:space="preserve"> </t>
        </is>
      </c>
      <c r="E26" s="4" t="inlineStr">
        <is>
          <t xml:space="preserve"> </t>
        </is>
      </c>
      <c r="F26" s="4" t="inlineStr">
        <is>
          <t xml:space="preserve"> </t>
        </is>
      </c>
    </row>
    <row r="27">
      <c r="A27" s="4" t="inlineStr">
        <is>
          <t>Soin Therapeutics LLC | Soin Agreement Convertible Tranche Thre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acquisition, shares issued, fair value</t>
        </is>
      </c>
      <c r="B29" s="4" t="inlineStr">
        <is>
          <t xml:space="preserve"> </t>
        </is>
      </c>
      <c r="C29" s="7" t="n">
        <v>3900</v>
      </c>
      <c r="D29" s="4" t="inlineStr">
        <is>
          <t xml:space="preserve"> </t>
        </is>
      </c>
      <c r="E29" s="4" t="inlineStr">
        <is>
          <t xml:space="preserve"> </t>
        </is>
      </c>
      <c r="F29" s="7" t="n">
        <v>17000</v>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ale of Recycling Subsidiaries - Narrative (Details) - USD ($) $ in Thousands</t>
        </is>
      </c>
      <c r="C1" s="2" t="inlineStr">
        <is>
          <t>3 Months Ended</t>
        </is>
      </c>
      <c r="D1" s="2" t="inlineStr">
        <is>
          <t>12 Months Ended</t>
        </is>
      </c>
    </row>
    <row r="2">
      <c r="B2" s="2" t="inlineStr">
        <is>
          <t>Mar. 09, 2023</t>
        </is>
      </c>
      <c r="C2" s="2" t="inlineStr">
        <is>
          <t>Dec. 30, 2023</t>
        </is>
      </c>
      <c r="D2" s="2" t="inlineStr">
        <is>
          <t>Dec. 28, 2024</t>
        </is>
      </c>
      <c r="E2" s="2" t="inlineStr">
        <is>
          <t>Dec.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rrying value of disposition transaction</t>
        </is>
      </c>
      <c r="B4" s="4" t="inlineStr">
        <is>
          <t xml:space="preserve"> </t>
        </is>
      </c>
      <c r="C4" s="7" t="n">
        <v>5300</v>
      </c>
      <c r="D4" s="4" t="inlineStr">
        <is>
          <t xml:space="preserve"> </t>
        </is>
      </c>
      <c r="E4" s="4" t="inlineStr">
        <is>
          <t xml:space="preserve"> </t>
        </is>
      </c>
    </row>
    <row r="5">
      <c r="A5" s="4" t="inlineStr">
        <is>
          <t>Excess of book value over assets disposed, extensible list</t>
        </is>
      </c>
      <c r="B5" s="4" t="inlineStr">
        <is>
          <t xml:space="preserve"> </t>
        </is>
      </c>
      <c r="C5" s="4" t="inlineStr">
        <is>
          <t xml:space="preserve"> </t>
        </is>
      </c>
      <c r="D5" s="4" t="inlineStr">
        <is>
          <t>gain on sale</t>
        </is>
      </c>
      <c r="E5" s="4" t="inlineStr">
        <is>
          <t xml:space="preserve"> </t>
        </is>
      </c>
    </row>
    <row r="6">
      <c r="A6" s="4" t="inlineStr">
        <is>
          <t>Sale of Recycling Subsidiaries | ARCA And Subsidiarie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eliminary calculation of gain on sale</t>
        </is>
      </c>
      <c r="B8" s="7" t="n">
        <v>15800</v>
      </c>
      <c r="C8" s="4" t="inlineStr">
        <is>
          <t xml:space="preserve"> </t>
        </is>
      </c>
      <c r="D8" s="4" t="inlineStr">
        <is>
          <t xml:space="preserve"> </t>
        </is>
      </c>
      <c r="E8" s="4" t="inlineStr">
        <is>
          <t xml:space="preserve"> </t>
        </is>
      </c>
    </row>
    <row r="9">
      <c r="A9" s="4" t="inlineStr">
        <is>
          <t>VM7 Corporation | Stock Purchase Agreement</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Receivable with imputed interest, net amount</t>
        </is>
      </c>
      <c r="B11" s="6" t="n">
        <v>6000</v>
      </c>
      <c r="C11" s="4" t="inlineStr">
        <is>
          <t xml:space="preserve"> </t>
        </is>
      </c>
      <c r="D11" s="4" t="inlineStr">
        <is>
          <t xml:space="preserve"> </t>
        </is>
      </c>
      <c r="E11" s="4" t="inlineStr">
        <is>
          <t xml:space="preserve"> </t>
        </is>
      </c>
    </row>
    <row r="12">
      <c r="A12" s="4" t="inlineStr">
        <is>
          <t>Cash paid for close</t>
        </is>
      </c>
      <c r="B12" s="6" t="n">
        <v>3</v>
      </c>
      <c r="C12" s="4" t="inlineStr">
        <is>
          <t xml:space="preserve"> </t>
        </is>
      </c>
      <c r="D12" s="4" t="inlineStr">
        <is>
          <t xml:space="preserve"> </t>
        </is>
      </c>
      <c r="E12" s="4" t="inlineStr">
        <is>
          <t xml:space="preserve"> </t>
        </is>
      </c>
    </row>
    <row r="13">
      <c r="A13" s="4" t="inlineStr">
        <is>
          <t>Revised discount amount</t>
        </is>
      </c>
      <c r="B13" s="7" t="n">
        <v>18000</v>
      </c>
      <c r="C13" s="4" t="inlineStr">
        <is>
          <t xml:space="preserve"> </t>
        </is>
      </c>
      <c r="D13" s="4" t="inlineStr">
        <is>
          <t xml:space="preserve"> </t>
        </is>
      </c>
      <c r="E13" s="4" t="inlineStr">
        <is>
          <t xml:space="preserve"> </t>
        </is>
      </c>
    </row>
    <row r="14">
      <c r="A14" s="4" t="inlineStr">
        <is>
          <t>Interest income</t>
        </is>
      </c>
      <c r="B14" s="4" t="inlineStr">
        <is>
          <t xml:space="preserve"> </t>
        </is>
      </c>
      <c r="C14" s="4" t="inlineStr">
        <is>
          <t xml:space="preserve"> </t>
        </is>
      </c>
      <c r="D14" s="4" t="inlineStr">
        <is>
          <t xml:space="preserve"> </t>
        </is>
      </c>
      <c r="E14" s="7" t="n">
        <v>720</v>
      </c>
    </row>
  </sheetData>
  <mergeCells count="2">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ale of Recycling Subsidiaries - Schedule of Gain on Sale of Recycling Subsidiaries (Details) - Sale of Recycling Subsidiaries - ARCA And Subsidiaries $ in Thousands</t>
        </is>
      </c>
      <c r="B1" s="2" t="inlineStr">
        <is>
          <t>Mar. 09, 2023 USD ($)</t>
        </is>
      </c>
    </row>
    <row r="2">
      <c r="A2" s="3" t="inlineStr">
        <is>
          <t>Income Statement Balance Sheet And Additional Disclosures By Disposal Groups Including Discontinued Operations [Line Items]</t>
        </is>
      </c>
      <c r="B2" s="4" t="inlineStr">
        <is>
          <t xml:space="preserve"> </t>
        </is>
      </c>
    </row>
    <row r="3">
      <c r="A3" s="4" t="inlineStr">
        <is>
          <t>Total minimum consideration</t>
        </is>
      </c>
      <c r="B3" s="7" t="n">
        <v>6023</v>
      </c>
    </row>
    <row r="4">
      <c r="A4" s="4" t="inlineStr">
        <is>
          <t>Payment from buyer</t>
        </is>
      </c>
      <c r="B4" s="6" t="n">
        <v>3</v>
      </c>
    </row>
    <row r="5">
      <c r="A5" s="4" t="inlineStr">
        <is>
          <t>Net consideration</t>
        </is>
      </c>
      <c r="B5" s="6" t="n">
        <v>6026</v>
      </c>
    </row>
    <row r="6">
      <c r="A6" s="4" t="inlineStr">
        <is>
          <t>Accounts payable</t>
        </is>
      </c>
      <c r="B6" s="6" t="n">
        <v>5323</v>
      </c>
    </row>
    <row r="7">
      <c r="A7" s="4" t="inlineStr">
        <is>
          <t>Accrued liabilities</t>
        </is>
      </c>
      <c r="B7" s="6" t="n">
        <v>1857</v>
      </c>
    </row>
    <row r="8">
      <c r="A8" s="4" t="inlineStr">
        <is>
          <t>Accrued liabilities - California state sales tax</t>
        </is>
      </c>
      <c r="B8" s="6" t="n">
        <v>6320</v>
      </c>
    </row>
    <row r="9">
      <c r="A9" s="4" t="inlineStr">
        <is>
          <t>Lease liabilities</t>
        </is>
      </c>
      <c r="B9" s="6" t="n">
        <v>5285</v>
      </c>
    </row>
    <row r="10">
      <c r="A10" s="4" t="inlineStr">
        <is>
          <t>Debt</t>
        </is>
      </c>
      <c r="B10" s="6" t="n">
        <v>2139</v>
      </c>
    </row>
    <row r="11">
      <c r="A11" s="4" t="inlineStr">
        <is>
          <t>Accumulated other comprehensive loss</t>
        </is>
      </c>
      <c r="B11" s="6" t="n">
        <v>-604</v>
      </c>
    </row>
    <row r="12">
      <c r="A12" s="4" t="inlineStr">
        <is>
          <t>Total disposal of liabilities</t>
        </is>
      </c>
      <c r="B12" s="6" t="n">
        <v>20320</v>
      </c>
    </row>
    <row r="13">
      <c r="A13" s="4" t="inlineStr">
        <is>
          <t>Total consideration</t>
        </is>
      </c>
      <c r="B13" s="6" t="n">
        <v>26346</v>
      </c>
    </row>
    <row r="14">
      <c r="A14" s="4" t="inlineStr">
        <is>
          <t>Cash</t>
        </is>
      </c>
      <c r="B14" s="6" t="n">
        <v>145</v>
      </c>
    </row>
    <row r="15">
      <c r="A15" s="4" t="inlineStr">
        <is>
          <t>Accounts receivable</t>
        </is>
      </c>
      <c r="B15" s="6" t="n">
        <v>4884</v>
      </c>
    </row>
    <row r="16">
      <c r="A16" s="4" t="inlineStr">
        <is>
          <t>Inventory</t>
        </is>
      </c>
      <c r="B16" s="6" t="n">
        <v>67</v>
      </c>
    </row>
    <row r="17">
      <c r="A17" s="4" t="inlineStr">
        <is>
          <t>Property, plant and equipment</t>
        </is>
      </c>
      <c r="B17" s="6" t="n">
        <v>2767</v>
      </c>
    </row>
    <row r="18">
      <c r="A18" s="4" t="inlineStr">
        <is>
          <t>Intangible assets</t>
        </is>
      </c>
      <c r="B18" s="6" t="n">
        <v>732</v>
      </c>
    </row>
    <row r="19">
      <c r="A19" s="4" t="inlineStr">
        <is>
          <t>Right-of-use assets</t>
        </is>
      </c>
      <c r="B19" s="6" t="n">
        <v>5075</v>
      </c>
    </row>
    <row r="20">
      <c r="A20" s="4" t="inlineStr">
        <is>
          <t>Other assets</t>
        </is>
      </c>
      <c r="B20" s="6" t="n">
        <v>574</v>
      </c>
    </row>
    <row r="21">
      <c r="A21" s="4" t="inlineStr">
        <is>
          <t>Total disposal of assets</t>
        </is>
      </c>
      <c r="B21" s="6" t="n">
        <v>14244</v>
      </c>
    </row>
    <row r="22">
      <c r="A22" s="4" t="inlineStr">
        <is>
          <t>Total gain on sale</t>
        </is>
      </c>
      <c r="B22" s="7" t="n">
        <v>121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in Consolidated Statements of Operations (Details) - USD ($) $ in Thousands</t>
        </is>
      </c>
      <c r="B1" s="2" t="inlineStr">
        <is>
          <t>12 Months Ended</t>
        </is>
      </c>
    </row>
    <row r="2">
      <c r="B2" s="2" t="inlineStr">
        <is>
          <t>Dec. 28, 2024</t>
        </is>
      </c>
      <c r="C2" s="2" t="inlineStr">
        <is>
          <t>Dec. 30, 2023</t>
        </is>
      </c>
    </row>
    <row r="3">
      <c r="A3" s="3" t="inlineStr">
        <is>
          <t>Operating expenses from discontinued operations:</t>
        </is>
      </c>
      <c r="B3" s="4" t="inlineStr">
        <is>
          <t xml:space="preserve"> </t>
        </is>
      </c>
      <c r="C3" s="4" t="inlineStr">
        <is>
          <t xml:space="preserve"> </t>
        </is>
      </c>
    </row>
    <row r="4">
      <c r="A4" s="4" t="inlineStr">
        <is>
          <t>Gain on sale of ARCA</t>
        </is>
      </c>
      <c r="B4" s="7" t="n">
        <v>0</v>
      </c>
      <c r="C4" s="7" t="n">
        <v>-10254</v>
      </c>
    </row>
    <row r="5">
      <c r="A5" s="3" t="inlineStr">
        <is>
          <t>Other expense from discontinued operations</t>
        </is>
      </c>
      <c r="B5" s="4" t="inlineStr">
        <is>
          <t xml:space="preserve"> </t>
        </is>
      </c>
      <c r="C5" s="4" t="inlineStr">
        <is>
          <t xml:space="preserve"> </t>
        </is>
      </c>
    </row>
    <row r="6">
      <c r="A6" s="4" t="inlineStr">
        <is>
          <t>Net income from discontinued operations</t>
        </is>
      </c>
      <c r="B6" s="6" t="n">
        <v>0</v>
      </c>
      <c r="C6" s="6" t="n">
        <v>9283</v>
      </c>
    </row>
    <row r="7">
      <c r="A7" s="4" t="inlineStr">
        <is>
          <t>Discontinued operations | ARCA And Subsidiaries | Recycling Segment</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Revenues</t>
        </is>
      </c>
      <c r="B9" s="6" t="n">
        <v>0</v>
      </c>
      <c r="C9" s="6" t="n">
        <v>3795</v>
      </c>
    </row>
    <row r="10">
      <c r="A10" s="4" t="inlineStr">
        <is>
          <t>Cost of revenues</t>
        </is>
      </c>
      <c r="B10" s="6" t="n">
        <v>0</v>
      </c>
      <c r="C10" s="6" t="n">
        <v>3992</v>
      </c>
    </row>
    <row r="11">
      <c r="A11" s="4" t="inlineStr">
        <is>
          <t>Gross profit</t>
        </is>
      </c>
      <c r="B11" s="6" t="n">
        <v>0</v>
      </c>
      <c r="C11" s="6" t="n">
        <v>-197</v>
      </c>
    </row>
    <row r="12">
      <c r="A12" s="3" t="inlineStr">
        <is>
          <t>Operating expenses from discontinued operations:</t>
        </is>
      </c>
      <c r="B12" s="4" t="inlineStr">
        <is>
          <t xml:space="preserve"> </t>
        </is>
      </c>
      <c r="C12" s="4" t="inlineStr">
        <is>
          <t xml:space="preserve"> </t>
        </is>
      </c>
    </row>
    <row r="13">
      <c r="A13" s="4" t="inlineStr">
        <is>
          <t>Selling, general and administrative expenses</t>
        </is>
      </c>
      <c r="B13" s="6" t="n">
        <v>0</v>
      </c>
      <c r="C13" s="6" t="n">
        <v>1467</v>
      </c>
    </row>
    <row r="14">
      <c r="A14" s="4" t="inlineStr">
        <is>
          <t>Gain on sale of ARCA</t>
        </is>
      </c>
      <c r="B14" s="6" t="n">
        <v>0</v>
      </c>
      <c r="C14" s="6" t="n">
        <v>-12102</v>
      </c>
    </row>
    <row r="15">
      <c r="A15" s="4" t="inlineStr">
        <is>
          <t>Total operating expenses from discontinued operations</t>
        </is>
      </c>
      <c r="B15" s="6" t="n">
        <v>0</v>
      </c>
      <c r="C15" s="6" t="n">
        <v>-10635</v>
      </c>
    </row>
    <row r="16">
      <c r="A16" s="4" t="inlineStr">
        <is>
          <t>Operating income from discontinued operations</t>
        </is>
      </c>
      <c r="B16" s="6" t="n">
        <v>0</v>
      </c>
      <c r="C16" s="6" t="n">
        <v>10438</v>
      </c>
    </row>
    <row r="17">
      <c r="A17" s="3" t="inlineStr">
        <is>
          <t>Other expense from discontinued operations</t>
        </is>
      </c>
      <c r="B17" s="4" t="inlineStr">
        <is>
          <t xml:space="preserve"> </t>
        </is>
      </c>
      <c r="C17" s="4" t="inlineStr">
        <is>
          <t xml:space="preserve"> </t>
        </is>
      </c>
    </row>
    <row r="18">
      <c r="A18" s="4" t="inlineStr">
        <is>
          <t>Interest expense, net</t>
        </is>
      </c>
      <c r="B18" s="6" t="n">
        <v>0</v>
      </c>
      <c r="C18" s="6" t="n">
        <v>-181</v>
      </c>
    </row>
    <row r="19">
      <c r="A19" s="4" t="inlineStr">
        <is>
          <t>Other expense, net</t>
        </is>
      </c>
      <c r="B19" s="6" t="n">
        <v>0</v>
      </c>
      <c r="C19" s="6" t="n">
        <v>-3</v>
      </c>
    </row>
    <row r="20">
      <c r="A20" s="4" t="inlineStr">
        <is>
          <t>Total other expense, net</t>
        </is>
      </c>
      <c r="B20" s="6" t="n">
        <v>0</v>
      </c>
      <c r="C20" s="6" t="n">
        <v>-184</v>
      </c>
    </row>
    <row r="21">
      <c r="A21" s="4" t="inlineStr">
        <is>
          <t>Income before provision for income taxes from discontinued operations</t>
        </is>
      </c>
      <c r="B21" s="6" t="n">
        <v>0</v>
      </c>
      <c r="C21" s="6" t="n">
        <v>10254</v>
      </c>
    </row>
    <row r="22">
      <c r="A22" s="4" t="inlineStr">
        <is>
          <t>Income tax provision</t>
        </is>
      </c>
      <c r="B22" s="6" t="n">
        <v>0</v>
      </c>
      <c r="C22" s="6" t="n">
        <v>971</v>
      </c>
    </row>
    <row r="23">
      <c r="A23" s="4" t="inlineStr">
        <is>
          <t>Net income from discontinued operations</t>
        </is>
      </c>
      <c r="B23" s="7" t="n">
        <v>0</v>
      </c>
      <c r="C23" s="7" t="n">
        <v>928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in the Consolidated Statements of Cash Flows (Details) - USD ($) $ in Thousands</t>
        </is>
      </c>
      <c r="B1" s="2" t="inlineStr">
        <is>
          <t>12 Months Ended</t>
        </is>
      </c>
    </row>
    <row r="2">
      <c r="B2" s="2" t="inlineStr">
        <is>
          <t>Dec. 28, 2024</t>
        </is>
      </c>
      <c r="C2" s="2" t="inlineStr">
        <is>
          <t>Dec. 30, 2023</t>
        </is>
      </c>
    </row>
    <row r="3">
      <c r="A3" s="3" t="inlineStr">
        <is>
          <t>DISCONTINUED OPERATING ACTIVITIES:</t>
        </is>
      </c>
      <c r="B3" s="4" t="inlineStr">
        <is>
          <t xml:space="preserve"> </t>
        </is>
      </c>
      <c r="C3" s="4" t="inlineStr">
        <is>
          <t xml:space="preserve"> </t>
        </is>
      </c>
    </row>
    <row r="4">
      <c r="A4" s="4" t="inlineStr">
        <is>
          <t>Net income from discontinued operations</t>
        </is>
      </c>
      <c r="B4" s="7" t="n">
        <v>0</v>
      </c>
      <c r="C4" s="7" t="n">
        <v>9283</v>
      </c>
    </row>
    <row r="5">
      <c r="A5" s="4" t="inlineStr">
        <is>
          <t>Depreciation and amortization</t>
        </is>
      </c>
      <c r="B5" s="6" t="n">
        <v>3402</v>
      </c>
      <c r="C5" s="6" t="n">
        <v>1452</v>
      </c>
    </row>
    <row r="6">
      <c r="A6" s="3" t="inlineStr">
        <is>
          <t>Changes in assets and liabilities:</t>
        </is>
      </c>
      <c r="B6" s="4" t="inlineStr">
        <is>
          <t xml:space="preserve"> </t>
        </is>
      </c>
      <c r="C6" s="4" t="inlineStr">
        <is>
          <t xml:space="preserve"> </t>
        </is>
      </c>
    </row>
    <row r="7">
      <c r="A7" s="4" t="inlineStr">
        <is>
          <t>Accounts receivable</t>
        </is>
      </c>
      <c r="B7" s="6" t="n">
        <v>1876</v>
      </c>
      <c r="C7" s="6" t="n">
        <v>-367</v>
      </c>
    </row>
    <row r="8">
      <c r="A8" s="4" t="inlineStr">
        <is>
          <t>Other assets</t>
        </is>
      </c>
      <c r="B8" s="6" t="n">
        <v>12</v>
      </c>
      <c r="C8" s="6" t="n">
        <v>8</v>
      </c>
    </row>
    <row r="9">
      <c r="A9" s="4" t="inlineStr">
        <is>
          <t>Operating cash flows provided by discontinued operations</t>
        </is>
      </c>
      <c r="B9" s="6" t="n">
        <v>0</v>
      </c>
      <c r="C9" s="6" t="n">
        <v>2319</v>
      </c>
    </row>
    <row r="10">
      <c r="A10" s="4" t="inlineStr">
        <is>
          <t>Net cash provided by operating activities</t>
        </is>
      </c>
      <c r="B10" s="6" t="n">
        <v>1777</v>
      </c>
      <c r="C10" s="6" t="n">
        <v>1463</v>
      </c>
    </row>
    <row r="11">
      <c r="A11" s="3" t="inlineStr">
        <is>
          <t>DISCONTINUED INVESTING ACTIVITIES:</t>
        </is>
      </c>
      <c r="B11" s="4" t="inlineStr">
        <is>
          <t xml:space="preserve"> </t>
        </is>
      </c>
      <c r="C11" s="4" t="inlineStr">
        <is>
          <t xml:space="preserve"> </t>
        </is>
      </c>
    </row>
    <row r="12">
      <c r="A12" s="4" t="inlineStr">
        <is>
          <t>Net cash used in investing activities from discontinued operations</t>
        </is>
      </c>
      <c r="B12" s="6" t="n">
        <v>0</v>
      </c>
      <c r="C12" s="6" t="n">
        <v>-155</v>
      </c>
    </row>
    <row r="13">
      <c r="A13" s="3" t="inlineStr">
        <is>
          <t>DISCONTINUED FINANCING ACTIVITIES:</t>
        </is>
      </c>
      <c r="B13" s="4" t="inlineStr">
        <is>
          <t xml:space="preserve"> </t>
        </is>
      </c>
      <c r="C13" s="4" t="inlineStr">
        <is>
          <t xml:space="preserve"> </t>
        </is>
      </c>
    </row>
    <row r="14">
      <c r="A14" s="4" t="inlineStr">
        <is>
          <t>Proceeds from note payable</t>
        </is>
      </c>
      <c r="B14" s="6" t="n">
        <v>7237</v>
      </c>
      <c r="C14" s="6" t="n">
        <v>0</v>
      </c>
    </row>
    <row r="15">
      <c r="A15" s="4" t="inlineStr">
        <is>
          <t>Payments on related party note</t>
        </is>
      </c>
      <c r="B15" s="6" t="n">
        <v>-248</v>
      </c>
      <c r="C15" s="6" t="n">
        <v>0</v>
      </c>
    </row>
    <row r="16">
      <c r="A16" s="4" t="inlineStr">
        <is>
          <t>Payments on notes payable</t>
        </is>
      </c>
      <c r="B16" s="6" t="n">
        <v>2847</v>
      </c>
      <c r="C16" s="6" t="n">
        <v>274</v>
      </c>
    </row>
    <row r="17">
      <c r="A17" s="4" t="inlineStr">
        <is>
          <t>Financing cash flows used in discontinued operations</t>
        </is>
      </c>
      <c r="B17" s="6" t="n">
        <v>0</v>
      </c>
      <c r="C17" s="6" t="n">
        <v>-2212</v>
      </c>
    </row>
    <row r="18">
      <c r="A18" s="4" t="inlineStr">
        <is>
          <t>Net cash provided by (used in) financing activities</t>
        </is>
      </c>
      <c r="B18" s="6" t="n">
        <v>6093</v>
      </c>
      <c r="C18" s="6" t="n">
        <v>-1435</v>
      </c>
    </row>
    <row r="19">
      <c r="A19" s="4" t="inlineStr">
        <is>
          <t>Effect of changes in exchange rate on cash and cash equivalents</t>
        </is>
      </c>
      <c r="B19" s="6" t="n">
        <v>-6551</v>
      </c>
      <c r="C19" s="6" t="n">
        <v>17</v>
      </c>
    </row>
    <row r="20">
      <c r="A20" s="4" t="inlineStr">
        <is>
          <t>DECREASE IN CASH AND CASH EQUIVALENTS</t>
        </is>
      </c>
      <c r="B20" s="6" t="n">
        <v>7172</v>
      </c>
      <c r="C20" s="6" t="n">
        <v>-110</v>
      </c>
    </row>
    <row r="21">
      <c r="A21" s="4" t="inlineStr">
        <is>
          <t>CASH AND CASH EQUIVALENTS, beginning of period</t>
        </is>
      </c>
      <c r="B21" s="6" t="n">
        <v>5</v>
      </c>
      <c r="C21" s="6" t="n">
        <v>115</v>
      </c>
    </row>
    <row r="22">
      <c r="A22" s="4" t="inlineStr">
        <is>
          <t>CASH AND CASH EQUIVALENTS, end of period</t>
        </is>
      </c>
      <c r="B22" s="4" t="inlineStr">
        <is>
          <t xml:space="preserve"> </t>
        </is>
      </c>
      <c r="C22" s="6" t="n">
        <v>5</v>
      </c>
    </row>
    <row r="23">
      <c r="A23" s="4" t="inlineStr">
        <is>
          <t>Discontinued operations | ARCA And Subsidiaries | Recycling Segment</t>
        </is>
      </c>
      <c r="B23" s="4" t="inlineStr">
        <is>
          <t xml:space="preserve"> </t>
        </is>
      </c>
      <c r="C23" s="4" t="inlineStr">
        <is>
          <t xml:space="preserve"> </t>
        </is>
      </c>
    </row>
    <row r="24">
      <c r="A24" s="3" t="inlineStr">
        <is>
          <t>DISCONTINUED OPERATING ACTIVITIES:</t>
        </is>
      </c>
      <c r="B24" s="4" t="inlineStr">
        <is>
          <t xml:space="preserve"> </t>
        </is>
      </c>
      <c r="C24" s="4" t="inlineStr">
        <is>
          <t xml:space="preserve"> </t>
        </is>
      </c>
    </row>
    <row r="25">
      <c r="A25" s="4" t="inlineStr">
        <is>
          <t>Net income from discontinued operations</t>
        </is>
      </c>
      <c r="B25" s="6" t="n">
        <v>0</v>
      </c>
      <c r="C25" s="6" t="n">
        <v>9283</v>
      </c>
    </row>
    <row r="26">
      <c r="A26" s="4" t="inlineStr">
        <is>
          <t>Depreciation and amortization</t>
        </is>
      </c>
      <c r="B26" s="6" t="n">
        <v>0</v>
      </c>
      <c r="C26" s="6" t="n">
        <v>96</v>
      </c>
    </row>
    <row r="27">
      <c r="A27" s="4" t="inlineStr">
        <is>
          <t>Amortization of debt issuance costs</t>
        </is>
      </c>
      <c r="B27" s="6" t="n">
        <v>0</v>
      </c>
      <c r="C27" s="6" t="n">
        <v>11</v>
      </c>
    </row>
    <row r="28">
      <c r="A28" s="4" t="inlineStr">
        <is>
          <t>Amortization of right-of-use assets</t>
        </is>
      </c>
      <c r="B28" s="6" t="n">
        <v>0</v>
      </c>
      <c r="C28" s="6" t="n">
        <v>52</v>
      </c>
    </row>
    <row r="29">
      <c r="A29" s="4" t="inlineStr">
        <is>
          <t>Gain on sale of ARCA, net of cash</t>
        </is>
      </c>
      <c r="B29" s="6" t="n">
        <v>0</v>
      </c>
      <c r="C29" s="6" t="n">
        <v>-12248</v>
      </c>
    </row>
    <row r="30">
      <c r="A30" s="3" t="inlineStr">
        <is>
          <t>Changes in assets and liabilities:</t>
        </is>
      </c>
      <c r="B30" s="4" t="inlineStr">
        <is>
          <t xml:space="preserve"> </t>
        </is>
      </c>
      <c r="C30" s="4" t="inlineStr">
        <is>
          <t xml:space="preserve"> </t>
        </is>
      </c>
    </row>
    <row r="31">
      <c r="A31" s="4" t="inlineStr">
        <is>
          <t>Accounts receivable</t>
        </is>
      </c>
      <c r="B31" s="6" t="n">
        <v>0</v>
      </c>
      <c r="C31" s="6" t="n">
        <v>2932</v>
      </c>
    </row>
    <row r="32">
      <c r="A32" s="4" t="inlineStr">
        <is>
          <t>Inventories</t>
        </is>
      </c>
      <c r="B32" s="6" t="n">
        <v>0</v>
      </c>
      <c r="C32" s="6" t="n">
        <v>299</v>
      </c>
    </row>
    <row r="33">
      <c r="A33" s="4" t="inlineStr">
        <is>
          <t>Prepaid expenses and other current assets</t>
        </is>
      </c>
      <c r="B33" s="6" t="n">
        <v>0</v>
      </c>
      <c r="C33" s="6" t="n">
        <v>56</v>
      </c>
    </row>
    <row r="34">
      <c r="A34" s="4" t="inlineStr">
        <is>
          <t>Accounts payable and accrued expenses</t>
        </is>
      </c>
      <c r="B34" s="6" t="n">
        <v>0</v>
      </c>
      <c r="C34" s="6" t="n">
        <v>1837</v>
      </c>
    </row>
    <row r="35">
      <c r="A35" s="4" t="inlineStr">
        <is>
          <t>Other assets</t>
        </is>
      </c>
      <c r="B35" s="6" t="n">
        <v>0</v>
      </c>
      <c r="C35" s="6" t="n">
        <v>1</v>
      </c>
    </row>
    <row r="36">
      <c r="A36" s="4" t="inlineStr">
        <is>
          <t>Operating cash flows provided by discontinued operations</t>
        </is>
      </c>
      <c r="B36" s="6" t="n">
        <v>0</v>
      </c>
      <c r="C36" s="6" t="n">
        <v>2319</v>
      </c>
    </row>
    <row r="37">
      <c r="A37" s="4" t="inlineStr">
        <is>
          <t>Net cash provided by operating activities</t>
        </is>
      </c>
      <c r="B37" s="6" t="n">
        <v>0</v>
      </c>
      <c r="C37" s="6" t="n">
        <v>2319</v>
      </c>
    </row>
    <row r="38">
      <c r="A38" s="3" t="inlineStr">
        <is>
          <t>DISCONTINUED INVESTING ACTIVITIES:</t>
        </is>
      </c>
      <c r="B38" s="4" t="inlineStr">
        <is>
          <t xml:space="preserve"> </t>
        </is>
      </c>
      <c r="C38" s="4" t="inlineStr">
        <is>
          <t xml:space="preserve"> </t>
        </is>
      </c>
    </row>
    <row r="39">
      <c r="A39" s="4" t="inlineStr">
        <is>
          <t>Purchases of property and equipment</t>
        </is>
      </c>
      <c r="B39" s="6" t="n">
        <v>0</v>
      </c>
      <c r="C39" s="6" t="n">
        <v>-123</v>
      </c>
    </row>
    <row r="40">
      <c r="A40" s="4" t="inlineStr">
        <is>
          <t>Purchase of intangible assets</t>
        </is>
      </c>
      <c r="B40" s="6" t="n">
        <v>0</v>
      </c>
      <c r="C40" s="6" t="n">
        <v>-32</v>
      </c>
    </row>
    <row r="41">
      <c r="A41" s="4" t="inlineStr">
        <is>
          <t>Net cash used in investing activities from discontinued operations</t>
        </is>
      </c>
      <c r="B41" s="6" t="n">
        <v>0</v>
      </c>
      <c r="C41" s="6" t="n">
        <v>-155</v>
      </c>
    </row>
    <row r="42">
      <c r="A42" s="3" t="inlineStr">
        <is>
          <t>DISCONTINUED FINANCING ACTIVITIES:</t>
        </is>
      </c>
      <c r="B42" s="4" t="inlineStr">
        <is>
          <t xml:space="preserve"> </t>
        </is>
      </c>
      <c r="C42" s="4" t="inlineStr">
        <is>
          <t xml:space="preserve"> </t>
        </is>
      </c>
    </row>
    <row r="43">
      <c r="A43" s="4" t="inlineStr">
        <is>
          <t>Proceeds from note payable</t>
        </is>
      </c>
      <c r="B43" s="6" t="n">
        <v>0</v>
      </c>
      <c r="C43" s="6" t="n">
        <v>5162</v>
      </c>
    </row>
    <row r="44">
      <c r="A44" s="4" t="inlineStr">
        <is>
          <t>Payments on related party note</t>
        </is>
      </c>
      <c r="B44" s="6" t="n">
        <v>0</v>
      </c>
      <c r="C44" s="6" t="n">
        <v>-38</v>
      </c>
    </row>
    <row r="45">
      <c r="A45" s="4" t="inlineStr">
        <is>
          <t>Payments on notes payable</t>
        </is>
      </c>
      <c r="B45" s="6" t="n">
        <v>0</v>
      </c>
      <c r="C45" s="6" t="n">
        <v>7336</v>
      </c>
    </row>
    <row r="46">
      <c r="A46" s="4" t="inlineStr">
        <is>
          <t>Financing cash flows used in discontinued operations</t>
        </is>
      </c>
      <c r="B46" s="6" t="n">
        <v>0</v>
      </c>
      <c r="C46" s="6" t="n">
        <v>-2212</v>
      </c>
    </row>
    <row r="47">
      <c r="A47" s="4" t="inlineStr">
        <is>
          <t>Net cash provided by (used in) financing activities</t>
        </is>
      </c>
      <c r="B47" s="6" t="n">
        <v>0</v>
      </c>
      <c r="C47" s="6" t="n">
        <v>-2212</v>
      </c>
    </row>
    <row r="48">
      <c r="A48" s="4" t="inlineStr">
        <is>
          <t>Effect of changes in exchange rate on cash and cash equivalents</t>
        </is>
      </c>
      <c r="B48" s="6" t="n">
        <v>0</v>
      </c>
      <c r="C48" s="6" t="n">
        <v>-5</v>
      </c>
    </row>
    <row r="49">
      <c r="A49" s="4" t="inlineStr">
        <is>
          <t>DECREASE IN CASH AND CASH EQUIVALENTS</t>
        </is>
      </c>
      <c r="B49" s="6" t="n">
        <v>0</v>
      </c>
      <c r="C49" s="6" t="n">
        <v>-53</v>
      </c>
    </row>
    <row r="50">
      <c r="A50" s="4" t="inlineStr">
        <is>
          <t>CASH AND CASH EQUIVALENTS, beginning of period</t>
        </is>
      </c>
      <c r="B50" s="6" t="n">
        <v>0</v>
      </c>
      <c r="C50" s="6" t="n">
        <v>53</v>
      </c>
    </row>
    <row r="51">
      <c r="A51" s="4" t="inlineStr">
        <is>
          <t>CASH AND CASH EQUIVALENTS, end of period</t>
        </is>
      </c>
      <c r="B51" s="7" t="n">
        <v>0</v>
      </c>
      <c r="C51" s="7"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Dec. 28, 2024</t>
        </is>
      </c>
      <c r="C1" s="2" t="inlineStr">
        <is>
          <t>Dec. 30,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7" t="n">
        <v>1</v>
      </c>
      <c r="C3" s="7" t="n">
        <v>3</v>
      </c>
    </row>
    <row r="4">
      <c r="A4" s="4" t="inlineStr">
        <is>
          <t>Prepaid other</t>
        </is>
      </c>
      <c r="B4" s="6" t="n">
        <v>1517</v>
      </c>
      <c r="C4" s="6" t="n">
        <v>72</v>
      </c>
    </row>
    <row r="5">
      <c r="A5" s="4" t="inlineStr">
        <is>
          <t>Total prepaids and other current assets</t>
        </is>
      </c>
      <c r="B5" s="7" t="n">
        <v>1518</v>
      </c>
      <c r="C5" s="7" t="n">
        <v>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28, 2024</t>
        </is>
      </c>
      <c r="C2" s="2" t="inlineStr">
        <is>
          <t>Dec. 30, 2023</t>
        </is>
      </c>
    </row>
    <row r="3">
      <c r="A3" s="3" t="inlineStr">
        <is>
          <t>OPERATING ACTIVITIES:</t>
        </is>
      </c>
      <c r="B3" s="4" t="inlineStr">
        <is>
          <t xml:space="preserve"> </t>
        </is>
      </c>
      <c r="C3" s="4" t="inlineStr">
        <is>
          <t xml:space="preserve"> </t>
        </is>
      </c>
    </row>
    <row r="4">
      <c r="A4" s="4" t="inlineStr">
        <is>
          <t>Net (loss) income from continuing operations</t>
        </is>
      </c>
      <c r="B4" s="7" t="n">
        <v>-6245</v>
      </c>
      <c r="C4" s="7" t="n">
        <v>-1709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3402</v>
      </c>
      <c r="C6" s="6" t="n">
        <v>1452</v>
      </c>
    </row>
    <row r="7">
      <c r="A7" s="4" t="inlineStr">
        <is>
          <t>Change in reserve for uncollectible accounts</t>
        </is>
      </c>
      <c r="B7" s="6" t="n">
        <v>254</v>
      </c>
      <c r="C7" s="6" t="n">
        <v>0</v>
      </c>
    </row>
    <row r="8">
      <c r="A8" s="4" t="inlineStr">
        <is>
          <t>Accretion of note receivable discount</t>
        </is>
      </c>
      <c r="B8" s="6" t="n">
        <v>0</v>
      </c>
      <c r="C8" s="6" t="n">
        <v>-1223</v>
      </c>
    </row>
    <row r="9">
      <c r="A9" s="4" t="inlineStr">
        <is>
          <t>Stock based compensation expense</t>
        </is>
      </c>
      <c r="B9" s="6" t="n">
        <v>1657</v>
      </c>
      <c r="C9" s="6" t="n">
        <v>14</v>
      </c>
    </row>
    <row r="10">
      <c r="A10" s="4" t="inlineStr">
        <is>
          <t>Bad debt expense</t>
        </is>
      </c>
      <c r="B10" s="6" t="n">
        <v>0</v>
      </c>
      <c r="C10" s="6" t="n">
        <v>617</v>
      </c>
    </row>
    <row r="11">
      <c r="A11" s="4" t="inlineStr">
        <is>
          <t>Noncash expense for consulting services</t>
        </is>
      </c>
      <c r="B11" s="6" t="n">
        <v>271</v>
      </c>
      <c r="C11" s="6" t="n">
        <v>0</v>
      </c>
    </row>
    <row r="12">
      <c r="A12" s="4" t="inlineStr">
        <is>
          <t>Related party notes issued for shared services</t>
        </is>
      </c>
      <c r="B12" s="6" t="n">
        <v>800</v>
      </c>
      <c r="C12" s="6" t="n">
        <v>0</v>
      </c>
    </row>
    <row r="13">
      <c r="A13" s="4" t="inlineStr">
        <is>
          <t>Write off of VM7 note receivable</t>
        </is>
      </c>
      <c r="B13" s="6" t="n">
        <v>0</v>
      </c>
      <c r="C13" s="6" t="n">
        <v>5320</v>
      </c>
    </row>
    <row r="14">
      <c r="A14" s="4" t="inlineStr">
        <is>
          <t>Write off of SPYR note receivable</t>
        </is>
      </c>
      <c r="B14" s="6" t="n">
        <v>0</v>
      </c>
      <c r="C14" s="6" t="n">
        <v>9780</v>
      </c>
    </row>
    <row r="15">
      <c r="A15" s="4" t="inlineStr">
        <is>
          <t>Unrealized loss on marketable securities</t>
        </is>
      </c>
      <c r="B15" s="6" t="n">
        <v>1058</v>
      </c>
      <c r="C15" s="6" t="n">
        <v>926</v>
      </c>
    </row>
    <row r="16">
      <c r="A16" s="4" t="inlineStr">
        <is>
          <t>Amortization of right-of-use assets</t>
        </is>
      </c>
      <c r="B16" s="6" t="n">
        <v>32</v>
      </c>
      <c r="C16" s="6" t="n">
        <v>0</v>
      </c>
    </row>
    <row r="17">
      <c r="A17" s="4" t="inlineStr">
        <is>
          <t>Unrealized gain on digital assets</t>
        </is>
      </c>
      <c r="B17" s="6" t="n">
        <v>0</v>
      </c>
      <c r="C17" s="6" t="n">
        <v>0</v>
      </c>
    </row>
    <row r="18">
      <c r="A18" s="4" t="inlineStr">
        <is>
          <t>Change in deferred income taxes</t>
        </is>
      </c>
      <c r="B18" s="6" t="n">
        <v>-3229</v>
      </c>
      <c r="C18" s="6" t="n">
        <v>444</v>
      </c>
    </row>
    <row r="19">
      <c r="A19" s="3" t="inlineStr">
        <is>
          <t>Changes in assets and liabilities:</t>
        </is>
      </c>
      <c r="B19" s="4" t="inlineStr">
        <is>
          <t xml:space="preserve"> </t>
        </is>
      </c>
      <c r="C19" s="4" t="inlineStr">
        <is>
          <t xml:space="preserve"> </t>
        </is>
      </c>
    </row>
    <row r="20">
      <c r="A20" s="4" t="inlineStr">
        <is>
          <t>Accounts receivable</t>
        </is>
      </c>
      <c r="B20" s="6" t="n">
        <v>1876</v>
      </c>
      <c r="C20" s="6" t="n">
        <v>-367</v>
      </c>
    </row>
    <row r="21">
      <c r="A21" s="4" t="inlineStr">
        <is>
          <t>Digital assets receivable</t>
        </is>
      </c>
      <c r="B21" s="6" t="n">
        <v>-14694</v>
      </c>
      <c r="C21" s="6" t="n">
        <v>0</v>
      </c>
    </row>
    <row r="22">
      <c r="A22" s="4" t="inlineStr">
        <is>
          <t>Prepaid expenses and other current assets</t>
        </is>
      </c>
      <c r="B22" s="6" t="n">
        <v>780</v>
      </c>
      <c r="C22" s="6" t="n">
        <v>320</v>
      </c>
    </row>
    <row r="23">
      <c r="A23" s="4" t="inlineStr">
        <is>
          <t>Other assets</t>
        </is>
      </c>
      <c r="B23" s="6" t="n">
        <v>12</v>
      </c>
      <c r="C23" s="6" t="n">
        <v>8</v>
      </c>
    </row>
    <row r="24">
      <c r="A24" s="4" t="inlineStr">
        <is>
          <t>Accounts payable and accrued expenses</t>
        </is>
      </c>
      <c r="B24" s="6" t="n">
        <v>1648</v>
      </c>
      <c r="C24" s="6" t="n">
        <v>-1052</v>
      </c>
    </row>
    <row r="25">
      <c r="A25" s="4" t="inlineStr">
        <is>
          <t>Digital assets payable</t>
        </is>
      </c>
      <c r="B25" s="6" t="n">
        <v>14155</v>
      </c>
      <c r="C25" s="6" t="n">
        <v>0</v>
      </c>
    </row>
    <row r="26">
      <c r="A26" s="4" t="inlineStr">
        <is>
          <t>Operating cash flows provided by discontinued operations</t>
        </is>
      </c>
      <c r="B26" s="6" t="n">
        <v>0</v>
      </c>
      <c r="C26" s="6" t="n">
        <v>2319</v>
      </c>
    </row>
    <row r="27">
      <c r="A27" s="4" t="inlineStr">
        <is>
          <t>Net cash provided by operating activities</t>
        </is>
      </c>
      <c r="B27" s="6" t="n">
        <v>1777</v>
      </c>
      <c r="C27" s="6" t="n">
        <v>1463</v>
      </c>
    </row>
    <row r="28">
      <c r="A28" s="3" t="inlineStr">
        <is>
          <t>INVESTING ACTIVITIES:</t>
        </is>
      </c>
      <c r="B28" s="4" t="inlineStr">
        <is>
          <t xml:space="preserve"> </t>
        </is>
      </c>
      <c r="C28" s="4" t="inlineStr">
        <is>
          <t xml:space="preserve"> </t>
        </is>
      </c>
    </row>
    <row r="29">
      <c r="A29" s="4" t="inlineStr">
        <is>
          <t>Cash acquired in ALT5 Subsidiary acquisition</t>
        </is>
      </c>
      <c r="B29" s="6" t="n">
        <v>5853</v>
      </c>
      <c r="C29" s="6" t="n">
        <v>0</v>
      </c>
    </row>
    <row r="30">
      <c r="A30" s="4" t="inlineStr">
        <is>
          <t>Investing cash flows used in discontinued operations</t>
        </is>
      </c>
      <c r="B30" s="6" t="n">
        <v>0</v>
      </c>
      <c r="C30" s="6" t="n">
        <v>-155</v>
      </c>
    </row>
    <row r="31">
      <c r="A31" s="4" t="inlineStr">
        <is>
          <t>Net cash provided by (used in) investing activities</t>
        </is>
      </c>
      <c r="B31" s="6" t="n">
        <v>5853</v>
      </c>
      <c r="C31" s="6" t="n">
        <v>-155</v>
      </c>
    </row>
    <row r="32">
      <c r="A32" s="3" t="inlineStr">
        <is>
          <t>FINANCING ACTIVITIES:</t>
        </is>
      </c>
      <c r="B32" s="4" t="inlineStr">
        <is>
          <t xml:space="preserve"> </t>
        </is>
      </c>
      <c r="C32" s="4" t="inlineStr">
        <is>
          <t xml:space="preserve"> </t>
        </is>
      </c>
    </row>
    <row r="33">
      <c r="A33" s="4" t="inlineStr">
        <is>
          <t>Proceeds from issuance of notes payable</t>
        </is>
      </c>
      <c r="B33" s="6" t="n">
        <v>7237</v>
      </c>
      <c r="C33" s="6" t="n">
        <v>0</v>
      </c>
    </row>
    <row r="34">
      <c r="A34" s="4" t="inlineStr">
        <is>
          <t>Payments on related party note</t>
        </is>
      </c>
      <c r="B34" s="6" t="n">
        <v>-248</v>
      </c>
      <c r="C34" s="6" t="n">
        <v>0</v>
      </c>
    </row>
    <row r="35">
      <c r="A35" s="4" t="inlineStr">
        <is>
          <t>Proceeds from the issuance of related party note payable</t>
        </is>
      </c>
      <c r="B35" s="6" t="n">
        <v>603</v>
      </c>
      <c r="C35" s="6" t="n">
        <v>0</v>
      </c>
    </row>
    <row r="36">
      <c r="A36" s="4" t="inlineStr">
        <is>
          <t>Proceeds from equity financings, net</t>
        </is>
      </c>
      <c r="B36" s="6" t="n">
        <v>851</v>
      </c>
      <c r="C36" s="6" t="n">
        <v>792</v>
      </c>
    </row>
    <row r="37">
      <c r="A37" s="4" t="inlineStr">
        <is>
          <t>Warrants exercised</t>
        </is>
      </c>
      <c r="B37" s="6" t="n">
        <v>497</v>
      </c>
      <c r="C37" s="6" t="n">
        <v>259</v>
      </c>
    </row>
    <row r="38">
      <c r="A38" s="4" t="inlineStr">
        <is>
          <t>Payments on short term notes payable</t>
        </is>
      </c>
      <c r="B38" s="6" t="n">
        <v>-2847</v>
      </c>
      <c r="C38" s="6" t="n">
        <v>-274</v>
      </c>
    </row>
    <row r="39">
      <c r="A39" s="4" t="inlineStr">
        <is>
          <t>Financing cash flows used in discontinued operations</t>
        </is>
      </c>
      <c r="B39" s="6" t="n">
        <v>0</v>
      </c>
      <c r="C39" s="6" t="n">
        <v>-2212</v>
      </c>
    </row>
    <row r="40">
      <c r="A40" s="4" t="inlineStr">
        <is>
          <t>Net cash provided by (used in) financing activities</t>
        </is>
      </c>
      <c r="B40" s="6" t="n">
        <v>6093</v>
      </c>
      <c r="C40" s="6" t="n">
        <v>-1435</v>
      </c>
    </row>
    <row r="41">
      <c r="A41" s="4" t="inlineStr">
        <is>
          <t>Effect of changes in exchange rate on cash and cash equivalents</t>
        </is>
      </c>
      <c r="B41" s="6" t="n">
        <v>-6551</v>
      </c>
      <c r="C41" s="6" t="n">
        <v>17</v>
      </c>
    </row>
    <row r="42">
      <c r="A42" s="4" t="inlineStr">
        <is>
          <t>INCREASE (DECREASE) IN CASH AND CASH EQUIVALENTS</t>
        </is>
      </c>
      <c r="B42" s="6" t="n">
        <v>7172</v>
      </c>
      <c r="C42" s="6" t="n">
        <v>-110</v>
      </c>
    </row>
    <row r="43">
      <c r="A43" s="4" t="inlineStr">
        <is>
          <t>CASH AND CASH EQUIVALENTS, beginning of period</t>
        </is>
      </c>
      <c r="B43" s="4" t="inlineStr">
        <is>
          <t xml:space="preserve"> </t>
        </is>
      </c>
      <c r="C43" s="6" t="n">
        <v>5</v>
      </c>
    </row>
    <row r="44">
      <c r="A44" s="4" t="inlineStr">
        <is>
          <t>LESS CASH OF DISCONTINUED OPERATIONS, end of period</t>
        </is>
      </c>
      <c r="B44" s="6" t="n">
        <v>0</v>
      </c>
      <c r="C44" s="6" t="n">
        <v>0</v>
      </c>
    </row>
    <row r="45">
      <c r="A45" s="4" t="inlineStr">
        <is>
          <t>CASH AND CASH EQUIVALENTS OF CONTINUING OPERATIONS, end of period</t>
        </is>
      </c>
      <c r="B45" s="6" t="n">
        <v>7177</v>
      </c>
      <c r="C45" s="6" t="n">
        <v>5</v>
      </c>
    </row>
    <row r="46">
      <c r="A46" s="3" t="inlineStr">
        <is>
          <t>Supplemental cash flow disclosures:</t>
        </is>
      </c>
      <c r="B46" s="4" t="inlineStr">
        <is>
          <t xml:space="preserve"> </t>
        </is>
      </c>
      <c r="C46" s="4" t="inlineStr">
        <is>
          <t xml:space="preserve"> </t>
        </is>
      </c>
    </row>
    <row r="47">
      <c r="A47" s="4" t="inlineStr">
        <is>
          <t>Noncash recognition of new leases</t>
        </is>
      </c>
      <c r="B47" s="6" t="n">
        <v>121</v>
      </c>
      <c r="C47" s="6" t="n">
        <v>0</v>
      </c>
    </row>
    <row r="48">
      <c r="A48" s="4" t="inlineStr">
        <is>
          <t>Interest paid</t>
        </is>
      </c>
      <c r="B48" s="6" t="n">
        <v>296</v>
      </c>
      <c r="C48" s="6" t="n">
        <v>133</v>
      </c>
    </row>
    <row r="49">
      <c r="A49" s="4" t="inlineStr">
        <is>
          <t>Income tax refunds received, net</t>
        </is>
      </c>
      <c r="B49" s="6" t="n">
        <v>17</v>
      </c>
      <c r="C49" s="6" t="n">
        <v>0</v>
      </c>
    </row>
    <row r="50">
      <c r="A50" s="3" t="inlineStr">
        <is>
          <t>Statement [Line Items]</t>
        </is>
      </c>
      <c r="B50" s="4" t="inlineStr">
        <is>
          <t xml:space="preserve"> </t>
        </is>
      </c>
      <c r="C50" s="4" t="inlineStr">
        <is>
          <t xml:space="preserve"> </t>
        </is>
      </c>
    </row>
    <row r="51">
      <c r="A51" s="4" t="inlineStr">
        <is>
          <t>Notes payable converted to common stock</t>
        </is>
      </c>
      <c r="B51" s="6" t="n">
        <v>1660</v>
      </c>
      <c r="C51" s="6" t="n">
        <v>0</v>
      </c>
    </row>
    <row r="52">
      <c r="A52" s="4" t="inlineStr">
        <is>
          <t>Stock issued for the acquisition of Alt5 Subsidiary</t>
        </is>
      </c>
      <c r="B52" s="4" t="inlineStr">
        <is>
          <t xml:space="preserve"> </t>
        </is>
      </c>
      <c r="C52" s="4" t="inlineStr">
        <is>
          <t xml:space="preserve"> </t>
        </is>
      </c>
    </row>
    <row r="53">
      <c r="A53" s="3" t="inlineStr">
        <is>
          <t>Statement [Line Items]</t>
        </is>
      </c>
      <c r="B53" s="4" t="inlineStr">
        <is>
          <t xml:space="preserve"> </t>
        </is>
      </c>
      <c r="C53" s="4" t="inlineStr">
        <is>
          <t xml:space="preserve"> </t>
        </is>
      </c>
    </row>
    <row r="54">
      <c r="A54" s="4" t="inlineStr">
        <is>
          <t>Stock issued</t>
        </is>
      </c>
      <c r="B54" s="6" t="n">
        <v>16000</v>
      </c>
      <c r="C54" s="6" t="n">
        <v>0</v>
      </c>
    </row>
    <row r="55">
      <c r="A55" s="4" t="inlineStr">
        <is>
          <t>Common stock issued for consulting services</t>
        </is>
      </c>
      <c r="B55" s="4" t="inlineStr">
        <is>
          <t xml:space="preserve"> </t>
        </is>
      </c>
      <c r="C55" s="4" t="inlineStr">
        <is>
          <t xml:space="preserve"> </t>
        </is>
      </c>
    </row>
    <row r="56">
      <c r="A56" s="3" t="inlineStr">
        <is>
          <t>Statement [Line Items]</t>
        </is>
      </c>
      <c r="B56" s="4" t="inlineStr">
        <is>
          <t xml:space="preserve"> </t>
        </is>
      </c>
      <c r="C56" s="4" t="inlineStr">
        <is>
          <t xml:space="preserve"> </t>
        </is>
      </c>
    </row>
    <row r="57">
      <c r="A57" s="4" t="inlineStr">
        <is>
          <t>Stock issued</t>
        </is>
      </c>
      <c r="B57" s="6" t="n">
        <v>853</v>
      </c>
      <c r="C57" s="6" t="n">
        <v>0</v>
      </c>
    </row>
    <row r="58">
      <c r="A58" s="4" t="inlineStr">
        <is>
          <t>Common stock issued for liability obligations</t>
        </is>
      </c>
      <c r="B58" s="4" t="inlineStr">
        <is>
          <t xml:space="preserve"> </t>
        </is>
      </c>
      <c r="C58" s="4" t="inlineStr">
        <is>
          <t xml:space="preserve"> </t>
        </is>
      </c>
    </row>
    <row r="59">
      <c r="A59" s="3" t="inlineStr">
        <is>
          <t>Statement [Line Items]</t>
        </is>
      </c>
      <c r="B59" s="4" t="inlineStr">
        <is>
          <t xml:space="preserve"> </t>
        </is>
      </c>
      <c r="C59" s="4" t="inlineStr">
        <is>
          <t xml:space="preserve"> </t>
        </is>
      </c>
    </row>
    <row r="60">
      <c r="A60" s="4" t="inlineStr">
        <is>
          <t>Stock issued</t>
        </is>
      </c>
      <c r="B60" s="6" t="n">
        <v>367</v>
      </c>
      <c r="C60" s="6" t="n">
        <v>0</v>
      </c>
    </row>
    <row r="61">
      <c r="A61" s="4" t="inlineStr">
        <is>
          <t>Common stock issued for interest obligations</t>
        </is>
      </c>
      <c r="B61" s="4" t="inlineStr">
        <is>
          <t xml:space="preserve"> </t>
        </is>
      </c>
      <c r="C61" s="4" t="inlineStr">
        <is>
          <t xml:space="preserve"> </t>
        </is>
      </c>
    </row>
    <row r="62">
      <c r="A62" s="3" t="inlineStr">
        <is>
          <t>Statement [Line Items]</t>
        </is>
      </c>
      <c r="B62" s="4" t="inlineStr">
        <is>
          <t xml:space="preserve"> </t>
        </is>
      </c>
      <c r="C62" s="4" t="inlineStr">
        <is>
          <t xml:space="preserve"> </t>
        </is>
      </c>
    </row>
    <row r="63">
      <c r="A63" s="4" t="inlineStr">
        <is>
          <t>Stock issued</t>
        </is>
      </c>
      <c r="B63" s="6" t="n">
        <v>380</v>
      </c>
      <c r="C63" s="6" t="n">
        <v>0</v>
      </c>
    </row>
    <row r="64">
      <c r="A64" s="4" t="inlineStr">
        <is>
          <t>Common stock issued for property and equipment</t>
        </is>
      </c>
      <c r="B64" s="4" t="inlineStr">
        <is>
          <t xml:space="preserve"> </t>
        </is>
      </c>
      <c r="C64" s="4" t="inlineStr">
        <is>
          <t xml:space="preserve"> </t>
        </is>
      </c>
    </row>
    <row r="65">
      <c r="A65" s="3" t="inlineStr">
        <is>
          <t>Statement [Line Items]</t>
        </is>
      </c>
      <c r="B65" s="4" t="inlineStr">
        <is>
          <t xml:space="preserve"> </t>
        </is>
      </c>
      <c r="C65" s="4" t="inlineStr">
        <is>
          <t xml:space="preserve"> </t>
        </is>
      </c>
    </row>
    <row r="66">
      <c r="A66" s="4" t="inlineStr">
        <is>
          <t>Stock issued</t>
        </is>
      </c>
      <c r="B66" s="6" t="n">
        <v>1170</v>
      </c>
      <c r="C66" s="6" t="n">
        <v>0</v>
      </c>
    </row>
    <row r="67">
      <c r="A67" s="4" t="inlineStr">
        <is>
          <t>Preferred stock issued for intangible assets</t>
        </is>
      </c>
      <c r="B67" s="4" t="inlineStr">
        <is>
          <t xml:space="preserve"> </t>
        </is>
      </c>
      <c r="C67" s="4" t="inlineStr">
        <is>
          <t xml:space="preserve"> </t>
        </is>
      </c>
    </row>
    <row r="68">
      <c r="A68" s="3" t="inlineStr">
        <is>
          <t>Statement [Line Items]</t>
        </is>
      </c>
      <c r="B68" s="4" t="inlineStr">
        <is>
          <t xml:space="preserve"> </t>
        </is>
      </c>
      <c r="C68" s="4" t="inlineStr">
        <is>
          <t xml:space="preserve"> </t>
        </is>
      </c>
    </row>
    <row r="69">
      <c r="A69" s="4" t="inlineStr">
        <is>
          <t>Stock issued</t>
        </is>
      </c>
      <c r="B69" s="7" t="n">
        <v>1321</v>
      </c>
      <c r="C69" s="7"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28, 2024</t>
        </is>
      </c>
      <c r="C1" s="2" t="inlineStr">
        <is>
          <t>Dec. 30, 2023</t>
        </is>
      </c>
    </row>
    <row r="2">
      <c r="A2" s="3" t="inlineStr">
        <is>
          <t>Property Plant And Equipment [Line Items]</t>
        </is>
      </c>
      <c r="B2" s="4" t="inlineStr">
        <is>
          <t xml:space="preserve"> </t>
        </is>
      </c>
      <c r="C2" s="4" t="inlineStr">
        <is>
          <t xml:space="preserve"> </t>
        </is>
      </c>
    </row>
    <row r="3">
      <c r="A3" s="4" t="inlineStr">
        <is>
          <t>Total property and equipment, net</t>
        </is>
      </c>
      <c r="B3" s="7" t="n">
        <v>1170</v>
      </c>
      <c r="C3" s="7" t="n">
        <v>0</v>
      </c>
    </row>
    <row r="4">
      <c r="A4" s="4" t="inlineStr">
        <is>
          <t>Projects under construction</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net</t>
        </is>
      </c>
      <c r="B6" s="7" t="n">
        <v>1170</v>
      </c>
      <c r="C6"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 Narrative (Details) - USD ($)</t>
        </is>
      </c>
      <c r="B1" s="2" t="inlineStr">
        <is>
          <t>12 Months Ended</t>
        </is>
      </c>
    </row>
    <row r="2">
      <c r="B2" s="2" t="inlineStr">
        <is>
          <t>Dec. 28, 2024</t>
        </is>
      </c>
      <c r="C2" s="2" t="inlineStr">
        <is>
          <t>Dec. 30, 2023</t>
        </is>
      </c>
    </row>
    <row r="3">
      <c r="A3" s="3" t="inlineStr">
        <is>
          <t>Property, Plant and Equipment [Abstract]</t>
        </is>
      </c>
      <c r="B3" s="4" t="inlineStr">
        <is>
          <t xml:space="preserve"> </t>
        </is>
      </c>
      <c r="C3" s="4" t="inlineStr">
        <is>
          <t xml:space="preserve"> </t>
        </is>
      </c>
    </row>
    <row r="4">
      <c r="A4" s="4" t="inlineStr">
        <is>
          <t>Depreciation expense</t>
        </is>
      </c>
      <c r="B4" s="7" t="n">
        <v>0</v>
      </c>
      <c r="C4" s="7"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any's Right of Use Assets and Lease Liabilities (Details) - USD ($) $ in Thousand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Right of use asset - operating leases</t>
        </is>
      </c>
      <c r="B3" s="7" t="n">
        <v>121</v>
      </c>
      <c r="C3" s="7" t="n">
        <v>0</v>
      </c>
    </row>
    <row r="4">
      <c r="A4" s="4" t="inlineStr">
        <is>
          <t>Current - operating</t>
        </is>
      </c>
      <c r="B4" s="6" t="n">
        <v>10</v>
      </c>
      <c r="C4" s="6" t="n">
        <v>0</v>
      </c>
    </row>
    <row r="5">
      <c r="A5" s="4" t="inlineStr">
        <is>
          <t>Long term - operating</t>
        </is>
      </c>
      <c r="B5" s="7" t="n">
        <v>113</v>
      </c>
      <c r="C5"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6" customWidth="1" min="2" max="2"/>
    <col width="14" customWidth="1" min="3" max="3"/>
  </cols>
  <sheetData>
    <row r="1">
      <c r="A1" s="1" t="inlineStr">
        <is>
          <t>Leases - Narrative (Details) - USD ($)</t>
        </is>
      </c>
      <c r="B1" s="2" t="inlineStr">
        <is>
          <t>12 Months Ended</t>
        </is>
      </c>
    </row>
    <row r="2">
      <c r="B2" s="2" t="inlineStr">
        <is>
          <t>Dec. 28, 2024</t>
        </is>
      </c>
      <c r="C2" s="2" t="inlineStr">
        <is>
          <t>Dec. 30, 2023</t>
        </is>
      </c>
    </row>
    <row r="3">
      <c r="A3" s="3" t="inlineStr">
        <is>
          <t>Leases [Abstract]</t>
        </is>
      </c>
      <c r="B3" s="4" t="inlineStr">
        <is>
          <t xml:space="preserve"> </t>
        </is>
      </c>
      <c r="C3" s="4" t="inlineStr">
        <is>
          <t xml:space="preserve"> </t>
        </is>
      </c>
    </row>
    <row r="4">
      <c r="A4" s="4" t="inlineStr">
        <is>
          <t>Weighted average lease term (in years)</t>
        </is>
      </c>
      <c r="B4" s="4" t="inlineStr">
        <is>
          <t>4 years 10 months 24 days</t>
        </is>
      </c>
      <c r="C4" s="4" t="inlineStr">
        <is>
          <t xml:space="preserve"> </t>
        </is>
      </c>
    </row>
    <row r="5">
      <c r="A5" s="4" t="inlineStr">
        <is>
          <t>Weighted average discount rate (as percent)</t>
        </is>
      </c>
      <c r="B5" s="11" t="n">
        <v>0.128</v>
      </c>
      <c r="C5" s="4" t="inlineStr">
        <is>
          <t xml:space="preserve"> </t>
        </is>
      </c>
    </row>
    <row r="6">
      <c r="A6" s="4" t="inlineStr">
        <is>
          <t>Cash payment for operating leases</t>
        </is>
      </c>
      <c r="B6" s="7" t="n">
        <v>0</v>
      </c>
      <c r="C6" s="7" t="n">
        <v>0</v>
      </c>
    </row>
    <row r="7">
      <c r="A7" s="4" t="inlineStr">
        <is>
          <t>Right of use assets and liabilities upon commencement of operating leases</t>
        </is>
      </c>
      <c r="B7" s="7" t="n">
        <v>123000</v>
      </c>
      <c r="C7"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Total Present Value of Future Lease Payments of Operating Leases (Details) $ in Thousands</t>
        </is>
      </c>
      <c r="B1" s="2" t="inlineStr">
        <is>
          <t>Dec. 28, 2024 USD ($)</t>
        </is>
      </c>
    </row>
    <row r="2">
      <c r="A2" s="3" t="inlineStr">
        <is>
          <t>Leases [Abstract]</t>
        </is>
      </c>
      <c r="B2" s="4" t="inlineStr">
        <is>
          <t xml:space="preserve"> </t>
        </is>
      </c>
    </row>
    <row r="3">
      <c r="A3" s="4" t="inlineStr">
        <is>
          <t>2025</t>
        </is>
      </c>
      <c r="B3" s="7" t="n">
        <v>27</v>
      </c>
    </row>
    <row r="4">
      <c r="A4" s="4" t="inlineStr">
        <is>
          <t>2026</t>
        </is>
      </c>
      <c r="B4" s="6" t="n">
        <v>34</v>
      </c>
    </row>
    <row r="5">
      <c r="A5" s="4" t="inlineStr">
        <is>
          <t>2027</t>
        </is>
      </c>
      <c r="B5" s="6" t="n">
        <v>36</v>
      </c>
    </row>
    <row r="6">
      <c r="A6" s="4" t="inlineStr">
        <is>
          <t>2028</t>
        </is>
      </c>
      <c r="B6" s="6" t="n">
        <v>37</v>
      </c>
    </row>
    <row r="7">
      <c r="A7" s="4" t="inlineStr">
        <is>
          <t>2029</t>
        </is>
      </c>
      <c r="B7" s="6" t="n">
        <v>36</v>
      </c>
    </row>
    <row r="8">
      <c r="A8" s="4" t="inlineStr">
        <is>
          <t>Thereafter</t>
        </is>
      </c>
      <c r="B8" s="6" t="n">
        <v>0</v>
      </c>
    </row>
    <row r="9">
      <c r="A9" s="4" t="inlineStr">
        <is>
          <t>Total</t>
        </is>
      </c>
      <c r="B9" s="6" t="n">
        <v>170</v>
      </c>
    </row>
    <row r="10">
      <c r="A10" s="4" t="inlineStr">
        <is>
          <t>Less implied interest</t>
        </is>
      </c>
      <c r="B10" s="6" t="n">
        <v>-47</v>
      </c>
    </row>
    <row r="11">
      <c r="A11" s="4" t="inlineStr">
        <is>
          <t>Present value of payments</t>
        </is>
      </c>
      <c r="B11" s="7" t="n">
        <v>1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15" customWidth="1" min="2" max="2"/>
    <col width="13" customWidth="1" min="3" max="3"/>
    <col width="15" customWidth="1" min="4" max="4"/>
    <col width="16" customWidth="1" min="5" max="5"/>
    <col width="14" customWidth="1" min="6" max="6"/>
  </cols>
  <sheetData>
    <row r="1">
      <c r="A1" s="1" t="inlineStr">
        <is>
          <t>Notes receivable (Details) - USD ($) shares in Thousands</t>
        </is>
      </c>
      <c r="D1" s="2" t="inlineStr">
        <is>
          <t>3 Months Ended</t>
        </is>
      </c>
      <c r="E1" s="2" t="inlineStr">
        <is>
          <t>12 Months Ended</t>
        </is>
      </c>
    </row>
    <row r="2">
      <c r="B2" s="2" t="inlineStr">
        <is>
          <t>Mar. 09, 2023</t>
        </is>
      </c>
      <c r="C2" s="2" t="inlineStr">
        <is>
          <t>May 24, 2022</t>
        </is>
      </c>
      <c r="D2" s="2" t="inlineStr">
        <is>
          <t>Dec. 30, 2023</t>
        </is>
      </c>
      <c r="E2" s="2" t="inlineStr">
        <is>
          <t>Dec. 28, 2024</t>
        </is>
      </c>
      <c r="F2" s="2" t="inlineStr">
        <is>
          <t>Dec.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 related to note receivable</t>
        </is>
      </c>
      <c r="B4" s="4" t="inlineStr">
        <is>
          <t xml:space="preserve"> </t>
        </is>
      </c>
      <c r="C4" s="4" t="inlineStr">
        <is>
          <t xml:space="preserve"> </t>
        </is>
      </c>
      <c r="D4" s="4" t="inlineStr">
        <is>
          <t xml:space="preserve"> </t>
        </is>
      </c>
      <c r="E4" s="7" t="n">
        <v>0</v>
      </c>
      <c r="F4" s="7" t="n">
        <v>9780000</v>
      </c>
    </row>
    <row r="5">
      <c r="A5" s="4" t="inlineStr">
        <is>
          <t>Principal balance on notes outstanding</t>
        </is>
      </c>
      <c r="B5" s="4" t="inlineStr">
        <is>
          <t xml:space="preserve"> </t>
        </is>
      </c>
      <c r="C5" s="4" t="inlineStr">
        <is>
          <t xml:space="preserve"> </t>
        </is>
      </c>
      <c r="D5" s="7" t="n">
        <v>0</v>
      </c>
      <c r="E5" s="6" t="n">
        <v>0</v>
      </c>
      <c r="F5" s="6" t="n">
        <v>0</v>
      </c>
    </row>
    <row r="6">
      <c r="A6" s="4" t="inlineStr">
        <is>
          <t>Carrying value of disposition transaction</t>
        </is>
      </c>
      <c r="B6" s="4" t="inlineStr">
        <is>
          <t xml:space="preserve"> </t>
        </is>
      </c>
      <c r="C6" s="4" t="inlineStr">
        <is>
          <t xml:space="preserve"> </t>
        </is>
      </c>
      <c r="D6" s="6" t="n">
        <v>5300000</v>
      </c>
      <c r="E6" s="4" t="inlineStr">
        <is>
          <t xml:space="preserve"> </t>
        </is>
      </c>
      <c r="F6" s="4" t="inlineStr">
        <is>
          <t xml:space="preserve"> </t>
        </is>
      </c>
    </row>
    <row r="7">
      <c r="A7" s="4" t="inlineStr">
        <is>
          <t>GeoTraq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 receivable face amount</t>
        </is>
      </c>
      <c r="B9" s="4" t="inlineStr">
        <is>
          <t xml:space="preserve"> </t>
        </is>
      </c>
      <c r="C9" s="7" t="n">
        <v>12600000</v>
      </c>
      <c r="D9" s="4" t="inlineStr">
        <is>
          <t xml:space="preserve"> </t>
        </is>
      </c>
      <c r="E9" s="4" t="inlineStr">
        <is>
          <t xml:space="preserve"> </t>
        </is>
      </c>
      <c r="F9" s="4" t="inlineStr">
        <is>
          <t xml:space="preserve"> </t>
        </is>
      </c>
    </row>
    <row r="10">
      <c r="A10" s="4" t="inlineStr">
        <is>
          <t>Note receivable interest rate (as percent)</t>
        </is>
      </c>
      <c r="B10" s="4" t="inlineStr">
        <is>
          <t xml:space="preserve"> </t>
        </is>
      </c>
      <c r="C10" s="12" t="n">
        <v>0.08</v>
      </c>
      <c r="D10" s="4" t="inlineStr">
        <is>
          <t xml:space="preserve"> </t>
        </is>
      </c>
      <c r="E10" s="4" t="inlineStr">
        <is>
          <t xml:space="preserve"> </t>
        </is>
      </c>
      <c r="F10" s="4" t="inlineStr">
        <is>
          <t xml:space="preserve"> </t>
        </is>
      </c>
    </row>
    <row r="11">
      <c r="A11" s="4" t="inlineStr">
        <is>
          <t>Interest income</t>
        </is>
      </c>
      <c r="B11" s="4" t="inlineStr">
        <is>
          <t xml:space="preserve"> </t>
        </is>
      </c>
      <c r="C11" s="4" t="inlineStr">
        <is>
          <t xml:space="preserve"> </t>
        </is>
      </c>
      <c r="D11" s="4" t="inlineStr">
        <is>
          <t xml:space="preserve"> </t>
        </is>
      </c>
      <c r="E11" s="7" t="n">
        <v>0</v>
      </c>
      <c r="F11" s="7" t="n">
        <v>806000</v>
      </c>
    </row>
    <row r="12">
      <c r="A12" s="4" t="inlineStr">
        <is>
          <t>SPYR Technologies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notes receivable (in years)</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Common stock equivalents received (in shares)</t>
        </is>
      </c>
      <c r="B15" s="4" t="inlineStr">
        <is>
          <t xml:space="preserve"> </t>
        </is>
      </c>
      <c r="C15" s="4" t="inlineStr">
        <is>
          <t xml:space="preserve"> </t>
        </is>
      </c>
      <c r="D15" s="4" t="inlineStr">
        <is>
          <t xml:space="preserve"> </t>
        </is>
      </c>
      <c r="E15" s="6" t="n">
        <v>26253900</v>
      </c>
      <c r="F15" s="6" t="n">
        <v>922442</v>
      </c>
    </row>
    <row r="16">
      <c r="A16" s="4" t="inlineStr">
        <is>
          <t>Accrued receivables</t>
        </is>
      </c>
      <c r="B16" s="4" t="inlineStr">
        <is>
          <t xml:space="preserve"> </t>
        </is>
      </c>
      <c r="C16" s="4" t="inlineStr">
        <is>
          <t xml:space="preserve"> </t>
        </is>
      </c>
      <c r="D16" s="7" t="n">
        <v>0</v>
      </c>
      <c r="E16" s="4" t="inlineStr">
        <is>
          <t xml:space="preserve"> </t>
        </is>
      </c>
      <c r="F16" s="7" t="n">
        <v>0</v>
      </c>
    </row>
    <row r="17">
      <c r="A17" s="4" t="inlineStr">
        <is>
          <t>VM7 Corporation | Stock Purchas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income</t>
        </is>
      </c>
      <c r="B19" s="4" t="inlineStr">
        <is>
          <t xml:space="preserve"> </t>
        </is>
      </c>
      <c r="C19" s="4" t="inlineStr">
        <is>
          <t xml:space="preserve"> </t>
        </is>
      </c>
      <c r="D19" s="4" t="inlineStr">
        <is>
          <t xml:space="preserve"> </t>
        </is>
      </c>
      <c r="E19" s="4" t="inlineStr">
        <is>
          <t xml:space="preserve"> </t>
        </is>
      </c>
      <c r="F19" s="7" t="n">
        <v>720000</v>
      </c>
    </row>
    <row r="20">
      <c r="A20" s="4" t="inlineStr">
        <is>
          <t>Cash paid for close</t>
        </is>
      </c>
      <c r="B20" s="7" t="n">
        <v>3000</v>
      </c>
      <c r="C20" s="4" t="inlineStr">
        <is>
          <t xml:space="preserve"> </t>
        </is>
      </c>
      <c r="D20" s="4" t="inlineStr">
        <is>
          <t xml:space="preserve"> </t>
        </is>
      </c>
      <c r="E20" s="4" t="inlineStr">
        <is>
          <t xml:space="preserve"> </t>
        </is>
      </c>
      <c r="F20" s="4" t="inlineStr">
        <is>
          <t xml:space="preserve"> </t>
        </is>
      </c>
    </row>
    <row r="21">
      <c r="A21" s="4" t="inlineStr">
        <is>
          <t>Revised discount amount</t>
        </is>
      </c>
      <c r="B21" s="7" t="n">
        <v>18000000</v>
      </c>
      <c r="C21" s="4" t="inlineStr">
        <is>
          <t xml:space="preserve"> </t>
        </is>
      </c>
      <c r="D21" s="4" t="inlineStr">
        <is>
          <t xml:space="preserve"> </t>
        </is>
      </c>
      <c r="E21" s="4" t="inlineStr">
        <is>
          <t xml:space="preserve"> </t>
        </is>
      </c>
      <c r="F21" s="4" t="inlineStr">
        <is>
          <t xml:space="preserve"> </t>
        </is>
      </c>
    </row>
  </sheetData>
  <mergeCells count="2">
    <mergeCell ref="E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28, 2024</t>
        </is>
      </c>
      <c r="C1" s="2" t="inlineStr">
        <is>
          <t>Dec. 30, 2023</t>
        </is>
      </c>
    </row>
    <row r="2">
      <c r="A2" s="3" t="inlineStr">
        <is>
          <t>Finite Lived Intangible Assets [Line Items]</t>
        </is>
      </c>
      <c r="B2" s="4" t="inlineStr">
        <is>
          <t xml:space="preserve"> </t>
        </is>
      </c>
      <c r="C2" s="4" t="inlineStr">
        <is>
          <t xml:space="preserve"> </t>
        </is>
      </c>
    </row>
    <row r="3">
      <c r="A3" s="4" t="inlineStr">
        <is>
          <t>Total intangible assets</t>
        </is>
      </c>
      <c r="B3" s="7" t="n">
        <v>39283</v>
      </c>
      <c r="C3" s="7" t="n">
        <v>19297</v>
      </c>
    </row>
    <row r="4">
      <c r="A4" s="4" t="inlineStr">
        <is>
          <t>Less accumulated amortization</t>
        </is>
      </c>
      <c r="B4" s="6" t="n">
        <v>-4853</v>
      </c>
      <c r="C4" s="6" t="n">
        <v>-1451</v>
      </c>
    </row>
    <row r="5">
      <c r="A5" s="4" t="inlineStr">
        <is>
          <t>Total intangible assets, net</t>
        </is>
      </c>
      <c r="B5" s="6" t="n">
        <v>34430</v>
      </c>
      <c r="C5" s="6" t="n">
        <v>17846</v>
      </c>
    </row>
    <row r="6">
      <c r="A6" s="4" t="inlineStr">
        <is>
          <t>Soin intangible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Total intangible assets</t>
        </is>
      </c>
      <c r="B8" s="6" t="n">
        <v>19293</v>
      </c>
      <c r="C8" s="6" t="n">
        <v>19293</v>
      </c>
    </row>
    <row r="9">
      <c r="A9" s="4" t="inlineStr">
        <is>
          <t>Qoden intangible</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Total intangible assets</t>
        </is>
      </c>
      <c r="B11" s="6" t="n">
        <v>1536</v>
      </c>
      <c r="C11" s="6" t="n">
        <v>0</v>
      </c>
    </row>
    <row r="12">
      <c r="A12" s="4" t="inlineStr">
        <is>
          <t>Patents and domain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Total intangible assets</t>
        </is>
      </c>
      <c r="B14" s="6" t="n">
        <v>4</v>
      </c>
      <c r="C14" s="6" t="n">
        <v>4</v>
      </c>
    </row>
    <row r="15">
      <c r="A15" s="4" t="inlineStr">
        <is>
          <t>Trade names</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Total intangible assets</t>
        </is>
      </c>
      <c r="B17" s="6" t="n">
        <v>2675</v>
      </c>
      <c r="C17" s="6" t="n">
        <v>0</v>
      </c>
    </row>
    <row r="18">
      <c r="A18" s="4" t="inlineStr">
        <is>
          <t>Customer relationships</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Total intangible assets</t>
        </is>
      </c>
      <c r="B20" s="6" t="n">
        <v>13925</v>
      </c>
      <c r="C20" s="6" t="n">
        <v>0</v>
      </c>
    </row>
    <row r="21">
      <c r="A21" s="4" t="inlineStr">
        <is>
          <t>Developed technology</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Total intangible assets</t>
        </is>
      </c>
      <c r="B23" s="7" t="n">
        <v>1850</v>
      </c>
      <c r="C23"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22" customWidth="1" min="2" max="2"/>
    <col width="22" customWidth="1" min="3" max="3"/>
    <col width="14" customWidth="1" min="4" max="4"/>
    <col width="13" customWidth="1" min="5" max="5"/>
    <col width="21" customWidth="1" min="6" max="6"/>
  </cols>
  <sheetData>
    <row r="1">
      <c r="A1" s="1" t="inlineStr">
        <is>
          <t>Intangible assets - Narrative (Details) $ in Millions</t>
        </is>
      </c>
      <c r="B1" s="2" t="inlineStr">
        <is>
          <t>12 Months Ended</t>
        </is>
      </c>
    </row>
    <row r="2">
      <c r="B2" s="2" t="inlineStr">
        <is>
          <t>Dec. 28, 2024 USD ($)</t>
        </is>
      </c>
      <c r="C2" s="2" t="inlineStr">
        <is>
          <t>Dec. 30, 2023 USD ($)</t>
        </is>
      </c>
      <c r="D2" s="2" t="inlineStr">
        <is>
          <t>Nov. 08, 2024</t>
        </is>
      </c>
      <c r="E2" s="2" t="inlineStr">
        <is>
          <t>May 14, 2024</t>
        </is>
      </c>
      <c r="F2" s="2" t="inlineStr">
        <is>
          <t>Dec. 28, 2022 patent</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mortization expense | $</t>
        </is>
      </c>
      <c r="B4" s="5" t="n">
        <v>3.4</v>
      </c>
      <c r="C4" s="5" t="n">
        <v>1.5</v>
      </c>
      <c r="D4" s="4" t="inlineStr">
        <is>
          <t xml:space="preserve"> </t>
        </is>
      </c>
      <c r="E4" s="4" t="inlineStr">
        <is>
          <t xml:space="preserve"> </t>
        </is>
      </c>
      <c r="F4" s="4" t="inlineStr">
        <is>
          <t xml:space="preserve"> </t>
        </is>
      </c>
    </row>
    <row r="5">
      <c r="A5" s="4" t="inlineStr">
        <is>
          <t>Trade names | ALT5 Subsidi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useful life of intangible assets (in years)</t>
        </is>
      </c>
      <c r="B7" s="4" t="inlineStr">
        <is>
          <t xml:space="preserve"> </t>
        </is>
      </c>
      <c r="C7" s="4" t="inlineStr">
        <is>
          <t xml:space="preserve"> </t>
        </is>
      </c>
      <c r="D7" s="4" t="inlineStr">
        <is>
          <t xml:space="preserve"> </t>
        </is>
      </c>
      <c r="E7" s="4" t="inlineStr">
        <is>
          <t>7 years</t>
        </is>
      </c>
      <c r="F7" s="4" t="inlineStr">
        <is>
          <t xml:space="preserve"> </t>
        </is>
      </c>
    </row>
    <row r="8">
      <c r="A8" s="4" t="inlineStr">
        <is>
          <t>Customer relationships | ALT5 Subsidia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fe of intangible assets (in years)</t>
        </is>
      </c>
      <c r="B10" s="4" t="inlineStr">
        <is>
          <t xml:space="preserve"> </t>
        </is>
      </c>
      <c r="C10" s="4" t="inlineStr">
        <is>
          <t xml:space="preserve"> </t>
        </is>
      </c>
      <c r="D10" s="4" t="inlineStr">
        <is>
          <t xml:space="preserve"> </t>
        </is>
      </c>
      <c r="E10" s="4" t="inlineStr">
        <is>
          <t>10 years</t>
        </is>
      </c>
      <c r="F10" s="4" t="inlineStr">
        <is>
          <t xml:space="preserve"> </t>
        </is>
      </c>
    </row>
    <row r="11">
      <c r="A11" s="4" t="inlineStr">
        <is>
          <t>Developed technology | ALT5 Subsidia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fe of intangible assets (in years)</t>
        </is>
      </c>
      <c r="B13" s="4" t="inlineStr">
        <is>
          <t xml:space="preserve"> </t>
        </is>
      </c>
      <c r="C13" s="4" t="inlineStr">
        <is>
          <t xml:space="preserve"> </t>
        </is>
      </c>
      <c r="D13" s="4" t="inlineStr">
        <is>
          <t xml:space="preserve"> </t>
        </is>
      </c>
      <c r="E13" s="4" t="inlineStr">
        <is>
          <t>5 years</t>
        </is>
      </c>
      <c r="F13" s="4" t="inlineStr">
        <is>
          <t xml:space="preserve"> </t>
        </is>
      </c>
    </row>
    <row r="14">
      <c r="A14" s="4" t="inlineStr">
        <is>
          <t>Soin intangib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fe of intangible assets (in years)</t>
        </is>
      </c>
      <c r="B16" s="4" t="inlineStr">
        <is>
          <t xml:space="preserve"> </t>
        </is>
      </c>
      <c r="C16" s="4" t="inlineStr">
        <is>
          <t xml:space="preserve"> </t>
        </is>
      </c>
      <c r="D16" s="4" t="inlineStr">
        <is>
          <t xml:space="preserve"> </t>
        </is>
      </c>
      <c r="E16" s="4" t="inlineStr">
        <is>
          <t xml:space="preserve"> </t>
        </is>
      </c>
      <c r="F16" s="4" t="inlineStr">
        <is>
          <t>10 years</t>
        </is>
      </c>
    </row>
    <row r="17">
      <c r="A17" s="4" t="inlineStr">
        <is>
          <t>Number of pending patents | patent</t>
        </is>
      </c>
      <c r="B17" s="4" t="inlineStr">
        <is>
          <t xml:space="preserve"> </t>
        </is>
      </c>
      <c r="C17" s="4" t="inlineStr">
        <is>
          <t xml:space="preserve"> </t>
        </is>
      </c>
      <c r="D17" s="4" t="inlineStr">
        <is>
          <t xml:space="preserve"> </t>
        </is>
      </c>
      <c r="E17" s="4" t="inlineStr">
        <is>
          <t xml:space="preserve"> </t>
        </is>
      </c>
      <c r="F17" s="6" t="n">
        <v>3</v>
      </c>
    </row>
    <row r="18">
      <c r="A18" s="4" t="inlineStr">
        <is>
          <t>Qoden Technologies, LLC | Qoden intangi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 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fe of intangible assets (in years)</t>
        </is>
      </c>
      <c r="B20" s="4" t="inlineStr">
        <is>
          <t xml:space="preserve"> </t>
        </is>
      </c>
      <c r="C20" s="4" t="inlineStr">
        <is>
          <t xml:space="preserve"> </t>
        </is>
      </c>
      <c r="D20" s="4" t="inlineStr">
        <is>
          <t>2 years</t>
        </is>
      </c>
      <c r="E20" s="4" t="inlineStr">
        <is>
          <t xml:space="preserve"> </t>
        </is>
      </c>
      <c r="F20"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chedule of Marketable Securities (Details) - USD ($) $ in Thousands</t>
        </is>
      </c>
      <c r="B1" s="2" t="inlineStr">
        <is>
          <t>12 Months Ended</t>
        </is>
      </c>
    </row>
    <row r="2">
      <c r="B2" s="2" t="inlineStr">
        <is>
          <t>Dec. 28, 2024</t>
        </is>
      </c>
      <c r="C2" s="2" t="inlineStr">
        <is>
          <t>Dec. 30, 2023</t>
        </is>
      </c>
    </row>
    <row r="3">
      <c r="A3" s="3" t="inlineStr">
        <is>
          <t>Marketable Securities, Value [Roll Forward]</t>
        </is>
      </c>
      <c r="B3" s="4" t="inlineStr">
        <is>
          <t xml:space="preserve"> </t>
        </is>
      </c>
      <c r="C3" s="4" t="inlineStr">
        <is>
          <t xml:space="preserve"> </t>
        </is>
      </c>
    </row>
    <row r="4">
      <c r="A4" s="4" t="inlineStr">
        <is>
          <t>Beginning balance</t>
        </is>
      </c>
      <c r="B4" s="7" t="n">
        <v>286</v>
      </c>
      <c r="C4" s="7" t="n">
        <v>315</v>
      </c>
    </row>
    <row r="5">
      <c r="A5" s="4" t="inlineStr">
        <is>
          <t>Securities received</t>
        </is>
      </c>
      <c r="B5" s="6" t="n">
        <v>518</v>
      </c>
      <c r="C5" s="6" t="n">
        <v>897</v>
      </c>
    </row>
    <row r="6">
      <c r="A6" s="4" t="inlineStr">
        <is>
          <t>Mark-to-market</t>
        </is>
      </c>
      <c r="B6" s="6" t="n">
        <v>-370</v>
      </c>
      <c r="C6" s="6" t="n">
        <v>-926</v>
      </c>
    </row>
    <row r="7">
      <c r="A7" s="4" t="inlineStr">
        <is>
          <t>Write-off marketable securities</t>
        </is>
      </c>
      <c r="B7" s="6" t="n">
        <v>-434</v>
      </c>
      <c r="C7" s="4" t="inlineStr">
        <is>
          <t xml:space="preserve"> </t>
        </is>
      </c>
    </row>
    <row r="8">
      <c r="A8" s="4" t="inlineStr">
        <is>
          <t>Ending balance</t>
        </is>
      </c>
      <c r="B8" s="7" t="n">
        <v>0</v>
      </c>
      <c r="C8" s="7" t="n">
        <v>286</v>
      </c>
    </row>
    <row r="9">
      <c r="A9" s="4" t="inlineStr">
        <is>
          <t>Series G Convertible Preferred Shares</t>
        </is>
      </c>
      <c r="B9" s="4" t="inlineStr">
        <is>
          <t xml:space="preserve"> </t>
        </is>
      </c>
      <c r="C9" s="4" t="inlineStr">
        <is>
          <t xml:space="preserve"> </t>
        </is>
      </c>
    </row>
    <row r="10">
      <c r="A10" s="3" t="inlineStr">
        <is>
          <t>Marketable Securities, Shares [Roll Forward]</t>
        </is>
      </c>
      <c r="B10" s="4" t="inlineStr">
        <is>
          <t xml:space="preserve"> </t>
        </is>
      </c>
      <c r="C10" s="4" t="inlineStr">
        <is>
          <t xml:space="preserve"> </t>
        </is>
      </c>
    </row>
    <row r="11">
      <c r="A11" s="4" t="inlineStr">
        <is>
          <t>Beginning balance (in shares)</t>
        </is>
      </c>
      <c r="B11" s="6" t="n">
        <v>9224</v>
      </c>
      <c r="C11" s="6" t="n">
        <v>0</v>
      </c>
    </row>
    <row r="12">
      <c r="A12" s="4" t="inlineStr">
        <is>
          <t>Securities received (in shares)</t>
        </is>
      </c>
      <c r="B12" s="6" t="n">
        <v>33876</v>
      </c>
      <c r="C12" s="6" t="n">
        <v>9224</v>
      </c>
    </row>
    <row r="13">
      <c r="A13" s="4" t="inlineStr">
        <is>
          <t>Write-off marketable securities (in shares)</t>
        </is>
      </c>
      <c r="B13" s="6" t="n">
        <v>-43100</v>
      </c>
      <c r="C13" s="4" t="inlineStr">
        <is>
          <t xml:space="preserve"> </t>
        </is>
      </c>
    </row>
    <row r="14">
      <c r="A14" s="4" t="inlineStr">
        <is>
          <t>Ending balance (in shares)</t>
        </is>
      </c>
      <c r="B14" s="6" t="n">
        <v>0</v>
      </c>
      <c r="C14" s="6" t="n">
        <v>9224</v>
      </c>
    </row>
    <row r="15">
      <c r="A15" s="4" t="inlineStr">
        <is>
          <t>Common Shares Equivalent</t>
        </is>
      </c>
      <c r="B15" s="4" t="inlineStr">
        <is>
          <t xml:space="preserve"> </t>
        </is>
      </c>
      <c r="C15" s="4" t="inlineStr">
        <is>
          <t xml:space="preserve"> </t>
        </is>
      </c>
    </row>
    <row r="16">
      <c r="A16" s="3" t="inlineStr">
        <is>
          <t>Marketable Securities, Shares [Roll Forward]</t>
        </is>
      </c>
      <c r="B16" s="4" t="inlineStr">
        <is>
          <t xml:space="preserve"> </t>
        </is>
      </c>
      <c r="C16" s="4" t="inlineStr">
        <is>
          <t xml:space="preserve"> </t>
        </is>
      </c>
    </row>
    <row r="17">
      <c r="A17" s="4" t="inlineStr">
        <is>
          <t>Beginning balance (in shares)</t>
        </is>
      </c>
      <c r="B17" s="6" t="n">
        <v>952442000</v>
      </c>
      <c r="C17" s="6" t="n">
        <v>30000000</v>
      </c>
    </row>
    <row r="18">
      <c r="A18" s="4" t="inlineStr">
        <is>
          <t>Securities received (in shares)</t>
        </is>
      </c>
      <c r="B18" s="6" t="n">
        <v>26253900000</v>
      </c>
      <c r="C18" s="6" t="n">
        <v>922442000</v>
      </c>
    </row>
    <row r="19">
      <c r="A19" s="4" t="inlineStr">
        <is>
          <t>Write-off marketable securities (in shares)</t>
        </is>
      </c>
      <c r="B19" s="6" t="n">
        <v>-27206342000</v>
      </c>
      <c r="C19" s="4" t="inlineStr">
        <is>
          <t xml:space="preserve"> </t>
        </is>
      </c>
    </row>
    <row r="20">
      <c r="A20" s="4" t="inlineStr">
        <is>
          <t>Ending balance (in shares)</t>
        </is>
      </c>
      <c r="B20" s="6" t="n">
        <v>0</v>
      </c>
      <c r="C20" s="6" t="n">
        <v>9524420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Marketable Securities - Narrative (Details) $ in Thousands</t>
        </is>
      </c>
      <c r="B1" s="2" t="inlineStr">
        <is>
          <t>12 Months Ended</t>
        </is>
      </c>
    </row>
    <row r="2">
      <c r="B2" s="2" t="inlineStr">
        <is>
          <t>Dec. 28, 2024 USD ($) shares</t>
        </is>
      </c>
      <c r="C2" s="2" t="inlineStr">
        <is>
          <t>Dec. 30, 2023 USD ($) shares</t>
        </is>
      </c>
    </row>
    <row r="3">
      <c r="A3" s="3" t="inlineStr">
        <is>
          <t>Class of Stock [Line Items]</t>
        </is>
      </c>
      <c r="B3" s="4" t="inlineStr">
        <is>
          <t xml:space="preserve"> </t>
        </is>
      </c>
      <c r="C3" s="4" t="inlineStr">
        <is>
          <t xml:space="preserve"> </t>
        </is>
      </c>
    </row>
    <row r="4">
      <c r="A4" s="4" t="inlineStr">
        <is>
          <t>Unrealized loss on marketable securities | $</t>
        </is>
      </c>
      <c r="B4" s="7" t="n">
        <v>1058</v>
      </c>
      <c r="C4" s="7" t="n">
        <v>926</v>
      </c>
    </row>
    <row r="5">
      <c r="A5" s="4" t="inlineStr">
        <is>
          <t>Write off of marketable securities | $</t>
        </is>
      </c>
      <c r="B5" s="7" t="n">
        <v>434</v>
      </c>
      <c r="C5" s="4" t="inlineStr">
        <is>
          <t xml:space="preserve"> </t>
        </is>
      </c>
    </row>
    <row r="6">
      <c r="A6" s="4" t="inlineStr">
        <is>
          <t>Series G Convertible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conversion ratio</t>
        </is>
      </c>
      <c r="B8" s="13" t="n">
        <v>1e-05</v>
      </c>
      <c r="C8" s="4" t="inlineStr">
        <is>
          <t xml:space="preserve"> </t>
        </is>
      </c>
    </row>
    <row r="9">
      <c r="A9" s="4" t="inlineStr">
        <is>
          <t>Securities received (in shares)</t>
        </is>
      </c>
      <c r="B9" s="6" t="n">
        <v>33876</v>
      </c>
      <c r="C9" s="6" t="n">
        <v>9224</v>
      </c>
    </row>
    <row r="10">
      <c r="A10" s="4" t="inlineStr">
        <is>
          <t>Common Share Equivalent</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ecurities received (in shares)</t>
        </is>
      </c>
      <c r="B12" s="6" t="n">
        <v>26253900000</v>
      </c>
      <c r="C12" s="6" t="n">
        <v>922442000</v>
      </c>
    </row>
    <row r="13">
      <c r="A13" s="4" t="inlineStr">
        <is>
          <t>Shares issuable upon conversion (in shares)</t>
        </is>
      </c>
      <c r="B13" s="6" t="n">
        <v>26253900000</v>
      </c>
      <c r="C13" s="6" t="n">
        <v>922442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The accompanying consolidated financial statements include the accounts of ALT5 Sigma Corporation, a Nevada corporation, and its subsidiaries (collectively, the “Company” or “ALT5”). Effective July 15, 2024, the Company changed its corporate name from “JanOne Inc.” to “ALT5 Sigma Corporation,” and also changed its Nasdaq common stock ticker symbol from “JAN” to “ALTS”. The corporate name change was effected through a parent/subsidiary short-form merger of ALT5 Sigma Corporation, the Company’s wholly-owned Nevada subsidiary formed solely for the purpose of effectuating the name change), whereby it merged with and into the Company, with the Company being the surviving entity, albeit with its new name. The Company had three operating segments – Fintech, Biotechnology, and Corporate and Other. In connection with the sale of ARCA Recycling, Inc. (“ARCA Recycling”), the accounts for the Recycling segment have been presented as discontinued operations in the accompanying consolidated financial statements (See Note 4). Fintech On May 15, 2024, the Company acquired ALT5 Sigma, Inc. (“ALT5 Subsidiary”). ALT5 Subsidiary is a fintech company that provides next generation blockchain-powered technologies to enable a migration to a new global financial paradigm. ALT5 Subsidiary, through its respective subsidiaries, offers two main platforms to its customers: “ALT5 Pay” and “ALT5 Prime.” ALT5 Pay is a crypto-currency payment gateway that enables registered and approved global merchants to accept and make crypto-currency payments or to integrate the ALT5 Pay payment platform into their application or operations using the plugin with WooCommerce and or ALT5 Pay’s checkout widgets and APIs. Merchants have the option to convert to fiat currency (US Dollars, Canadian Dollars, Euros, and British Pounds Sterling) automatically or to receive their payment in digital assets (see Note 3). Biotechnology During September 2019, ALT5 Sigma Corporation, through its biotechnology segment, broadened its business perspectives to become a pharmaceutical company focused on finding treatments for conditions that cause severe pain and bringing to market drugs with non-addictive pain-relieving properties. Effective December 28, 2022, the Company acquired Soin Therapeutics LLC, a Delaware limited liability company (“STLLC”), and its product, a patent-pending, novel formulation of low-dose naltrexone, (“JAN123”). The product is being developed for the treatment of Complex Regional Pain Syndrome (CRPS), an indication that causes severe, chronic pain generally affecting the arms or legs. At present, there are no truly effective treatments for CRPS. Because of the relatively small number of patients afflicted with CRPS, the FDA has granted Orphan Drug Designation for any product approved for treatment of CRPS. This designation will provide the Company with tax credits for its clinical trials, exemption of user fees, and the potential of seven years of market exclusivity following approval. In addition, development of orphan drugs currently also involves smaller trials and quicker times to approval, given the limited number of patients available to study. However, there can be no assurance that the product will receive FDA approval or that it will result in material sales. In that regard, we have previously announced our intention to capitalize a subsidiary with certain of our biotechnology assets, acquire an additional biotechnology asset, and then engage in a financing of that subsidiary. The short-term intended result of that series of transactions would be for us to own a controlling interest in that subsidiary, but to decouple it from us so that it would operate on a stand-alone basis. Recycling The Recycling Subsidiaries constituted the Company’s Recycling segment and provided turnkey recycling services for electric utility energy efficiency programs in the United States. ARCA Recycling and ARCA Canada recycled major household appliances in North America by providing turnkey appliance recycling and replacement services for utilities and other sponsors of energy efficiency programs. Connexx provided call center services for ARCA Recycling and ARCA Canada. On March 9, 2023, retroactive to March 1, 2023, the Company entered into a Stock Purchase Agreement (the “Recycling Purchase Agreement” with VM7 Corporation (“VM7”), under which it agreed to acquire all of the outstanding equity interests of the Recycling Subsidiaries. The principal of VM7 is Virland A. Johnson, our Chief Financial Officer. The sale of all of the outstanding equity interests of the Recycling Subsidiaries to VM7 under the Recycling Purchase Agreement was consummated simultaneously with the execution of the Recycling Purchase Agreement (see Note 4). The Company’s Board of Directors unanimously approved the Recycling Purchase Agreement and the Disposition Transaction. In connection with the disposition of the Recycling Subsidiaries, accounts for the Recycling segment have been presented as discontinued operations in the accompanying consolidated financial statements (See Note 4). Corporate and Other Our Corporate and Other segment consists of certain corporate general and administrative costs. The Company reports on a 52- or 53-week fiscal year. The Company's 2024 fiscal year (“2024”) ended on December 28, 2024, and our fiscal year (“2022”) ended on December 30, 2023. 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The Company currently faces a challenging competitive environment and is focused on improving its overall profitability, which includes managing expenses. The Company reported a net loss from continuing operations of approximately $6.2 million for the year ended December 28, 2024, and net loss from continuing operations of approximately $17.1 million for the fiscal year ended December 30, 2023. Additionally, as of December 28, 2024, the Company has total current assets of approximately $35.0 million and total current liabilities of approximately $40.9 million resulting in a net negative working capital of approximately $5.9 million. Cash provided by operations was approximately $1.0 million. The Company intends to raise funds to support future development of JAN 123 and JAN 101 and through a combination of cash flows derived from its acquisition of ALT5 (see Note 3), capital raises, and/or structured arrangements. However, the success of such funding cannot be assured. We currently expect that the biotechnology subsidiary transaction discussed above will allow us to finance our Phase III clinical trial for JAN123. No assurance can be given any financing obtained may not further dilute or otherwise impair the ownership interest of our existing stockholders or our ownership interest in the to-be-effectuated biotechnology subsidiary. The short-term intended result of that transaction would be for us to own a controlling interest in that subsidiary, but to decouple it from us so that it would operate on a stand-alone bas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and other assets (Details) - USD ($) $ in Thousands</t>
        </is>
      </c>
      <c r="B1" s="2" t="inlineStr">
        <is>
          <t>Dec. 28, 2024</t>
        </is>
      </c>
      <c r="C1" s="2" t="inlineStr">
        <is>
          <t>Dec. 30, 2023</t>
        </is>
      </c>
    </row>
    <row r="2">
      <c r="A2" s="3" t="inlineStr">
        <is>
          <t>Deferred Costs, Capitalized, Prepaid, and Other Assets Disclosure [Abstract]</t>
        </is>
      </c>
      <c r="B2" s="4" t="inlineStr">
        <is>
          <t xml:space="preserve"> </t>
        </is>
      </c>
      <c r="C2" s="4" t="inlineStr">
        <is>
          <t xml:space="preserve"> </t>
        </is>
      </c>
    </row>
    <row r="3">
      <c r="A3" s="4" t="inlineStr">
        <is>
          <t>Deposits and other assets</t>
        </is>
      </c>
      <c r="B3" s="7" t="n">
        <v>0</v>
      </c>
      <c r="C3" s="7" t="n">
        <v>9</v>
      </c>
    </row>
    <row r="4">
      <c r="A4" s="4" t="inlineStr">
        <is>
          <t>Total deposits and other assets</t>
        </is>
      </c>
      <c r="B4" s="7" t="n">
        <v>0</v>
      </c>
      <c r="C4" s="7" t="n">
        <v>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28, 2024</t>
        </is>
      </c>
      <c r="C1" s="2" t="inlineStr">
        <is>
          <t>Dec. 30, 2023</t>
        </is>
      </c>
    </row>
    <row r="2">
      <c r="A2" s="3" t="inlineStr">
        <is>
          <t>Payables and Accruals [Abstract]</t>
        </is>
      </c>
      <c r="B2" s="4" t="inlineStr">
        <is>
          <t xml:space="preserve"> </t>
        </is>
      </c>
      <c r="C2" s="4" t="inlineStr">
        <is>
          <t xml:space="preserve"> </t>
        </is>
      </c>
    </row>
    <row r="3">
      <c r="A3" s="4" t="inlineStr">
        <is>
          <t>Compensation and benefits</t>
        </is>
      </c>
      <c r="B3" s="7" t="n">
        <v>204</v>
      </c>
      <c r="C3" s="7" t="n">
        <v>37</v>
      </c>
    </row>
    <row r="4">
      <c r="A4" s="4" t="inlineStr">
        <is>
          <t>Accrued guarantees</t>
        </is>
      </c>
      <c r="B4" s="6" t="n">
        <v>309</v>
      </c>
      <c r="C4" s="6" t="n">
        <v>3049</v>
      </c>
    </row>
    <row r="5">
      <c r="A5" s="4" t="inlineStr">
        <is>
          <t>Accrued taxes</t>
        </is>
      </c>
      <c r="B5" s="6" t="n">
        <v>362</v>
      </c>
      <c r="C5" s="6" t="n">
        <v>102</v>
      </c>
    </row>
    <row r="6">
      <c r="A6" s="4" t="inlineStr">
        <is>
          <t>Accrued interest</t>
        </is>
      </c>
      <c r="B6" s="6" t="n">
        <v>789</v>
      </c>
      <c r="C6" s="6" t="n">
        <v>0</v>
      </c>
    </row>
    <row r="7">
      <c r="A7" s="4" t="inlineStr">
        <is>
          <t>Accrued Qoden payments</t>
        </is>
      </c>
      <c r="B7" s="6" t="n">
        <v>109</v>
      </c>
      <c r="C7" s="6" t="n">
        <v>0</v>
      </c>
    </row>
    <row r="8">
      <c r="A8" s="4" t="inlineStr">
        <is>
          <t>Accrued litigation/legal</t>
        </is>
      </c>
      <c r="B8" s="6" t="n">
        <v>50</v>
      </c>
      <c r="C8" s="6" t="n">
        <v>397</v>
      </c>
    </row>
    <row r="9">
      <c r="A9" s="4" t="inlineStr">
        <is>
          <t>Other</t>
        </is>
      </c>
      <c r="B9" s="6" t="n">
        <v>730</v>
      </c>
      <c r="C9" s="6" t="n">
        <v>48</v>
      </c>
    </row>
    <row r="10">
      <c r="A10" s="4" t="inlineStr">
        <is>
          <t>Total accrued liabilities</t>
        </is>
      </c>
      <c r="B10" s="7" t="n">
        <v>2553</v>
      </c>
      <c r="C10" s="7" t="n">
        <v>36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entures - Schedule of Debentures Outstanding (Details) - Debentures - USD ($) $ in Thousands</t>
        </is>
      </c>
      <c r="B1" s="2" t="inlineStr">
        <is>
          <t>Dec. 28, 2024</t>
        </is>
      </c>
      <c r="C1" s="2" t="inlineStr">
        <is>
          <t>Dec. 30, 2023</t>
        </is>
      </c>
    </row>
    <row r="2">
      <c r="A2" s="3" t="inlineStr">
        <is>
          <t>Debt Instrument [Line Items]</t>
        </is>
      </c>
      <c r="B2" s="4" t="inlineStr">
        <is>
          <t xml:space="preserve"> </t>
        </is>
      </c>
      <c r="C2" s="4" t="inlineStr">
        <is>
          <t xml:space="preserve"> </t>
        </is>
      </c>
    </row>
    <row r="3">
      <c r="A3" s="4" t="inlineStr">
        <is>
          <t>Total debentures</t>
        </is>
      </c>
      <c r="B3" s="7" t="n">
        <v>563</v>
      </c>
      <c r="C3" s="7" t="n">
        <v>0</v>
      </c>
    </row>
    <row r="4">
      <c r="A4" s="4" t="inlineStr">
        <is>
          <t>15% Debentures Maturing June 30,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terest rate (as percent)</t>
        </is>
      </c>
      <c r="B6" s="12" t="n">
        <v>0.15</v>
      </c>
      <c r="C6" s="12" t="n">
        <v>0.15</v>
      </c>
    </row>
    <row r="7">
      <c r="A7" s="4" t="inlineStr">
        <is>
          <t>Total debentures</t>
        </is>
      </c>
      <c r="B7" s="7" t="n">
        <v>563</v>
      </c>
      <c r="C7"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32" customWidth="1" min="2" max="2"/>
    <col width="24" customWidth="1" min="3" max="3"/>
  </cols>
  <sheetData>
    <row r="1">
      <c r="A1" s="1" t="inlineStr">
        <is>
          <t>Debentures - Narrative (Details) - Debentures $ in Millions</t>
        </is>
      </c>
      <c r="B1" s="2" t="inlineStr">
        <is>
          <t>12 Months Ended</t>
        </is>
      </c>
    </row>
    <row r="2">
      <c r="B2" s="2" t="inlineStr">
        <is>
          <t>Dec. 28, 2024 USD ($) debenture</t>
        </is>
      </c>
      <c r="C2" s="2" t="inlineStr">
        <is>
          <t>Sep. 30, 2019 debenture</t>
        </is>
      </c>
    </row>
    <row r="3">
      <c r="A3" s="3" t="inlineStr">
        <is>
          <t>Debt Instrument [Line Items]</t>
        </is>
      </c>
      <c r="B3" s="4" t="inlineStr">
        <is>
          <t xml:space="preserve"> </t>
        </is>
      </c>
      <c r="C3" s="4" t="inlineStr">
        <is>
          <t xml:space="preserve"> </t>
        </is>
      </c>
    </row>
    <row r="4">
      <c r="A4" s="4" t="inlineStr">
        <is>
          <t>Number of debentures issued</t>
        </is>
      </c>
      <c r="B4" s="4" t="inlineStr">
        <is>
          <t xml:space="preserve"> </t>
        </is>
      </c>
      <c r="C4" s="6" t="n">
        <v>39</v>
      </c>
    </row>
    <row r="5">
      <c r="A5" s="4" t="inlineStr">
        <is>
          <t>Number of debentures repaid</t>
        </is>
      </c>
      <c r="B5" s="6" t="n">
        <v>33</v>
      </c>
      <c r="C5" s="4" t="inlineStr">
        <is>
          <t xml:space="preserve"> </t>
        </is>
      </c>
    </row>
    <row r="6">
      <c r="A6" s="4" t="inlineStr">
        <is>
          <t>Repayments of debt | $</t>
        </is>
      </c>
      <c r="B6" s="5" t="n">
        <v>1.1</v>
      </c>
      <c r="C6" s="4" t="inlineStr">
        <is>
          <t xml:space="preserve"> </t>
        </is>
      </c>
    </row>
    <row r="7">
      <c r="A7" s="4" t="inlineStr">
        <is>
          <t>12% Debentures Maturing June 30,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terest rate (as percent)</t>
        </is>
      </c>
      <c r="B9" s="12" t="n">
        <v>0.12</v>
      </c>
      <c r="C9" s="4" t="inlineStr">
        <is>
          <t xml:space="preserve"> </t>
        </is>
      </c>
    </row>
    <row r="10">
      <c r="A10" s="4" t="inlineStr">
        <is>
          <t>12% Debentures Maturing June 30,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terest rate (as percent)</t>
        </is>
      </c>
      <c r="B12" s="12" t="n">
        <v>0.12</v>
      </c>
      <c r="C12"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Related Party - USD ($) $ in Thousands</t>
        </is>
      </c>
      <c r="B1" s="2" t="inlineStr">
        <is>
          <t>Dec. 28, 2024</t>
        </is>
      </c>
      <c r="C1" s="2" t="inlineStr">
        <is>
          <t>Dec. 30, 2023</t>
        </is>
      </c>
    </row>
    <row r="2">
      <c r="A2" s="3" t="inlineStr">
        <is>
          <t>Debt Instrument [Line Items]</t>
        </is>
      </c>
      <c r="B2" s="4" t="inlineStr">
        <is>
          <t xml:space="preserve"> </t>
        </is>
      </c>
      <c r="C2" s="4" t="inlineStr">
        <is>
          <t xml:space="preserve"> </t>
        </is>
      </c>
    </row>
    <row r="3">
      <c r="A3" s="4" t="inlineStr">
        <is>
          <t>Long-Term Debt, Total</t>
        </is>
      </c>
      <c r="B3" s="7" t="n">
        <v>11570</v>
      </c>
      <c r="C3" s="7" t="n">
        <v>0</v>
      </c>
    </row>
    <row r="4">
      <c r="A4" s="4" t="inlineStr">
        <is>
          <t>Less current portion</t>
        </is>
      </c>
      <c r="B4" s="6" t="n">
        <v>0</v>
      </c>
      <c r="C4" s="6" t="n">
        <v>0</v>
      </c>
    </row>
    <row r="5">
      <c r="A5" s="4" t="inlineStr">
        <is>
          <t>Total long-term notes payable, related parties</t>
        </is>
      </c>
      <c r="B5" s="6" t="n">
        <v>11570</v>
      </c>
      <c r="C5" s="6" t="n">
        <v>0</v>
      </c>
    </row>
    <row r="6">
      <c r="A6" s="4" t="inlineStr">
        <is>
          <t>Legacy subsidiary fixed deposi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Total</t>
        </is>
      </c>
      <c r="B8" s="6" t="n">
        <v>4247</v>
      </c>
      <c r="C8" s="6" t="n">
        <v>0</v>
      </c>
    </row>
    <row r="9">
      <c r="A9" s="4" t="inlineStr">
        <is>
          <t>Legacy subsidiary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Total</t>
        </is>
      </c>
      <c r="B11" s="6" t="n">
        <v>3782</v>
      </c>
      <c r="C11" s="6" t="n">
        <v>0</v>
      </c>
    </row>
    <row r="12">
      <c r="A12" s="4" t="inlineStr">
        <is>
          <t>Unaffiliated third-par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Total</t>
        </is>
      </c>
      <c r="B14" s="6" t="n">
        <v>3508</v>
      </c>
      <c r="C14" s="6" t="n">
        <v>0</v>
      </c>
    </row>
    <row r="15">
      <c r="A15" s="4" t="inlineStr">
        <is>
          <t>Oth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Total</t>
        </is>
      </c>
      <c r="B17" s="7" t="n">
        <v>33</v>
      </c>
      <c r="C17"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49"/>
  <sheetViews>
    <sheetView workbookViewId="0">
      <selection activeCell="A1" sqref="A1"/>
    </sheetView>
  </sheetViews>
  <sheetFormatPr baseColWidth="8" defaultRowHeight="15"/>
  <cols>
    <col width="80" customWidth="1" min="1" max="1"/>
    <col width="29" customWidth="1" min="2" max="2"/>
    <col width="22" customWidth="1" min="3" max="3"/>
    <col width="58" customWidth="1" min="4" max="4"/>
    <col width="33" customWidth="1" min="5" max="5"/>
    <col width="22" customWidth="1" min="6" max="6"/>
    <col width="29" customWidth="1" min="7" max="7"/>
    <col width="29" customWidth="1" min="8" max="8"/>
    <col width="33" customWidth="1" min="9" max="9"/>
    <col width="22" customWidth="1" min="10" max="10"/>
  </cols>
  <sheetData>
    <row r="1">
      <c r="A1" s="1" t="inlineStr">
        <is>
          <t>Long-Term Debt - Narrative (Details)</t>
        </is>
      </c>
      <c r="G1" s="2" t="inlineStr">
        <is>
          <t>3 Months Ended</t>
        </is>
      </c>
      <c r="H1" s="2" t="inlineStr">
        <is>
          <t>12 Months Ended</t>
        </is>
      </c>
    </row>
    <row r="2">
      <c r="B2" s="2" t="inlineStr">
        <is>
          <t>Dec. 23, 2024 USD ($) shares</t>
        </is>
      </c>
      <c r="C2" s="2" t="inlineStr">
        <is>
          <t>Sep. 19, 2024 USD ($)</t>
        </is>
      </c>
      <c r="D2" s="2" t="inlineStr">
        <is>
          <t>Aug. 20, 2024 USD ($) addition investor $ / shares shares</t>
        </is>
      </c>
      <c r="E2" s="2" t="inlineStr">
        <is>
          <t>Apr. 10, 2024 USD ($) $ / shares</t>
        </is>
      </c>
      <c r="F2" s="2" t="inlineStr">
        <is>
          <t>Mar. 22, 2024 USD ($)</t>
        </is>
      </c>
      <c r="G2" s="2" t="inlineStr">
        <is>
          <t>Dec. 28, 2024 USD ($) shares</t>
        </is>
      </c>
      <c r="H2" s="2" t="inlineStr">
        <is>
          <t>Dec. 28, 2024 USD ($) shares</t>
        </is>
      </c>
      <c r="I2" s="2" t="inlineStr">
        <is>
          <t>Feb. 07, 2024 USD ($) $ / shares</t>
        </is>
      </c>
      <c r="J2" s="2" t="inlineStr">
        <is>
          <t>Dec.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days required to exercise initial tranche (in days)</t>
        </is>
      </c>
      <c r="B4" s="4" t="inlineStr">
        <is>
          <t xml:space="preserve"> </t>
        </is>
      </c>
      <c r="C4" s="4" t="inlineStr">
        <is>
          <t xml:space="preserve"> </t>
        </is>
      </c>
      <c r="D4" s="4" t="inlineStr">
        <is>
          <t>15 day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dollar issued to debentures holders on a pro rata basis (as percent)</t>
        </is>
      </c>
      <c r="B5" s="4" t="inlineStr">
        <is>
          <t xml:space="preserve"> </t>
        </is>
      </c>
      <c r="C5" s="4" t="inlineStr">
        <is>
          <t xml:space="preserve"> </t>
        </is>
      </c>
      <c r="D5" s="12" t="n">
        <v>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ig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 offering and exercise price (in usd per share) | $ / shares</t>
        </is>
      </c>
      <c r="B8" s="4" t="inlineStr">
        <is>
          <t xml:space="preserve"> </t>
        </is>
      </c>
      <c r="C8" s="4" t="inlineStr">
        <is>
          <t xml:space="preserve"> </t>
        </is>
      </c>
      <c r="D8" s="9" t="n">
        <v>1.7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ig Warrant | August 20, 2024 to October 31,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excise and granted (in shares) | shares</t>
        </is>
      </c>
      <c r="B11" s="4" t="inlineStr">
        <is>
          <t xml:space="preserve"> </t>
        </is>
      </c>
      <c r="C11" s="4" t="inlineStr">
        <is>
          <t xml:space="preserve"> </t>
        </is>
      </c>
      <c r="D11" s="6" t="n">
        <v>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ig Warrant | November 01, 2024 to January 29,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excise and granted (in shares) | shares</t>
        </is>
      </c>
      <c r="B14" s="4" t="inlineStr">
        <is>
          <t xml:space="preserve"> </t>
        </is>
      </c>
      <c r="C14" s="4" t="inlineStr">
        <is>
          <t xml:space="preserve"> </t>
        </is>
      </c>
      <c r="D14" s="6" t="n">
        <v>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ig Warrant | January 30, 2025 till Re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 excise and granted (in shares) | shares</t>
        </is>
      </c>
      <c r="B17" s="4" t="inlineStr">
        <is>
          <t xml:space="preserve"> </t>
        </is>
      </c>
      <c r="C17" s="4" t="inlineStr">
        <is>
          <t xml:space="preserve"> </t>
        </is>
      </c>
      <c r="D17" s="6" t="n">
        <v>2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mall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offering and exercise price (in usd per share) | $ / shares</t>
        </is>
      </c>
      <c r="B20" s="4" t="inlineStr">
        <is>
          <t xml:space="preserve"> </t>
        </is>
      </c>
      <c r="C20" s="4" t="inlineStr">
        <is>
          <t xml:space="preserve"> </t>
        </is>
      </c>
      <c r="D20" s="9" t="n">
        <v>1.7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mall Warrant | August 20, 2024 to October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excise and granted (in shares) | shares</t>
        </is>
      </c>
      <c r="B23" s="4" t="inlineStr">
        <is>
          <t xml:space="preserve"> </t>
        </is>
      </c>
      <c r="C23" s="4" t="inlineStr">
        <is>
          <t xml:space="preserve"> </t>
        </is>
      </c>
      <c r="D23" s="6" t="n">
        <v>2272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mall Warrant | November 01, 2024 to January 29,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 excise and granted (in shares) | shares</t>
        </is>
      </c>
      <c r="B26" s="4" t="inlineStr">
        <is>
          <t xml:space="preserve"> </t>
        </is>
      </c>
      <c r="C26" s="4" t="inlineStr">
        <is>
          <t xml:space="preserve"> </t>
        </is>
      </c>
      <c r="D26" s="6" t="n">
        <v>2272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mall Warrant | January 30, 2025 till Re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 excise and granted (in shares) | shares</t>
        </is>
      </c>
      <c r="B29" s="4" t="inlineStr">
        <is>
          <t xml:space="preserve"> </t>
        </is>
      </c>
      <c r="C29" s="4" t="inlineStr">
        <is>
          <t xml:space="preserve"> </t>
        </is>
      </c>
      <c r="D29" s="6" t="n">
        <v>4545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vestor one | Big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 excise and granted (in shares) | shares</t>
        </is>
      </c>
      <c r="B32" s="4" t="inlineStr">
        <is>
          <t xml:space="preserve"> </t>
        </is>
      </c>
      <c r="C32" s="4" t="inlineStr">
        <is>
          <t xml:space="preserve"> </t>
        </is>
      </c>
      <c r="D32" s="6" t="n">
        <v>4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ther two investors |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 excise and granted (in shares) | shares</t>
        </is>
      </c>
      <c r="B35" s="4" t="inlineStr">
        <is>
          <t xml:space="preserve"> </t>
        </is>
      </c>
      <c r="C35" s="4" t="inlineStr">
        <is>
          <t xml:space="preserve"> </t>
        </is>
      </c>
      <c r="D35" s="6" t="n">
        <v>9090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 | Skybridge Lit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amages awarded plus interest and attorney fees</t>
        </is>
      </c>
      <c r="B38" s="4" t="inlineStr">
        <is>
          <t xml:space="preserve"> </t>
        </is>
      </c>
      <c r="C38" s="4" t="inlineStr">
        <is>
          <t xml:space="preserve"> </t>
        </is>
      </c>
      <c r="D38" s="4" t="inlineStr">
        <is>
          <t xml:space="preserve"> </t>
        </is>
      </c>
      <c r="E38" s="7" t="n">
        <v>43392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A | Skybridge Litigation | Legal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amages awarded plus interest and attorney fees</t>
        </is>
      </c>
      <c r="B41" s="4" t="inlineStr">
        <is>
          <t xml:space="preserve"> </t>
        </is>
      </c>
      <c r="C41" s="4" t="inlineStr">
        <is>
          <t xml:space="preserve"> </t>
        </is>
      </c>
      <c r="D41" s="4" t="inlineStr">
        <is>
          <t xml:space="preserve"> </t>
        </is>
      </c>
      <c r="E41" s="6" t="n">
        <v>18124</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utstanding aggregate obligations</t>
        </is>
      </c>
      <c r="B44" s="4" t="inlineStr">
        <is>
          <t xml:space="preserve"> </t>
        </is>
      </c>
      <c r="C44" s="4" t="inlineStr">
        <is>
          <t xml:space="preserve"> </t>
        </is>
      </c>
      <c r="D44" s="4" t="inlineStr">
        <is>
          <t xml:space="preserve"> </t>
        </is>
      </c>
      <c r="E44" s="4" t="inlineStr">
        <is>
          <t xml:space="preserve"> </t>
        </is>
      </c>
      <c r="F44" s="4" t="inlineStr">
        <is>
          <t xml:space="preserve"> </t>
        </is>
      </c>
      <c r="G44" s="7" t="n">
        <v>11570000</v>
      </c>
      <c r="H44" s="7" t="n">
        <v>11570000</v>
      </c>
      <c r="I44" s="4" t="inlineStr">
        <is>
          <t xml:space="preserve"> </t>
        </is>
      </c>
      <c r="J44" s="7" t="n">
        <v>0</v>
      </c>
    </row>
    <row r="45">
      <c r="A45" s="4" t="inlineStr">
        <is>
          <t>Related Party | Big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issued for warrants exercis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6" t="n">
        <v>200000</v>
      </c>
      <c r="H47" s="4" t="inlineStr">
        <is>
          <t xml:space="preserve"> </t>
        </is>
      </c>
      <c r="I47" s="4" t="inlineStr">
        <is>
          <t xml:space="preserve"> </t>
        </is>
      </c>
      <c r="J47" s="4" t="inlineStr">
        <is>
          <t xml:space="preserve"> </t>
        </is>
      </c>
    </row>
    <row r="48">
      <c r="A48" s="4" t="inlineStr">
        <is>
          <t>Related Party | Small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issued for warrants exercis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6" t="n">
        <v>90908</v>
      </c>
      <c r="H50" s="4" t="inlineStr">
        <is>
          <t xml:space="preserve"> </t>
        </is>
      </c>
      <c r="I50" s="4" t="inlineStr">
        <is>
          <t xml:space="preserve"> </t>
        </is>
      </c>
      <c r="J50" s="4" t="inlineStr">
        <is>
          <t xml:space="preserve"> </t>
        </is>
      </c>
    </row>
    <row r="51">
      <c r="A51" s="4" t="inlineStr">
        <is>
          <t>Legacy subsidiary fixed deposits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utstanding aggregate obligations</t>
        </is>
      </c>
      <c r="B53" s="4" t="inlineStr">
        <is>
          <t xml:space="preserve"> </t>
        </is>
      </c>
      <c r="C53" s="4" t="inlineStr">
        <is>
          <t xml:space="preserve"> </t>
        </is>
      </c>
      <c r="D53" s="4" t="inlineStr">
        <is>
          <t xml:space="preserve"> </t>
        </is>
      </c>
      <c r="E53" s="4" t="inlineStr">
        <is>
          <t xml:space="preserve"> </t>
        </is>
      </c>
      <c r="F53" s="4" t="inlineStr">
        <is>
          <t xml:space="preserve"> </t>
        </is>
      </c>
      <c r="G53" s="7" t="n">
        <v>4247000</v>
      </c>
      <c r="H53" s="6" t="n">
        <v>4247000</v>
      </c>
      <c r="I53" s="4" t="inlineStr">
        <is>
          <t xml:space="preserve"> </t>
        </is>
      </c>
      <c r="J53" s="6" t="n">
        <v>0</v>
      </c>
    </row>
    <row r="54">
      <c r="A54" s="4" t="inlineStr">
        <is>
          <t>Legacy subsidiary loan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utstanding aggregate obligations</t>
        </is>
      </c>
      <c r="B56" s="4" t="inlineStr">
        <is>
          <t xml:space="preserve"> </t>
        </is>
      </c>
      <c r="C56" s="4" t="inlineStr">
        <is>
          <t xml:space="preserve"> </t>
        </is>
      </c>
      <c r="D56" s="4" t="inlineStr">
        <is>
          <t xml:space="preserve"> </t>
        </is>
      </c>
      <c r="E56" s="4" t="inlineStr">
        <is>
          <t xml:space="preserve"> </t>
        </is>
      </c>
      <c r="F56" s="4" t="inlineStr">
        <is>
          <t xml:space="preserve"> </t>
        </is>
      </c>
      <c r="G56" s="7" t="n">
        <v>3782000</v>
      </c>
      <c r="H56" s="7" t="n">
        <v>3782000</v>
      </c>
      <c r="I56" s="4" t="inlineStr">
        <is>
          <t xml:space="preserve"> </t>
        </is>
      </c>
      <c r="J56" s="7" t="n">
        <v>0</v>
      </c>
    </row>
    <row r="57">
      <c r="A57" s="4" t="inlineStr">
        <is>
          <t>Legacy subsidiary loan | Loan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terest rate (as percent)</t>
        </is>
      </c>
      <c r="B59" s="4" t="inlineStr">
        <is>
          <t xml:space="preserve"> </t>
        </is>
      </c>
      <c r="C59" s="4" t="inlineStr">
        <is>
          <t xml:space="preserve"> </t>
        </is>
      </c>
      <c r="D59" s="4" t="inlineStr">
        <is>
          <t xml:space="preserve"> </t>
        </is>
      </c>
      <c r="E59" s="4" t="inlineStr">
        <is>
          <t xml:space="preserve"> </t>
        </is>
      </c>
      <c r="F59" s="4" t="inlineStr">
        <is>
          <t xml:space="preserve"> </t>
        </is>
      </c>
      <c r="G59" s="12" t="n">
        <v>0.15</v>
      </c>
      <c r="H59" s="12" t="n">
        <v>0.15</v>
      </c>
      <c r="I59" s="4" t="inlineStr">
        <is>
          <t xml:space="preserve"> </t>
        </is>
      </c>
      <c r="J59" s="4" t="inlineStr">
        <is>
          <t xml:space="preserve"> </t>
        </is>
      </c>
    </row>
    <row r="60">
      <c r="A60" s="4" t="inlineStr">
        <is>
          <t>Outstanding aggregate obligations</t>
        </is>
      </c>
      <c r="B60" s="4" t="inlineStr">
        <is>
          <t xml:space="preserve"> </t>
        </is>
      </c>
      <c r="C60" s="4" t="inlineStr">
        <is>
          <t xml:space="preserve"> </t>
        </is>
      </c>
      <c r="D60" s="4" t="inlineStr">
        <is>
          <t xml:space="preserve"> </t>
        </is>
      </c>
      <c r="E60" s="4" t="inlineStr">
        <is>
          <t xml:space="preserve"> </t>
        </is>
      </c>
      <c r="F60" s="4" t="inlineStr">
        <is>
          <t xml:space="preserve"> </t>
        </is>
      </c>
      <c r="G60" s="7" t="n">
        <v>3800000</v>
      </c>
      <c r="H60" s="7" t="n">
        <v>3800000</v>
      </c>
      <c r="I60" s="4" t="inlineStr">
        <is>
          <t xml:space="preserve"> </t>
        </is>
      </c>
      <c r="J60" s="4" t="inlineStr">
        <is>
          <t xml:space="preserve"> </t>
        </is>
      </c>
    </row>
    <row r="61">
      <c r="A61" s="4" t="inlineStr">
        <is>
          <t>ICG Note | Promissory Note | Related Party | Notes Payable With Live Ventures and IC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1200000</v>
      </c>
      <c r="J63" s="4" t="inlineStr">
        <is>
          <t xml:space="preserve"> </t>
        </is>
      </c>
    </row>
    <row r="64">
      <c r="A64" s="4" t="inlineStr">
        <is>
          <t>Conversion price (in usd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61</v>
      </c>
      <c r="J64" s="4" t="inlineStr">
        <is>
          <t xml:space="preserve"> </t>
        </is>
      </c>
    </row>
    <row r="65">
      <c r="A65" s="4" t="inlineStr">
        <is>
          <t>Debt conversion, converted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548900</v>
      </c>
      <c r="I65" s="4" t="inlineStr">
        <is>
          <t xml:space="preserve"> </t>
        </is>
      </c>
      <c r="J65" s="4" t="inlineStr">
        <is>
          <t xml:space="preserve"> </t>
        </is>
      </c>
    </row>
    <row r="66">
      <c r="A66" s="4" t="inlineStr">
        <is>
          <t>Debt conversion, converted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900000</v>
      </c>
      <c r="I66" s="4" t="inlineStr">
        <is>
          <t xml:space="preserve"> </t>
        </is>
      </c>
      <c r="J66" s="4" t="inlineStr">
        <is>
          <t xml:space="preserve"> </t>
        </is>
      </c>
    </row>
    <row r="67">
      <c r="A67" s="4" t="inlineStr">
        <is>
          <t>Principal outstanding balance</t>
        </is>
      </c>
      <c r="B67" s="4" t="inlineStr">
        <is>
          <t xml:space="preserve"> </t>
        </is>
      </c>
      <c r="C67" s="4" t="inlineStr">
        <is>
          <t xml:space="preserve"> </t>
        </is>
      </c>
      <c r="D67" s="4" t="inlineStr">
        <is>
          <t xml:space="preserve"> </t>
        </is>
      </c>
      <c r="E67" s="4" t="inlineStr">
        <is>
          <t xml:space="preserve"> </t>
        </is>
      </c>
      <c r="F67" s="4" t="inlineStr">
        <is>
          <t xml:space="preserve"> </t>
        </is>
      </c>
      <c r="G67" s="6" t="n">
        <v>700000</v>
      </c>
      <c r="H67" s="7" t="n">
        <v>700000</v>
      </c>
      <c r="I67" s="4" t="inlineStr">
        <is>
          <t xml:space="preserve"> </t>
        </is>
      </c>
      <c r="J67" s="4" t="inlineStr">
        <is>
          <t xml:space="preserve"> </t>
        </is>
      </c>
    </row>
    <row r="68">
      <c r="A68" s="4" t="inlineStr">
        <is>
          <t>Live Note | Promissory Note | Related Party | Notes Payable With Live Ventures and IC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1000000</v>
      </c>
      <c r="J70" s="4" t="inlineStr">
        <is>
          <t xml:space="preserve"> </t>
        </is>
      </c>
    </row>
    <row r="71">
      <c r="A71" s="4" t="inlineStr">
        <is>
          <t>Conversion price (in usd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61</v>
      </c>
      <c r="J71" s="4" t="inlineStr">
        <is>
          <t xml:space="preserve"> </t>
        </is>
      </c>
    </row>
    <row r="72">
      <c r="A72" s="4" t="inlineStr">
        <is>
          <t>Debt conversion, converted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243900</v>
      </c>
      <c r="I72" s="4" t="inlineStr">
        <is>
          <t xml:space="preserve"> </t>
        </is>
      </c>
      <c r="J72" s="4" t="inlineStr">
        <is>
          <t xml:space="preserve"> </t>
        </is>
      </c>
    </row>
    <row r="73">
      <c r="A73" s="4" t="inlineStr">
        <is>
          <t>Debt conversion, converted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400000</v>
      </c>
      <c r="I73" s="4" t="inlineStr">
        <is>
          <t xml:space="preserve"> </t>
        </is>
      </c>
      <c r="J73" s="4" t="inlineStr">
        <is>
          <t xml:space="preserve"> </t>
        </is>
      </c>
    </row>
    <row r="74">
      <c r="A74" s="4" t="inlineStr">
        <is>
          <t>Principal outstanding balance</t>
        </is>
      </c>
      <c r="B74" s="4" t="inlineStr">
        <is>
          <t xml:space="preserve"> </t>
        </is>
      </c>
      <c r="C74" s="4" t="inlineStr">
        <is>
          <t xml:space="preserve"> </t>
        </is>
      </c>
      <c r="D74" s="4" t="inlineStr">
        <is>
          <t xml:space="preserve"> </t>
        </is>
      </c>
      <c r="E74" s="4" t="inlineStr">
        <is>
          <t xml:space="preserve"> </t>
        </is>
      </c>
      <c r="F74" s="4" t="inlineStr">
        <is>
          <t xml:space="preserve"> </t>
        </is>
      </c>
      <c r="G74" s="7" t="n">
        <v>800000</v>
      </c>
      <c r="H74" s="7" t="n">
        <v>800000</v>
      </c>
      <c r="I74" s="4" t="inlineStr">
        <is>
          <t xml:space="preserve"> </t>
        </is>
      </c>
      <c r="J74" s="4" t="inlineStr">
        <is>
          <t xml:space="preserve"> </t>
        </is>
      </c>
    </row>
    <row r="75">
      <c r="A75" s="4" t="inlineStr">
        <is>
          <t>Debentures |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mmon stock issued for warrants exercise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6" t="n">
        <v>290908</v>
      </c>
      <c r="H77" s="4" t="inlineStr">
        <is>
          <t xml:space="preserve"> </t>
        </is>
      </c>
      <c r="I77" s="4" t="inlineStr">
        <is>
          <t xml:space="preserve"> </t>
        </is>
      </c>
      <c r="J77" s="4" t="inlineStr">
        <is>
          <t xml:space="preserve"> </t>
        </is>
      </c>
    </row>
    <row r="78">
      <c r="A78" s="4" t="inlineStr">
        <is>
          <t>Debentures | Un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utstanding aggregate obligations</t>
        </is>
      </c>
      <c r="B80" s="4" t="inlineStr">
        <is>
          <t xml:space="preserve"> </t>
        </is>
      </c>
      <c r="C80" s="4" t="inlineStr">
        <is>
          <t xml:space="preserve"> </t>
        </is>
      </c>
      <c r="D80" s="4" t="inlineStr">
        <is>
          <t xml:space="preserve"> </t>
        </is>
      </c>
      <c r="E80" s="4" t="inlineStr">
        <is>
          <t xml:space="preserve"> </t>
        </is>
      </c>
      <c r="F80" s="4" t="inlineStr">
        <is>
          <t xml:space="preserve"> </t>
        </is>
      </c>
      <c r="G80" s="7" t="n">
        <v>500000</v>
      </c>
      <c r="H80" s="6" t="n">
        <v>500000</v>
      </c>
      <c r="I80" s="4" t="inlineStr">
        <is>
          <t xml:space="preserve"> </t>
        </is>
      </c>
      <c r="J80" s="4" t="inlineStr">
        <is>
          <t xml:space="preserve"> </t>
        </is>
      </c>
    </row>
    <row r="81">
      <c r="A81" s="4" t="inlineStr">
        <is>
          <t>Debt conversion, converted amount</t>
        </is>
      </c>
      <c r="B81" s="4" t="inlineStr">
        <is>
          <t xml:space="preserve"> </t>
        </is>
      </c>
      <c r="C81" s="4" t="inlineStr">
        <is>
          <t xml:space="preserve"> </t>
        </is>
      </c>
      <c r="D81" s="4" t="inlineStr">
        <is>
          <t xml:space="preserve"> </t>
        </is>
      </c>
      <c r="E81" s="4" t="inlineStr">
        <is>
          <t xml:space="preserve"> </t>
        </is>
      </c>
      <c r="F81" s="7" t="n">
        <v>1300000</v>
      </c>
      <c r="G81" s="4" t="inlineStr">
        <is>
          <t xml:space="preserve"> </t>
        </is>
      </c>
      <c r="H81" s="4" t="inlineStr">
        <is>
          <t xml:space="preserve"> </t>
        </is>
      </c>
      <c r="I81" s="4" t="inlineStr">
        <is>
          <t xml:space="preserve"> </t>
        </is>
      </c>
      <c r="J81" s="4" t="inlineStr">
        <is>
          <t xml:space="preserve"> </t>
        </is>
      </c>
    </row>
    <row r="82">
      <c r="A82" s="4" t="inlineStr">
        <is>
          <t>Debentures | Unsecured Debt | August 20, 2024 to October 31,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interest rate (as percent)</t>
        </is>
      </c>
      <c r="B84" s="4" t="inlineStr">
        <is>
          <t xml:space="preserve"> </t>
        </is>
      </c>
      <c r="C84" s="4" t="inlineStr">
        <is>
          <t xml:space="preserve"> </t>
        </is>
      </c>
      <c r="D84" s="12" t="n">
        <v>0.0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bentures | Unsecured Debt | November 01, 2024 to January 29, 2025</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bt interest rate (as percent)</t>
        </is>
      </c>
      <c r="B87" s="4" t="inlineStr">
        <is>
          <t xml:space="preserve"> </t>
        </is>
      </c>
      <c r="C87" s="4" t="inlineStr">
        <is>
          <t xml:space="preserve"> </t>
        </is>
      </c>
      <c r="D87" s="12" t="n">
        <v>0.03</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entures | Unsecured Debt | January 30, 2025 till Re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interest rate (as percent)</t>
        </is>
      </c>
      <c r="B90" s="4" t="inlineStr">
        <is>
          <t xml:space="preserve"> </t>
        </is>
      </c>
      <c r="C90" s="4" t="inlineStr">
        <is>
          <t xml:space="preserve"> </t>
        </is>
      </c>
      <c r="D90" s="12" t="n">
        <v>0.04</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Big Debenture | Un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Outstanding aggregate obligations</t>
        </is>
      </c>
      <c r="B93" s="4" t="inlineStr">
        <is>
          <t xml:space="preserve"> </t>
        </is>
      </c>
      <c r="C93" s="4" t="inlineStr">
        <is>
          <t xml:space="preserve"> </t>
        </is>
      </c>
      <c r="D93" s="7" t="n">
        <v>13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umber Of unaffiliated third-party investors | investor</t>
        </is>
      </c>
      <c r="B94" s="4" t="inlineStr">
        <is>
          <t xml:space="preserve"> </t>
        </is>
      </c>
      <c r="C94" s="4" t="inlineStr">
        <is>
          <t xml:space="preserve"> </t>
        </is>
      </c>
      <c r="D94" s="6" t="n">
        <v>3</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Original issue discount</t>
        </is>
      </c>
      <c r="B95" s="4" t="inlineStr">
        <is>
          <t xml:space="preserve"> </t>
        </is>
      </c>
      <c r="C95" s="4" t="inlineStr">
        <is>
          <t xml:space="preserve"> </t>
        </is>
      </c>
      <c r="D95" s="7" t="n">
        <v>171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Number of potential additions | addition</t>
        </is>
      </c>
      <c r="B96" s="4" t="inlineStr">
        <is>
          <t xml:space="preserve"> </t>
        </is>
      </c>
      <c r="C96" s="4" t="inlineStr">
        <is>
          <t xml:space="preserve"> </t>
        </is>
      </c>
      <c r="D96" s="6" t="n">
        <v>2</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ig Debenture | Unsecured Debt | OID expansion on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Outstanding aggregate obligations</t>
        </is>
      </c>
      <c r="B99" s="4" t="inlineStr">
        <is>
          <t xml:space="preserve"> </t>
        </is>
      </c>
      <c r="C99" s="4" t="inlineStr">
        <is>
          <t xml:space="preserve"> </t>
        </is>
      </c>
      <c r="D99" s="7" t="n">
        <v>14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Original issue discount</t>
        </is>
      </c>
      <c r="B100" s="4" t="inlineStr">
        <is>
          <t xml:space="preserve"> </t>
        </is>
      </c>
      <c r="C100" s="4" t="inlineStr">
        <is>
          <t xml:space="preserve"> </t>
        </is>
      </c>
      <c r="D100" s="6" t="n">
        <v>171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Big Debenture | Unsecured Debt | OID expansion tw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Outstanding aggregate obligations</t>
        </is>
      </c>
      <c r="B103" s="4" t="inlineStr">
        <is>
          <t xml:space="preserve"> </t>
        </is>
      </c>
      <c r="C103" s="4" t="inlineStr">
        <is>
          <t xml:space="preserve"> </t>
        </is>
      </c>
      <c r="D103" s="6" t="n">
        <v>18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Original issue discount</t>
        </is>
      </c>
      <c r="B104" s="4" t="inlineStr">
        <is>
          <t xml:space="preserve"> </t>
        </is>
      </c>
      <c r="C104" s="4" t="inlineStr">
        <is>
          <t xml:space="preserve"> </t>
        </is>
      </c>
      <c r="D104" s="6" t="n">
        <v>342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Big Debenture | Unsecured Debt | Investor on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bt face amount</t>
        </is>
      </c>
      <c r="B107" s="4" t="inlineStr">
        <is>
          <t xml:space="preserve"> </t>
        </is>
      </c>
      <c r="C107" s="4" t="inlineStr">
        <is>
          <t xml:space="preserve"> </t>
        </is>
      </c>
      <c r="D107" s="6" t="n">
        <v>18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mall Debenture | Unsecured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Outstanding aggregate obligations</t>
        </is>
      </c>
      <c r="B110" s="4" t="inlineStr">
        <is>
          <t xml:space="preserve"> </t>
        </is>
      </c>
      <c r="C110" s="4" t="inlineStr">
        <is>
          <t xml:space="preserve"> </t>
        </is>
      </c>
      <c r="D110" s="6" t="n">
        <v>288864</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Original issue discount</t>
        </is>
      </c>
      <c r="B111" s="4" t="inlineStr">
        <is>
          <t xml:space="preserve"> </t>
        </is>
      </c>
      <c r="C111" s="4" t="inlineStr">
        <is>
          <t xml:space="preserve"> </t>
        </is>
      </c>
      <c r="D111" s="7" t="n">
        <v>38863</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Number of potential additions | addition</t>
        </is>
      </c>
      <c r="B112" s="4" t="inlineStr">
        <is>
          <t xml:space="preserve"> </t>
        </is>
      </c>
      <c r="C112" s="4" t="inlineStr">
        <is>
          <t xml:space="preserve"> </t>
        </is>
      </c>
      <c r="D112" s="6" t="n">
        <v>2</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Small Debenture | Unsecured Debt | OID expansion on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Outstanding aggregate obligations</t>
        </is>
      </c>
      <c r="B115" s="4" t="inlineStr">
        <is>
          <t xml:space="preserve"> </t>
        </is>
      </c>
      <c r="C115" s="4" t="inlineStr">
        <is>
          <t xml:space="preserve"> </t>
        </is>
      </c>
      <c r="D115" s="7" t="n">
        <v>327726</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Original issue discount</t>
        </is>
      </c>
      <c r="B116" s="4" t="inlineStr">
        <is>
          <t xml:space="preserve"> </t>
        </is>
      </c>
      <c r="C116" s="4" t="inlineStr">
        <is>
          <t xml:space="preserve"> </t>
        </is>
      </c>
      <c r="D116" s="6" t="n">
        <v>38863</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Small Debenture | Unsecured Debt | OID expansion two</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Outstanding aggregate obligations</t>
        </is>
      </c>
      <c r="B119" s="4" t="inlineStr">
        <is>
          <t xml:space="preserve"> </t>
        </is>
      </c>
      <c r="C119" s="4" t="inlineStr">
        <is>
          <t xml:space="preserve"> </t>
        </is>
      </c>
      <c r="D119" s="6" t="n">
        <v>404454</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Original issue discount</t>
        </is>
      </c>
      <c r="B120" s="4" t="inlineStr">
        <is>
          <t xml:space="preserve"> </t>
        </is>
      </c>
      <c r="C120" s="4" t="inlineStr">
        <is>
          <t xml:space="preserve"> </t>
        </is>
      </c>
      <c r="D120" s="6" t="n">
        <v>77728</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Small Debenture | Unsecured Debt | Other two investo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Debt face amount</t>
        </is>
      </c>
      <c r="B123" s="4" t="inlineStr">
        <is>
          <t xml:space="preserve"> </t>
        </is>
      </c>
      <c r="C123" s="4" t="inlineStr">
        <is>
          <t xml:space="preserve"> </t>
        </is>
      </c>
      <c r="D123" s="7" t="n">
        <v>404454</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Fixed Deposit Agreement | Fixed Deposit Agreement | ALT5 Subsidiar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Debt face amount</t>
        </is>
      </c>
      <c r="B126" s="4" t="inlineStr">
        <is>
          <t xml:space="preserve"> </t>
        </is>
      </c>
      <c r="C126" s="7" t="n">
        <v>15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Debt interest rate (as percent)</t>
        </is>
      </c>
      <c r="B127" s="4" t="inlineStr">
        <is>
          <t xml:space="preserve"> </t>
        </is>
      </c>
      <c r="C127" s="12" t="n">
        <v>0.12</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Outstanding aggregate obligations</t>
        </is>
      </c>
      <c r="B128" s="4" t="inlineStr">
        <is>
          <t xml:space="preserve"> </t>
        </is>
      </c>
      <c r="C128" s="4" t="inlineStr">
        <is>
          <t xml:space="preserve"> </t>
        </is>
      </c>
      <c r="D128" s="4" t="inlineStr">
        <is>
          <t xml:space="preserve"> </t>
        </is>
      </c>
      <c r="E128" s="4" t="inlineStr">
        <is>
          <t xml:space="preserve"> </t>
        </is>
      </c>
      <c r="F128" s="4" t="inlineStr">
        <is>
          <t xml:space="preserve"> </t>
        </is>
      </c>
      <c r="G128" s="6" t="n">
        <v>1500000</v>
      </c>
      <c r="H128" s="6" t="n">
        <v>1500000</v>
      </c>
      <c r="I128" s="4" t="inlineStr">
        <is>
          <t xml:space="preserve"> </t>
        </is>
      </c>
      <c r="J128" s="4" t="inlineStr">
        <is>
          <t xml:space="preserve"> </t>
        </is>
      </c>
    </row>
    <row r="129">
      <c r="A129" s="4" t="inlineStr">
        <is>
          <t>Debt instrument term (in months)</t>
        </is>
      </c>
      <c r="B129" s="4" t="inlineStr">
        <is>
          <t xml:space="preserve"> </t>
        </is>
      </c>
      <c r="C129" s="4" t="inlineStr">
        <is>
          <t>12 months</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Promissory Note | Skybridge Litig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Debt face amount</t>
        </is>
      </c>
      <c r="B132" s="4" t="inlineStr">
        <is>
          <t xml:space="preserve"> </t>
        </is>
      </c>
      <c r="C132" s="4" t="inlineStr">
        <is>
          <t xml:space="preserve"> </t>
        </is>
      </c>
      <c r="D132" s="4" t="inlineStr">
        <is>
          <t xml:space="preserve"> </t>
        </is>
      </c>
      <c r="E132" s="7" t="n">
        <v>147956</v>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Debt interest rate (as percent)</t>
        </is>
      </c>
      <c r="B133" s="4" t="inlineStr">
        <is>
          <t xml:space="preserve"> </t>
        </is>
      </c>
      <c r="C133" s="4" t="inlineStr">
        <is>
          <t xml:space="preserve"> </t>
        </is>
      </c>
      <c r="D133" s="4" t="inlineStr">
        <is>
          <t xml:space="preserve"> </t>
        </is>
      </c>
      <c r="E133" s="12" t="n">
        <v>0.1</v>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Conversion price (in usd per share) | $ / shares</t>
        </is>
      </c>
      <c r="B134" s="4" t="inlineStr">
        <is>
          <t xml:space="preserve"> </t>
        </is>
      </c>
      <c r="C134" s="4" t="inlineStr">
        <is>
          <t xml:space="preserve"> </t>
        </is>
      </c>
      <c r="D134" s="4" t="inlineStr">
        <is>
          <t xml:space="preserve"> </t>
        </is>
      </c>
      <c r="E134" s="9" t="n">
        <v>2.6</v>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Promissory Note | Unaffiliated Third Party | Skybridge Litig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Debt conversion, converted amount</t>
        </is>
      </c>
      <c r="B137" s="7" t="n">
        <v>691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Debt conversion, converted (in shares) | shares</t>
        </is>
      </c>
      <c r="B138" s="6" t="n">
        <v>265842</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ALT5 Subsidiary | Legacy subsidiary fixed deposits | Fixed Deposit Agree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Debt face amount</t>
        </is>
      </c>
      <c r="B141" s="4" t="inlineStr">
        <is>
          <t xml:space="preserve"> </t>
        </is>
      </c>
      <c r="C141" s="4" t="inlineStr">
        <is>
          <t xml:space="preserve"> </t>
        </is>
      </c>
      <c r="D141" s="4" t="inlineStr">
        <is>
          <t xml:space="preserve"> </t>
        </is>
      </c>
      <c r="E141" s="4" t="inlineStr">
        <is>
          <t xml:space="preserve"> </t>
        </is>
      </c>
      <c r="F141" s="4" t="inlineStr">
        <is>
          <t xml:space="preserve"> </t>
        </is>
      </c>
      <c r="G141" s="6" t="n">
        <v>4700000</v>
      </c>
      <c r="H141" s="6" t="n">
        <v>4700000</v>
      </c>
      <c r="I141" s="4" t="inlineStr">
        <is>
          <t xml:space="preserve"> </t>
        </is>
      </c>
      <c r="J141" s="4" t="inlineStr">
        <is>
          <t xml:space="preserve"> </t>
        </is>
      </c>
    </row>
    <row r="142">
      <c r="A142" s="4" t="inlineStr">
        <is>
          <t>Outstanding aggregate obligations</t>
        </is>
      </c>
      <c r="B142" s="4" t="inlineStr">
        <is>
          <t xml:space="preserve"> </t>
        </is>
      </c>
      <c r="C142" s="4" t="inlineStr">
        <is>
          <t xml:space="preserve"> </t>
        </is>
      </c>
      <c r="D142" s="4" t="inlineStr">
        <is>
          <t xml:space="preserve"> </t>
        </is>
      </c>
      <c r="E142" s="4" t="inlineStr">
        <is>
          <t xml:space="preserve"> </t>
        </is>
      </c>
      <c r="F142" s="4" t="inlineStr">
        <is>
          <t xml:space="preserve"> </t>
        </is>
      </c>
      <c r="G142" s="7" t="n">
        <v>4200000</v>
      </c>
      <c r="H142" s="7" t="n">
        <v>4200000</v>
      </c>
      <c r="I142" s="4" t="inlineStr">
        <is>
          <t xml:space="preserve"> </t>
        </is>
      </c>
      <c r="J142" s="4" t="inlineStr">
        <is>
          <t xml:space="preserve"> </t>
        </is>
      </c>
    </row>
    <row r="143">
      <c r="A143" s="4" t="inlineStr">
        <is>
          <t>Debt conversion, converted amount</t>
        </is>
      </c>
      <c r="B143" s="4" t="inlineStr">
        <is>
          <t xml:space="preserve"> </t>
        </is>
      </c>
      <c r="C143" s="4" t="inlineStr">
        <is>
          <t xml:space="preserve"> </t>
        </is>
      </c>
      <c r="D143" s="4" t="inlineStr">
        <is>
          <t xml:space="preserve"> </t>
        </is>
      </c>
      <c r="E143" s="4" t="inlineStr">
        <is>
          <t xml:space="preserve"> </t>
        </is>
      </c>
      <c r="F143" s="7" t="n">
        <v>475000</v>
      </c>
      <c r="G143" s="4" t="inlineStr">
        <is>
          <t xml:space="preserve"> </t>
        </is>
      </c>
      <c r="H143" s="4" t="inlineStr">
        <is>
          <t xml:space="preserve"> </t>
        </is>
      </c>
      <c r="I143" s="4" t="inlineStr">
        <is>
          <t xml:space="preserve"> </t>
        </is>
      </c>
      <c r="J143" s="4" t="inlineStr">
        <is>
          <t xml:space="preserve"> </t>
        </is>
      </c>
    </row>
    <row r="144">
      <c r="A144" s="4" t="inlineStr">
        <is>
          <t>ALT5 Subsidiary | Legacy subsidiary fixed deposits | Fixed Deposit Agreement | Min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Debt interest rate (as percent)</t>
        </is>
      </c>
      <c r="B146" s="4" t="inlineStr">
        <is>
          <t xml:space="preserve"> </t>
        </is>
      </c>
      <c r="C146" s="4" t="inlineStr">
        <is>
          <t xml:space="preserve"> </t>
        </is>
      </c>
      <c r="D146" s="4" t="inlineStr">
        <is>
          <t xml:space="preserve"> </t>
        </is>
      </c>
      <c r="E146" s="4" t="inlineStr">
        <is>
          <t xml:space="preserve"> </t>
        </is>
      </c>
      <c r="F146" s="4" t="inlineStr">
        <is>
          <t xml:space="preserve"> </t>
        </is>
      </c>
      <c r="G146" s="12" t="n">
        <v>0.13</v>
      </c>
      <c r="H146" s="12" t="n">
        <v>0.13</v>
      </c>
      <c r="I146" s="4" t="inlineStr">
        <is>
          <t xml:space="preserve"> </t>
        </is>
      </c>
      <c r="J146" s="4" t="inlineStr">
        <is>
          <t xml:space="preserve"> </t>
        </is>
      </c>
    </row>
    <row r="147">
      <c r="A147" s="4" t="inlineStr">
        <is>
          <t>ALT5 Subsidiary | Legacy subsidiary fixed deposits | Fixed Deposit Agreement | Max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Debt interest rate (as percent)</t>
        </is>
      </c>
      <c r="B149" s="4" t="inlineStr">
        <is>
          <t xml:space="preserve"> </t>
        </is>
      </c>
      <c r="C149" s="4" t="inlineStr">
        <is>
          <t xml:space="preserve"> </t>
        </is>
      </c>
      <c r="D149" s="4" t="inlineStr">
        <is>
          <t xml:space="preserve"> </t>
        </is>
      </c>
      <c r="E149" s="4" t="inlineStr">
        <is>
          <t xml:space="preserve"> </t>
        </is>
      </c>
      <c r="F149" s="4" t="inlineStr">
        <is>
          <t xml:space="preserve"> </t>
        </is>
      </c>
      <c r="G149" s="12" t="n">
        <v>0.15</v>
      </c>
      <c r="H149" s="12" t="n">
        <v>0.15</v>
      </c>
      <c r="I149" s="4" t="inlineStr">
        <is>
          <t xml:space="preserve"> </t>
        </is>
      </c>
      <c r="J14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ebt - Schedule of Long-Term Debt Payable to Related Parties (Details) - Related Party - USD ($) $ in Thousands</t>
        </is>
      </c>
      <c r="B1" s="2" t="inlineStr">
        <is>
          <t>Dec. 28, 2024</t>
        </is>
      </c>
      <c r="C1" s="2" t="inlineStr">
        <is>
          <t>Dec. 30, 2023</t>
        </is>
      </c>
    </row>
    <row r="2">
      <c r="A2" s="3" t="inlineStr">
        <is>
          <t>Debt Instrument [Line Items]</t>
        </is>
      </c>
      <c r="B2" s="4" t="inlineStr">
        <is>
          <t xml:space="preserve"> </t>
        </is>
      </c>
      <c r="C2" s="4" t="inlineStr">
        <is>
          <t xml:space="preserve"> </t>
        </is>
      </c>
    </row>
    <row r="3">
      <c r="A3" s="4" t="inlineStr">
        <is>
          <t>Less current portion</t>
        </is>
      </c>
      <c r="B3" s="7" t="n">
        <v>0</v>
      </c>
      <c r="C3" s="7" t="n">
        <v>0</v>
      </c>
    </row>
    <row r="4">
      <c r="A4" s="4" t="inlineStr">
        <is>
          <t>Total long-term notes payable, related parties</t>
        </is>
      </c>
      <c r="B4" s="6" t="n">
        <v>11570</v>
      </c>
      <c r="C4" s="6" t="n">
        <v>0</v>
      </c>
    </row>
    <row r="5">
      <c r="A5" s="4" t="inlineStr">
        <is>
          <t>Not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notes payable, related parties</t>
        </is>
      </c>
      <c r="B7" s="6" t="n">
        <v>812</v>
      </c>
      <c r="C7" s="6" t="n">
        <v>707</v>
      </c>
    </row>
    <row r="8">
      <c r="A8" s="4" t="inlineStr">
        <is>
          <t>Less current portion</t>
        </is>
      </c>
      <c r="B8" s="6" t="n">
        <v>-812</v>
      </c>
      <c r="C8" s="6" t="n">
        <v>0</v>
      </c>
    </row>
    <row r="9">
      <c r="A9" s="4" t="inlineStr">
        <is>
          <t>Total long-term notes payable, related parties</t>
        </is>
      </c>
      <c r="B9" s="6" t="n">
        <v>0</v>
      </c>
      <c r="C9" s="6" t="n">
        <v>707</v>
      </c>
    </row>
    <row r="10">
      <c r="A10" s="4" t="inlineStr">
        <is>
          <t>Isaac Capital Group | 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notes payable, related parties</t>
        </is>
      </c>
      <c r="B12" s="6" t="n">
        <v>0</v>
      </c>
      <c r="C12" s="6" t="n">
        <v>707</v>
      </c>
    </row>
    <row r="13">
      <c r="A13" s="4" t="inlineStr">
        <is>
          <t>Note Payable To Isaac Capital Group | Notes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notes payable, related parties</t>
        </is>
      </c>
      <c r="B15" s="7" t="n">
        <v>327</v>
      </c>
      <c r="C15" s="7" t="n">
        <v>0</v>
      </c>
    </row>
    <row r="16">
      <c r="A16" s="4" t="inlineStr">
        <is>
          <t>Debt interest rate (as percent)</t>
        </is>
      </c>
      <c r="B16" s="12" t="n">
        <v>0.1</v>
      </c>
      <c r="C16" s="12" t="n">
        <v>0.1</v>
      </c>
    </row>
    <row r="17">
      <c r="A17" s="4" t="inlineStr">
        <is>
          <t>Note Payable To Live Venture Incorporated | Notes Payabl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notes payable, related parties</t>
        </is>
      </c>
      <c r="B19" s="7" t="n">
        <v>327</v>
      </c>
      <c r="C19" s="7" t="n">
        <v>0</v>
      </c>
    </row>
    <row r="20">
      <c r="A20" s="4" t="inlineStr">
        <is>
          <t>Debt interest rate (as percent)</t>
        </is>
      </c>
      <c r="B20" s="12" t="n">
        <v>0.1</v>
      </c>
      <c r="C20" s="12" t="n">
        <v>0.1</v>
      </c>
    </row>
    <row r="21">
      <c r="A21" s="4" t="inlineStr">
        <is>
          <t>Isaac Capital Group Short-Term Demand Advance | Notes Payabl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notes payable, related parties</t>
        </is>
      </c>
      <c r="B23" s="7" t="n">
        <v>48</v>
      </c>
      <c r="C23" s="7" t="n">
        <v>0</v>
      </c>
    </row>
    <row r="24">
      <c r="A24" s="4" t="inlineStr">
        <is>
          <t>Novalk Apps SAA, LLP | Notes Payabl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notes payable, related parties</t>
        </is>
      </c>
      <c r="B26" s="7" t="n">
        <v>110</v>
      </c>
      <c r="C26"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ebt - Schedule of Future Maturities of Long Term Debt (Details) - Related Party - USD ($) $ in Thousands</t>
        </is>
      </c>
      <c r="B1" s="2" t="inlineStr">
        <is>
          <t>Dec. 28, 2024</t>
        </is>
      </c>
      <c r="C1" s="2" t="inlineStr">
        <is>
          <t>Dec. 30, 2023</t>
        </is>
      </c>
    </row>
    <row r="2">
      <c r="A2" s="3" t="inlineStr">
        <is>
          <t>Debt Instrument [Line Items]</t>
        </is>
      </c>
      <c r="B2" s="4" t="inlineStr">
        <is>
          <t xml:space="preserve"> </t>
        </is>
      </c>
      <c r="C2" s="4" t="inlineStr">
        <is>
          <t xml:space="preserve"> </t>
        </is>
      </c>
    </row>
    <row r="3">
      <c r="A3" s="4" t="inlineStr">
        <is>
          <t>Long-Term Debt, Total</t>
        </is>
      </c>
      <c r="B3" s="7" t="n">
        <v>11570</v>
      </c>
      <c r="C3" s="7" t="n">
        <v>0</v>
      </c>
    </row>
    <row r="4">
      <c r="A4" s="4" t="inlineStr">
        <is>
          <t>Notes Payable Related Par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6" t="n">
        <v>812</v>
      </c>
      <c r="C6" s="4" t="inlineStr">
        <is>
          <t xml:space="preserve"> </t>
        </is>
      </c>
    </row>
    <row r="7">
      <c r="A7" s="4" t="inlineStr">
        <is>
          <t>Long-Term Debt, Total</t>
        </is>
      </c>
      <c r="B7" s="7" t="n">
        <v>812</v>
      </c>
      <c r="C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Related Party Debt - Narrative (Details) - Related Party - USD ($) $ / shares in Units, $ in Thousands</t>
        </is>
      </c>
      <c r="J1" s="2" t="inlineStr">
        <is>
          <t>12 Months Ended</t>
        </is>
      </c>
    </row>
    <row r="2">
      <c r="B2" s="2" t="inlineStr">
        <is>
          <t>Dec. 23, 2024</t>
        </is>
      </c>
      <c r="C2" s="2" t="inlineStr">
        <is>
          <t>Sep. 18, 2024</t>
        </is>
      </c>
      <c r="D2" s="2" t="inlineStr">
        <is>
          <t>Jul. 01, 2024</t>
        </is>
      </c>
      <c r="E2" s="2" t="inlineStr">
        <is>
          <t>Jun. 06, 2024</t>
        </is>
      </c>
      <c r="F2" s="2" t="inlineStr">
        <is>
          <t>Jun. 03, 2024</t>
        </is>
      </c>
      <c r="G2" s="2" t="inlineStr">
        <is>
          <t>May 28, 2024</t>
        </is>
      </c>
      <c r="H2" s="2" t="inlineStr">
        <is>
          <t>Apr. 18, 2024</t>
        </is>
      </c>
      <c r="I2" s="2" t="inlineStr">
        <is>
          <t>Mar. 04, 2024</t>
        </is>
      </c>
      <c r="J2" s="2" t="inlineStr">
        <is>
          <t>Dec. 28, 2024</t>
        </is>
      </c>
      <c r="K2" s="2" t="inlineStr">
        <is>
          <t>Feb. 07, 2024</t>
        </is>
      </c>
      <c r="L2" s="2" t="inlineStr">
        <is>
          <t>Dec. 30, 2023</t>
        </is>
      </c>
    </row>
    <row r="3">
      <c r="A3" s="4" t="inlineStr">
        <is>
          <t>Isaac Consulting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erm of consulting agreement (in years)</t>
        </is>
      </c>
      <c r="B5" s="4" t="inlineStr">
        <is>
          <t xml:space="preserve"> </t>
        </is>
      </c>
      <c r="C5" s="4" t="inlineStr">
        <is>
          <t>6 months</t>
        </is>
      </c>
      <c r="D5" s="4" t="inlineStr">
        <is>
          <t>1 year</t>
        </is>
      </c>
      <c r="E5" s="4" t="inlineStr">
        <is>
          <t>1 year</t>
        </is>
      </c>
      <c r="F5" s="4" t="inlineStr">
        <is>
          <t>6 month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aac Consulting Agreement | Mr. Jon Isaa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incipal 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v>
      </c>
      <c r="K8" s="4" t="inlineStr">
        <is>
          <t xml:space="preserve"> </t>
        </is>
      </c>
      <c r="L8" s="4" t="inlineStr">
        <is>
          <t xml:space="preserve"> </t>
        </is>
      </c>
    </row>
    <row r="9">
      <c r="A9" s="4" t="inlineStr">
        <is>
          <t>Term of consulting agreement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2 years</t>
        </is>
      </c>
      <c r="J9" s="4" t="inlineStr">
        <is>
          <t xml:space="preserve"> </t>
        </is>
      </c>
      <c r="K9" s="4" t="inlineStr">
        <is>
          <t xml:space="preserve"> </t>
        </is>
      </c>
      <c r="L9" s="4" t="inlineStr">
        <is>
          <t xml:space="preserve"> </t>
        </is>
      </c>
    </row>
    <row r="10">
      <c r="A10" s="4" t="inlineStr">
        <is>
          <t>Per share value of the restricted shares issued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16</v>
      </c>
      <c r="J10" s="4" t="inlineStr">
        <is>
          <t xml:space="preserve"> </t>
        </is>
      </c>
      <c r="K10" s="4" t="inlineStr">
        <is>
          <t xml:space="preserve"> </t>
        </is>
      </c>
      <c r="L10" s="4" t="inlineStr">
        <is>
          <t xml:space="preserve"> </t>
        </is>
      </c>
    </row>
    <row r="11">
      <c r="A11" s="4" t="inlineStr">
        <is>
          <t>Short Term Advances | Novalk Apps SAA, L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short-term demand advances</t>
        </is>
      </c>
      <c r="B13" s="4" t="inlineStr">
        <is>
          <t xml:space="preserve"> </t>
        </is>
      </c>
      <c r="C13" s="4" t="inlineStr">
        <is>
          <t xml:space="preserve"> </t>
        </is>
      </c>
      <c r="D13" s="4" t="inlineStr">
        <is>
          <t xml:space="preserve"> </t>
        </is>
      </c>
      <c r="E13" s="4" t="inlineStr">
        <is>
          <t xml:space="preserve"> </t>
        </is>
      </c>
      <c r="F13" s="7" t="n">
        <v>100</v>
      </c>
      <c r="G13" s="7" t="n">
        <v>12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terest rate (as percent)</t>
        </is>
      </c>
      <c r="B14" s="4" t="inlineStr">
        <is>
          <t xml:space="preserve"> </t>
        </is>
      </c>
      <c r="C14" s="4" t="inlineStr">
        <is>
          <t xml:space="preserve"> </t>
        </is>
      </c>
      <c r="D14" s="4" t="inlineStr">
        <is>
          <t xml:space="preserve"> </t>
        </is>
      </c>
      <c r="E14" s="4" t="inlineStr">
        <is>
          <t xml:space="preserve"> </t>
        </is>
      </c>
      <c r="F14" s="12" t="n">
        <v>0.1</v>
      </c>
      <c r="G14" s="12" t="n">
        <v>0.1</v>
      </c>
      <c r="H14" s="4" t="inlineStr">
        <is>
          <t xml:space="preserve"> </t>
        </is>
      </c>
      <c r="I14" s="4" t="inlineStr">
        <is>
          <t xml:space="preserve"> </t>
        </is>
      </c>
      <c r="J14" s="12" t="n">
        <v>0.1</v>
      </c>
      <c r="K14" s="4" t="inlineStr">
        <is>
          <t xml:space="preserve"> </t>
        </is>
      </c>
      <c r="L14" s="12" t="n">
        <v>0.1</v>
      </c>
    </row>
    <row r="15">
      <c r="A15" s="4" t="inlineStr">
        <is>
          <t>Total deb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10</v>
      </c>
      <c r="K15" s="4" t="inlineStr">
        <is>
          <t xml:space="preserve"> </t>
        </is>
      </c>
      <c r="L15" s="4" t="inlineStr">
        <is>
          <t xml:space="preserve"> </t>
        </is>
      </c>
    </row>
    <row r="16">
      <c r="A16" s="4" t="inlineStr">
        <is>
          <t>Short Term Advances | Mr. Tony Isaa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short-term demand advances</t>
        </is>
      </c>
      <c r="B18" s="4" t="inlineStr">
        <is>
          <t xml:space="preserve"> </t>
        </is>
      </c>
      <c r="C18" s="4" t="inlineStr">
        <is>
          <t xml:space="preserve"> </t>
        </is>
      </c>
      <c r="D18" s="4" t="inlineStr">
        <is>
          <t xml:space="preserve"> </t>
        </is>
      </c>
      <c r="E18" s="4" t="inlineStr">
        <is>
          <t xml:space="preserve"> </t>
        </is>
      </c>
      <c r="F18" s="7" t="n">
        <v>6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terest rate (as percent)</t>
        </is>
      </c>
      <c r="B19" s="4" t="inlineStr">
        <is>
          <t xml:space="preserve"> </t>
        </is>
      </c>
      <c r="C19" s="4" t="inlineStr">
        <is>
          <t xml:space="preserve"> </t>
        </is>
      </c>
      <c r="D19" s="4" t="inlineStr">
        <is>
          <t xml:space="preserve"> </t>
        </is>
      </c>
      <c r="E19" s="4" t="inlineStr">
        <is>
          <t xml:space="preserve"> </t>
        </is>
      </c>
      <c r="F19" s="12" t="n">
        <v>0.1</v>
      </c>
      <c r="G19" s="4" t="inlineStr">
        <is>
          <t xml:space="preserve"> </t>
        </is>
      </c>
      <c r="H19" s="4" t="inlineStr">
        <is>
          <t xml:space="preserve"> </t>
        </is>
      </c>
      <c r="I19" s="4" t="inlineStr">
        <is>
          <t xml:space="preserve"> </t>
        </is>
      </c>
      <c r="J19" s="12" t="n">
        <v>0.1</v>
      </c>
      <c r="K19" s="4" t="inlineStr">
        <is>
          <t xml:space="preserve"> </t>
        </is>
      </c>
      <c r="L19" s="12" t="n">
        <v>0.1</v>
      </c>
    </row>
    <row r="20">
      <c r="A20" s="4" t="inlineStr">
        <is>
          <t>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ncipal outstanding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812</v>
      </c>
      <c r="K22" s="4" t="inlineStr">
        <is>
          <t xml:space="preserve"> </t>
        </is>
      </c>
      <c r="L22" s="7" t="n">
        <v>707</v>
      </c>
    </row>
    <row r="23">
      <c r="A23" s="4" t="inlineStr">
        <is>
          <t>ICG Note | Note | ICG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price (in us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0.61</v>
      </c>
      <c r="L25" s="4" t="inlineStr">
        <is>
          <t xml:space="preserve"> </t>
        </is>
      </c>
    </row>
    <row r="26">
      <c r="A26" s="4" t="inlineStr">
        <is>
          <t>Deb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200</v>
      </c>
      <c r="L26" s="4" t="inlineStr">
        <is>
          <t xml:space="preserve"> </t>
        </is>
      </c>
    </row>
    <row r="27">
      <c r="A27" s="4" t="inlineStr">
        <is>
          <t>Debt conversion, convert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83</v>
      </c>
      <c r="K27" s="4" t="inlineStr">
        <is>
          <t xml:space="preserve"> </t>
        </is>
      </c>
      <c r="L27" s="4" t="inlineStr">
        <is>
          <t xml:space="preserve"> </t>
        </is>
      </c>
    </row>
    <row r="28">
      <c r="A28" s="4" t="inlineStr">
        <is>
          <t>Principal outstand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300</v>
      </c>
      <c r="K28" s="4" t="inlineStr">
        <is>
          <t xml:space="preserve"> </t>
        </is>
      </c>
      <c r="L28" s="4" t="inlineStr">
        <is>
          <t xml:space="preserve"> </t>
        </is>
      </c>
    </row>
    <row r="29">
      <c r="A29" s="4" t="inlineStr">
        <is>
          <t>ICG Note | Note | ICG Note | Equity Unit Purchas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conversion, conver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00000</v>
      </c>
      <c r="K31" s="4" t="inlineStr">
        <is>
          <t xml:space="preserve"> </t>
        </is>
      </c>
      <c r="L31" s="4" t="inlineStr">
        <is>
          <t xml:space="preserve"> </t>
        </is>
      </c>
    </row>
    <row r="32">
      <c r="A32" s="4" t="inlineStr">
        <is>
          <t>Isaac Capital Group Short-Term Demand Advance |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ncipal outstanding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48</v>
      </c>
      <c r="K34" s="4" t="inlineStr">
        <is>
          <t xml:space="preserve"> </t>
        </is>
      </c>
      <c r="L34" s="7" t="n">
        <v>0</v>
      </c>
    </row>
    <row r="35">
      <c r="A35" s="4" t="inlineStr">
        <is>
          <t>Isaac Capital Group Short-Term Demand Advance | Note | ICG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ncipal outstand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48</v>
      </c>
      <c r="K37" s="4" t="inlineStr">
        <is>
          <t xml:space="preserve"> </t>
        </is>
      </c>
      <c r="L37" s="4" t="inlineStr">
        <is>
          <t xml:space="preserve"> </t>
        </is>
      </c>
    </row>
    <row r="38">
      <c r="A38" s="4" t="inlineStr">
        <is>
          <t>Proceeds from short-term demand advan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00</v>
      </c>
      <c r="I38" s="4" t="inlineStr">
        <is>
          <t xml:space="preserve"> </t>
        </is>
      </c>
      <c r="J38" s="4" t="inlineStr">
        <is>
          <t xml:space="preserve"> </t>
        </is>
      </c>
      <c r="K38" s="4" t="inlineStr">
        <is>
          <t xml:space="preserve"> </t>
        </is>
      </c>
      <c r="L38" s="4" t="inlineStr">
        <is>
          <t xml:space="preserve"> </t>
        </is>
      </c>
    </row>
    <row r="39">
      <c r="A39" s="4" t="inlineStr">
        <is>
          <t>Debt interest rate (as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2" t="n">
        <v>0.1</v>
      </c>
      <c r="I39" s="4" t="inlineStr">
        <is>
          <t xml:space="preserve"> </t>
        </is>
      </c>
      <c r="J39" s="12" t="n">
        <v>0.1</v>
      </c>
      <c r="K39" s="4" t="inlineStr">
        <is>
          <t xml:space="preserve"> </t>
        </is>
      </c>
      <c r="L39" s="12" t="n">
        <v>0.1</v>
      </c>
    </row>
    <row r="40">
      <c r="A40" s="4" t="inlineStr">
        <is>
          <t>Live Note | Note | Live Venture Incorpora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sion price (in usd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61</v>
      </c>
      <c r="L42" s="4" t="inlineStr">
        <is>
          <t xml:space="preserve"> </t>
        </is>
      </c>
    </row>
    <row r="43">
      <c r="A43" s="4" t="inlineStr">
        <is>
          <t>Deb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1000</v>
      </c>
      <c r="L43" s="4" t="inlineStr">
        <is>
          <t xml:space="preserve"> </t>
        </is>
      </c>
    </row>
    <row r="44">
      <c r="A44" s="4" t="inlineStr">
        <is>
          <t>Debt conversion, convert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183</v>
      </c>
      <c r="K44" s="4" t="inlineStr">
        <is>
          <t xml:space="preserve"> </t>
        </is>
      </c>
      <c r="L44" s="4" t="inlineStr">
        <is>
          <t xml:space="preserve"> </t>
        </is>
      </c>
    </row>
    <row r="45">
      <c r="A45" s="4" t="inlineStr">
        <is>
          <t>Principal outstanding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300</v>
      </c>
      <c r="K45" s="4" t="inlineStr">
        <is>
          <t xml:space="preserve"> </t>
        </is>
      </c>
      <c r="L45" s="4" t="inlineStr">
        <is>
          <t xml:space="preserve"> </t>
        </is>
      </c>
    </row>
    <row r="46">
      <c r="A46" s="4" t="inlineStr">
        <is>
          <t>Live Note | Note | Live Venture Incorporated | Equity Unit Purchase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conversion, conver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00000</v>
      </c>
      <c r="K48" s="4" t="inlineStr">
        <is>
          <t xml:space="preserve"> </t>
        </is>
      </c>
      <c r="L48" s="4" t="inlineStr">
        <is>
          <t xml:space="preserve"> </t>
        </is>
      </c>
    </row>
    <row r="49">
      <c r="A49" s="4" t="inlineStr">
        <is>
          <t>10% Convertible Promissory Note | Isaac Consulting Agreement | Mr. Jon Isaa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erm of consulting agreement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2 years</t>
        </is>
      </c>
      <c r="J51" s="4" t="inlineStr">
        <is>
          <t xml:space="preserve"> </t>
        </is>
      </c>
      <c r="K51" s="4" t="inlineStr">
        <is>
          <t xml:space="preserve"> </t>
        </is>
      </c>
      <c r="L51" s="4" t="inlineStr">
        <is>
          <t xml:space="preserve"> </t>
        </is>
      </c>
    </row>
    <row r="52">
      <c r="A52" s="4" t="inlineStr">
        <is>
          <t>10% Convertible Promissory Note | Note | Isaac Consulting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500</v>
      </c>
      <c r="J54" s="4" t="inlineStr">
        <is>
          <t xml:space="preserve"> </t>
        </is>
      </c>
      <c r="K54" s="4" t="inlineStr">
        <is>
          <t xml:space="preserve"> </t>
        </is>
      </c>
      <c r="L54" s="4" t="inlineStr">
        <is>
          <t xml:space="preserve"> </t>
        </is>
      </c>
    </row>
    <row r="55">
      <c r="A55" s="4" t="inlineStr">
        <is>
          <t>Debt conversion, converted amount</t>
        </is>
      </c>
      <c r="B55" s="7" t="n">
        <v>54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conversion, converted (in shares)</t>
        </is>
      </c>
      <c r="B56" s="6" t="n">
        <v>46575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terest rate (as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2" t="n">
        <v>0.1</v>
      </c>
      <c r="J57" s="12" t="n">
        <v>0.1</v>
      </c>
      <c r="K57" s="4" t="inlineStr">
        <is>
          <t xml:space="preserve"> </t>
        </is>
      </c>
      <c r="L57" s="12" t="n">
        <v>0.1</v>
      </c>
    </row>
    <row r="58">
      <c r="A58" s="4" t="inlineStr">
        <is>
          <t>Debt instrument term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2 years</t>
        </is>
      </c>
      <c r="J58" s="4" t="inlineStr">
        <is>
          <t xml:space="preserve"> </t>
        </is>
      </c>
      <c r="K58" s="4" t="inlineStr">
        <is>
          <t xml:space="preserve"> </t>
        </is>
      </c>
      <c r="L5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Preferred Stock - Series A-1 Convertible Preferred Stock (Details) $ in Thousands</t>
        </is>
      </c>
      <c r="C1" s="2" t="inlineStr">
        <is>
          <t>12 Months Ended</t>
        </is>
      </c>
    </row>
    <row r="2">
      <c r="B2" s="2" t="inlineStr">
        <is>
          <t>Aug. 18, 2017 USD ($) shares</t>
        </is>
      </c>
      <c r="C2" s="2" t="inlineStr">
        <is>
          <t>Dec. 28, 2024 shares</t>
        </is>
      </c>
      <c r="D2" s="2" t="inlineStr">
        <is>
          <t>Dec. 30, 2023 shares</t>
        </is>
      </c>
    </row>
    <row r="3">
      <c r="A3" s="4" t="inlineStr">
        <is>
          <t>Series A1 Convertible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conversion ratio</t>
        </is>
      </c>
      <c r="B5" s="4" t="inlineStr">
        <is>
          <t xml:space="preserve"> </t>
        </is>
      </c>
      <c r="C5" s="6" t="n">
        <v>20</v>
      </c>
      <c r="D5" s="4" t="inlineStr">
        <is>
          <t xml:space="preserve"> </t>
        </is>
      </c>
    </row>
    <row r="6">
      <c r="A6" s="4" t="inlineStr">
        <is>
          <t>Number of preferred converted to common stock (in shares)</t>
        </is>
      </c>
      <c r="B6" s="4" t="inlineStr">
        <is>
          <t xml:space="preserve"> </t>
        </is>
      </c>
      <c r="C6" s="6" t="n">
        <v>0</v>
      </c>
      <c r="D6" s="6" t="n">
        <v>27353</v>
      </c>
    </row>
    <row r="7">
      <c r="A7" s="4" t="inlineStr">
        <is>
          <t>Number of shares issued upon exchange of convertible preferred stock (in shares)</t>
        </is>
      </c>
      <c r="B7" s="4" t="inlineStr">
        <is>
          <t xml:space="preserve"> </t>
        </is>
      </c>
      <c r="C7" s="6" t="n">
        <v>0</v>
      </c>
      <c r="D7" s="6" t="n">
        <v>547069</v>
      </c>
    </row>
    <row r="8">
      <c r="A8" s="4" t="inlineStr">
        <is>
          <t>Convertible preferred stock, forfeited (in shares)</t>
        </is>
      </c>
      <c r="B8" s="4" t="inlineStr">
        <is>
          <t xml:space="preserve"> </t>
        </is>
      </c>
      <c r="C8" s="6" t="n">
        <v>0</v>
      </c>
      <c r="D8" s="4" t="inlineStr">
        <is>
          <t xml:space="preserve"> </t>
        </is>
      </c>
    </row>
    <row r="9">
      <c r="A9" s="4" t="inlineStr">
        <is>
          <t>Preferred stock, outstanding shares (in shares)</t>
        </is>
      </c>
      <c r="B9" s="4" t="inlineStr">
        <is>
          <t xml:space="preserve"> </t>
        </is>
      </c>
      <c r="C9" s="6" t="n">
        <v>23480</v>
      </c>
      <c r="D9" s="6" t="n">
        <v>193730</v>
      </c>
    </row>
    <row r="10">
      <c r="A10" s="4" t="inlineStr">
        <is>
          <t>GeoTraq Inc.</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Business acquisition, shares issued, fair value | $</t>
        </is>
      </c>
      <c r="B12" s="7" t="n">
        <v>200</v>
      </c>
      <c r="C12" s="4" t="inlineStr">
        <is>
          <t xml:space="preserve"> </t>
        </is>
      </c>
      <c r="D12" s="4" t="inlineStr">
        <is>
          <t xml:space="preserve"> </t>
        </is>
      </c>
    </row>
    <row r="13">
      <c r="A13" s="4" t="inlineStr">
        <is>
          <t>Company tendered, shares (in shares)</t>
        </is>
      </c>
      <c r="B13" s="6" t="n">
        <v>288588</v>
      </c>
      <c r="C13" s="4" t="inlineStr">
        <is>
          <t xml:space="preserve"> </t>
        </is>
      </c>
      <c r="D13" s="4" t="inlineStr">
        <is>
          <t xml:space="preserve"> </t>
        </is>
      </c>
    </row>
    <row r="14">
      <c r="A14" s="4" t="inlineStr">
        <is>
          <t>Term of unsecured notes entered into (in years)</t>
        </is>
      </c>
      <c r="B14" s="4" t="inlineStr">
        <is>
          <t>1 year</t>
        </is>
      </c>
      <c r="C14" s="4" t="inlineStr">
        <is>
          <t xml:space="preserve"> </t>
        </is>
      </c>
      <c r="D14" s="4" t="inlineStr">
        <is>
          <t xml:space="preserve"> </t>
        </is>
      </c>
    </row>
    <row r="15">
      <c r="A15" s="4" t="inlineStr">
        <is>
          <t>Aggregate principal amount | $</t>
        </is>
      </c>
      <c r="B15" s="7" t="n">
        <v>800</v>
      </c>
      <c r="C15" s="4" t="inlineStr">
        <is>
          <t xml:space="preserve"> </t>
        </is>
      </c>
      <c r="D15" s="4" t="inlineStr">
        <is>
          <t xml:space="preserve"> </t>
        </is>
      </c>
    </row>
    <row r="16">
      <c r="A16" s="4" t="inlineStr">
        <is>
          <t>GeoTraq Inc. | Series A Convertible Preferred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Business acquisition, shares issued, fair value | $</t>
        </is>
      </c>
      <c r="B18" s="6" t="n">
        <v>12300</v>
      </c>
      <c r="C18" s="4" t="inlineStr">
        <is>
          <t xml:space="preserve"> </t>
        </is>
      </c>
      <c r="D18" s="4" t="inlineStr">
        <is>
          <t xml:space="preserve"> </t>
        </is>
      </c>
    </row>
    <row r="19">
      <c r="A19" s="4" t="inlineStr">
        <is>
          <t>Beneficial conversion feature | $</t>
        </is>
      </c>
      <c r="B19" s="7" t="n">
        <v>2600</v>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the Company and its wholly-owned subsidiaries. All significant intercompany accounts and transactions have been eliminated in consolidation. Financial Statement Reclassification Certain account balances from prior periods have been reclassified in these consolidated financial statements to conform to current period classifications. 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fair values in connection with the GeoTraq promissory note, analysis of other intangibles and long-lived assets for impairment, valuation allowance against deferred tax assets, lease terminations, and estimated useful lives for intangible assets and property and equipment. Financial Instruments Financial instruments consist primarily of cash equivalents, trade and other receivables, notes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December 28, 2024 and December 30, 2023 approximate fair value. Cash and Cash Equivalents Cash and cash equivalents consist of highly liquid investments with a maturity of three months or less at the time of purchase. Fair value of cash equivalents approximates carrying value. Digital Assets and other Receivable s Digital assets and other receivables are the Company’s digital assets and its customer prepayments in the form of digital assets. The Company holds all digital assets in secure non-custodial wallets through the wallet services from Fireblocks. As of December 28, 2024, the outstanding balance of digital assets and other receivables was approximately $23.8 million. Other Receivables and Allowance for Doubtful Accounts The Company carries unsecured other receivables at the original invoice amount less an estimate made for doubtful accounts based on a monthly review of all outstanding amounts. Management determines the allowance for doubtful accounts by regularly evaluating receivables based on current economic conditions. The Company writes off receivables when it deems them to be uncollectible. The Company records recoveries of receivables previously written off when payment is received. The Company considers a receivable to be past due if any portion of the receivable balance is outstanding for more than ninety days. The Company does not charge interest on past due receivables. The Company had no allowance for doubtful accounts for the years ended December 28, 2024 and December 30, 2023. The following table details the Company's trade and other receivables as of December 28, 2024 and December 30, 2023 (in $000’s): December 28, December 30, December 31, 2022 Other receivables 2,530 266 106 Trade and other receivables, net $ 2,530 $ 266 $ 106 As of December 28, 2024, other receivables includes approximately $2.2 million in subscriptions receivable (see Note 18). Intangible Assets The Company’s intangible assets consist of customer relationship intangibles, favorable leases, trade names, licenses for the use of internet domain names, Universal Resource Locators, or URL’s, software, patents, and marketing and technology related intangibles. Upon acquisition,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to-20 years; software – 3-to-5 years; technology intangibles – 7 years; customer relationships – 7-to-15 years. Digital Assets and other Payables Digital assets and other payables are liabilities that represent the Company’s obligation to deliver the settlement of transactions in the form of digital assets and or cash. The Company safeguards these digital assets and cash for customers and is obligated to safeguard them from loss, theft, or other misuse. The Company recognizes digital assets and other payables, on initial recognition and at each reporting date, at fair value of the digital assets. Any loss, theft, or other misuse would impact the measurement of digital assets and other payables. As of December 28, 2024, the outstanding balance of digital assets and other payables was approximately $30.9 million, of which approximately $23.8 million was digital assets and $7.1 million was cash deposits. Revenue Recognition Revenue recognition applies to the Company’s Fintech segment only, as the Company’s Biotech segment has not recognized revenue to date. Revenue is recognized under Topic 606 in a manner that reasonably reflects the delivery of its services and products to customers in return for expected consideration and includes the following elements: 1. Executed contracts with the Company’s customers that it believes are legally enforceable; 2. Identification of performance obligations in the respective contract; 3. Determination of the transaction price for each performance obligation in the respective contract; 4. Allocation of the transaction price to each performance obligation; and 5. Recognition of revenue only when the Company satisfies each performance obligation. Fintech Revenue The five elements above, as applied to each of the Fintech segment's revenue categories, is summarized below: 1. Product sales – revenue is recognized at the time of sale of equipment to the customer. 2. Service sales – revenue is recognized based on when the service has been provided to the customer. The Company’s service is comprised of a single performance obligation to buy and sell or convert digital assets to currencies. That is, the Company is the counter party to all transactions between customers and liquidity providers and presents revenue for the fees earned on a net basis. The Company is acting as principal in all transactions, and control the digital assets being provided before it is transferred to the buyer, and has risk related to the digital assets, and is responsible for the fulfillment of the digital asset transactions. The Company sets the price for the digital assets by aggregating prices from several liquidity providers and displays them on the Company’s platform. As a result, the Company acts as a price discovery service and acts as a principal facilitating the ability for a customer to purchase or sell digital assets. The Company considers its performance obligation satisfied, and recognizes revenue, at the point in time the transaction is processed. Contracts with customers are usually open-ended and can be terminated by either party without a termination penalty. Therefore, contracts are defined at the transaction level and do not extend beyond the service already provided. The Company charges a fee at the transaction level. The transaction price, represented by the trading fee, is calculated based on volume and varies depending on payment type and the value of the transaction. Digital asset purchases or sale transactions executed by a customer on the Company’s platform is based on tiered pricing that is driven primarily by transaction volume processed for a specific historical period. The Company has concluded that this volume-based pricing approach does not constitute a future material right since the discount is within a range typically offered to a class of customers with similar volume. The transaction fee is collected from the customer at the time the transaction is executed. In certain instances, the transaction fee can be collected in digital assets, with revenue measured based on the amount of digital assets received and the fair value of the digital assets at the time of the transaction. The Company also marks up or down the digital asset prices and earns revenue from the spread between the buying and selling price. The Company also earns a fee from transfers of currencies and or digital assets. The transfer fees are nominal and are set to offset the fees associated with banking and or blockchain mining fees. Biotechnology Revenue The Company currently generates no revenue from its Biotechnology segment. Discontinued Operations Revenue On March 9, 2023, retroactive to March 1, 2023, the Company entered into the Recycling Purchase Agreement with VM7, under which VM7 agreed to acquire all of the outstanding equity interests of the Recycling Subsidiaries. As discussed previously, the accounts for the Recycling segment have been presented as discontinued operations in the accompanying consolidated financial statements.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Stock-Based Compensation The Company from time to time grants stock options to employees, non-employees and Company executives and directors. Such awards are valued based on the grant date fair-value of the instruments. The value of each award is amortized on a straight-line basis over the vesting period. Earnings Per Share Earnings per share is calculated in accordance with ASC 260, “ Earnings Per Share ”. Under ASC 260 basic earnings per share is computed using the weighted average number of common shares outstanding during the period except that it does not include unvested restricted stock subject to cancellation. Diluted earnings per share is computed using the weighted average number of common shares and, if dilutive, potential common shares outstanding during the period. Potential common shares consist of the incremental common shares issuable upon the exercise of warrants, options, restricted shares and convertible preferred stock. The dilutive effect of outstanding restricted shares, options and warrants is reflected in diluted earnings per share by application of the treasury stock method. Convertible preferred stock is reflected on an if-converted basis. Segment Reporting ASC Topic 280, “ Segment Reporting ,” requires use of the “management approach” model for segment reporting. The management approach model is based on the way a Company’s management organizes segments within the Company for making operating decisions and assessing performance. The Company determined it had three reportable segments. The Recycling segment has been presented as discontinued operations (see Note 23). Concentration of Credit Risk The Company maintains cash balances at banks in Nevada and Minnesota. The account is insured by the Federal Deposit Insurance Corporation up to $250,000. At times, balances may exceed federally insured limits. 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ODM,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is evaluating the impact of this guidance on its consolidated financial statements and related disclosures. In December 2023, the FASB issued ASU No. 2023-08, Intangibles—Goodwill and Other—Crypto Assets (Subtopic 350-60): Accounting for and Disclosure of Crypto Assets. The amendments in ASU No. 2023-08 are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amendments are effective for all entities for fiscal years beginning after December 15, 2024, including interim periods within those fiscal years. The Company is evaluating the impact of this guidance on its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Preferred Stock - Series B Preferred Stock (Details) - USD ($) $ in Thousands</t>
        </is>
      </c>
      <c r="B1" s="2" t="inlineStr">
        <is>
          <t>May 15, 2024</t>
        </is>
      </c>
      <c r="C1" s="2" t="inlineStr">
        <is>
          <t>Dec. 28, 2024</t>
        </is>
      </c>
      <c r="D1" s="2" t="inlineStr">
        <is>
          <t>Dec. 30, 2023</t>
        </is>
      </c>
    </row>
    <row r="2">
      <c r="A2" s="4" t="inlineStr">
        <is>
          <t>Series B Preferred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Preferred stock, outstanding shares (in shares)</t>
        </is>
      </c>
      <c r="B4" s="4" t="inlineStr">
        <is>
          <t xml:space="preserve"> </t>
        </is>
      </c>
      <c r="C4" s="6" t="n">
        <v>34207</v>
      </c>
      <c r="D4" s="6" t="n">
        <v>0</v>
      </c>
    </row>
    <row r="5">
      <c r="A5" s="4" t="inlineStr">
        <is>
          <t>Alt 5 Sigma, Inc.</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pany tendered, shares (in shares)</t>
        </is>
      </c>
      <c r="B7" s="6" t="n">
        <v>1799100</v>
      </c>
      <c r="C7" s="4" t="inlineStr">
        <is>
          <t xml:space="preserve"> </t>
        </is>
      </c>
      <c r="D7" s="4" t="inlineStr">
        <is>
          <t xml:space="preserve"> </t>
        </is>
      </c>
    </row>
    <row r="8">
      <c r="A8" s="4" t="inlineStr">
        <is>
          <t>Business acquisition, shares issued, fair value</t>
        </is>
      </c>
      <c r="B8" s="7" t="n">
        <v>16000</v>
      </c>
      <c r="C8" s="4" t="inlineStr">
        <is>
          <t xml:space="preserve"> </t>
        </is>
      </c>
      <c r="D8" s="4" t="inlineStr">
        <is>
          <t xml:space="preserve"> </t>
        </is>
      </c>
    </row>
    <row r="9">
      <c r="A9" s="4" t="inlineStr">
        <is>
          <t>Alt 5 Sigma, Inc. | Series B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pany tendered, shares (in shares)</t>
        </is>
      </c>
      <c r="B11" s="6" t="n">
        <v>34207</v>
      </c>
      <c r="C11" s="4" t="inlineStr">
        <is>
          <t xml:space="preserve"> </t>
        </is>
      </c>
      <c r="D11" s="4" t="inlineStr">
        <is>
          <t xml:space="preserve"> </t>
        </is>
      </c>
    </row>
    <row r="12">
      <c r="A12" s="4" t="inlineStr">
        <is>
          <t>Business acquisition, shares issued, fair value</t>
        </is>
      </c>
      <c r="B12" s="7" t="n">
        <v>8552</v>
      </c>
      <c r="C12" s="4" t="inlineStr">
        <is>
          <t xml:space="preserve"> </t>
        </is>
      </c>
      <c r="D12" s="4" t="inlineStr">
        <is>
          <t xml:space="preserve"> </t>
        </is>
      </c>
    </row>
    <row r="13">
      <c r="A13" s="4" t="inlineStr">
        <is>
          <t>Owners of ALT5 Subsidiary | Alt 5 Sigma, Inc. | Series B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pany tendered, shares (in shares)</t>
        </is>
      </c>
      <c r="B15" s="6" t="n">
        <v>34250</v>
      </c>
      <c r="C15" s="4" t="inlineStr">
        <is>
          <t xml:space="preserve"> </t>
        </is>
      </c>
      <c r="D1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32" customWidth="1" min="2" max="2"/>
    <col width="20" customWidth="1" min="3" max="3"/>
    <col width="21" customWidth="1" min="4" max="4"/>
    <col width="21" customWidth="1" min="5" max="5"/>
  </cols>
  <sheetData>
    <row r="1">
      <c r="A1" s="1" t="inlineStr">
        <is>
          <t>Preferred Stock - Series I Convertible Preferred Stock (Details)</t>
        </is>
      </c>
      <c r="D1" s="2" t="inlineStr">
        <is>
          <t>12 Months Ended</t>
        </is>
      </c>
    </row>
    <row r="2">
      <c r="B2" s="2" t="inlineStr">
        <is>
          <t>Dec. 02, 2024 consultant shares</t>
        </is>
      </c>
      <c r="C2" s="2" t="inlineStr">
        <is>
          <t>May 15, 2024 shares</t>
        </is>
      </c>
      <c r="D2" s="2" t="inlineStr">
        <is>
          <t>Dec. 28, 2024 shares</t>
        </is>
      </c>
      <c r="E2" s="2" t="inlineStr">
        <is>
          <t>Dec. 30, 2023 shares</t>
        </is>
      </c>
    </row>
    <row r="3">
      <c r="A3" s="4" t="inlineStr">
        <is>
          <t>Series I Convertible 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Preferred stock, conversion ratio (as percent)</t>
        </is>
      </c>
      <c r="B5" s="4" t="inlineStr">
        <is>
          <t xml:space="preserve"> </t>
        </is>
      </c>
      <c r="C5" s="4" t="inlineStr">
        <is>
          <t xml:space="preserve"> </t>
        </is>
      </c>
      <c r="D5" s="14" t="n">
        <v>0.125</v>
      </c>
      <c r="E5" s="4" t="inlineStr">
        <is>
          <t xml:space="preserve"> </t>
        </is>
      </c>
    </row>
    <row r="6">
      <c r="A6" s="4" t="inlineStr">
        <is>
          <t>Trailing quarterly basis, period (in years)</t>
        </is>
      </c>
      <c r="B6" s="4" t="inlineStr">
        <is>
          <t xml:space="preserve"> </t>
        </is>
      </c>
      <c r="C6" s="4" t="inlineStr">
        <is>
          <t xml:space="preserve"> </t>
        </is>
      </c>
      <c r="D6" s="4" t="inlineStr">
        <is>
          <t>2 years</t>
        </is>
      </c>
      <c r="E6" s="4" t="inlineStr">
        <is>
          <t xml:space="preserve"> </t>
        </is>
      </c>
    </row>
    <row r="7">
      <c r="A7" s="4" t="inlineStr">
        <is>
          <t>Preferred stock, outstanding shares (in shares)</t>
        </is>
      </c>
      <c r="B7" s="4" t="inlineStr">
        <is>
          <t xml:space="preserve"> </t>
        </is>
      </c>
      <c r="C7" s="4" t="inlineStr">
        <is>
          <t xml:space="preserve"> </t>
        </is>
      </c>
      <c r="D7" s="6" t="n">
        <v>17000</v>
      </c>
      <c r="E7" s="6" t="n">
        <v>0</v>
      </c>
    </row>
    <row r="8">
      <c r="A8" s="4" t="inlineStr">
        <is>
          <t>Alt 5 Sigma, Inc.</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pany tendered, shares (in shares)</t>
        </is>
      </c>
      <c r="B10" s="4" t="inlineStr">
        <is>
          <t xml:space="preserve"> </t>
        </is>
      </c>
      <c r="C10" s="6" t="n">
        <v>1799100</v>
      </c>
      <c r="D10" s="4" t="inlineStr">
        <is>
          <t xml:space="preserve"> </t>
        </is>
      </c>
      <c r="E10" s="4" t="inlineStr">
        <is>
          <t xml:space="preserve"> </t>
        </is>
      </c>
    </row>
    <row r="11">
      <c r="A11" s="4" t="inlineStr">
        <is>
          <t>Number of consultants | consultant</t>
        </is>
      </c>
      <c r="B11" s="6" t="n">
        <v>2</v>
      </c>
      <c r="C11" s="4" t="inlineStr">
        <is>
          <t xml:space="preserve"> </t>
        </is>
      </c>
      <c r="D11" s="4" t="inlineStr">
        <is>
          <t xml:space="preserve"> </t>
        </is>
      </c>
      <c r="E11" s="4" t="inlineStr">
        <is>
          <t xml:space="preserve"> </t>
        </is>
      </c>
    </row>
    <row r="12">
      <c r="A12" s="4" t="inlineStr">
        <is>
          <t>Alt 5 Sigma, Inc. | Series I Convertible Preferred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pany tendered, shares (in shares)</t>
        </is>
      </c>
      <c r="B14" s="6" t="n">
        <v>17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s>
  <sheetData>
    <row r="1">
      <c r="A1" s="1" t="inlineStr">
        <is>
          <t>Preferred Stock - Series M Preferred Stock (Details) - shares</t>
        </is>
      </c>
      <c r="B1" s="2" t="inlineStr">
        <is>
          <t>May 15, 2024</t>
        </is>
      </c>
      <c r="C1" s="2" t="inlineStr">
        <is>
          <t>Dec. 28, 2024</t>
        </is>
      </c>
      <c r="D1" s="2" t="inlineStr">
        <is>
          <t>Dec. 30, 2023</t>
        </is>
      </c>
    </row>
    <row r="2">
      <c r="A2" s="4" t="inlineStr">
        <is>
          <t>Series M Preferred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Preferred stock, outstanding shares (in shares)</t>
        </is>
      </c>
      <c r="B4" s="4" t="inlineStr">
        <is>
          <t xml:space="preserve"> </t>
        </is>
      </c>
      <c r="C4" s="6" t="n">
        <v>3200</v>
      </c>
      <c r="D4" s="6" t="n">
        <v>0</v>
      </c>
    </row>
    <row r="5">
      <c r="A5" s="4" t="inlineStr">
        <is>
          <t>Alt 5 Sigma, Inc.</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pany tendered, shares (in shares)</t>
        </is>
      </c>
      <c r="B7" s="6" t="n">
        <v>1799100</v>
      </c>
      <c r="C7" s="4" t="inlineStr">
        <is>
          <t xml:space="preserve"> </t>
        </is>
      </c>
      <c r="D7" s="4" t="inlineStr">
        <is>
          <t xml:space="preserve"> </t>
        </is>
      </c>
    </row>
    <row r="8">
      <c r="A8" s="4" t="inlineStr">
        <is>
          <t>Alt 5 Sigma, Inc. | Series M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pany tendered, shares (in shares)</t>
        </is>
      </c>
      <c r="B10" s="6" t="n">
        <v>3200</v>
      </c>
      <c r="C10" s="4" t="inlineStr">
        <is>
          <t xml:space="preserve"> </t>
        </is>
      </c>
      <c r="D1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 Series Q Convertible Preferred Stock (Details) - USD ($) $ / shares in Units, $ in Millions</t>
        </is>
      </c>
      <c r="B1" s="2" t="inlineStr">
        <is>
          <t>Nov. 06, 2024</t>
        </is>
      </c>
      <c r="C1" s="2" t="inlineStr">
        <is>
          <t>Dec. 28, 2024</t>
        </is>
      </c>
      <c r="D1" s="2" t="inlineStr">
        <is>
          <t>Dec. 30, 2023</t>
        </is>
      </c>
    </row>
    <row r="2">
      <c r="A2" s="4" t="inlineStr">
        <is>
          <t>Series Q Convertible Preferred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Business acquisition, shares issued, fair value (in usd per share)</t>
        </is>
      </c>
      <c r="B4" s="8" t="n">
        <v>2.594</v>
      </c>
      <c r="C4" s="4" t="inlineStr">
        <is>
          <t xml:space="preserve"> </t>
        </is>
      </c>
      <c r="D4" s="4" t="inlineStr">
        <is>
          <t xml:space="preserve"> </t>
        </is>
      </c>
    </row>
    <row r="5">
      <c r="A5" s="4" t="inlineStr">
        <is>
          <t>Preferred stock, outstanding shares (in shares)</t>
        </is>
      </c>
      <c r="B5" s="4" t="inlineStr">
        <is>
          <t xml:space="preserve"> </t>
        </is>
      </c>
      <c r="C5" s="6" t="n">
        <v>925212</v>
      </c>
      <c r="D5" s="6" t="n">
        <v>0</v>
      </c>
    </row>
    <row r="6">
      <c r="A6" s="4" t="inlineStr">
        <is>
          <t>Qoden Technologies, LLC</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pany tendered, shares (in shares)</t>
        </is>
      </c>
      <c r="B8" s="6" t="n">
        <v>771010</v>
      </c>
      <c r="C8" s="4" t="inlineStr">
        <is>
          <t xml:space="preserve"> </t>
        </is>
      </c>
      <c r="D8" s="4" t="inlineStr">
        <is>
          <t xml:space="preserve"> </t>
        </is>
      </c>
    </row>
    <row r="9">
      <c r="A9" s="4" t="inlineStr">
        <is>
          <t>Qoden Technologies, LLC | Series Q Convertible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pany tendered, shares (in shares)</t>
        </is>
      </c>
      <c r="B11" s="6" t="n">
        <v>154202</v>
      </c>
      <c r="C11" s="4" t="inlineStr">
        <is>
          <t xml:space="preserve"> </t>
        </is>
      </c>
      <c r="D11" s="4" t="inlineStr">
        <is>
          <t xml:space="preserve"> </t>
        </is>
      </c>
    </row>
    <row r="12">
      <c r="A12" s="4" t="inlineStr">
        <is>
          <t>Business acquisition, shares issued, fair value</t>
        </is>
      </c>
      <c r="B12" s="5" t="n">
        <v>1.3</v>
      </c>
      <c r="C12" s="4" t="inlineStr">
        <is>
          <t xml:space="preserve"> </t>
        </is>
      </c>
      <c r="D1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ferred Stock - Series V Convertible Preferred Stock (Details) - Series V Convertible Preferred Stock - shares</t>
        </is>
      </c>
      <c r="B1" s="2" t="inlineStr">
        <is>
          <t>May 04, 2024</t>
        </is>
      </c>
      <c r="C1" s="2" t="inlineStr">
        <is>
          <t>Dec. 28, 2024</t>
        </is>
      </c>
      <c r="D1" s="2" t="inlineStr">
        <is>
          <t>Dec. 30, 2023</t>
        </is>
      </c>
    </row>
    <row r="2">
      <c r="A2" s="3" t="inlineStr">
        <is>
          <t>Class of Stock [Line Items]</t>
        </is>
      </c>
      <c r="B2" s="4" t="inlineStr">
        <is>
          <t xml:space="preserve"> </t>
        </is>
      </c>
      <c r="C2" s="4" t="inlineStr">
        <is>
          <t xml:space="preserve"> </t>
        </is>
      </c>
      <c r="D2" s="4" t="inlineStr">
        <is>
          <t xml:space="preserve"> </t>
        </is>
      </c>
    </row>
    <row r="3">
      <c r="A3" s="4" t="inlineStr">
        <is>
          <t>Preferred stock, outstanding shares (in shares)</t>
        </is>
      </c>
      <c r="B3" s="4" t="inlineStr">
        <is>
          <t xml:space="preserve"> </t>
        </is>
      </c>
      <c r="C3" s="6" t="n">
        <v>5000</v>
      </c>
      <c r="D3" s="6" t="n">
        <v>0</v>
      </c>
    </row>
    <row r="4">
      <c r="A4" s="4" t="inlineStr">
        <is>
          <t>Unaffiliated Third Party</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pany tendered, shares (in shares)</t>
        </is>
      </c>
      <c r="B6" s="6" t="n">
        <v>5000</v>
      </c>
      <c r="C6" s="4" t="inlineStr">
        <is>
          <t xml:space="preserve"> </t>
        </is>
      </c>
      <c r="D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Preferred Stock - Series S Convertible Preferred Stock (Details) $ in Thousands</t>
        </is>
      </c>
      <c r="C1" s="2" t="inlineStr">
        <is>
          <t>12 Months Ended</t>
        </is>
      </c>
    </row>
    <row r="2">
      <c r="B2" s="2" t="inlineStr">
        <is>
          <t>Dec. 28, 2022 USD ($) shares</t>
        </is>
      </c>
      <c r="C2" s="2" t="inlineStr">
        <is>
          <t>Dec. 28, 2024 USD ($) shares</t>
        </is>
      </c>
      <c r="D2" s="2" t="inlineStr">
        <is>
          <t>Dec. 30, 2023 shares</t>
        </is>
      </c>
    </row>
    <row r="3">
      <c r="A3" s="3" t="inlineStr">
        <is>
          <t>Class of Stock [Line Items]</t>
        </is>
      </c>
      <c r="B3" s="4" t="inlineStr">
        <is>
          <t xml:space="preserve"> </t>
        </is>
      </c>
      <c r="C3" s="4" t="inlineStr">
        <is>
          <t xml:space="preserve"> </t>
        </is>
      </c>
      <c r="D3" s="4" t="inlineStr">
        <is>
          <t xml:space="preserve"> </t>
        </is>
      </c>
    </row>
    <row r="4">
      <c r="A4" s="4" t="inlineStr">
        <is>
          <t>Reclassification to permanent equity</t>
        </is>
      </c>
      <c r="B4" s="4" t="inlineStr">
        <is>
          <t xml:space="preserve"> </t>
        </is>
      </c>
      <c r="C4" s="7" t="n">
        <v>7993</v>
      </c>
      <c r="D4" s="4" t="inlineStr">
        <is>
          <t xml:space="preserve"> </t>
        </is>
      </c>
    </row>
    <row r="5">
      <c r="A5" s="4" t="inlineStr">
        <is>
          <t>Series 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Reclassification to current liabilities</t>
        </is>
      </c>
      <c r="B7" s="4" t="inlineStr">
        <is>
          <t xml:space="preserve"> </t>
        </is>
      </c>
      <c r="C7" s="6" t="n">
        <v>2661</v>
      </c>
      <c r="D7" s="4" t="inlineStr">
        <is>
          <t xml:space="preserve"> </t>
        </is>
      </c>
    </row>
    <row r="8">
      <c r="A8" s="4" t="inlineStr">
        <is>
          <t>Reclassification to permanent equity</t>
        </is>
      </c>
      <c r="B8" s="4" t="inlineStr">
        <is>
          <t xml:space="preserve"> </t>
        </is>
      </c>
      <c r="C8" s="7" t="n">
        <v>7993</v>
      </c>
      <c r="D8" s="4" t="inlineStr">
        <is>
          <t xml:space="preserve"> </t>
        </is>
      </c>
    </row>
    <row r="9">
      <c r="A9" s="4" t="inlineStr">
        <is>
          <t>Preferred stock, conversion ratio</t>
        </is>
      </c>
      <c r="B9" s="4" t="inlineStr">
        <is>
          <t xml:space="preserve"> </t>
        </is>
      </c>
      <c r="C9" s="6" t="n">
        <v>1</v>
      </c>
      <c r="D9" s="4" t="inlineStr">
        <is>
          <t xml:space="preserve"> </t>
        </is>
      </c>
    </row>
    <row r="10">
      <c r="A10" s="4" t="inlineStr">
        <is>
          <t>Preferred stock, outstanding shares (in shares) | shares</t>
        </is>
      </c>
      <c r="B10" s="4" t="inlineStr">
        <is>
          <t xml:space="preserve"> </t>
        </is>
      </c>
      <c r="C10" s="6" t="n">
        <v>100000</v>
      </c>
      <c r="D10" s="6" t="n">
        <v>100000</v>
      </c>
    </row>
    <row r="11">
      <c r="A11" s="4" t="inlineStr">
        <is>
          <t>Series S | Soin Therapeutic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Issuance of shares of common stock to legacy equity holders</t>
        </is>
      </c>
      <c r="B13" s="7" t="n">
        <v>30000</v>
      </c>
      <c r="C13" s="4" t="inlineStr">
        <is>
          <t xml:space="preserve"> </t>
        </is>
      </c>
      <c r="D13" s="4" t="inlineStr">
        <is>
          <t xml:space="preserve"> </t>
        </is>
      </c>
    </row>
    <row r="14">
      <c r="A14" s="4" t="inlineStr">
        <is>
          <t>Company tendered, shares (in shares) | shares</t>
        </is>
      </c>
      <c r="B14" s="6" t="n">
        <v>100000</v>
      </c>
      <c r="C14" s="4" t="inlineStr">
        <is>
          <t xml:space="preserve"> </t>
        </is>
      </c>
      <c r="D14" s="4" t="inlineStr">
        <is>
          <t xml:space="preserve"> </t>
        </is>
      </c>
    </row>
    <row r="15">
      <c r="A15" s="4" t="inlineStr">
        <is>
          <t>Dr. Soin | Related Party</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shares outstanding (as percent)</t>
        </is>
      </c>
      <c r="B17" s="11" t="n">
        <v>0.0499</v>
      </c>
      <c r="C17" s="4" t="inlineStr">
        <is>
          <t xml:space="preserve"> </t>
        </is>
      </c>
      <c r="D17" s="4" t="inlineStr">
        <is>
          <t xml:space="preserve"> </t>
        </is>
      </c>
    </row>
    <row r="18">
      <c r="A18" s="4" t="inlineStr">
        <is>
          <t>Dr. Soin | Stock Conversion 1 | Related Party | Series 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nversion of stock, amount converted</t>
        </is>
      </c>
      <c r="B20" s="7" t="n">
        <v>3000</v>
      </c>
      <c r="C20" s="4" t="inlineStr">
        <is>
          <t xml:space="preserve"> </t>
        </is>
      </c>
      <c r="D20" s="4" t="inlineStr">
        <is>
          <t xml:space="preserve"> </t>
        </is>
      </c>
    </row>
    <row r="21">
      <c r="A21" s="4" t="inlineStr">
        <is>
          <t>Conversion of stock, commencement period (in years)</t>
        </is>
      </c>
      <c r="B21" s="4" t="inlineStr">
        <is>
          <t>1 year</t>
        </is>
      </c>
      <c r="C21" s="4" t="inlineStr">
        <is>
          <t xml:space="preserve"> </t>
        </is>
      </c>
      <c r="D21" s="4" t="inlineStr">
        <is>
          <t xml:space="preserve"> </t>
        </is>
      </c>
    </row>
    <row r="22">
      <c r="A22" s="4" t="inlineStr">
        <is>
          <t>Dr. Soin | Stock Conversion 2 | Related Party | Series S</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nversion of stock, amount converted</t>
        </is>
      </c>
      <c r="B24" s="7" t="n">
        <v>10000</v>
      </c>
      <c r="C24" s="4" t="inlineStr">
        <is>
          <t xml:space="preserve"> </t>
        </is>
      </c>
      <c r="D24" s="4" t="inlineStr">
        <is>
          <t xml:space="preserve"> </t>
        </is>
      </c>
    </row>
    <row r="25">
      <c r="A25" s="4" t="inlineStr">
        <is>
          <t>Dr. Soin | Stock Conversion 3 | Related Party</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Percentage of gross revenue</t>
        </is>
      </c>
      <c r="B27" s="12" t="n">
        <v>0.05</v>
      </c>
      <c r="C27" s="4" t="inlineStr">
        <is>
          <t xml:space="preserve"> </t>
        </is>
      </c>
      <c r="D27" s="4" t="inlineStr">
        <is>
          <t xml:space="preserve"> </t>
        </is>
      </c>
    </row>
    <row r="28">
      <c r="A28" s="4" t="inlineStr">
        <is>
          <t>Dr. Soin | Stock Conversion 3 | Related Party | Series S</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Conversion of stock, amount converted</t>
        </is>
      </c>
      <c r="B30" s="7" t="n">
        <v>17000</v>
      </c>
      <c r="C30" s="4" t="inlineStr">
        <is>
          <t xml:space="preserve"> </t>
        </is>
      </c>
      <c r="D30" s="4" t="inlineStr">
        <is>
          <t xml:space="preserve"> </t>
        </is>
      </c>
    </row>
    <row r="31">
      <c r="A31" s="4" t="inlineStr">
        <is>
          <t>Conversion of stock, period after closing (in years)</t>
        </is>
      </c>
      <c r="B31" s="4" t="inlineStr">
        <is>
          <t>10 years</t>
        </is>
      </c>
      <c r="C31" s="4" t="inlineStr">
        <is>
          <t xml:space="preserve"> </t>
        </is>
      </c>
      <c r="D3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Preferred Stock - Schedule of Series S Convertible Preferred Stock Outstanding (Details) $ in Thousands</t>
        </is>
      </c>
      <c r="B1" s="2" t="inlineStr">
        <is>
          <t>12 Months Ended</t>
        </is>
      </c>
    </row>
    <row r="2">
      <c r="B2" s="2" t="inlineStr">
        <is>
          <t>Dec. 28, 2024 USD ($) shares</t>
        </is>
      </c>
    </row>
    <row r="3">
      <c r="A3" s="3" t="inlineStr">
        <is>
          <t>Increase (Decrease) in Temporary Equity [Roll Forward]</t>
        </is>
      </c>
      <c r="B3" s="4" t="inlineStr">
        <is>
          <t xml:space="preserve"> </t>
        </is>
      </c>
    </row>
    <row r="4">
      <c r="A4" s="4" t="inlineStr">
        <is>
          <t>Reclassification to permanent equity</t>
        </is>
      </c>
      <c r="B4" s="7" t="n">
        <v>-7993</v>
      </c>
    </row>
    <row r="5">
      <c r="A5" s="4" t="inlineStr">
        <is>
          <t>Series S Convertible Preferred Stock</t>
        </is>
      </c>
      <c r="B5" s="4" t="inlineStr">
        <is>
          <t xml:space="preserve"> </t>
        </is>
      </c>
    </row>
    <row r="6">
      <c r="A6" s="3" t="inlineStr">
        <is>
          <t>Increase (Decrease) in Temporary Equity [Roll Forward]</t>
        </is>
      </c>
      <c r="B6" s="4" t="inlineStr">
        <is>
          <t xml:space="preserve"> </t>
        </is>
      </c>
    </row>
    <row r="7">
      <c r="A7" s="4" t="inlineStr">
        <is>
          <t>Beginning balance (in shares) | shares</t>
        </is>
      </c>
      <c r="B7" s="6" t="n">
        <v>100000</v>
      </c>
    </row>
    <row r="8">
      <c r="A8" s="4" t="inlineStr">
        <is>
          <t>Beginning balance</t>
        </is>
      </c>
      <c r="B8" s="7" t="n">
        <v>14510</v>
      </c>
    </row>
    <row r="9">
      <c r="A9" s="4" t="inlineStr">
        <is>
          <t>Reclassification to permanent equity (in shares) | shares</t>
        </is>
      </c>
      <c r="B9" s="6" t="n">
        <v>0</v>
      </c>
    </row>
    <row r="10">
      <c r="A10" s="4" t="inlineStr">
        <is>
          <t>Reclassification to permanent equity</t>
        </is>
      </c>
      <c r="B10" s="7" t="n">
        <v>-7993</v>
      </c>
    </row>
    <row r="11">
      <c r="A11" s="4" t="inlineStr">
        <is>
          <t>Reclassification to current liabilities (in shares) | shares</t>
        </is>
      </c>
      <c r="B11" s="6" t="n">
        <v>0</v>
      </c>
    </row>
    <row r="12">
      <c r="A12" s="4" t="inlineStr">
        <is>
          <t>Reclassification to current liabilities</t>
        </is>
      </c>
      <c r="B12" s="7" t="n">
        <v>-2661</v>
      </c>
    </row>
    <row r="13">
      <c r="A13" s="4" t="inlineStr">
        <is>
          <t>Ending balance (in shares) | shares</t>
        </is>
      </c>
      <c r="B13" s="6" t="n">
        <v>100000</v>
      </c>
    </row>
    <row r="14">
      <c r="A14" s="4" t="inlineStr">
        <is>
          <t>Ending balance</t>
        </is>
      </c>
      <c r="B14" s="7" t="n">
        <v>385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Equity - Common Stock (Details) - shares</t>
        </is>
      </c>
      <c r="B1" s="2" t="inlineStr">
        <is>
          <t>Dec. 28, 2024</t>
        </is>
      </c>
      <c r="C1" s="2" t="inlineStr">
        <is>
          <t>Dec. 30, 2023</t>
        </is>
      </c>
    </row>
    <row r="2">
      <c r="A2" s="3" t="inlineStr">
        <is>
          <t>Shareholders Equity [Line Items]</t>
        </is>
      </c>
      <c r="B2" s="4" t="inlineStr">
        <is>
          <t xml:space="preserve"> </t>
        </is>
      </c>
      <c r="C2" s="4" t="inlineStr">
        <is>
          <t xml:space="preserve"> </t>
        </is>
      </c>
    </row>
    <row r="3">
      <c r="A3" s="4" t="inlineStr">
        <is>
          <t>Common stock, shares authorized (in shares)</t>
        </is>
      </c>
      <c r="B3" s="6" t="n">
        <v>200000000</v>
      </c>
      <c r="C3" s="6" t="n">
        <v>200000000</v>
      </c>
    </row>
    <row r="4">
      <c r="A4" s="4" t="inlineStr">
        <is>
          <t>Common stock, issued shares (in shares)</t>
        </is>
      </c>
      <c r="B4" s="6" t="n">
        <v>15417693</v>
      </c>
      <c r="C4" s="6" t="n">
        <v>2827410</v>
      </c>
    </row>
    <row r="5">
      <c r="A5" s="4" t="inlineStr">
        <is>
          <t>Common stock, outstanding shares (in shares)</t>
        </is>
      </c>
      <c r="B5" s="6" t="n">
        <v>15417693</v>
      </c>
      <c r="C5" s="6" t="n">
        <v>2827410</v>
      </c>
    </row>
    <row r="6">
      <c r="A6" s="4" t="inlineStr">
        <is>
          <t>Articles of Incorporation</t>
        </is>
      </c>
      <c r="B6" s="4" t="inlineStr">
        <is>
          <t xml:space="preserve"> </t>
        </is>
      </c>
      <c r="C6" s="4" t="inlineStr">
        <is>
          <t xml:space="preserve"> </t>
        </is>
      </c>
    </row>
    <row r="7">
      <c r="A7" s="3" t="inlineStr">
        <is>
          <t>Shareholders Equity [Line Items]</t>
        </is>
      </c>
      <c r="B7" s="4" t="inlineStr">
        <is>
          <t xml:space="preserve"> </t>
        </is>
      </c>
      <c r="C7" s="4" t="inlineStr">
        <is>
          <t xml:space="preserve"> </t>
        </is>
      </c>
    </row>
    <row r="8">
      <c r="A8" s="4" t="inlineStr">
        <is>
          <t>Common stock, shares authorized (in shares)</t>
        </is>
      </c>
      <c r="B8" s="6" t="n">
        <v>200000000</v>
      </c>
      <c r="C8" s="4" t="inlineStr">
        <is>
          <t xml:space="preserve"> </t>
        </is>
      </c>
    </row>
    <row r="9">
      <c r="A9" s="4" t="inlineStr">
        <is>
          <t>Common stock, issued shares (in shares)</t>
        </is>
      </c>
      <c r="B9" s="6" t="n">
        <v>15417687</v>
      </c>
      <c r="C9" s="4" t="inlineStr">
        <is>
          <t xml:space="preserve"> </t>
        </is>
      </c>
    </row>
    <row r="10">
      <c r="A10" s="4" t="inlineStr">
        <is>
          <t>Common stock, outstanding shares (in shares)</t>
        </is>
      </c>
      <c r="B10" s="4" t="inlineStr">
        <is>
          <t xml:space="preserve"> </t>
        </is>
      </c>
      <c r="C10" s="6" t="n">
        <v>495764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V9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14" customWidth="1" min="6" max="6"/>
    <col width="21" customWidth="1" min="7" max="7"/>
    <col width="21" customWidth="1" min="8" max="8"/>
    <col width="20" customWidth="1" min="9" max="9"/>
    <col width="48" customWidth="1" min="10" max="10"/>
    <col width="29" customWidth="1" min="11" max="11"/>
    <col width="29" customWidth="1" min="12" max="12"/>
    <col width="29" customWidth="1" min="13" max="13"/>
    <col width="29" customWidth="1" min="14" max="14"/>
    <col width="32" customWidth="1" min="15" max="15"/>
    <col width="49" customWidth="1" min="16" max="16"/>
    <col width="32" customWidth="1" min="17" max="17"/>
    <col width="40" customWidth="1" min="18" max="18"/>
    <col width="21" customWidth="1" min="19" max="19"/>
    <col width="32" customWidth="1" min="20" max="20"/>
    <col width="40" customWidth="1" min="21" max="21"/>
    <col width="33" customWidth="1" min="22" max="22"/>
  </cols>
  <sheetData>
    <row r="1">
      <c r="A1" s="1" t="inlineStr">
        <is>
          <t>Stockholders' Equity - Equity Offerings (Details)</t>
        </is>
      </c>
      <c r="S1" s="2" t="inlineStr">
        <is>
          <t>1 Months Ended</t>
        </is>
      </c>
      <c r="T1" s="2" t="inlineStr">
        <is>
          <t>3 Months Ended</t>
        </is>
      </c>
      <c r="U1" s="2" t="inlineStr">
        <is>
          <t>12 Months Ended</t>
        </is>
      </c>
    </row>
    <row r="2">
      <c r="B2" s="2" t="inlineStr">
        <is>
          <t>Dec. 23, 2024 USD ($) shares</t>
        </is>
      </c>
      <c r="C2" s="2" t="inlineStr">
        <is>
          <t>Dec. 03, 2024 shares</t>
        </is>
      </c>
      <c r="D2" s="2" t="inlineStr">
        <is>
          <t>Oct. 18, 2024 shares</t>
        </is>
      </c>
      <c r="E2" s="2" t="inlineStr">
        <is>
          <t>Sep. 18, 2024 shares</t>
        </is>
      </c>
      <c r="F2" s="2" t="inlineStr">
        <is>
          <t>Jul. 01, 2024</t>
        </is>
      </c>
      <c r="G2" s="2" t="inlineStr">
        <is>
          <t>Jun. 06, 2024 shares</t>
        </is>
      </c>
      <c r="H2" s="2" t="inlineStr">
        <is>
          <t>Jun. 03, 2024 shares</t>
        </is>
      </c>
      <c r="I2" s="2" t="inlineStr">
        <is>
          <t>May 15, 2024 shares</t>
        </is>
      </c>
      <c r="J2" s="2" t="inlineStr">
        <is>
          <t>May 01, 2024 USD ($) investor $ / shares shares</t>
        </is>
      </c>
      <c r="K2" s="2" t="inlineStr">
        <is>
          <t>Apr. 12, 2024 USD ($) shares</t>
        </is>
      </c>
      <c r="L2" s="2" t="inlineStr">
        <is>
          <t>Apr. 10, 2024 USD ($) shares</t>
        </is>
      </c>
      <c r="M2" s="2" t="inlineStr">
        <is>
          <t>Mar. 25, 2024 USD ($) shares</t>
        </is>
      </c>
      <c r="N2" s="2" t="inlineStr">
        <is>
          <t>Mar. 22, 2024 USD ($) shares</t>
        </is>
      </c>
      <c r="O2" s="2" t="inlineStr">
        <is>
          <t>Mar. 04, 2024 $ / shares shares</t>
        </is>
      </c>
      <c r="P2" s="2" t="inlineStr">
        <is>
          <t>Feb. 23, 2024 USD ($) investor $ / shares shares</t>
        </is>
      </c>
      <c r="Q2" s="2" t="inlineStr">
        <is>
          <t>Aug. 18, 2023 $ / shares shares</t>
        </is>
      </c>
      <c r="R2" s="2" t="inlineStr">
        <is>
          <t>Mar. 22, 2023 USD ($) $ / shares shares</t>
        </is>
      </c>
      <c r="S2" s="2" t="inlineStr">
        <is>
          <t>Oct. 31, 2024 shares</t>
        </is>
      </c>
      <c r="T2" s="2" t="inlineStr">
        <is>
          <t>Dec. 28, 2024 $ / shares shares</t>
        </is>
      </c>
      <c r="U2" s="2" t="inlineStr">
        <is>
          <t>Dec. 28, 2024 USD ($) $ / shares shares</t>
        </is>
      </c>
      <c r="V2" s="2" t="inlineStr">
        <is>
          <t>Dec. 30, 2023 USD ($) $ /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par valu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8" t="n">
        <v>0.001</v>
      </c>
      <c r="U4" s="8" t="n">
        <v>0.001</v>
      </c>
      <c r="V4" s="8" t="n">
        <v>0.001</v>
      </c>
    </row>
    <row r="5">
      <c r="A5" s="4" t="inlineStr">
        <is>
          <t>Common stock issued for equity financing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1033000</v>
      </c>
      <c r="V5" s="7" t="n">
        <v>793000</v>
      </c>
    </row>
    <row r="6">
      <c r="A6" s="4" t="inlineStr">
        <is>
          <t>Alt 5 Sigma,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Share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mpany tender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991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estricted Stock Units (RSUs) | 2023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issued for consulting agreemen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908852</v>
      </c>
      <c r="V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mmon stock issued for consulting agreement (in shares)</t>
        </is>
      </c>
      <c r="B14" s="4" t="inlineStr">
        <is>
          <t xml:space="preserve"> </t>
        </is>
      </c>
      <c r="C14" s="4" t="inlineStr">
        <is>
          <t xml:space="preserve"> </t>
        </is>
      </c>
      <c r="D14" s="6" t="n">
        <v>2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mmon stock issued for prepaid interes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225000</v>
      </c>
      <c r="T15" s="4" t="inlineStr">
        <is>
          <t xml:space="preserve"> </t>
        </is>
      </c>
      <c r="U15" s="4" t="inlineStr">
        <is>
          <t xml:space="preserve"> </t>
        </is>
      </c>
      <c r="V15" s="4" t="inlineStr">
        <is>
          <t xml:space="preserve"> </t>
        </is>
      </c>
    </row>
    <row r="16">
      <c r="A16" s="4" t="inlineStr">
        <is>
          <t>Related Party | 2023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mmon stock issued for consulting agreemen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295000</v>
      </c>
      <c r="V18" s="4" t="inlineStr">
        <is>
          <t xml:space="preserve"> </t>
        </is>
      </c>
    </row>
    <row r="19">
      <c r="A19" s="4" t="inlineStr">
        <is>
          <t>Common stock issued for equity financ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341175</v>
      </c>
      <c r="V19" s="4" t="inlineStr">
        <is>
          <t xml:space="preserve"> </t>
        </is>
      </c>
    </row>
    <row r="20">
      <c r="A20" s="4" t="inlineStr">
        <is>
          <t>Common stock issued for equity financing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7" t="n">
        <v>1300000</v>
      </c>
      <c r="V20" s="4" t="inlineStr">
        <is>
          <t xml:space="preserve"> </t>
        </is>
      </c>
    </row>
    <row r="21">
      <c r="A21" s="4" t="inlineStr">
        <is>
          <t>Related Party | Deb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mmon stock issued for warrants exercis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290908</v>
      </c>
      <c r="U23" s="4" t="inlineStr">
        <is>
          <t xml:space="preserve"> </t>
        </is>
      </c>
      <c r="V23" s="4" t="inlineStr">
        <is>
          <t xml:space="preserve"> </t>
        </is>
      </c>
    </row>
    <row r="24">
      <c r="A24" s="4" t="inlineStr">
        <is>
          <t>ICG Note | Related Party | ICG Note |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bt conversion, converted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60900</v>
      </c>
      <c r="L26" s="7" t="n">
        <v>60900</v>
      </c>
      <c r="M26" s="7" t="n">
        <v>183000</v>
      </c>
      <c r="N26" s="7" t="n">
        <v>183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CG Note | Related Party | ICG Note |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bt conversion, converted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7" t="n">
        <v>183000</v>
      </c>
      <c r="V29" s="4" t="inlineStr">
        <is>
          <t xml:space="preserve"> </t>
        </is>
      </c>
    </row>
    <row r="30">
      <c r="A30" s="4" t="inlineStr">
        <is>
          <t>Isaac Consulting Agreement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mmon stock issued for consulting agreement (in shares)</t>
        </is>
      </c>
      <c r="B32" s="4" t="inlineStr">
        <is>
          <t xml:space="preserve"> </t>
        </is>
      </c>
      <c r="C32" s="6" t="n">
        <v>60000</v>
      </c>
      <c r="D32" s="4" t="inlineStr">
        <is>
          <t xml:space="preserve"> </t>
        </is>
      </c>
      <c r="E32" s="6" t="n">
        <v>20000</v>
      </c>
      <c r="F32" s="4" t="inlineStr">
        <is>
          <t xml:space="preserve"> </t>
        </is>
      </c>
      <c r="G32" s="6" t="n">
        <v>15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Term of consulting agreement (in years)</t>
        </is>
      </c>
      <c r="B33" s="4" t="inlineStr">
        <is>
          <t xml:space="preserve"> </t>
        </is>
      </c>
      <c r="C33" s="4" t="inlineStr">
        <is>
          <t xml:space="preserve"> </t>
        </is>
      </c>
      <c r="D33" s="4" t="inlineStr">
        <is>
          <t xml:space="preserve"> </t>
        </is>
      </c>
      <c r="E33" s="4" t="inlineStr">
        <is>
          <t>6 months</t>
        </is>
      </c>
      <c r="F33" s="4" t="inlineStr">
        <is>
          <t>1 year</t>
        </is>
      </c>
      <c r="G33" s="4" t="inlineStr">
        <is>
          <t>1 year</t>
        </is>
      </c>
      <c r="H33" s="4" t="inlineStr">
        <is>
          <t>6 month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Restricted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792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saac Consulting Agreement | Related Party | 10% Convertible Promissory Note |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ebt conversion, converted amount | $</t>
        </is>
      </c>
      <c r="B37" s="7" t="n">
        <v>54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ebt conversion, converted (in shares)</t>
        </is>
      </c>
      <c r="B38" s="6" t="n">
        <v>46575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Isaac Consulting Agreement | Related Party | Mr. Jon Isaa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Term of consulting agreement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2 years</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Restricted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200000</v>
      </c>
      <c r="P42" s="4" t="inlineStr">
        <is>
          <t xml:space="preserve"> </t>
        </is>
      </c>
      <c r="Q42" s="4" t="inlineStr">
        <is>
          <t xml:space="preserve"> </t>
        </is>
      </c>
      <c r="R42" s="4" t="inlineStr">
        <is>
          <t xml:space="preserve"> </t>
        </is>
      </c>
      <c r="S42" s="4" t="inlineStr">
        <is>
          <t xml:space="preserve"> </t>
        </is>
      </c>
      <c r="T42" s="4" t="inlineStr">
        <is>
          <t xml:space="preserve"> </t>
        </is>
      </c>
      <c r="U42" s="6" t="n">
        <v>232000</v>
      </c>
      <c r="V42" s="4" t="inlineStr">
        <is>
          <t xml:space="preserve"> </t>
        </is>
      </c>
    </row>
    <row r="43">
      <c r="A43" s="4" t="inlineStr">
        <is>
          <t>Isaac Consulting Agreement | Related Party | Mr. Jon Isaac | 10% Convertible Promissory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Term of consulting agreement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2 years</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North York LTD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Share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ale of stock, number of shares issued in transac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25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Warrant offering and exercise price (in usd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9" t="n">
        <v>1.25</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Warrants and rights outstanding, term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3 years</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orth York LTD | Related Party | Series V Convertible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Share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ale of stock, number of shares issued in transaction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5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North York LTD | Related Party | Restricted Stock Units (RSUs)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Share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ale of stock, number of shares issued in transaction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300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Share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ale of stock, number of shares issued in transaction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418000</v>
      </c>
      <c r="R59" s="6" t="n">
        <v>361000</v>
      </c>
      <c r="S59" s="4" t="inlineStr">
        <is>
          <t xml:space="preserve"> </t>
        </is>
      </c>
      <c r="T59" s="4" t="inlineStr">
        <is>
          <t xml:space="preserve"> </t>
        </is>
      </c>
      <c r="U59" s="4" t="inlineStr">
        <is>
          <t xml:space="preserve"> </t>
        </is>
      </c>
      <c r="V59" s="4" t="inlineStr">
        <is>
          <t xml:space="preserve"> </t>
        </is>
      </c>
    </row>
    <row r="60">
      <c r="A60" s="4" t="inlineStr">
        <is>
          <t>Common stock, par value (in usd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8" t="n">
        <v>0.001</v>
      </c>
      <c r="R60" s="8" t="n">
        <v>0.001</v>
      </c>
      <c r="S60" s="4" t="inlineStr">
        <is>
          <t xml:space="preserve"> </t>
        </is>
      </c>
      <c r="T60" s="4" t="inlineStr">
        <is>
          <t xml:space="preserve"> </t>
        </is>
      </c>
      <c r="U60" s="4" t="inlineStr">
        <is>
          <t xml:space="preserve"> </t>
        </is>
      </c>
      <c r="V60" s="4" t="inlineStr">
        <is>
          <t xml:space="preserve"> </t>
        </is>
      </c>
    </row>
    <row r="61">
      <c r="A61" s="4" t="inlineStr">
        <is>
          <t>Sale of stock, price per share (in usd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15" t="n">
        <v>0.8811</v>
      </c>
      <c r="R61" s="9" t="n">
        <v>1.17</v>
      </c>
      <c r="S61" s="4" t="inlineStr">
        <is>
          <t xml:space="preserve"> </t>
        </is>
      </c>
      <c r="T61" s="4" t="inlineStr">
        <is>
          <t xml:space="preserve"> </t>
        </is>
      </c>
      <c r="U61" s="4" t="inlineStr">
        <is>
          <t xml:space="preserve"> </t>
        </is>
      </c>
      <c r="V61" s="4" t="inlineStr">
        <is>
          <t xml:space="preserve"> </t>
        </is>
      </c>
    </row>
    <row r="62">
      <c r="A62" s="4" t="inlineStr">
        <is>
          <t>Proceeds from sale of common stock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7" t="n">
        <v>422000</v>
      </c>
      <c r="S62" s="4" t="inlineStr">
        <is>
          <t xml:space="preserve"> </t>
        </is>
      </c>
      <c r="T62" s="4" t="inlineStr">
        <is>
          <t xml:space="preserve"> </t>
        </is>
      </c>
      <c r="U62" s="4" t="inlineStr">
        <is>
          <t xml:space="preserve"> </t>
        </is>
      </c>
      <c r="V62" s="4" t="inlineStr">
        <is>
          <t xml:space="preserve"> </t>
        </is>
      </c>
    </row>
    <row r="63">
      <c r="A63" s="4" t="inlineStr">
        <is>
          <t>Common stock issued for consulting agreement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27738</v>
      </c>
      <c r="V63" s="4" t="inlineStr">
        <is>
          <t xml:space="preserve"> </t>
        </is>
      </c>
    </row>
    <row r="64">
      <c r="A64" s="4" t="inlineStr">
        <is>
          <t>Private Placement | Pre-Funded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hare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Warrant excise and gran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481348</v>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Warrant offering and exercise price (in usd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15" t="n">
        <v>0.8801</v>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Equity Unit Purchase Agreements |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Share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Sale of stock, number of shares issued in transaction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79782</v>
      </c>
      <c r="K70" s="4" t="inlineStr">
        <is>
          <t xml:space="preserve"> </t>
        </is>
      </c>
      <c r="L70" s="4" t="inlineStr">
        <is>
          <t xml:space="preserve"> </t>
        </is>
      </c>
      <c r="M70" s="4" t="inlineStr">
        <is>
          <t xml:space="preserve"> </t>
        </is>
      </c>
      <c r="N70" s="4" t="inlineStr">
        <is>
          <t xml:space="preserve"> </t>
        </is>
      </c>
      <c r="O70" s="4" t="inlineStr">
        <is>
          <t xml:space="preserve"> </t>
        </is>
      </c>
      <c r="P70" s="6" t="n">
        <v>408163</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Equity Unit Purchase Agreements | ICG Note |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Share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ale of stock, price per share (in usd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3.775</v>
      </c>
      <c r="K73" s="4" t="inlineStr">
        <is>
          <t xml:space="preserve"> </t>
        </is>
      </c>
      <c r="L73" s="4" t="inlineStr">
        <is>
          <t xml:space="preserve"> </t>
        </is>
      </c>
      <c r="M73" s="4" t="inlineStr">
        <is>
          <t xml:space="preserve"> </t>
        </is>
      </c>
      <c r="N73" s="4" t="inlineStr">
        <is>
          <t xml:space="preserve"> </t>
        </is>
      </c>
      <c r="O73" s="4" t="inlineStr">
        <is>
          <t xml:space="preserve"> </t>
        </is>
      </c>
      <c r="P73" s="15" t="n">
        <v>0.735</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Warrant offering and exercise price (in usd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9" t="n">
        <v>3.63</v>
      </c>
      <c r="K74" s="4" t="inlineStr">
        <is>
          <t xml:space="preserve"> </t>
        </is>
      </c>
      <c r="L74" s="4" t="inlineStr">
        <is>
          <t xml:space="preserve"> </t>
        </is>
      </c>
      <c r="M74" s="4" t="inlineStr">
        <is>
          <t xml:space="preserve"> </t>
        </is>
      </c>
      <c r="N74" s="4" t="inlineStr">
        <is>
          <t xml:space="preserve"> </t>
        </is>
      </c>
      <c r="O74" s="4" t="inlineStr">
        <is>
          <t xml:space="preserve"> </t>
        </is>
      </c>
      <c r="P74" s="9" t="n">
        <v>0.61</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Unaffiliated third-part investors | invest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v>
      </c>
      <c r="K75" s="4" t="inlineStr">
        <is>
          <t xml:space="preserve"> </t>
        </is>
      </c>
      <c r="L75" s="4" t="inlineStr">
        <is>
          <t xml:space="preserve"> </t>
        </is>
      </c>
      <c r="M75" s="4" t="inlineStr">
        <is>
          <t xml:space="preserve"> </t>
        </is>
      </c>
      <c r="N75" s="4" t="inlineStr">
        <is>
          <t xml:space="preserve"> </t>
        </is>
      </c>
      <c r="O75" s="4" t="inlineStr">
        <is>
          <t xml:space="preserve"> </t>
        </is>
      </c>
      <c r="P75" s="6" t="n">
        <v>2</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Aggregate purchase price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7" t="n">
        <v>3000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Aggregated consideration received on transaction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300000</v>
      </c>
      <c r="K77" s="4" t="inlineStr">
        <is>
          <t xml:space="preserve"> </t>
        </is>
      </c>
      <c r="L77" s="4" t="inlineStr">
        <is>
          <t xml:space="preserve"> </t>
        </is>
      </c>
      <c r="M77" s="4" t="inlineStr">
        <is>
          <t xml:space="preserve"> </t>
        </is>
      </c>
      <c r="N77" s="4" t="inlineStr">
        <is>
          <t xml:space="preserve"> </t>
        </is>
      </c>
      <c r="O77" s="4" t="inlineStr">
        <is>
          <t xml:space="preserve"> </t>
        </is>
      </c>
      <c r="P77" s="7" t="n">
        <v>600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Number of common shares in each unit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v>
      </c>
      <c r="K78" s="4" t="inlineStr">
        <is>
          <t xml:space="preserve"> </t>
        </is>
      </c>
      <c r="L78" s="4" t="inlineStr">
        <is>
          <t xml:space="preserve"> </t>
        </is>
      </c>
      <c r="M78" s="4" t="inlineStr">
        <is>
          <t xml:space="preserve"> </t>
        </is>
      </c>
      <c r="N78" s="4" t="inlineStr">
        <is>
          <t xml:space="preserve"> </t>
        </is>
      </c>
      <c r="O78" s="4" t="inlineStr">
        <is>
          <t xml:space="preserve"> </t>
        </is>
      </c>
      <c r="P78" s="6" t="n">
        <v>1</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umber of warrants in each unit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v>
      </c>
      <c r="K79" s="4" t="inlineStr">
        <is>
          <t xml:space="preserve"> </t>
        </is>
      </c>
      <c r="L79" s="4" t="inlineStr">
        <is>
          <t xml:space="preserve"> </t>
        </is>
      </c>
      <c r="M79" s="4" t="inlineStr">
        <is>
          <t xml:space="preserve"> </t>
        </is>
      </c>
      <c r="N79" s="4" t="inlineStr">
        <is>
          <t xml:space="preserve"> </t>
        </is>
      </c>
      <c r="O79" s="4" t="inlineStr">
        <is>
          <t xml:space="preserve"> </t>
        </is>
      </c>
      <c r="P79" s="6" t="n">
        <v>1</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Warrant price per share (in usd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8" t="n">
        <v>0.125</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Warrants and rights outstanding, term (in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3 years</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3 years</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Equity Unit Purchase Agreements | ICG Note | Related Party | ICG Note | Promissory No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Share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Debt conversion, convert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00000</v>
      </c>
      <c r="L84" s="6" t="n">
        <v>100000</v>
      </c>
      <c r="M84" s="6" t="n">
        <v>300000</v>
      </c>
      <c r="N84" s="6" t="n">
        <v>30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Equity Unit Purchase Agreements | ICG Note | Related Party | ICG Note | No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Share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Debt conversion, convert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300000</v>
      </c>
      <c r="V87" s="4" t="inlineStr">
        <is>
          <t xml:space="preserve"> </t>
        </is>
      </c>
    </row>
    <row r="88">
      <c r="A88" s="4" t="inlineStr">
        <is>
          <t>Third-Party Exchange For Brokerage Services | 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Share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Sale of stock, number of shares issued in transaction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81632</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sheetData>
  <mergeCells count="2">
    <mergeCell ref="U1:V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holders' Equity - Equity Incentives (Details) - USD ($)</t>
        </is>
      </c>
      <c r="C1" s="2" t="inlineStr">
        <is>
          <t>12 Months Ended</t>
        </is>
      </c>
    </row>
    <row r="2">
      <c r="B2" s="2" t="inlineStr">
        <is>
          <t>Oct. 18, 2024</t>
        </is>
      </c>
      <c r="C2" s="2" t="inlineStr">
        <is>
          <t>Dec. 28, 2024</t>
        </is>
      </c>
      <c r="D2" s="2" t="inlineStr">
        <is>
          <t>Dec. 30, 2023</t>
        </is>
      </c>
      <c r="E2" s="2" t="inlineStr">
        <is>
          <t>Dec. 31, 2022</t>
        </is>
      </c>
      <c r="F2" s="2" t="inlineStr">
        <is>
          <t>Nov. 04, 2020</t>
        </is>
      </c>
      <c r="G2" s="2" t="inlineStr">
        <is>
          <t>Nov. 03, 2020</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 (in shares)</t>
        </is>
      </c>
      <c r="B4" s="4" t="inlineStr">
        <is>
          <t xml:space="preserve"> </t>
        </is>
      </c>
      <c r="C4" s="6" t="n">
        <v>108000</v>
      </c>
      <c r="D4" s="6" t="n">
        <v>114000</v>
      </c>
      <c r="E4" s="6" t="n">
        <v>110000</v>
      </c>
      <c r="F4" s="4" t="inlineStr">
        <is>
          <t xml:space="preserve"> </t>
        </is>
      </c>
      <c r="G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holders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ed for consulting agreement (in shares)</t>
        </is>
      </c>
      <c r="B7" s="6" t="n">
        <v>2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xpense</t>
        </is>
      </c>
      <c r="B10" s="4" t="inlineStr">
        <is>
          <t xml:space="preserve"> </t>
        </is>
      </c>
      <c r="C10" s="7" t="n">
        <v>1700000</v>
      </c>
      <c r="D10" s="7" t="n">
        <v>14000</v>
      </c>
      <c r="E10" s="4" t="inlineStr">
        <is>
          <t xml:space="preserve"> </t>
        </is>
      </c>
      <c r="F10" s="4" t="inlineStr">
        <is>
          <t xml:space="preserve"> </t>
        </is>
      </c>
      <c r="G10" s="4" t="inlineStr">
        <is>
          <t xml:space="preserve"> </t>
        </is>
      </c>
    </row>
    <row r="11">
      <c r="A11" s="4" t="inlineStr">
        <is>
          <t>Unrecognized compensation expense, net of estimated forfeitures</t>
        </is>
      </c>
      <c r="B11" s="4" t="inlineStr">
        <is>
          <t xml:space="preserve"> </t>
        </is>
      </c>
      <c r="C11" s="7" t="n">
        <v>0</v>
      </c>
      <c r="D11" s="4" t="inlineStr">
        <is>
          <t xml:space="preserve"> </t>
        </is>
      </c>
      <c r="E11" s="4" t="inlineStr">
        <is>
          <t xml:space="preserve"> </t>
        </is>
      </c>
      <c r="F11" s="4" t="inlineStr">
        <is>
          <t xml:space="preserve"> </t>
        </is>
      </c>
      <c r="G11" s="4" t="inlineStr">
        <is>
          <t xml:space="preserve"> </t>
        </is>
      </c>
    </row>
    <row r="12">
      <c r="A12" s="4" t="inlineStr">
        <is>
          <t>Non-vested shares associated with stock option awards (in shares)</t>
        </is>
      </c>
      <c r="B12" s="4" t="inlineStr">
        <is>
          <t xml:space="preserve"> </t>
        </is>
      </c>
      <c r="C12" s="6" t="n">
        <v>0</v>
      </c>
      <c r="D12" s="4" t="inlineStr">
        <is>
          <t xml:space="preserve"> </t>
        </is>
      </c>
      <c r="E12" s="4" t="inlineStr">
        <is>
          <t xml:space="preserve"> </t>
        </is>
      </c>
      <c r="F12" s="4" t="inlineStr">
        <is>
          <t xml:space="preserve"> </t>
        </is>
      </c>
      <c r="G12" s="4" t="inlineStr">
        <is>
          <t xml:space="preserve"> </t>
        </is>
      </c>
    </row>
    <row r="13">
      <c r="A13" s="4" t="inlineStr">
        <is>
          <t>2024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tions authorized for issuance (in shares)</t>
        </is>
      </c>
      <c r="B15" s="4" t="inlineStr">
        <is>
          <t xml:space="preserve"> </t>
        </is>
      </c>
      <c r="C15" s="6" t="n">
        <v>2800000</v>
      </c>
      <c r="D15" s="4" t="inlineStr">
        <is>
          <t xml:space="preserve"> </t>
        </is>
      </c>
      <c r="E15" s="4" t="inlineStr">
        <is>
          <t xml:space="preserve"> </t>
        </is>
      </c>
      <c r="F15" s="4" t="inlineStr">
        <is>
          <t xml:space="preserve"> </t>
        </is>
      </c>
      <c r="G15" s="4" t="inlineStr">
        <is>
          <t xml:space="preserve"> </t>
        </is>
      </c>
    </row>
    <row r="16">
      <c r="A16" s="4" t="inlineStr">
        <is>
          <t>Share-based compensation, number of shares available for grant (in shares)</t>
        </is>
      </c>
      <c r="B16" s="4" t="inlineStr">
        <is>
          <t xml:space="preserve"> </t>
        </is>
      </c>
      <c r="C16" s="6" t="n">
        <v>0</v>
      </c>
      <c r="D16" s="4" t="inlineStr">
        <is>
          <t xml:space="preserve"> </t>
        </is>
      </c>
      <c r="E16" s="4" t="inlineStr">
        <is>
          <t xml:space="preserve"> </t>
        </is>
      </c>
      <c r="F16" s="4" t="inlineStr">
        <is>
          <t xml:space="preserve"> </t>
        </is>
      </c>
      <c r="G16" s="4" t="inlineStr">
        <is>
          <t xml:space="preserve"> </t>
        </is>
      </c>
    </row>
    <row r="17">
      <c r="A17" s="4" t="inlineStr">
        <is>
          <t>2023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authorized for issuance (in shares)</t>
        </is>
      </c>
      <c r="B19" s="4" t="inlineStr">
        <is>
          <t xml:space="preserve"> </t>
        </is>
      </c>
      <c r="C19" s="6" t="n">
        <v>2000000</v>
      </c>
      <c r="D19" s="4" t="inlineStr">
        <is>
          <t xml:space="preserve"> </t>
        </is>
      </c>
      <c r="E19" s="4" t="inlineStr">
        <is>
          <t xml:space="preserve"> </t>
        </is>
      </c>
      <c r="F19" s="4" t="inlineStr">
        <is>
          <t xml:space="preserve"> </t>
        </is>
      </c>
      <c r="G19" s="4" t="inlineStr">
        <is>
          <t xml:space="preserve"> </t>
        </is>
      </c>
    </row>
    <row r="20">
      <c r="A20" s="4" t="inlineStr">
        <is>
          <t>2023 Plan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issued for consulting agreement (in shares)</t>
        </is>
      </c>
      <c r="B22" s="4" t="inlineStr">
        <is>
          <t xml:space="preserve"> </t>
        </is>
      </c>
      <c r="C22" s="6" t="n">
        <v>295000</v>
      </c>
      <c r="D22" s="4" t="inlineStr">
        <is>
          <t xml:space="preserve"> </t>
        </is>
      </c>
      <c r="E22" s="4" t="inlineStr">
        <is>
          <t xml:space="preserve"> </t>
        </is>
      </c>
      <c r="F22" s="4" t="inlineStr">
        <is>
          <t xml:space="preserve"> </t>
        </is>
      </c>
      <c r="G22" s="4" t="inlineStr">
        <is>
          <t xml:space="preserve"> </t>
        </is>
      </c>
    </row>
    <row r="23">
      <c r="A23" s="4" t="inlineStr">
        <is>
          <t>2023 Plan | 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expense</t>
        </is>
      </c>
      <c r="B25" s="4" t="inlineStr">
        <is>
          <t xml:space="preserve"> </t>
        </is>
      </c>
      <c r="C25" s="7" t="n">
        <v>1200000</v>
      </c>
      <c r="D25" s="4" t="inlineStr">
        <is>
          <t xml:space="preserve"> </t>
        </is>
      </c>
      <c r="E25" s="4" t="inlineStr">
        <is>
          <t xml:space="preserve"> </t>
        </is>
      </c>
      <c r="F25" s="4" t="inlineStr">
        <is>
          <t xml:space="preserve"> </t>
        </is>
      </c>
      <c r="G25" s="4" t="inlineStr">
        <is>
          <t xml:space="preserve"> </t>
        </is>
      </c>
    </row>
    <row r="26">
      <c r="A26" s="4" t="inlineStr">
        <is>
          <t>Common stock issued for consulting agreement (in shares)</t>
        </is>
      </c>
      <c r="B26" s="4" t="inlineStr">
        <is>
          <t xml:space="preserve"> </t>
        </is>
      </c>
      <c r="C26" s="6" t="n">
        <v>908852</v>
      </c>
      <c r="D26" s="4" t="inlineStr">
        <is>
          <t xml:space="preserve"> </t>
        </is>
      </c>
      <c r="E26" s="4" t="inlineStr">
        <is>
          <t xml:space="preserve"> </t>
        </is>
      </c>
      <c r="F26" s="4" t="inlineStr">
        <is>
          <t xml:space="preserve"> </t>
        </is>
      </c>
      <c r="G26" s="4" t="inlineStr">
        <is>
          <t xml:space="preserve"> </t>
        </is>
      </c>
    </row>
    <row r="27">
      <c r="A27" s="4" t="inlineStr">
        <is>
          <t>2016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tions authorized for issuance (in shares)</t>
        </is>
      </c>
      <c r="B29" s="4" t="inlineStr">
        <is>
          <t xml:space="preserve"> </t>
        </is>
      </c>
      <c r="C29" s="4" t="inlineStr">
        <is>
          <t xml:space="preserve"> </t>
        </is>
      </c>
      <c r="D29" s="4" t="inlineStr">
        <is>
          <t xml:space="preserve"> </t>
        </is>
      </c>
      <c r="E29" s="4" t="inlineStr">
        <is>
          <t xml:space="preserve"> </t>
        </is>
      </c>
      <c r="F29" s="6" t="n">
        <v>800000</v>
      </c>
      <c r="G29" s="6" t="n">
        <v>400000</v>
      </c>
    </row>
    <row r="30">
      <c r="A30" s="4" t="inlineStr">
        <is>
          <t>Options outstanding (in shares)</t>
        </is>
      </c>
      <c r="B30" s="4" t="inlineStr">
        <is>
          <t xml:space="preserve"> </t>
        </is>
      </c>
      <c r="C30" s="6" t="n">
        <v>100000</v>
      </c>
      <c r="D30" s="6" t="n">
        <v>100000</v>
      </c>
      <c r="E30" s="4" t="inlineStr">
        <is>
          <t xml:space="preserve"> </t>
        </is>
      </c>
      <c r="F30" s="4" t="inlineStr">
        <is>
          <t xml:space="preserve"> </t>
        </is>
      </c>
      <c r="G30" s="4" t="inlineStr">
        <is>
          <t xml:space="preserve"> </t>
        </is>
      </c>
    </row>
    <row r="31">
      <c r="A31" s="4" t="inlineStr">
        <is>
          <t>2011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tions outstanding (in shares)</t>
        </is>
      </c>
      <c r="B33" s="4" t="inlineStr">
        <is>
          <t xml:space="preserve"> </t>
        </is>
      </c>
      <c r="C33" s="6" t="n">
        <v>8000</v>
      </c>
      <c r="D33" s="6" t="n">
        <v>14000</v>
      </c>
      <c r="E33" s="4" t="inlineStr">
        <is>
          <t xml:space="preserve"> </t>
        </is>
      </c>
      <c r="F33" s="4" t="inlineStr">
        <is>
          <t xml:space="preserve"> </t>
        </is>
      </c>
      <c r="G33" s="4" t="inlineStr">
        <is>
          <t xml:space="preserve"> </t>
        </is>
      </c>
    </row>
    <row r="34">
      <c r="A34" s="4" t="inlineStr">
        <is>
          <t>Share-based compensation , number of additional shares authorized (in shares)</t>
        </is>
      </c>
      <c r="B34" s="4" t="inlineStr">
        <is>
          <t xml:space="preserve"> </t>
        </is>
      </c>
      <c r="C34" s="6" t="n">
        <v>0</v>
      </c>
      <c r="D34" s="4" t="inlineStr">
        <is>
          <t xml:space="preserve"> </t>
        </is>
      </c>
      <c r="E34" s="4" t="inlineStr">
        <is>
          <t xml:space="preserve"> </t>
        </is>
      </c>
      <c r="F34" s="4" t="inlineStr">
        <is>
          <t xml:space="preserve"> </t>
        </is>
      </c>
      <c r="G34" s="4"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41:54Z</dcterms:created>
  <dcterms:modified xmlns:dcterms="http://purl.org/dc/terms/" xmlns:xsi="http://www.w3.org/2001/XMLSchema-instance" xsi:type="dcterms:W3CDTF">2025-03-28T20:41:58Z</dcterms:modified>
</cp:coreProperties>
</file>